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Business and Org"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Marketable Securiti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Acquisitions" sheetId="14" state="visible" r:id="rId14"/>
    <sheet xmlns:r="http://schemas.openxmlformats.org/officeDocument/2006/relationships" name="Goodwill and Other Intangibl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itigation" sheetId="18" state="visible" r:id="rId18"/>
    <sheet xmlns:r="http://schemas.openxmlformats.org/officeDocument/2006/relationships" name="Other Commitments and Contingen"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Retirement Plans" sheetId="23" state="visible" r:id="rId23"/>
    <sheet xmlns:r="http://schemas.openxmlformats.org/officeDocument/2006/relationships" name="Business Segment Information" sheetId="24" state="visible" r:id="rId24"/>
    <sheet xmlns:r="http://schemas.openxmlformats.org/officeDocument/2006/relationships" name="Unaudited Quarterly Results" sheetId="25" state="visible" r:id="rId25"/>
    <sheet xmlns:r="http://schemas.openxmlformats.org/officeDocument/2006/relationships" name="Schedule II - Valuation and Qua"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Revenue Recognition (Tables)" sheetId="29" state="visible" r:id="rId29"/>
    <sheet xmlns:r="http://schemas.openxmlformats.org/officeDocument/2006/relationships" name="Marketable Securitie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s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Other Commitments and Conting_2"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Retirement Plans (Tables)" sheetId="40" state="visible" r:id="rId40"/>
    <sheet xmlns:r="http://schemas.openxmlformats.org/officeDocument/2006/relationships" name="Business Segment Information (T" sheetId="41" state="visible" r:id="rId41"/>
    <sheet xmlns:r="http://schemas.openxmlformats.org/officeDocument/2006/relationships" name="Unaudited Quarterly Results (Ta" sheetId="42" state="visible" r:id="rId42"/>
    <sheet xmlns:r="http://schemas.openxmlformats.org/officeDocument/2006/relationships" name="Basis of Presentation and Sum_4" sheetId="43" state="visible" r:id="rId43"/>
    <sheet xmlns:r="http://schemas.openxmlformats.org/officeDocument/2006/relationships" name="Basis of Presentation and Sum_5" sheetId="44" state="visible" r:id="rId44"/>
    <sheet xmlns:r="http://schemas.openxmlformats.org/officeDocument/2006/relationships" name="Basis of Presentation and Sum_6" sheetId="45" state="visible" r:id="rId45"/>
    <sheet xmlns:r="http://schemas.openxmlformats.org/officeDocument/2006/relationships" name="Basis of Presentation and Sum_7" sheetId="46" state="visible" r:id="rId46"/>
    <sheet xmlns:r="http://schemas.openxmlformats.org/officeDocument/2006/relationships" name="Basis of Presentation and Sum_8" sheetId="47" state="visible" r:id="rId47"/>
    <sheet xmlns:r="http://schemas.openxmlformats.org/officeDocument/2006/relationships" name="Basis of Presentation and Sum_9" sheetId="48" state="visible" r:id="rId48"/>
    <sheet xmlns:r="http://schemas.openxmlformats.org/officeDocument/2006/relationships" name="Revenue Recognition - Additiona" sheetId="49" state="visible" r:id="rId49"/>
    <sheet xmlns:r="http://schemas.openxmlformats.org/officeDocument/2006/relationships" name="Revenue Recognition - Summary o" sheetId="50" state="visible" r:id="rId50"/>
    <sheet xmlns:r="http://schemas.openxmlformats.org/officeDocument/2006/relationships" name="Revenue Recognition - Schedule " sheetId="51" state="visible" r:id="rId51"/>
    <sheet xmlns:r="http://schemas.openxmlformats.org/officeDocument/2006/relationships" name="Marketable Securities - Schedul" sheetId="52" state="visible" r:id="rId52"/>
    <sheet xmlns:r="http://schemas.openxmlformats.org/officeDocument/2006/relationships" name="Marketable Securities - Investm" sheetId="53" state="visible" r:id="rId53"/>
    <sheet xmlns:r="http://schemas.openxmlformats.org/officeDocument/2006/relationships" name="Marketable Securities - Additio" sheetId="54" state="visible" r:id="rId54"/>
    <sheet xmlns:r="http://schemas.openxmlformats.org/officeDocument/2006/relationships" name="Inventories - Inventory, Net of" sheetId="55" state="visible" r:id="rId55"/>
    <sheet xmlns:r="http://schemas.openxmlformats.org/officeDocument/2006/relationships" name="Inventories - Additional Inform"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Acquisitions - Additional Infor"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Debt - Additional Information (" sheetId="62" state="visible" r:id="rId62"/>
    <sheet xmlns:r="http://schemas.openxmlformats.org/officeDocument/2006/relationships" name="Debt - Summary of Outstanding D" sheetId="63" state="visible" r:id="rId63"/>
    <sheet xmlns:r="http://schemas.openxmlformats.org/officeDocument/2006/relationships" name="Debt - Summary of Outstanding_2" sheetId="64" state="visible" r:id="rId64"/>
    <sheet xmlns:r="http://schemas.openxmlformats.org/officeDocument/2006/relationships" name="Debt - Schedule of Debt Maturit" sheetId="65" state="visible" r:id="rId65"/>
    <sheet xmlns:r="http://schemas.openxmlformats.org/officeDocument/2006/relationships" name="Income Taxes - Schedule of Inco" sheetId="66" state="visible" r:id="rId66"/>
    <sheet xmlns:r="http://schemas.openxmlformats.org/officeDocument/2006/relationships" name="Income Taxes - Components of In" sheetId="67" state="visible" r:id="rId67"/>
    <sheet xmlns:r="http://schemas.openxmlformats.org/officeDocument/2006/relationships" name="Income Taxes - Schedule of Effe" sheetId="68" state="visible" r:id="rId68"/>
    <sheet xmlns:r="http://schemas.openxmlformats.org/officeDocument/2006/relationships" name="Income Taxes - Additional Infor" sheetId="69" state="visible" r:id="rId69"/>
    <sheet xmlns:r="http://schemas.openxmlformats.org/officeDocument/2006/relationships" name="Income Taxes - Schedule of Defe" sheetId="70" state="visible" r:id="rId70"/>
    <sheet xmlns:r="http://schemas.openxmlformats.org/officeDocument/2006/relationships" name="Income Taxes - Uncertain Tax Po" sheetId="71" state="visible" r:id="rId71"/>
    <sheet xmlns:r="http://schemas.openxmlformats.org/officeDocument/2006/relationships" name="Litigation - Additional Informa" sheetId="72" state="visible" r:id="rId72"/>
    <sheet xmlns:r="http://schemas.openxmlformats.org/officeDocument/2006/relationships" name="Other Commitments and Conting_3" sheetId="73" state="visible" r:id="rId73"/>
    <sheet xmlns:r="http://schemas.openxmlformats.org/officeDocument/2006/relationships" name="Other Commitments and Conting_4" sheetId="74" state="visible" r:id="rId74"/>
    <sheet xmlns:r="http://schemas.openxmlformats.org/officeDocument/2006/relationships" name="Stock-Based Compensation - Addi" sheetId="75" state="visible" r:id="rId75"/>
    <sheet xmlns:r="http://schemas.openxmlformats.org/officeDocument/2006/relationships" name="Stock-Based Compensation - Sche" sheetId="76" state="visible" r:id="rId76"/>
    <sheet xmlns:r="http://schemas.openxmlformats.org/officeDocument/2006/relationships" name="Stock-Based Compensation - Rele" sheetId="77" state="visible" r:id="rId77"/>
    <sheet xmlns:r="http://schemas.openxmlformats.org/officeDocument/2006/relationships" name="Stock-Based Compensation - Stoc" sheetId="78" state="visible" r:id="rId78"/>
    <sheet xmlns:r="http://schemas.openxmlformats.org/officeDocument/2006/relationships" name="Stock Based Compensation - Stoc" sheetId="79" state="visible" r:id="rId79"/>
    <sheet xmlns:r="http://schemas.openxmlformats.org/officeDocument/2006/relationships" name="Stock-Based Compensation - Rest" sheetId="80" state="visible" r:id="rId80"/>
    <sheet xmlns:r="http://schemas.openxmlformats.org/officeDocument/2006/relationships" name="Stock-Based Compensation - Re_2" sheetId="81" state="visible" r:id="rId81"/>
    <sheet xmlns:r="http://schemas.openxmlformats.org/officeDocument/2006/relationships" name="Stock-Based Compensation - Perf" sheetId="82" state="visible" r:id="rId82"/>
    <sheet xmlns:r="http://schemas.openxmlformats.org/officeDocument/2006/relationships" name="Earnings Per Share - Earnings P" sheetId="83" state="visible" r:id="rId83"/>
    <sheet xmlns:r="http://schemas.openxmlformats.org/officeDocument/2006/relationships" name="Earnings Per Share - Additional" sheetId="84" state="visible" r:id="rId84"/>
    <sheet xmlns:r="http://schemas.openxmlformats.org/officeDocument/2006/relationships" name="Accumulated Other Comprehensi_3" sheetId="85" state="visible" r:id="rId85"/>
    <sheet xmlns:r="http://schemas.openxmlformats.org/officeDocument/2006/relationships" name="Retirement Plans - Additional I" sheetId="86" state="visible" r:id="rId86"/>
    <sheet xmlns:r="http://schemas.openxmlformats.org/officeDocument/2006/relationships" name="Retirement Plans - Defined Bene" sheetId="87" state="visible" r:id="rId87"/>
    <sheet xmlns:r="http://schemas.openxmlformats.org/officeDocument/2006/relationships" name="Retirement Plans - Defined Be_2" sheetId="88" state="visible" r:id="rId88"/>
    <sheet xmlns:r="http://schemas.openxmlformats.org/officeDocument/2006/relationships" name="Retirement Plans - Defined Be_3" sheetId="89" state="visible" r:id="rId89"/>
    <sheet xmlns:r="http://schemas.openxmlformats.org/officeDocument/2006/relationships" name="Retirement Plans - Defined Be_4" sheetId="90" state="visible" r:id="rId90"/>
    <sheet xmlns:r="http://schemas.openxmlformats.org/officeDocument/2006/relationships" name="Retirement Plans - Defined Be_5" sheetId="91" state="visible" r:id="rId91"/>
    <sheet xmlns:r="http://schemas.openxmlformats.org/officeDocument/2006/relationships" name="Retirement Plans - Summary of t" sheetId="92" state="visible" r:id="rId92"/>
    <sheet xmlns:r="http://schemas.openxmlformats.org/officeDocument/2006/relationships" name="Retirement Plans - Defined Be_6" sheetId="93" state="visible" r:id="rId93"/>
    <sheet xmlns:r="http://schemas.openxmlformats.org/officeDocument/2006/relationships" name="Retirement Plant - Defined Bene" sheetId="94" state="visible" r:id="rId94"/>
    <sheet xmlns:r="http://schemas.openxmlformats.org/officeDocument/2006/relationships" name="Retirement Plants - Defined Ben" sheetId="95" state="visible" r:id="rId95"/>
    <sheet xmlns:r="http://schemas.openxmlformats.org/officeDocument/2006/relationships" name="Retirement Plans - Defined Be_7" sheetId="96" state="visible" r:id="rId96"/>
    <sheet xmlns:r="http://schemas.openxmlformats.org/officeDocument/2006/relationships" name="Retirement Plans - Defined Be_8" sheetId="97" state="visible" r:id="rId97"/>
    <sheet xmlns:r="http://schemas.openxmlformats.org/officeDocument/2006/relationships" name="Retirement Plans - Defined Be_9" sheetId="98" state="visible" r:id="rId98"/>
    <sheet xmlns:r="http://schemas.openxmlformats.org/officeDocument/2006/relationships" name="Retirement Plans - Defined B_10" sheetId="99" state="visible" r:id="rId99"/>
    <sheet xmlns:r="http://schemas.openxmlformats.org/officeDocument/2006/relationships" name="Retirement Plans - Defined B_11" sheetId="100" state="visible" r:id="rId100"/>
    <sheet xmlns:r="http://schemas.openxmlformats.org/officeDocument/2006/relationships" name="Retirement Plans - Defined B_12" sheetId="101" state="visible" r:id="rId101"/>
    <sheet xmlns:r="http://schemas.openxmlformats.org/officeDocument/2006/relationships" name="Retirement Plans - Defined B_13" sheetId="102" state="visible" r:id="rId102"/>
    <sheet xmlns:r="http://schemas.openxmlformats.org/officeDocument/2006/relationships" name="Retirement Plans - Defined B_14" sheetId="103" state="visible" r:id="rId103"/>
    <sheet xmlns:r="http://schemas.openxmlformats.org/officeDocument/2006/relationships" name="Retirement Plans - Defined B_15" sheetId="104" state="visible" r:id="rId104"/>
    <sheet xmlns:r="http://schemas.openxmlformats.org/officeDocument/2006/relationships" name="Business Segment Information - " sheetId="105" state="visible" r:id="rId105"/>
    <sheet xmlns:r="http://schemas.openxmlformats.org/officeDocument/2006/relationships" name="Business Segment Information _2" sheetId="106" state="visible" r:id="rId106"/>
    <sheet xmlns:r="http://schemas.openxmlformats.org/officeDocument/2006/relationships" name="Business Segment Information _3" sheetId="107" state="visible" r:id="rId107"/>
    <sheet xmlns:r="http://schemas.openxmlformats.org/officeDocument/2006/relationships" name="Business Segment Information _4" sheetId="108" state="visible" r:id="rId108"/>
    <sheet xmlns:r="http://schemas.openxmlformats.org/officeDocument/2006/relationships" name="Business Segment Information _5" sheetId="109" state="visible" r:id="rId109"/>
    <sheet xmlns:r="http://schemas.openxmlformats.org/officeDocument/2006/relationships" name="Business Segment Information _6" sheetId="110" state="visible" r:id="rId110"/>
    <sheet xmlns:r="http://schemas.openxmlformats.org/officeDocument/2006/relationships" name="Unaudited Quarterly Results - S" sheetId="111" state="visible" r:id="rId111"/>
    <sheet xmlns:r="http://schemas.openxmlformats.org/officeDocument/2006/relationships" name="Unaudited Quarterly Results - A" sheetId="112" state="visible" r:id="rId112"/>
    <sheet xmlns:r="http://schemas.openxmlformats.org/officeDocument/2006/relationships" name="Schedule II - Valuation and Q_2" sheetId="113" state="visible" r:id="rId113"/>
  </sheets>
  <definedNames/>
  <calcPr calcId="124519" fullCalcOnLoad="1"/>
</workbook>
</file>

<file path=xl/sharedStrings.xml><?xml version="1.0" encoding="utf-8"?>
<sst xmlns="http://schemas.openxmlformats.org/spreadsheetml/2006/main" uniqueCount="1230">
  <si>
    <t>Document and Entity Information - USD ($)</t>
  </si>
  <si>
    <t>12 Months Ended</t>
  </si>
  <si>
    <t>Dec. 31, 2018</t>
  </si>
  <si>
    <t>Feb. 22, 2019</t>
  </si>
  <si>
    <t>Jun. 30, 2018</t>
  </si>
  <si>
    <t>Document And Entity Information [Abstract]</t>
  </si>
  <si>
    <t>Document Type</t>
  </si>
  <si>
    <t>10-K/A</t>
  </si>
  <si>
    <t>Amendment Flag</t>
  </si>
  <si>
    <t>true</t>
  </si>
  <si>
    <t>AmendmentDescription</t>
  </si>
  <si>
    <t>On February 26, 2019, Waters Corporation (the “Company”) filed its Annual Report on Form 10-K for the fiscal year ended December 31, 2018 (the “Original Form 10-K”). This Amendment No. 1 (the “Amendment”) amends the Original 10-K to correct a typographical error in Part II Item 8, Financial Statements and Supplementary Data, to remove the brackets on the 2018 increase in other liabilities on the Consolidated Statements of Cash Flows appearing on page 55.  Except as stated above, this Amendment does not amend any other information set forth in the Original Form 10-K.</t>
  </si>
  <si>
    <t>Document Period End Date</t>
  </si>
  <si>
    <t>Dec. 31,
		2018</t>
  </si>
  <si>
    <t>Document Fiscal Year Focus</t>
  </si>
  <si>
    <t>Document Fiscal Period Focus</t>
  </si>
  <si>
    <t>FY</t>
  </si>
  <si>
    <t>Trading Symbol</t>
  </si>
  <si>
    <t>WAT</t>
  </si>
  <si>
    <t>Entity Registrant Name</t>
  </si>
  <si>
    <t>WATERS CORP /DE/</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false</t>
  </si>
  <si>
    <t>Entity Small Business</t>
  </si>
  <si>
    <t>Entity Emerging Growth Company</t>
  </si>
  <si>
    <t>Entity Common Stock, Shares Outstanding</t>
  </si>
  <si>
    <t>Entity Public Float</t>
  </si>
  <si>
    <t>Consolidated Balance Sheets - USD ($) $ in Thousands</t>
  </si>
  <si>
    <t>Dec. 31, 2017</t>
  </si>
  <si>
    <t>Current assets:</t>
  </si>
  <si>
    <t>Cash and cash equivalents</t>
  </si>
  <si>
    <t>Investments</t>
  </si>
  <si>
    <t>Accounts receivable, net</t>
  </si>
  <si>
    <t>Inventories</t>
  </si>
  <si>
    <t>Other current assets</t>
  </si>
  <si>
    <t>Total current assets</t>
  </si>
  <si>
    <t>Property, plant and equipment, net</t>
  </si>
  <si>
    <t>Intangible assets, net</t>
  </si>
  <si>
    <t>Goodwill</t>
  </si>
  <si>
    <t>Other assets</t>
  </si>
  <si>
    <t>Total assets</t>
  </si>
  <si>
    <t>Current liabilities:</t>
  </si>
  <si>
    <t>Notes payable and debt</t>
  </si>
  <si>
    <t>Accounts payable</t>
  </si>
  <si>
    <t>Accrued employee compensation</t>
  </si>
  <si>
    <t>Deferred revenue and customer advances</t>
  </si>
  <si>
    <t>Accrued income taxes</t>
  </si>
  <si>
    <t>Accrued warranty</t>
  </si>
  <si>
    <t>Other current liabilities</t>
  </si>
  <si>
    <t>Total current liabilities</t>
  </si>
  <si>
    <t>Long-term liabilities:</t>
  </si>
  <si>
    <t>Long-term debt</t>
  </si>
  <si>
    <t>Long-term portion of retirement benefits</t>
  </si>
  <si>
    <t>Long-term income tax liabilities</t>
  </si>
  <si>
    <t>Other long-term liabilities</t>
  </si>
  <si>
    <t>Total long-term liabilities</t>
  </si>
  <si>
    <t>Total liabilities</t>
  </si>
  <si>
    <t>Commitments and contingencies (Notes 6, 9, 10, 11, 12 and 16)</t>
  </si>
  <si>
    <t xml:space="preserve"> </t>
  </si>
  <si>
    <t>Stockholders' equity:</t>
  </si>
  <si>
    <t>Preferred stock, par value $0.01 per share, 5,000 shares authorized, none issued at December 31, 2018 and December 31, 2017</t>
  </si>
  <si>
    <t>Common stock, par value $0.01 per share, 400,000 shares authorized, 160,472 and 159,845 shares issued, 73,115 and 79,337 shares outstanding at December 31, 2018 and December 31, 2017, respectively</t>
  </si>
  <si>
    <t>Additional paid-in capital</t>
  </si>
  <si>
    <t>Retained earnings</t>
  </si>
  <si>
    <t>Treasury stock, at cost, 87,357 and 80,509 shares at December 31, 2018 and December 31, 2017, respectively</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Dec. 31, 2016</t>
  </si>
  <si>
    <t>Revenues:</t>
  </si>
  <si>
    <t>Total net sales</t>
  </si>
  <si>
    <t>Costs and operating expenses:</t>
  </si>
  <si>
    <t>Costs and operating expenses</t>
  </si>
  <si>
    <t>Selling and administrative expenses</t>
  </si>
  <si>
    <t>Research and development expenses</t>
  </si>
  <si>
    <t>Purchased intangibles amortization</t>
  </si>
  <si>
    <t>Litigation (settlement) provision (Note 11)</t>
  </si>
  <si>
    <t>Acquired in-process research and development (Note 2)</t>
  </si>
  <si>
    <t>Total costs and operating expenses</t>
  </si>
  <si>
    <t>Operating income</t>
  </si>
  <si>
    <t>Other expense</t>
  </si>
  <si>
    <t>Interest expense</t>
  </si>
  <si>
    <t>Interest income</t>
  </si>
  <si>
    <t>Income before income taxes</t>
  </si>
  <si>
    <t>Provision for income taxes</t>
  </si>
  <si>
    <t>Net income</t>
  </si>
  <si>
    <t>Net income per basic common share</t>
  </si>
  <si>
    <t>Weighted-average number of basic common shares</t>
  </si>
  <si>
    <t>Net income per diluted common share</t>
  </si>
  <si>
    <t>Weighted-average number of diluted common shares and equivalents</t>
  </si>
  <si>
    <t>Product [Member]</t>
  </si>
  <si>
    <t>Service [Member]</t>
  </si>
  <si>
    <t>Consolidated Statements of Comprehensive Income - USD ($) $ in Thousands</t>
  </si>
  <si>
    <t>Statement of Comprehensive Income [Abstract]</t>
  </si>
  <si>
    <t>Other comprehensive (loss) income:</t>
  </si>
  <si>
    <t>Foreign currency translation</t>
  </si>
  <si>
    <t>Unrealized gains (losses) on investments before income taxes</t>
  </si>
  <si>
    <t>Income tax benefit</t>
  </si>
  <si>
    <t>Unrealized gains (losses) on investments, net of tax</t>
  </si>
  <si>
    <t>Retirement liability adjustment before reclassifications</t>
  </si>
  <si>
    <t>Amounts reclassified to other expense</t>
  </si>
  <si>
    <t>Retirement liability adjustment before income taxes</t>
  </si>
  <si>
    <t>Income tax (expense) benefit</t>
  </si>
  <si>
    <t>Retirement liability adjustment, net of tax</t>
  </si>
  <si>
    <t>Other comprehensive (loss) income</t>
  </si>
  <si>
    <t>Comprehensive income</t>
  </si>
  <si>
    <t>Consolidated Statements of Cash Flows - USD ($) $ in Thousands</t>
  </si>
  <si>
    <t>Cash flows from operating activities:</t>
  </si>
  <si>
    <t>Adjustments to reconcile net income to net cash provided by operating activities:</t>
  </si>
  <si>
    <t>Stock-based compensation</t>
  </si>
  <si>
    <t>Deferred income taxes</t>
  </si>
  <si>
    <t>Depreciation</t>
  </si>
  <si>
    <t>Amortization of intangibles</t>
  </si>
  <si>
    <t>Excess tax benefit related to stock option plans</t>
  </si>
  <si>
    <t>Gain on sale of assets</t>
  </si>
  <si>
    <t>In-process research and development and other non-cash charges</t>
  </si>
  <si>
    <t>Change in operating assets and liabilities, net of acquisitions:</t>
  </si>
  <si>
    <t>Increase in accounts receivable</t>
  </si>
  <si>
    <t>(Increase) decrease in inventories</t>
  </si>
  <si>
    <t>Increase in other current assets</t>
  </si>
  <si>
    <t>Decrease (increase) in other assets</t>
  </si>
  <si>
    <t>(Decrease) increase in accounts payable and other current liabilities</t>
  </si>
  <si>
    <t>Increase in deferred revenue and customer advances</t>
  </si>
  <si>
    <t>Enactment of the 2017 Tax Act</t>
  </si>
  <si>
    <t>Increase in other liabilities</t>
  </si>
  <si>
    <t>Net cash provided by operating activities</t>
  </si>
  <si>
    <t>Cash flows from investing activities:</t>
  </si>
  <si>
    <t>Additions to property, plant, equipment and software capitalization</t>
  </si>
  <si>
    <t>Asset and business acquisitions, net of cash acquired</t>
  </si>
  <si>
    <t>Investment in unaffiliated companies</t>
  </si>
  <si>
    <t>Payments for intellectual property licenses</t>
  </si>
  <si>
    <t>Purchases of investments</t>
  </si>
  <si>
    <t>Maturities and sales of investments</t>
  </si>
  <si>
    <t>Proceeds from sale of assets</t>
  </si>
  <si>
    <t>Net cash provided by (used in) investing activities</t>
  </si>
  <si>
    <t>Cash flows from financing activities:</t>
  </si>
  <si>
    <t>Proceeds from debt issuances</t>
  </si>
  <si>
    <t>Payments on debt</t>
  </si>
  <si>
    <t>Payments of debt issuance costs</t>
  </si>
  <si>
    <t>Proceeds from stock plans</t>
  </si>
  <si>
    <t>Purchases of treasury shares</t>
  </si>
  <si>
    <t>(Payments for) proceeds from derivative contracts</t>
  </si>
  <si>
    <t>Net cash used in financing activities</t>
  </si>
  <si>
    <t>Effect of exchange rate changes on cash and cash equivalents</t>
  </si>
  <si>
    <t>Increase in cash and cash equivalents</t>
  </si>
  <si>
    <t>Cash and cash equivalents at beginning of period</t>
  </si>
  <si>
    <t>Cash and cash equivalents at end of period</t>
  </si>
  <si>
    <t>Supplemental cash flow information:</t>
  </si>
  <si>
    <t>Income taxes paid</t>
  </si>
  <si>
    <t>Interest paid</t>
  </si>
  <si>
    <t>Consolidated Statements of Stockholders' Equity - USD ($) shares in Thousands, $ in Thousands</t>
  </si>
  <si>
    <t>Total</t>
  </si>
  <si>
    <t>Common Stock [Member]</t>
  </si>
  <si>
    <t>Additional Paid-In Capital [Member]</t>
  </si>
  <si>
    <t>Retained Earnings [Member]</t>
  </si>
  <si>
    <t>Treasury Stock [Member]</t>
  </si>
  <si>
    <t>Accumulated Other Comprehensive Income (Loss) [Member]</t>
  </si>
  <si>
    <t>Beginning balance at Dec. 31, 2015</t>
  </si>
  <si>
    <t>Beginning balance, shares at Dec. 31, 2015</t>
  </si>
  <si>
    <t>Other comprehensive income (loss)</t>
  </si>
  <si>
    <t>Employee Stock Purchase Plan</t>
  </si>
  <si>
    <t>Employee Stock Purchase Plan, shares</t>
  </si>
  <si>
    <t>Stock options exercised</t>
  </si>
  <si>
    <t>Stock options exercised, shares</t>
  </si>
  <si>
    <t>Tax benefit related to stock option plans</t>
  </si>
  <si>
    <t>Treasury stock</t>
  </si>
  <si>
    <t>Stock-based compensation, shares</t>
  </si>
  <si>
    <t>Ending balance at Dec. 31, 2016</t>
  </si>
  <si>
    <t>Ending balance, shares at Dec. 31, 2016</t>
  </si>
  <si>
    <t>Ending balance at Dec. 31, 2017</t>
  </si>
  <si>
    <t>Ending balance, shares at Dec. 31, 2017</t>
  </si>
  <si>
    <t>Adoption of new accounting pronouncement</t>
  </si>
  <si>
    <t>Ending balance at Dec. 31, 2018</t>
  </si>
  <si>
    <t>Ending balance, shares at Dec. 31, 2018</t>
  </si>
  <si>
    <t>Description of Business and Organization</t>
  </si>
  <si>
    <t>Organization, Consolidation and Presentation of Financial Statements [Abstract]</t>
  </si>
  <si>
    <t>1 Description
of Business and Organization
Waters
Corporation (the “Company,” “we,”
“our,” or “us”) is a specialty measurement
company that operates with a fundamental underlying purpose to
advance the science that enables our customers to enhance human
health and well-being. The Company has pioneered analytical
workflow solutions involving liquid chromatography, mass
spectrometry and thermal analysis innovations serving the life,
materials and food sciences for more than 60 years. The Company
primarily designs, manufactures, sells and services high
performance liquid chromatography (“HPLC”), ultra
performance liquid chromatography (“UPLC TM ” and together with
HPLC, referred to as “LC”) and mass spectrometry
(“MS”) technology systems and support products,
including chromatography columns, other consumable products and
comprehensive post-warranty service plans. These systems are
complementary products that are frequently employed together
(“LC-MS”) LC-MS TM product line.
These instruments are used in predicting the suitability and
stability of fine chemicals, pharmaceuticals, water, polymers,
metals and viscous liquids for various industrial, consumer goods
and healthcare products, as well as for life science research. The
Company is also a developer and supplier of advanced software-based
products that interface with the Company’s instruments, as
well as other manufacturers’ instruments.</t>
  </si>
  <si>
    <t>Basis of Presentation and Summary of Significant Accounting Policies</t>
  </si>
  <si>
    <t>Accounting Policies [Abstract]</t>
  </si>
  <si>
    <t>2 Basis of Presentation and Summary
of Significant Accounting Policies Use of
Estimates The preparation of
consolidated financial statements in conformity with generally
accepted accounting principles (“GAAP”) requires the
Company to make estimates and judgments that affect the reported
amounts of assets, liabilities, revenues and expenses, and related
disclosure of contingent liabilities at the dates of the financial
statements. On an ongoing basis, the Company evaluates its
estimates, including those related to revenue recognition, product
returns and allowances, bad debts, inventory valuation, goodwill
and intangible assets, income taxes, warranty and installation
provisions, litigation, retirement plan obligations, stock-based
compensation, equity investments and contingenc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 Risks and
Uncertainties The Company is subject to
risks common to companies in the analytical instrument industry,
including, but not limited to, global economic and financial market
conditions, fluctuations in foreign currency exchange rates,
fluctuations in customer demand, development by its competitors of
new technological innovations, costs of developing new
technologies, levels of debt and debt service requirements, risk of
disruption, dependence on key personnel, protection and litigation
of proprietary technology, shifts in taxable income between tax
jurisdictions and compliance with regulations of the U.S. Food
and Drug Administration and similar foreign regulatory authorities
and agencies.
Principles of
Consolidation The consolidated financial
statements include the accounts of the Company and its
subsidiaries, which are wholly owned. The Company consolidates
entities in which it owns or controls fifty percent or more of the
voting shares. All inter-company balances and transactions have
been eliminated.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The
Company’s net sales derived from operations outside the
United States were 72%, 71% and 69% in 2018, 2017 and 2016,
respectively. Gains and losses from foreign currency transactions
are included in net income in the consolidated statements of
operations. In 2018, 2017 and 2016, foreign currency transactions
resulted in net losses of $3 million, $1 million and
$4 million, respectively. Seasonality of
Business The Company typically
experiences an increase in sales in the fourth quarter, as a result
of purchasing habits for capital goods of customers that tend to
exhaust their spending budgets by calendar year end. Cash, Cash Equivalents
and Investments Cash equivalents represent
highly liquid investments, with original maturities of 90 days
or less, primarily in bank deposits, U.S. treasury bill money
market funds and commercial paper. Investments with longer
maturities are classified as investments, and are held primarily in
U.S. treasury bills, U.S. dollar-denominated treasury bills and
commercial paper, bank deposits and corporate debt
securities.
Investments are
classified as available-for-sale
The Company
maintains cash balances in various operating accounts in excess of
federally insured limits, and in foreign subsidiary accounts in
currencies other than the U.S. dollar. As of December 31, 2018
and 2017, $471 million out of $1,735 million and
$3,326 million out of $3,394 million, respectively, of
the Company’s total cash, cash equivalents and investments
were held by foreign subsidiaries. In addition, $251 million
out of $1,735 million and $304 million out of
$3,394 million of cash, cash equivalents and investments were
held in currencies other than the U.S. dollar at December 31,
2018 and 2017, respectively.
Accounts Receivable and
Allowance for Doubtful Account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Account balances are charged against the allowance
when the Company determines it is probable that the receivable will
not be recovered. The Company does not have any off-balance
The following
is a summary of the activity of the Company’s allowance for
doubtful accounts for the years ended December 31, 2018, 2017
and 2016 (in thousands):
Balance at Additions Deduction Balance at
Allowance for Doubtful
Accounts
December 31,
2018 $ 6,109 $ 6,333 $ (4,779 ) $ 7,663
December 31,
2017 $ 5,141 $ 3,752 $ (2,784 ) $ 6,109
December 31,
2016 $ 4,617 $ 2,399 $ (1,875 ) $ 5,141 Concentration of Credit
Risk The Company sells its
products and services to a significant number of large and small
customers throughout the world, with net sales to the
pharmaceutical industry of approximately 56% in each of the years
2018, 2017 and 2016. None of the Company’s individual
customers accounted for more than 2% of annual Company sales in
2018, 2017 or 2016. The Company performs continuing credit
evaluations of its customers and generally does not require
collateral, but in certain circumstances may require letters of
credit or deposits. Historically, the Company has not experienced
significant bad debt losses. Inventory The Company values all of
its inventories at the lower of cost or net realizable value on a
first-in, first-out Income
Taxes Deferred income taxes are
recognized for temporary differences between the financial
statement and income tax basis of assets and liabilities using tax
rates in effect for the years in which the differences are expected
to reverse. A valuation allowance is provided to offset any net
deferred tax assets if, based upon the available evidence, it is
more likely than not that some or all of the deferred tax assets
will not be realized. Appropriate long-term liabilities have also
been recorded to recognize uncertain tax positions.
As part of the
2017 Tax Act, there is a provision for the taxation of certain
off-shore Low-Taxed off-shore
Property, Plant and
Equipment Property, plant and
equipment are recorded at cost. Expenditures for maintenance and
repairs are charged to expense, while the costs of significant
improvements are capitalized. Depreciation is provided using the
straight-line method over the following estimated useful lives:
buildings — fifteen to thirty years; building
improvements — five to ten years; leasehold
improvements — the shorter of the economic useful life
or life of lease; and production and other equipment —
three to ten years. Upon retirement or sale, the cost of the assets
disposed of and the related accumulated depreciation are eliminated
from the consolidated balance sheets and related gains or losses
are reflected in the consolidated statements of
operations. Asset
Impairments The Company reviews its
long-lived assets for impairment in accordance with the accounting
standards for property, plant and equipment. Whenever events or
circumstances indicate that the carrying amount of an asset may not
be recoverable, the Company evaluates the recoverability of the
carrying value of the asset based on the expected future cash
flows, relying on a number of factors, including, but not limited
to, operating results, business plans, economic projections and
anticipated future cash flows. If the asset is deemed not
recoverable, it is written down to fair value and the impairment is
recorded in the consolidated statements of operations. Business Combinations
and Asset Acquisitions The Company accounts for
business acquisitions under the accounting standards for business
combinations. The results of each acquisition are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Acquired in-process
The Company
also acquires intellectual property through licensing arrangements.
These arrangements often require upfront payments and may include
additional milestone or royalty payments, contingent upon certain
future events. IPR&amp;D acquired in an asset acquisition (as
opposed to a business combination) is expensed immediately unless
there is an alternative future use. Subsequent payments made for
the achievement of milestones are evaluated to determine whether
they have an alternative future use or should be expensed. Payments
made to third parties subsequent to commercialization are
capitalized and amortized over the remaining useful life of the
related asset, and are classified as intangible assets. Goodwill and Other
Intangible Assets The Company tests for
goodwill impairment using a fair-value approach at the reporting
unit level annually, or earlier, if an event occurs or
circumstances change that would more likely than not reduce the
fair value of a reporting unit below its carrying amount.
Additionally, the Company performs an annual goodwill impairment
assessment for its reporting units as of January 1 each year.
The goodwill and other intangible assets accounting standards
define a reporting unit as an operating segment, or one level below
an operating segment, if discrete financial information is prepared
and reviewed by management. For goodwill impairment review
purposes, the Company has two reporting units: Waters ™ ™
The
Company’s intangible assets include purchased technology;
capitalized software development costs; costs associated with
acquiring Company patents, trademarks and intellectual properties,
such as licenses; debt issuance costs and acquired IPR&amp;D.
Purchased intangibles are recorded at their fair market values as
of the acquisition date and amortized over their estimated useful
lives, ranging from one to fifteen years. Other intangibles are
amortized over a period ranging from one to ten years. Debt
issuance costs are amortized over the life of the related debt.
Acquired IPR&amp;D is amortized from the date of completion of the
acquired program over its estimated useful life. IPR&amp;D and
indefinite-lived intangibles are tested annually for
impairment. Software Development
Costs The Company capitalizes
internal and external software development costs for products
offered for sale in accordance with the accounting standards for
the costs of software to be sold, leased, or otherwise marketed.
Capitalized costs are amortized to cost of sales over the period of
economic benefit, which approximates a straight-line basis over the
estimated useful lives of the related software products, generally
three to ten years. The Company capitalized $34 million and
$35 million of direct expenses that were related to the
development of software in 2018 and 2017, respectively. Net
capitalized software included in intangible assets totaled
$147 million and $153 million at December 31, 2018
and 2017, respectively. See Note 8, “Goodwill and Other
Intangibles”.
The Company
capitalizes internal software development costs for internal use.
Capitalized internal software development costs are amortized over
the period of economic benefit, which approximates a straight-line
basis over ten years. Net capitalized internal software included in
property, plant and equipment totaled $2 million and
$3 million at December 31, 2018 and 2017,
respectively. Other
Investments The Company accounts for
its investments that represent less than twenty percent ownership,
and for which the Company does not have the ability to exercise
significant influence, using the accounting standards for
investments in equity securities. Investments for which the Company
does not have the ability to exercise significant influence, and
for which there is not a readily determinable market value, are
accounted for under the cost method of accounting. The Company
periodically evaluates the carrying value of its investments
accounted for under the cost method of accounting and carries them
at the lower of cost or estimated net realizable value. For
investments in which the Company owns or controls between twenty
and forty-nine percent of the voting shares, or over which it has
the ability to exercise significant influence over operating and
financial policies, the equity method of accounting is used. The
Company’s share of net income or losses of equity investments
is included in the consolidated statements of operations and was
not material in any period presented.
During the year
ended December 31, 2018, the Company made $8 million of
investments in unaffiliated companies. During the year ended
December 31, 2017, the Company made a $7 million
investment in a developer of analytical system solutions used to
make measurements, predict stability and accelerate product
discovery in the routine analytic, process monitoring and quality
control release processes for life science and biopharmaceutical
markets. During the year ended December 31, 2016, the Company
sold an equity investment that was accounted for using the equity
method of accounting and was included in other assets in the
consolidated balance sheet for $4 million in cash.
Fair Value
Measurements In accordance with the
accounting standards for fair value measurements and disclosures,
certain of the Company’s assets and liabilities are measured
at fair value on a recurring basis as of December 31, 2018 and
2017.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December 31,
2018 (in thousands):
Total at Quoted Prices Significant Significant
Assets:
U.S. Treasury
securities $ 164,315 $ — $ 164,315 $ —
Foreign government
securities 3,463 — 3,463 —
Corporate debt
securities 723,059 — 723,059 —
Time deposits 108,638 — 108,638 —
Waters 401(k) Restoration
Plan assets 33,104 33,104 — —
Foreign currency exchange
contracts 503 — 503 —
Interest rate
cross-currency swap agreements 1,093 — 1,093 —
Total $ 1,034,175 $ 33,104 $ 1,001,071 $ —
Liabilities:
Contingent
consideration $ 2,476 $ — $ — $ 2,476
Foreign currency exchange
contracts 224 — 224 —
Total $ 2,700 $ — $ 224 $ 2,476
The following
table represents the Company’s assets and liabilities
measured at fair value on a recurring basis at December 31,
2017 (in thousands):
Total at Quoted Prices Significant Significant
Assets:
U.S. Treasury
securities $ 591,988 $ — $ 591,988 $ —
Foreign government
securities 6,952 — 6,952 —
Corporate debt
securities 1,975,160 — 1,975,160 —
Time deposits 371,511 — 371,511 —
Equity
securities 147 — 147 —
Waters 401(k) Restoration
Plan assets 35,645 35,645 — —
Foreign currency exchange
contracts 566 — 566 —
Total $ 2,981,969 $ 35,645 $ 2,946,324 $ —
Liabilities:
Contingent
consideration $ 3,247 $ — $ — $ 3,247
Foreign currency exchange
contracts 182 — 182 —
Total $ 3,429 $ — $ 182 $ 3,247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July 2014 acquisition of
Medimass Research, Development and Service Kft.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2 million and
$3 million at December 31, 2018 and 2017, respectively,
based on the Company’s best estimate, as the earnout is based
on future sales of certain products, some of which are currently in
development, through 2034. Fair Value of Other
Financial Instruments The Company’s
accounts receivable, accounts payable and variable interest rate
debt are recorded at cost, which approximates fair value due to
their short-term nature. The carrying value of the Company’s
fixed interest rate debt was $510 million and
$610 million at December 31, 2018 and 2017,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502 million and
$608 million at December 31, 2018 and 2017, respectively,
using Level 2 inputs. 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In 2018, the Company
entered into three-year interest rate cross-currency swap
derivative agreements with a notional value of $300 million to
hedge the variability in the movement of foreign currency exchange
rates on a portion of its Euro-denominated net asset investments.
Under hedge accounting, the change in fair value of the derivative
that relates to changes in the foreign currency spot rate are
recorded in the currency translation adjustment in other
comprehensive income and remain in accumulated comprehensive income
in stockholders’ equity until the sale or substantial
liquidation of the foreign operation. The difference between the
interest rate received and paid under the interest rate
cross-currency swap derivative agreement is recorded in interest
income in the statement of operations.
The
Company’s foreign currency exchange contracts and interest
rate cross-currency swap agreements included in the consolidated
balance sheets are classified as follows (in thousands):
December 31, 2018 December 31, 2017
Notional Value Fair Value Notional Value Fair Value
Foreign currency exchange
contracts:
Other current
assets $ 112,212 $ 503 $ 110,759 $ 566
Other current
liabilities $ 40,175 $ 224 $ 37,104 $ 182
Interest rate
cross-currency swap agreements:
Other assets $ 300,000 $ 1,093 $ — $ —
Accumulated other
comprehensive income $ (1,093 ) $ — The following is a summary
of the activity included in the statements of comprehensive income
related to the foreign currency exchange contracts (in
thousands):
Financial Statement Classification
Year Ended
December 31,
2018 2017 2016
Foreign currency exchange
contracts:
Realized (losses) gains on
closed contracts Cost of sales $ (6,684 ) $ 3,894 $ (10,401 )
Unrealized (losses) gains
on open contracts Cost of sales (105 ) 1,054 (883 )
Cumulative net pre-tax Cost of sales $ (6,789 ) $ 4,948 $ (11,284 )
Interest rate
cross-currency swap agreements:
Interest earned Interest income $ 2,713 $ — $ —
Unrealized gains on open
contracts Stockholders’ equity $ 1,093 $ — $ — Stockholders’
Equity In January 2019, the
Company’s Board of Directors authorized the Company to
repurchase up to $4 billion of its outstanding common stock
over a two-year
In December
2018, the Company accrued $23 million as a result of treasury
stock purchases that were unsettled as of December 31, 2018.
These transactions were settled in January 2019.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years ended December 31, 2018, 2017
and 2016 (in thousands):
Balance at Accruals for Settlements Balance at
Accrued warranty
liability:
December 31,
2018 $ 13,026 $ 5,033 $ (5,759 ) $ 12,300
December 31,
2017 $ 13,391 $ 8,746 $ (9,111 ) $ 13,026
December 31,
2016 $ 13,349 $ 9,755 $ (9,713 ) $ 13,391 Advertising
Costs All advertising costs are
expensed as incurred and are included in selling and administrative
expenses in the consolidated statements of operations. Advertising
expenses were $7 million, $6 million and $11 million
for 2018, 2017 and 2016, respectively. Research and Development
Expenses Research and development
expenses are comprised of costs incurred in performing research and
development activities, including salaries and benefits, facilities
costs, overhead costs, contract services and other outside costs.
Research and development expenses are expensed as incurred. During
2017, the Company incurred a $5 million charge for acquired
in-process Stock-Based
Compensation The Company has two
stock-based compensation plans, which are described in
Note 13, “Stock-Based Compensation”. Earnings Per
Share In accordance with the
earnings per share accounting standards, the Company presents two
earnings per share (“EPS”) amounts. Income per basic
common share is based on income available to common shareholders
and the weighted-average number of common shares outstanding during
the periods presented. Income per diluted common share includes
additional dilution from potential common stock, such as stock
issuable pursuant to the exercise of stock options
outstanding. Retirement
Plans The Company sponsors
various retirement plans, which are described in Note 16,
“Retirement Plans”. Comprehensive
Income The Company accounts for
comprehensive income in accordance with the accounting standards
for comprehensive income, which establish the accounting rules for
reporting and displaying comprehensive income. These standards
require that all components of comprehensive income be reported in
a financial statement that is displayed with the same prominence as
other financial statements. Subsequent
Events In January 2019, the
Company’s Board of Directors authorized the Company to
repurchase up to $4 billion of its outstanding common stock
over a two-year
In January
2019, the Company made organizational changes to better align our
resources with our growth and innovation strategies, resulting in a
worldwide workforce reduction, impacting 1% of the Company’s
employees. The Company currently estimates that it will incur
approximately $15 million of severance and related costs
during 2019.
In February
2019, certain defined terms related to the subsidiary guarantors
were amended in the Company’s credit agreement and senior
unsecured note agreements. In addition, the Company amended the
senior unsecured note agreements to allow the Company to elect an
increase in the permitted leverage ratio from 3.50:1 to 4.0:1, for
a period of three consecutive quarters, for a material acquisition
of $400 million or more. During the period of time where the
leverage ratio exceeds 3.50:1, the interest payable on the senior
unsecured notes shall increase by 0.50%. The debt covenants in the
senior unsecured note agreements were also modified to address the
change in accounting guidance for leases. Recently Adopted
Accounting Standards In May 2014, amended
accounting guidance was issued regarding the recognition of revenue
from contracts with customers. The objective of this guidance is to
significantly enhance comparability and clarify principles of
revenue recognition practices across entities, industries,
jurisdictions and capital markets. This guidance was originally
effective for annual and interim reporting periods beginning after
December 15, 2016; however, the Financial Accounting Standards
Board (“FASB”) amended the standard in August 2015 to
delay the effective period date by one year to annual and interim
periods beginning after December 15, 2017. Adoption prior to
December 15, 2016 was not permitted. In March 2016, the FASB
clarified the implementation guidance on principal versus agent
considerations and, in April 2016, clarification was made regarding
certain aspects of identifying performance obligations and
licensing implementation guidance. In May 2016, additional guidance
was issued related to disclosure of remaining performance
obligations, as well as other amendments to guidance on
collectibility, non-cash
In January
2016, accounting guidance was issued which primarily affects the
classification and measurement of certain financial instruments,
principally equity investments and certain financial liabilities.
Under the new guidance, there will no longer be an available-for-sale
In August 2016,
accounting guidance was issued that clarifies the classification of
certain cash flows. The new guidance addresses eight specific areas
where current accounting guidance is either unclear or does not
specifically address classification issues. This guidance is
effective for annual and interim periods beginning after
December 15, 2017 and early adoption is permitted. The Company
adopted this standard as of January 1, 2018 and the adoption
of this standard did not have a material impact on the
Company’s cash flows.
In October
2016, accounting guidance was issued regarding intra-entity
transfers of assets other than inventory. The new guidance
eliminates the deferral of tax effects on intra-entity transfers
other than inventory and requires an entity to recognize the income
tax consequences when the transfer occurs. The Company adopted this
standard as of January 1, 2018 with a $4 million charge
to beginning retained earnings in the consolidated balance sheet.
Please see Note 10, “Income Taxes”, for additional
information.
In January
2017, accounting guidance was issued that clarifies the definition
of a business. The new guidance provides a more robust framework to
use in determining when a set of assets and activities is a
business, thus narrowing the definition and the amount of
transactions accounted for as business combinations. The Company
adopted this standard as of January 1, 2018 and will apply
this guidance prospectively to any business combination
transactions that take place in the future.
In March 2017,
accounting guidance was issued regarding the presentation of net
periodic pension cost and net periodic postretirement benefit cost.
The new guidance requires that an employer disaggregate the service
cost component from other components of net benefit cost, with
service cost reported in the same line items as other compensation
costs and the other components of net benefit costs presented
outside income from operations. The Company adopted this standard
as of January 1, 2018 and has reported the components of net
periodic benefit cost other than the service cost component in
other income on the consolidated statements of operations for all
periods presented. Please see Note 16, “Retirement
Plans”, for additional information.
In May 2017,
accounting guidance was issued that clarifies the accounting for a
change to the terms or conditions of a share-based payment award.
The standard provides more specific guidance for determining when a
change to</t>
  </si>
  <si>
    <t>Revenue Recognition</t>
  </si>
  <si>
    <t>Revenue from Contract with Customer [Abstract]</t>
  </si>
  <si>
    <t>3 Revenue Recognition The Company adopted new
accounting guidance regarding the recognition of revenue from
contracts with customers as of January 1, 2018 and applied the
modified-retrospective method. The Company elected the practical
expedient and only evaluated the contracts that were considered
incomplete as of January 1, 2018 when quantifying the
cumulative effect adjustment under the modified retrospective
method. Ultimately, the Company determined that there was not a
significant change in the timing or pattern of revenue recognition
for the Company’s products and services. The adoption of this
standard did not have a material impact on the Company’s
financial position, results of operations or cash flows and, as
such, did not require any adjustments to information reported in
the prior year. The revenue recognition policies described below
were effective as of January 1, 2018.
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In substantially all of the
Company’s arrangements, title of the product transfers at
shipping point and, as a result, the Company determined control
transfers at the point of shipment. In more limited cases, there
are destination-based shipping terms and, thus, control is deemed
to transfer when the products arrive at the customer site. All
incremental costs of obtaining a contract are expensed as and when
incurred if the expected amortization period of the asset that
would have been recognized is one year or less.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the
Company has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nd concurrent with specific
revenue-producing transactions and collected by the Company from a
customer.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relative standalone
selling price of installation based upon a number of factors,
including hourly service billing rates and estimated installation
hours. In developing these estimates, the Company considers past
history, competition, billing rates of current services and other
factors.
The Company has
sales from standalone software, which is included in instrument
systems revenue. These arrangements typically include software
licenses and maintenance contracts, both of which the Company has
determined are distinct performance obligations. The Company
determines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the
Company’s performance in satisfying this obligation.
Unspecified rights to software upgrades are typically sold as part
of the maintenance contract on a when-and-if-available
Payment terms
and conditions vary among the Company’s revenue streams,
although terms generally include a requirement of payment within 30
to 60 days of product shipment. Prior to providing payment terms to
customers, an evaluation of the customer’s credit risk is
performed. Returns and customer credits are infrequent and
insignificant and are recorded as a reduction to sales. Rights of
return are not included in sales arrangements and, therefore, there
is minimal variable consideration included in the transaction price
of our products.
Service revenue
includes (i) service and software maintenance contracts and
(ii) service calls (time and materials). Instrument service
contracts and software maintenance contracts are typically annual
contracts, which are billed at the beginning of the contract or
maintenance period. The amount of the service and software
maintenance contract is recognized on a straight-line basis to
revenue over the maintenance service period, which is the
contractual term of the contract, as a time-based measure of
progress best reflects the Company’s performance in
satisfying this obligation. There are no deferred costs associated
with the service contract, as the cost of the service is recorded
when the service is performed. Service calls are recognized to
revenue at the time a service is performed.
The
Company’s deferred revenue liabilities on the consolidated
balance sheets consists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
The following
is a summary of the activity of the Company’s deferred
revenue and customer advances for the year ended December 31,
2018, 2017 and 2016 (in thousands):
December 31,
2018 2017 2016
Balance at the beginning of
the period $ 192,589 $ 173,780 $ 170,201
Recognition of revenue
included in balance at beginning of the period (159,258 ) (143,589 ) (140,688 )
Revenue deferred during the
period, net of revenue recognized 170,926 162,398 144,267
Balance at the end of the
period $ 204,257 $ 192,589 $ 173,780
As of December 31,
2018 and 2017, $39 million and $26 million of deferred
revenue and customer advances were classified in other long-term
liabilities, respectively.
The amount of deferred
revenue and customer advances equals the transaction price
allocated to unfulfilled performance obligations for the period
presented. Such amounts are expected to be recognized in the future
as follows (in thousands):
December 31, 2018
Deferred revenue and
customer advances expected to be recognized:
In one year or
less $ 164,965
In 13-24 22,856
In 25 months and
beyond 16,436
Total $ 204,257</t>
  </si>
  <si>
    <t>Marketable Securities</t>
  </si>
  <si>
    <t>Investments, Debt and Equity Securities [Abstract]</t>
  </si>
  <si>
    <t>4 Marketable
Securities
The
Company’s marketable securities within cash equivalents and
investments included in the consolidated balance sheets are
detailed as follows (in thousands):
December 31,
2018
Amortized Unrealized Unrealized Fair
Cost Gain Loss Value
U.S. Treasury
securities $ 164,619 $ 16 $ (320 ) $ 164,315
Foreign government
securities 3,486 1 (24 ) 3,463
Corporate debt
securities 725,778 41 (2,760 ) 723,059
Time deposits 108,638 — — 108,638
Total $ 1,002,521 $ 58 $ (3,104 ) $ 999,475
Amounts included
in:
Cash equivalents $ 60,532 $ — $ (1 ) $ 60,531
Investments 941,989 58 (3,103 ) 938,944
Total $ 1,002,521 $ 58 $ (3,104 ) $ 999,475
December 31,
2017
Amortized Unrealized Unrealized Fair
Value
U.S. Treasury
securities $ 593,599 $ 82 $ (1,693 ) $ 591,988
Foreign government
securities 6,982 — (30 ) 6,952
Corporate debt
securities 1,977,329 897 (3,066 ) 1,975,160
Time deposits 371,515 — (4 ) 371,511
Equity
securities 77 70 — 147
Total $ 2,949,502 $ 1,049 $ (4,793 ) $ 2,945,758
Amounts included
in:
Cash equivalents $ 194,377 $ — $ (1 ) $ 194,376
Investments 2,755,125 1,049 (4,792 ) 2,751,382
Total $ 2,949,502 $ 1,049 $ (4,793 ) $ 2,945,758
The estimated
fair value of marketable debt securities by maturity date is as
follows (in thousands):
December 31,
2018 2017
Due in one year or
less $ 797,649 $ 2,042,673
Due after one year through
three years 201,826 902,938
Total $ 999,475 $ 2,945,611
In 2018, net
realized losses on sales of investments were $1 million.
Realized gains and losses on sales of investments were not material
in 2017 and 2016.</t>
  </si>
  <si>
    <t>Inventory Disclosure [Abstract]</t>
  </si>
  <si>
    <t>5 Inventories Inventories are classified
as follows (in thousands):
December 31,
2018 2017
Raw materials $ 111,641 $ 99,033
Work in progress 15,552 15,324
Finished goods 164,376 155,937
Total
inventories $ 291,569 $ 270,294
During 2018,
2017 and 2016, the Company recorded inventory-related excess and
obsolescence provisions of $8 million, $2 million and
$9 million, respectively.</t>
  </si>
  <si>
    <t>Property, Plant and Equipment</t>
  </si>
  <si>
    <t>Property, Plant and Equipment [Abstract]</t>
  </si>
  <si>
    <t>6 Property,
Plant and Equipment Property, plant and equipment
consist of the following (in thousands):
December 31,
2018 2017
Land and land
improvements $ 36,554 $ 37,525
Buildings and leasehold
improvements 299,103 294,219
Production and other
equipment 494,302 484,475
Construction in
progress 41,909 22,140
Total property, plant and
equipment 871,868 838,359
Less: accumulated
depreciation and amortization (528,785 ) (489,081 )
Property, plant and
equipment, net $ 343,083 $ 349,278
In February
2018, the Company’s Board of Directors approved expanding its
precision chemistry consumable manufacturing operations in the U.S.
The Company anticipates spending an estimated $215 million to
build and equip this new state-of-the-art
During 2018,
2017 and 2016, the Company retired and disposed of approximately
$9 million, $15 million and $15 million of property,
plant and equipment, respectively, most of which was fully
depreciated and no longer in use. Gains on disposal were immaterial
for the years ended December 31, 2018 and 2017.</t>
  </si>
  <si>
    <t>Acquisitions</t>
  </si>
  <si>
    <t>Business Combinations [Abstract]</t>
  </si>
  <si>
    <t>7 Acquisitions In July 2018, the Company
acquired the sole intellectual property rights to the Desorption
Electrospray Ionization (“DESI”) imaging technology for
$30 million in cash and a future contractual obligation to pay
a minimum royalty of $3 million over the remaining life of the
patent. DESI is a mass spectrometry imaging technique that is used
to develop medical therapies. The Company accounted for this
transaction as an asset acquisition as it did not meet the
definition of a business. The Company allocated $33 million of
fair value to a purchased intangible asset which will be amortized
over the useful life of 12 years.
In September
2016, the Company acquired all of the outstanding stock of
Rubotherm GmbH (“Rubotherm”), a manufacturer of
gravimetric analysis systems, for approximately $6 million in
cash, $5 million of which was paid at closing and an
additional $1 million paid after closing to settle certain
liabilities. Rubotherm develops and manufactures analytical test
instruments for thermogravimetric and sorption measurements that
are used in both industrial and academic research laboratories in
disciplines that include chemistry, material science and
engineering. The Rubotherm acquisition will help support and
further expand product offerings within TA’s thermal analysis
business.
In each
acquisition, the sellers provided the Company with customary
representations, warranties and indemnification, which would be
settled in the future if and when a breach of the contractual
representation or warranty condition occurs. The pro forma effect
of the ongoing operations for Waters Corporation, the DESI imaging
technology and Rubotherm, either individually or in the aggregate,
as though these acquisitions had occurred at the beginning of the
periods covered by this report was immaterial.</t>
  </si>
  <si>
    <t>Goodwill and Other Intangibles</t>
  </si>
  <si>
    <t>Goodwill and Intangible Assets Disclosure [Abstract]</t>
  </si>
  <si>
    <t>8 Goodwill and Other
Intangibles The carrying amount of
goodwill was $356 million and $360 million at
December 31, 2018 and 2017, respectively. During the year
ended December 31, 2018, the effect of foreign currency
translation decreased goodwill by $4 million.
The
Company’s intangible assets included in the consolidated
balance sheets are detailed as follows (dollars in
thousands):
December 31,
2018 December 31,
2017
Gross Accumulated Weighted- Gross Accumulated Weighted-
Capitalized
software $ 454,307 $ 307,634 5 years $ 438,652 $ 285,461 5 years
Purchased
intangibles 201,566 144,184 11 years 169,870 138,750 11 years
Trademarks and
IPR&amp;D 13,677 — — 13,923 — —
Licenses 5,568 4,875 6 years 5,840 4,628 6 years
Patents and other
intangibles 77,753 49,276 8 years 72,815 43,866 8 years
Total $ 752,871 $ 505,969 7 years $ 701,100 $ 472,705 7 years
The gross
carrying value of intangible assets and accumulated amortization
for intangible assets decreased by $23 million and
$17 million, respectively, in the year ended December 31,
2018 due to the effects of foreign currency translation.
Amortization expense for intangible assets was $50 million,
$45 million and $45 million for the years ended
December 31, 2018, 2017 and 2016, respectively. Amortization
expense for intangible assets is estimated to be $51 million
per year for each of the next five years.</t>
  </si>
  <si>
    <t>Debt</t>
  </si>
  <si>
    <t>Debt Disclosure [Abstract]</t>
  </si>
  <si>
    <t>9 Debt In November 2017, the
Company entered into a new credit agreement (the “2017 Credit
Agreement”) that provides for a $1.5 billion revolving
facility and a $300 million term loan. The revolving facility
and term loan both mature on November 30, 2022 and require no
scheduled prepayments before that date.
The interest
rates applicable to the 2017 Credit Agreement are, at the
Company’s option, equal to either the alternate base rate
(which is a rate per annum equal to the greatest of (a) the
prime rate in effect on such day, (b) the Federal Reserve Bank
of New York Rate on such day plus 1/2 of 1% per annum and
(c)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The facility fee on the
2017 Credit Agreement ranges between 7.5 and 25 basis
points per annum, based on the leverage ratio, of the amount of the
revolving facility commitments and the outstanding term loan. The
2017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7 Credit
Agreement includes negative covenants, affirmative covenants,
representations and warranties and events of default that are
customary for investment grade credit facilities.
As of
December 31, 2018 and 2017, the Company had a total of
$560 million and $700 million of outstanding senior
unsecured notes, respectively.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Series H and J senior unsecured notes.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In 2018, the
Company entered into three-year interest rate cross-currency swap
derivative agreements with a notional value of $300 million to
hedge the variability in the movement of foreign currency exchange
rates on a portion of its Euro-denominated net asset investments.
See Note 2, “Basis of Presentation and Summary of Significant
Accounting Policies.”
The Company had
the following outstanding debt at December 31, 2018 and 2017
(in thousands):
December 31,
2018 2017
Foreign subsidiary lines of
credit $ 178 $ 273
Senior unsecured notes -
Series D - 3.22%, due March 2018 — 100,000
Total notes payable and
debt, current 178 100,273
Senior unsecured notes -
Series B - 5.00%, due February 2020 100,000 100,000
Senior unsecured notes -
Series E - 3.97%, due March 2021 50,000 50,000
Senior unsecured notes -
Series F - 3.40%, due June 2021 100,000 100,000
Senior unsecured notes -
Series G - 3.92%, due June 2024 50,000 50,000
Senior unsecured notes -
Series H - floating rate*, due June 2024 50,000 50,000
Senior unsecured notes -
Series I - 3.13%, due May 2023 50,000 50,000
Senior unsecured notes -
Series J - floating rate**, due May 2024 — 40,000
Senior unsecured notes -
Series K - 3.44%, due May 2026 160,000 160,000
Credit agreement 590,000 1,300,000
Unamortized debt issuance
costs (1,828 ) (2,499 )
Total long-term
debt 1,148,172 1,897,501
Total debt $ 1,148,350 $ 1,997,774
*   Series H senior unsecured notes bear
interest at a 3-month
**   Series J senior unsecured notes bore
interest at a 3-month
As of
December 31, 2018 and 2017, the Company had a total amount
available to borrow under existing credit agreements of
$1,208 million and $498 million, respectively, after
outstanding letters of credit. The weighted-average interest rates
applicable to the senior unsecured notes and credit agreement
borrowings collectively were 3.83% and 2.98% at December 31,
2018 and 2017, respectively. As of December 31, 2018, the
Company was in compliance with all debt covenants.
The Company and
its foreign subsidiaries also had available short-term lines of
credit totaling $90 million and $91 million at
December 31, 2018 and 2017, respectively, for the purpose of
short-term borrowing and issuance of commercial guarantees. The
weighted-average interest rates applicable to these short-term
borrowings were 1.88% and 1.48% for December 31, 2018 and
2017, respectively.
Annual
maturities of debt outstanding at December 31, 2018 are as
follows (in thousands):
Total
2019 $ 178
2020 100,000
2021 150,000
2022 590,000
2023 50,000
Thereafter 260,000
Total $ 1,150,178</t>
  </si>
  <si>
    <t>Income Taxes</t>
  </si>
  <si>
    <t>Income Tax Disclosure [Abstract]</t>
  </si>
  <si>
    <t>10 Income Taxes Income tax data for the
years ended December 31, 2018, 2017 and 2016 is as follows (in
thousands):
Year Ended
December 31,
2018 2017 2016
The components of income
from operations before income taxes are as follows:
Domestic $ 57,822 $ 55,751 $ 35,154
Foreign 624,324 585,346 564,960
Total $ 682,146 $ 641,097 $ 600,114
Year Ended
December 31,
2018 2017 2016
The current and deferred
components of the provision for income taxes on operations are as
follows:
Current $ 85,947 $ 575,276 $ 77,407
Deferred 2,405 45,510 1,204
Total $ 88,352 $ 620,786 $ 78,611
The jurisdictional
components of the provision for income taxes on operations are as
follows:
Federal $ 24,021 $ 535,777 $ 19,693
State (9,717 ) 26,561 3,090
Foreign 74,048 58,448 55,828
Total $ 88,352 $ 620,786 $ 78,611
The differences between
income taxes computed at the United States statutory rate and the
provision for income taxes are summarized as follows for the years
ended December 31, 2018, 2017 and 2016 (in
thousands):
Year Ended
December 31,
2018 2017 2016
Federal tax computed at
U.S. statutory income tax rate $ 143,251 $ 224,384 $ 210,040
Enactment of the 2017 Tax
Act (6,059 ) 550,000 —
Foreign currency exchange
impact on distributed earnings 7,495 — —
GILTI, net of foreign tax
credits 13,727 — —
Settlement of tax
audits — 706 345
State income tax, net of
federal income tax benefit 2,910 1,289 2,008
Net effect of foreign
operations (66,092 ) (134,117 ) (133,518 )
Effect of stock-based
compensation (9,089 ) (19,566 ) —
Other, net 2,209 (1,910 ) (264 )
Provision for income
taxes $ 88,352 $ 620,786 $ 78,611
The four
principal jurisdictions in which the Company manufactures are the
U.S., Ireland, the U.K. and Singapore, where the statutory tax
rates were 21%, 12.5%, 19% and 17%, respectively, as of
December 31, 2018. The Company has a contractual tax rate in
Singapore of 0% on qualifying activities in Singapore through March
2021, based upon the achievement of certain contractual milestones,
which the Company expects to continue to meet. The effect of
applying the contractual tax rate rather than the statutory tax
rate to income from qualifying activities in Singapore increased
the Company’s net income during the years ended
December 31, 2018, 2017 and 2016 by $28 million,
$25 million and $23 million, respectively, and increased
the Company’s net income per diluted share by $0.36, $0.31
and $0.29, respectively.
The
Company’s effective tax rates were 13.0%, 96.8% and 13.1% for
the years ended December 31, 2018, 2017 and 2016,
respectively, and were impacted by the following:
•
In December 2017, the U.S. enacted legislation informally
referred to as the Tax Cuts and Jobs Act (the “2017 Tax
Act”). For the year ended December 31, 2017 the Company
accrued a $550 million tax provision related to the 2017 Tax
Act. The $550 million expense consisted of $490 million
related to the federal transition tax, $40 million for state
income taxes and foreign withholding taxes and $20 million for
the revaluation of the Company’s deferred tax assets and
liabilities at the new federal tax rate of 21%. This provision
reduced net income per diluted share by $6.82 in 2017, and the
Company’s effective tax rate was 11.0% excluding this
$550 million provision.
•
During 2018, the Internal Revenue Service issued proposed
regulations on the federal transition tax and various other aspects
of the Tax Reform law. The Company finalized its analysis of the
transition tax and related liabilities, including uncertain tax
positions, in the fourth quarter of 2018 pursuant to U.S.
Securities and Exchange Commission (“SEC”) Staff
Accounting Bulletin No. 118. As a result of the new guidance
issued and additional work to complete the calculation of its
federal transition tax, the Company reduced its provisional accrual
for federal, state and foreign taxes by net $24 million during
2018. In addition, the Company also assessed its uncertain tax
positions related to these taxes and accrued income tax reserves of
$18 million during 2018. The net favorable impact to the 2018
provision for income taxes is $6 million.
•
The provision for income taxes for 2018 includes a
$7 million expense related to the 2017 Tax Act. This
additional tax results from the change in foreign currency exchange
rates on the earnings taxed on December 31, 2017 under 2017
Tax Act as compared with the foreign currency exchange rates on the
date of distribution of assets into the U.S. We do not expect this
expense to recur in future periods.
•
The 2018 effective income tax rate of 13.0% was impacted by the
reduction in the U.S. federal income tax rate from 35% to 21% as a
result of the 2017 Tax Act, which decreased the Company’s
effective tax rate by 2.0 percentage points as compared to 2017.
The 2017 Tax act also added a new Global Intangible Low-Taxed
•
After the completion of the Company’s review of its
capital allocation strategy in the fourth quarter of 2018, the
Company determined that it will provide income taxes on all future
foreign earnings from 2018 forward. As a result, this change added
0.6 percentage points to the 2018 effective tax rate as compared to
2017.
•
In addition, the reduction in the U.S. federal income tax rate
from 35% to 21% as a result of the 2017 Tax Act also reduced the
2018 tax benefit on stock compensation. The Company recorded a tax
benefit on stock-based compensation in 2018 and 2017 that decreased
income tax expense by $9 million and $20 million,
respectively, and added $0.11 and $0.24 to net income per diluted
share, respectively.
•
The difference between the 2017 and 2016 effective tax rates
can be attributed primarily to the 2016 provision for income taxes
including a $3 million tax benefit (0.7 percentage points)
related to the release of a valuation allowance on certain net
operating loss carryforwards.
The remaining
differences between effective tax rates can primarily be attributed
to differences in the proportionate amounts of pre-tax
The tax effects
of temporary differences and carryforwards which give rise to
deferred tax assets and deferred tax liabilities are summarized as
follows (in thousands):
December 31,
2018 2017
Deferred tax
assets:
Net operating losses and
credits $ 63,052 $ 75,630
Depreciation 7,495 5,952
Amortization 3,633 —
Stock-based
compensation 9,984 9,815
Deferred
compensation 27,939 21,434
Revaluation of equity
investments and licenses 3,148 3,465
Inventory 4,588 4,864
Accrued liabilities and
reserves 7,213 8,230
Other 8,727 11,873
Total deferred tax
assets 135,779 141,263
Valuation
allowance (53,893 ) (62,098 )
Deferred tax assets, net of
valuation allowance 81,886 79,165
Deferred tax
liabilities:
Capitalized
software (19,491 ) (19,630 )
Amortization — (3,394 )
Indefinite-lived
intangibles (13,753 ) (13,254 )
Deferred tax liability on
foreign earnings (20,443 ) (21,000 )
Total deferred tax
liabilities (53,687 ) (57,278 )
Net deferred tax
assets $ 28,199 $ 21,887
The Company has
gross foreign net operating losses of $240 million that do not
expire under current laws. As of December 31, 2018, the
Company has provided a deferred tax valuation allowance of
$54 million, of which $51 million relates to certain
foreign net operating losses. The Company’s net deferred tax
assets associated with net operating losses and tax credit
carryforwards are approximately $12 million as of
December 31, 2018, which represent the future tax benefit of
foreign net operating loss carryforwards that do not expire under
current law.
As a result of
the adoption of new accounting guidance related to stock-based
compensation in 2017, the Company no longer records excess tax
benefits related to stock-based compensation in equity. The income
tax benefits associated with equity compensation expense recognized
for tax purposes and credited to income tax expense were
$9 million and $20 million for the years ended
December 31, 2018 and 2017, respectively. For the year ended
December 31, 2016, the income tax benefit recognized for tax
purposes and credited to additional paid-in
The Company
accounts for its uncertain tax positions in accordance with the
accounting standards for income taxes, which require financial
statement reporting of the expected future tax consequences of
uncertain tax positions on the presumption that all concerned tax
authorities possess full knowledge of those tax positions, as well
as all of the pertinent facts and circumstances, but prohibit any
discounting of unrecognized tax benefits associated with those
positions for the time value of money. The Company continues to
classify interest and penalties related to unrecognized tax
benefits as a component of the provision for income
taxes.
The following
is a summary of the activity of the Company’s uncertain tax
positions for the years ended December 31, 2018, 2017 and 2016
(in thousands):
2018 2017 2016
Balance at the beginning of
the period $ 5,843 $ 9,964 $ 14,450
Net reductions for
settlement of tax audits — (22 ) (828 )
Net reductions for lapse of
statutes taken during the period (436 ) (5,178 ) (4,998 )
Net additions for tax
positions taken during the prior period 17,651 — —
Net additions for tax
positions taken during the current period 3,050 1,079 1,340
Balance at the end of the
period $ 26,108 $ 5,843 $ 9,964
With limited
exceptions, the Company is no longer subject to tax audit
examinations in significant jurisdictions for the years ended on or
before December 31, 2013. However, carryforward tax attributes
that were generated in years beginning on or before January 1,
2014 may still be adjusted upon examination by tax authorities if
the attributes are utilized. The Company continuously monitors the
lapsing of statutes of limitations on potential tax assessments for
related changes in the measurement of unrecognized tax benefits,
related net interest and penalties, and deferred tax assets and
liabilities.
As of
December 31, 2018, the Company expects to record additional
reductions in the measurement of its unrecognized tax benefits and
related net interest and penalties of approximately $1 million
within the next twelve months due to potential tax audit
settlements and the lapsing of statutes of limitations on potential
tax assessments. The Company does not expect to record any other
material reductions in the measurement of its unrecognized tax
benefits within the next twelve months.
In addition,
upon completion of the Company’s review of its capital
allocation strategy in the fourth quarter of 2018, the Company has
determined that it will provide income taxes on all future foreign
earnings. However, the Company will continue to be permanently
reinvested in relation to the cumulative historical outside basis
difference that is not related to earnings. The determination of
the unrecognized deferred tax liability on cumulative historical
outside basis differences that are not related to earnings is not
practicable.
The Company
adopted new accounting guidance which eliminates the deferral of
tax effects on intra-entity transfers other than inventory and
requires an entity to recognize the income tax consequences when
the transfer occurs. The Company adopted this standard as of
January 1, 2018 with a $4 million charge to beginning
retained earnings in the consolidated balance sheet.</t>
  </si>
  <si>
    <t>Litigation</t>
  </si>
  <si>
    <t>Commitments and Contingencies Disclosure [Abstract]</t>
  </si>
  <si>
    <t>11 Litigation From time to time, the
Company and its subsidiaries are involved in various litigation
matters arising in the ordinary course of business. The Company
believes it has meritorious arguments in its current litigation
matters and believes any outcome, either individually or in the
aggregate, will not be material to the Company’s financial
position, results of operations or cash flows. During the year
ended December 31, 2017, the Company incurred
$11 million of litigation provisions and related costs,
primarily related to the issuance of a verdict in a patent
litigation case. In the first quarter of 2018, the Company resolved
the case with a final settlement that resulted in a gain of
$2 million. During the year ended December 31, 2016, the
Company recorded $4 million of litigation provisions and
related costs. The accrued patent litigation expense is in other
current liabilities in the consolidated balance sheets at
December 31, 2018 and 2017.</t>
  </si>
  <si>
    <t>Other Commitments and Contingencies</t>
  </si>
  <si>
    <t>12 Other Commitments and
Contingencies Lease agreements, expiring
at various dates through 2031, cover buildings, office equipment
and automobiles. Rental expense was $28 million,
$27 million and $28 million for the years ended
December 31, 2018, 2017 and 2016, respectively. Future minimum
rents payable as of December 31, 2018 under non-cancelable
2019 $ 28,417
2020 23,424
2021 16,032
2022 11,816
2023 and
thereafter 23,269
Total $ 102,958
The Company
licenses certain technology and software from third parties. Future
minimum license fees payable under existing license agreements as
of December 31, 2018 are immaterial for the years ended
December 31, 2019 and thereafter. The Company enters into
licensing arrangements with third parties that require future
milestone or royalty payments contingent upon future events. Upon
the achievement of certain milestones in existing agreements, the
Company could make additional future payments of up to
$7 million, as well as royalties on future net
sales.
The Company
enters into standard indemnification agreements in its ordinary
course of business. Pursuant to these agreements, the Company
indemnifies, holds harmless and agrees to reimburse the indemnified
party for losses suffered or incurred by the indemnified party,
generally the Company’s business partners or customers, in
connection with patent, copyright or other intellectual property
infringement claims by any third party with respect to its current
products, as well as claims relating to property damage or personal
injury resulting from the performance of services by the Company or
its subcontractors. The maximum potential amount of future payments
the Company could be required to make under these indemnification
agreements is unlimited. Historically, the Company’s costs to
defend lawsuits or settle claims relating to such indemnity
agreements have been minimal and management accordingly believes
the estimated fair value of these agreements is
immaterial.</t>
  </si>
  <si>
    <t>Stock-Based Compensation</t>
  </si>
  <si>
    <t>Disclosure of Compensation Related Costs, Share-based Payments [Abstract]</t>
  </si>
  <si>
    <t>13 Stock-Based
Compensation In May 2012, the
Company’s shareholders approved the Company’s 2012
Equity Incentive Plan (“2012 Plan”). As of
December 31, 2018, the 2012 Plan has 2.4 million shares
available for grant in the form of incentive or non-qualified
In
May 2009, the Company’s shareholders approved the 2009
Employee Stock Purchase Plan, under which eligible employees may
contribute up to 15% of their earnings toward the quarterly
purchase of the Company’s common stock. The plan makes
available 0.9 million shares of the Company’s common
stock, which includes the remaining shares available under the 1996
Employee Stock Purchase Plan. As of December 31, 2018,
1.4 million shares have been issued under both the 2009 and
1996 Employee Stock Purchase Plans. Each plan period lasts three
months beginning on January 1, April 1, July 1 and
October 1 of each year. The purchase price for each share of
stock is the lesser of 90% of the market price on the first day of
the plan period or 100% of the market price on the last day of the
plan period. Stock-based compensation expense related to this plan
was $1 million for each of the years ended December 31,
2018, 2017 and 2016, respectively.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The
consolidated statements of operations for the years ended
December 31, 2018, 2017 and 2016 include the following
stock-based compensation expense related to stock option awards,
restricted stock awards, restricted stock unit awards, performance
stock unit awards and the employee stock purchase plan (in
thousands):
2018 2017 2016
Cost of sales $ 2,212 $ 3,032 $ 2,738
Selling and administrative
expenses 30,443 33,335 34,451
Research and development
expenses 4,886 3,069 3,809
Total stock-based
compensation $ 37,541 $ 39,436 $ 40,998
During the
years ended December 31, 2018, 2017 and 2016, the Company
recognized $1 million, $4 million and $7 million,
respectively, of stock compensation expense related to the
modification of certain stock awards upon the retirement of senior
executives.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zero-coupon
Options
Issued and Significant Assumptions Used to Estimate Option Fair
Values 2018 2017 2016
Options issued in
thousands 321 389 324
Risk-free interest
rate 2.7 % 2.2 % 1.9 %
Expected life in
years 6 6 6
Expected
volatility 25.3 % 22.7 % 24.7 %
Expected
dividends — — —
Weighted-Average Exercise Price and Fair Value of Options on
the Date of Grant 2018 2017 2016
Exercise price $ 196.78 $ 170.24 $ 135.02
Fair value $ 59.89 $ 45.73 $ 37.44
The following
table summarizes stock option activity for the plans for the year
ended December 31, 2018 (in thousands, except per share
data):
Number of Shares Exercise Price per
Share Weighted- Average
Outstanding at
December 31, 2017 2,039 $ 38.09 to $ 194.26 $ 124.41
Granted 321 $ 188.26 to $ 208.47 $ 196.78
Exercised (433 ) $ 38.09 to $ 154.33 $ 102.92
Canceled (137 ) $ 98.21 to $ 154.33 $ 125.93
Outstanding at
December 31, 2018 1,790 $ 38.09 to $ 208.47 $ 142.47
The following
table details the options outstanding at December 31, 2018 by
range of exercise prices (in thousands, except per share
data):
Exercise Price Range Number of Shares Weighted- Remaining Options Outstanding Number of Shares Weighted-
$38.09 to
$123.55 575 $ 103.24 5.1 450 $ 99.53
$123.56 to
$141.74 597 $ 133.21 7.4 290 $ 132.29
$141.75 to
$208.47 618 $ 187.92 9.0 54 $ 182.46
Total 1,790 $ 142.47 7.2 794 $ 117.08
During 2018,
2017 and 2016, the total intrinsic value of the stock options
exercised (i.e., the difference between the market price at
exercise and the price paid by the employee to exercise the
options) was $44 million, $76 million and
$53 million, respectively. The total cash received from the
exercise of these stock options was $45 million,
$91 million and $56 million for the years ended
December 31, 2018, 2017 and 2016, respectively.
The aggregate
intrinsic value of the outstanding stock options at
December 31, 2018 was $86 million. Options exercisable at
December 31, 2018, 2017 and 2016 were 0.8 million,
0.9 million and 1.3 million, respectively. The
weighted-average exercise prices of options exercisable at
December 31, 2018, 2017 and 2016 were $117.08, $103.63 and
$92.26, respectively. The weighted-average remaining contractual
life of the exercisable outstanding stock options at
December 31, 2018 was 5.8 years.
At
December 31, 2018, the Company had 1.8 million stock
options that are vested and expected to vest. The intrinsic value,
weighted-average exercise price and remaining contractual life of
the vested and expected to vest stock options were
$86 million, $142.18 and 7.1 years, respectively, at
December 31, 2018.
As of
December 31, 2018, there were $41 million of total
unrecognized compensation costs related to unvested stock option
awards that are expected to vest. These costs are expected to be
recognized over a weighted-average period of
3.5 years.
Restricted
Stock During the years ended
December 31, 2018, 2017 and 2016, the Company granted five
thousand, eight thousand and ten thousand shares of restricted
stock, respectively. The weighted-average fair value per share on
the grant date of the restricted stock granted in 2018, 2017 and
2016 was $194.73, $130.35 and $113.88, respectively. The Company
has recorded $1 million of compensation expense in each of the
years ended December 31, 2018, 2017 and 2016 related to the
restricted stock grants. As of December 31, 2018, the Company
had five thousand unvested shares of restricted stock outstanding,
which have been fully expensed. Restricted Stock
Units The following table
summarizes the unvested restricted stock unit award activity for
the year ended December 31, 2018 (in thousands, except per
share data):
Shares Weighted-Average
Unvested at
December 31, 2017 374 $ 124.81
Granted 91 $ 207.85
Vested (139 ) $ 115.75
Forfeited (22 ) $ 131.72
Unvested at
December 31, 2018 304 $ 153.31
Restricted
stock units are generally granted annually in February and vest in
equal annual installments over a five-year period. The amount of
compensation costs recognized for the years ended December 31,
2018, 2017 and 2016 on the restricted stock units expected to vest
were $16 million, $17 million and $17 million,
respectively. As of December 31, 2018, there were
$32 million of total unrecognized compensation costs related
to the restricted stock unit awards that are expected to vest.
These costs are expected to be recognized over a weighted-average
period of 3.2 years. Performance Stock
Units The Company’s
performance stock units are equity compensation awards with a
market vesting condition based on the Company’s Total
Shareholder Return (“TSR”) relative to the TSR of the
components of the S&amp;P Health Care Index. TSR is the change in
value of a stock price over time, including the reinvestment of
dividends. The vesting schedule ranges from 0% to 200% of the
target shares awarded.
In determining
the fair value of the performance stock units, the Company makes a
variety of assumptions and estimates, including volatility
measures, expected yields and expected terms. The fair value of
each performance stock unit grant was estimated on the date of
grant using the Monte Carlo simulation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the performance period of the underlying performance
stock units. The risk-free interest rate is the yield currently
available on U.S. Treasury zero-coupon
Performance
Stock Units Issued and Significant Assumptions Used to Estimate
Fair Values 2018 2017 2016
Performance stock units
issued in thousands 40 40 27
Risk-free interest
rate 2.4 % 1.6 % 1.4 %
Expected life in
years 3.0 3.0 3.0
Expected
volatility 22.0 % 20.9 % 23.3 %
Average volatility of peer
companies 25.9 % 25.6 % 26.1 %
Correlation
Coefficient 35.9 % 37.8 % 38.6 %
Expected
dividends — — —
The following
table summarizes the unvested performance stock unit award activity
for the year ended December 31, 2018 (in thousands, except per
share data):
Shares Weighted-Average
Unvested at
December 31, 2017 64 $ 196.29
Granted 40 $ 235.63
Forfeited (4 ) $ 188.45
Unvested at
December 31, 2018 100 $ 212.34
The amount of
compensation costs recognized for the years ended December 31,
2018 and 2017 on the performance stock units expected to vest were
$5 million and less than $1 million, respectively. As of
December 31, 2018, there were $14 million of total
unrecognized compensation costs related to the restricted stock
unit awards that are expected to vest. These costs are expected to
be recognized over a weighted-average period of
2.3 years.</t>
  </si>
  <si>
    <t>Earnings Per Share</t>
  </si>
  <si>
    <t>Earnings Per Share [Abstract]</t>
  </si>
  <si>
    <t>14 Earnings Per Share Basic and diluted EPS
calculations are detailed as follows (in thousands, except per
share data):
Year Ended
December 31, 2018
Net
Income
Weighted-Average
Shares
Per
Share
(Numerator) (Denominator) Amount
Net income per basic common
share $ 593,794 76,992 $ 7.71
Effect of dilutive stock
option, restricted stock, performance stock unit and restricted
stock unit securities — 626 (0.06 )
Net income per diluted
common share $ 593,794 77,618 $ 7.65
Year Ended
December 31, 2017
Net
Income
Weighted-Average
Shares
Per
Share
(Numerator) (Denominator) Amount
Net income per basic common
share $ 20,311 79,793 $ 0.25
Effect of dilutive stock
option, restricted stock, performance stock unit and restricted
stock unit securities — 811 —
Net income per diluted
common share $ 20,311 80,604 $ 0.25
Year Ended
December 31, 2016
Net
Income
Weighted-Average
Shares
Per
Share
(Numerator) (Denominator) Amount
Net income per basic common
share $ 521,503 80,786 $ 6.46
Effect of dilutive stock
option, restricted stock, performance stock unit and restricted
stock unit securities — 631 (0.05 )
Net income per diluted
common share $ 521,503 81,417 $ 6.41
For the years
ended December 31, 2018, 2017 and 2016, the Company had
0.1 million, 0.4 million and 0.9 million stock
options that were antidilutive, respectively, due to having higher
exercise prices than the Company’s average stock price during
the period. These securities were not included in the computation
of diluted EPS. The effect of dilutive securities was calculated
using the treasury stock method.</t>
  </si>
  <si>
    <t>Accumulated Other Comprehensive Income</t>
  </si>
  <si>
    <t>Equity [Abstract]</t>
  </si>
  <si>
    <t>15 Accumulated Other Comprehensive
Income
The components
of accumulated other comprehensive income (loss) are detailed as
follows (in thousands):
Currency Unrealized Gain Unrealized Gain (Loss)
on Accumulated
Balance at
December 31, 2017 $ (69,418 ) $ (37,103 ) $ (3,546 ) $ (110,067 )
Other comprehensive (loss)
income, net of tax (36,279 ) 27,234 1,141 (7,904 )
Balance at
December 31, 2018 $ (105,697 ) $ (9,869 ) $ (2,405 ) $ (117,971 )</t>
  </si>
  <si>
    <t>Retirement Plans</t>
  </si>
  <si>
    <t>Retirement Benefits [Abstract]</t>
  </si>
  <si>
    <t xml:space="preserve">16 Retirement Plans U.S. employees are
eligible to participate in the Waters Employee Investment Plan, a
401(k) defined contribution plan, immediately upon hire. Employees
may contribute up to 60% of eligible pay on a pre-tax post-tax
The Company
adopted new accounting guidance which requires that an employer
disaggregate the service cost component from other components of
net benefit cost. As a result of the adoption of this standard, the
components of net periodic benefit cost other than the service cost
component are included in other income in the consolidated
statements of operations and all previous periods have been
adjusted accordingly.
In May 2018,
the Company’s board of directors approved the termination of
two defined benefit pension plans in the U.S. for which the pay
credit accruals have been frozen, the Waters Retirement Plan and
the Waters Retirement Restoration Plan (collectively, the
“U.S. Pension Plans”). In December 2018, the Company
settled the Waters Retirement Plan obligation by making
lump-sum non-cash pre-tax
The Company
also sponsors other employee benefit plans in the U.S., including a
retiree healthcare plan, which provides reimbursement for medical
expenses and is contributory. There are various employee benefit
plans outside the United States (both defined benefit and defined
contribution plans). Certain non-U.S. (“Non-U.S.
The Company
contributed $13 million, $12 million and $12 million
in the years ended December 31, 2018, 2017 and 2016,
respectively, to the non-U.S. non-U.S. plans
The net
periodic pension cost is made up of several components that reflect
different aspects of the Company’s financial arrangements as
well as the cost of benefits earned by employees. These components
are determined using the projected unit credit actuarial cost
method and are based on certain actuarial assumptions. The
Company’s accounting policy is to reflect in the projected
benefit obligation all benefit changes to which the Company is
committed as of the current valuation date; use a market-related
value of assets to determine pension expense; amortize increases in
prior service costs on a straight-line basis over the expected
future service of active participants as of the date such costs are
first recognized; and amortize cumulative actuarial gains and
losses in excess of 10% of the larger of the market-related value
of plan assets and the projected benefit obligation over the
expected future service of active participants.
Summary data
for the U.S. Pension Plans, U.S. Retiree Healthcare Plan
and Non-U.S. Pension
The
reconciliation of the projected benefit obligations for the plans
at December 31, 2018 and 2017 is as follows (in
thousands):
2018 2017
U.S. U.S. Non-U.S. U.S. U.S. Non-U.S.
Projected benefit
obligation, January 1 $ 168,064 $ 17,121 $ 96,378 $ 159,416 $ 14,921 $ 85,311
Service cost 568 566 5,368 450 546 5,082
Employee
contributions — 1,159 622 — 1,041 605
Interest cost 6,491 636 1,707 6,829 618 1,518
Actuarial losses
(gains) 6,415 (621 ) (2,274 ) 8,658 942 (2,590 )
Benefits paid (3,416 ) (1,007 ) (3,277 ) (5,058 ) (947 ) (2,078 )
Plan amendments — (130 ) (44 ) — — 636
Plan settlements (177,150 ) — (2,791 ) (2,231 ) — (1,229 )
Other plans — — 1,063 — — 196
Currency impact — — (3,030 ) — — 8,927
Projected benefit
obligation, December 31 $ 972 $ 17,724 $ 93,722 $ 168,064 $ 17,121 $ 96,378
The accumulated
benefit obligations for the plans at December 31, 2018 and
2017 are as follows (in thousands):
2018 2017
U.S. U.S. Non-U.S. U.S. U.S. Non-U.S.
Accumulated benefit
obligation $ 972 * * $ 82,026 $ 168,064 * * $ 82,615
** Not
applicable.
The
reconciliation of the fair value of the plan assets at
December 31, 2018 and 2017 is as follows (in
thousands):
2018 2017
U.S. U.S. Non-U.S. U.S. U.S. Non-U.S.
Fair value of plan assets,
January 1 $ 171,373 $ 11,125 $ 74,990 $ 144,665 $ 9,142 $ 65,548
Actual return on plan
assets 2,555 (584 ) 1,070 27,729 1,542 390
Company
contributions 6,625 387 10,778 6,162 347 4,733
Employee
contributions — 1,159 622 — 1,041 605
Plan settlements (177,137 ) — — (2,125 ) — (915 )
Benefits paid (3,416 ) (1,007 ) (3,277 ) (5,058 ) (947 ) (2,078 )
Other plans — — — — — (213 )
Currency impact — — (2,596 ) — — 6,920
Fair value of plan assets,
December 31 $ — $ 11,080 $ 81,587 $ 171,373 $ 11,125 $ 74,990
The summary of
the funded status for the plans at December 31, 2018 and 2017
is as follows (in thousands):
2018 2017
U.S. U.S. Non-U.S. U.S. U.S. Non-U.S.
Projected benefit
obligation $ (972 ) $ (17,724 ) $ (93,722 ) $ (168,064 ) $ (17,121 ) $ (96,378 )
Fair value of plan
assets — 11,080 81,587 171,373 11,125 74,990
Funded status $ (972 ) $ (6,644 ) $ (12,135 ) $ 3,309 $ (5,996 ) $ (21,388 )
The summary of
the amounts recognized in the consolidated balance sheets for the
plans at December 31, 2018 and 2017 is as follows (in
thousands):
2018 2017
U.S. U.S. Non-U.S. U.S. U.S. Non-U.S.
Long-term assets $ — $ — $ 3,284 $ 4,562 $ — $ 1,245
Current
liabilities (972 ) (387 ) (1 ) (76 ) (347 ) —
Long-term
liabilities — (6,257 ) (15,418 ) (1,177 ) (5,649 ) (22,633 )
Net amount recognized at
December 31 $ (972 ) $ (6,644 ) $ (12,135 ) $ 3,309 $ (5,996 ) $ (21,388 )
For the
Non-U.S. Non-U.S.
2018 2017
Projected benefit
obligation $ 60,359 $ 81,498
Accumulated benefit
obligations $ 56,029 $ 71,967
Fair value of plan
assets $ 44,940 $ 58,865
The summary of
the components of net periodic pension costs for the plans for the
years ended December 31, 2018, 2017 and 2016 is as follows (in
thousands):
2018 2017 2016
U.S. Plans U.S. Plan Non-U.S. Plans U.S. Plans U.S. Plan Non-U.S. Plans U.S. Plans U.S. Plan Non-U.S. Plans
Service cost $ 568 $ 566 $ 5,368 $ 450 $ 546 $ 5,082 $ 377 $ 473 $ 4,954
Interest cost 6,491 636 1,707 6,829 618 1,518 6,931 557 1,699
Expected return on plan
assets (6,833 ) (706 ) (1,974 ) (10,298 ) (587 ) (1,688 ) (9,635 ) (519 ) (1,596 )
Settlement loss 45,157 — — 155 — 232 — — —
Net
amortization:
Prior service
credit — (19 ) (108 ) — — (168 ) — — (192 )
Net actuarial
loss 3,082 — 680 2,770 — 959 2,702 — 753
Net periodic pension cost
(benefit) $ 48,465 $ 477 $ 5,673 $ (94 ) $ 577 $ 5,935 $ 375 $ 511 $ 5,618
The summary of
the changes in amounts recognized in other comprehensive income
(loss) for the plans for the years ended December 31, 2018,
2017 and 2016 is as follows (in thousands):
2018 2017 2016
U.S. U.S. Non-U.S. U.S. U.S. Non-U.S. U.S. U.S. Non-U.S.
Prior service credit $ — $ 130 $ 44 $ — $ — $ (636 ) $ — $ — $ —
Net (loss) gain arising
during the year (10,616 ) (670 ) 4,088 8,879 13 1,609 (3,352 ) (594 ) (3,361 )
Amortization:
Prior service
credit — (19 ) (35 ) — — (168 ) — — (192 )
Net loss 48,239 — 680 2,925 — 1,191 2,702 — 753
Other Plans — — (354 ) — — — — — (360 )
Currency impact — — 583 — — (2,033 ) — — 884
Total recognized in other
comprehensive (loss) income $ 37,623 $ (559 ) $ 5,006 $ 11,804 $ 13 $ (37 ) $ (650 ) $ (594 ) $ (2,276 )
The summary of
the amounts included in accumulated other comprehensive loss in
stockholders’ equity for the plans at December 31, 2018
and 2017 is as follows (in thousands):
2018 2017
U.S. U.S. Non-U.S. U.S. U.S. Non-U.S.
Net actuarial (loss)
gain $ (59 ) $ (83 ) $ (13,987 ) $ (37,682 ) $ 588 $ (18,857 )
Prior service
credit — 112 666 — — 530
Total $ (59 ) $ 29 $ (13,321 ) $ (37,682 ) $ 588 $ (18,327 )
The summary of
the amounts included in accumulated other comprehensive loss
expected to be included in next year’s net periodic benefit
cost for the plans at December 31, 2018 is as follows (in
thousands):
2018
U.S. U.S. Non-U.S.
Net actuarial
loss $ — $ — $ (537 )
Prior service
credit — 19 147
Total $ — $ 19 $ (390 )
The
plans’ investment asset mix is as follows at
December 31, 2018 and 2017:
2018 2017
U.S. Non-U.S. U.S. U.S. Non-U.S.
Healthcare Pension Pension Healthcare Pension
Plan Plans Plans Plan Plans
Equity
securities 61 % 7 % 77 % 65 % 7 %
Debt securities 39 % 18 % 23 % 35 % 16 %
Cash and cash
equivalents 0 % 5 % 0 % 0 % 8 %
Insurance contracts and
other 0 % 70 % 0 % 0 % 69 %
Total 100 % 100 % 100 % 100 % 100 %
The
plans’ investment policies include the following asset
allocation guidelines:
U.S. Retiree Healthcare
Plan Non-U.S.
Policy Target Range
Equity
securities 65 % 40% - 90% 5 %
Debt securities 35 % 10% - 60% 20 %
Cash and cash
equivalents 0 % 0% - 20% 10 %
Insurance contracts and
other 0 % 0% - 20% 65 %
The asset
allocation policy for the U.S. Retiree Healthcare Plan was
developed in consideration of the following long-term investment
objectives: achieving a return on assets consistent with the
investment policy, achieving portfolio returns which compare
favorably with those of other similar plans, professionally managed
portfolios and of appropriate market indexes and maintaining
sufficient liquidity to meet the obligations of the plan. Within
the equity portfolio of the U.S. Retiree Healthcare Plan,
investments are diversified among market capitalization and
investment strategy, and targets a 20% allocation of the equity
portfolio to be invested in financial markets outside of the United
States. The Company does not invest in its own stock within the
U.S. Retiree Healthcare Plan’s assets.
Plan assets are
measured at fair value using the following valuation techniques and
inputs:
Level 1: The fair value of these types of investments is based on market
and observable sources from daily quoted prices on nationally
recognized securities exchanges.
Level 2: The fair value of these types of investments utilizes data
points other than quoted prices in active markets that are
observable either directly or indirectly.
Level 3: These bank and insurance investment contracts are issued by
well-known, highly-rated companies. The fair value disclosed
represents the present value of future cash flows under the terms
of the respective contracts. Significant assumptions used to
determine the fair value of these contracts include the amount and
timing of future cash flows and counterparty credit
risk.
There have been
no changes in the above valuation techniques associated with
determining the value of the plans’ assets during the years
ended December 31, 2018 and 2017.
The fair value
of the Company’s retirement plan assets are as follows at
December 31, 2018 (in thousands):
Total at Quoted Prices (Level
1) Significant Significant (Level
3)
U.S. Retiree Healthcare
Plan: (a) 11,080 11,080 — —
Total U.S. Retiree
Healthcare Plan 11,080 11,080 — —
Non-U.S.
Cash
equivalents (b) 4,439 4,439 — —
Mutual
funds (c) 20,430 20,430 — —
Bank and insurance
investment contracts (d) 56,718 — — 56,718
Total Non-U.S. 81,587 24,869 — 56,718
Total fair value of
retirement plan assets $ 92,667 $ 35,949 $ — $ 56,718
The fair value
of the Company’s retirement plan assets are as follows at
December 31, 2017 (in thousands):
Total at Quoted Prices (Level
1) Significant Significant (Level
3)
U.S. Pension
Plans:
Mutual
funds (e) $ 163,438 $ 163,438 $ — $ —
Total U.S. Pension
Plans 163,438 163,438 — —
U.S. Retiree Healthcare
Plan:
Mutual
funds (f) 11,125 11,125 — —
Total U.S. Retiree
Healthcare Plan 11,125 11,125 — —
Non-U.S.
Cash
equivalents (b) 5,783 5,783 — —
Mutual
funds (g) 17,244 17,244 — —
Bank and insurance
investment contracts (d) 51,963 — — 51,963
Total Non-U.S. 74,990 23,027 — 51,963
Total fair value of
retirement plan assets 249,553 $ 197,590 $ — $ 51,963
Investments valued at
NAV 7,935
Total retirement plan
assets $ 257,488
(a)
The mutual fund balance in the U.S. Retiree Healthcare Plan is
invested in the following categories: 40% in the common stock of
large-cap
(b)
Primarily represents deposit account funds held with various
financial institutions.
(c)
The mutual fund balance in the Non-U.S.
(d)
Amount represents bank and insurance guaranteed investment
contracts.
(e)
The mutual fund balance in the U.S. Pension Plans are invested
in the following categories: 45% in the common stock of
large-cap
(f)
The mutual fund balance in the U.S. Retiree Healthcare Plan is
invested in the following categories: 41% in the common stock of
large-cap
(g)
The mutual fund balance in the Non-U.S.
The following
table summarizes the changes in fair value of the Level 3
retirement plan assets for the years ended December 31, 2018
and 2017 (in thousands):
Insurance
Fair value of assets,
December 31, 2016 $ 45,093
Net purchases (sales) and
appreciation (depreciation) 6,870
Fair value of assets,
December 31, 2017 51,963
Net purchases (sales) and
appreciation (depreciation) 4,755
Fair value of assets,
December 31, 2018 $ 56,718
The
weighted-average assumptions used to determine the benefit
obligation in the consolidated balance sheets at December 31,
2018, 2017 and 2016 are as follows:
2018 2017 2016
U.S. Non-U.S. U.S. Non-U.S. U.S. Non-U.S.
Discount rate 4.40 % 1.95 % 3.94 % 1.79 % 4.41 % 1.71 %
Increases in compensation
levels ** 2.66 % ** 2.43 % ** 2.47 %
**
Not applicable
The
weighted-average assumptions used to determine the net periodic
pension cost for the years ended December 31, 2018, 2017 and
2016 are as follows:
2018 2017 2016
U.S. Non-U.S. U.S. Non-U.S. U.S. Non-U.S.
Discount rate 3.96 % 1.93 % 4.28 % 1.80 % 4.42 % 2.20 %
Return on plan
assets 4.35 % 2.75 % 6.53 % 2.64 % 6.47 % 2.74 %
Increases in compensation
levels ** 2.70 % ** 2.63 % ** 2.50 %
**
Not applicable
To develop the
expected long-term rate of return on assets assumption, the Company
considered historical returns and future expectations for returns
for each asset class, as well as the target asset allocation of the
pension portfolio and historical expenses paid by the plan. A
one-quarter one-quarter
During fiscal
year 2019, the Company expects to contribute a total of
approximately $3 million to $6 million to the
Company’s defined benefit plans. Estimated future benefit
payments from the plans as of December 31, 2018 are as follows
(in thousands):
U.S. Pension and Non-U.S. Total
2019 $ 1,084 $ 1,551 $ 2,635
2020 1,160 2,552 3,712
2021 1,243 2,782 4,025
2022 1,307 2,821 4,128
2023 1,366 3,038 4,404
2024 - 2028 7,146 19,277 26,423 </t>
  </si>
  <si>
    <t>Business Segment Information</t>
  </si>
  <si>
    <t>Segment Reporting [Abstract]</t>
  </si>
  <si>
    <t>17 Business Segment
Information
The accounting
standards for segment reporting establish standards for reporting
information about operating segments in annual financial statements
and require selected information for those segments to be presented
in interim financial reports of public business enterprises. They
also establish standards for related disclosures about products and
services, geographic areas and major customers. The Company’s
business activities, for which discrete financial information is
available, are regularly reviewed and evaluated by the chief
operating decision maker. As a result of this evaluation, the
Company determined that it has two operating segments:
Waters TM and
TA TM .
The Waters
operating segment is primarily in the business of designing,
manufacturing, selling and servicing LC and MS instruments, columns
and other precision chemistry consumables that can be integrated
and used along with other analytical instruments. The TA operating
segment is primarily in the business of designing, manufacturing,
selling and servicing thermal analysis, rheometry and calorimetry
instruments. The Company’s two operating segments have
similar economic characteristics; product processes; products and
services; types and classes of customers; methods of distribution;
and regulatory environments. Because of these similarities, the two
segments have been aggregated into one reporting segment for
financial statement purposes. Please refer to the consolidated
financial statements for financial information regarding the one
reportable segment of the Company.
Net sales for
the Company’s products and services are as follows for the
years ended December 31, 2018, 2017 and 2016 (in
thousands):
2018 2017 2016
Product net
sales:
Waters instrument
systems $ 1,000,625 $ 988,750 $ 943,218
Chemistry
consumables 400,287 372,157 345,413
TA instrument
systems 204,081 191,442 171,665
Total product
sales 1,604,993 1,552,349 1,460,296
Service net
sales:
Waters service 738,433 686,656 639,432
TA service 76,503 70,073 67,695
Total service
sales 814,936 756,729 707,127
Total net sales $ 2,419,929 $ 2,309,078 $ 2,167,423
Net sales are
attributable to geographic areas based on the region of
destination. Geographic sales information is presented below for
the years ended December 31, 2018, 2017 and 2016 (in
thousands):
2018 2017 2016
Net Sales:
Asia:
China $ 443,321 $ 387,059 $ 331,354
Japan 173,357 167,258 167,977
Asia Other 305,613 308,300 283,653
Total Asia 922,291 862,617 782,984
Americas:
United States 683,596 669,274 665,280
Americas Other 151,581 140,715 141,902
Total Americas 835,177 809,989 807,182
Europe 662,461 636,472 577,257
Total net sales $ 2,419,929 $ 2,309,078 $ 2,167,423
None of the
Company’s individual customers accounts for more than 2% of
annual Company sales. Net sales by customer class are as follows
for the years ended December 31, 2018, 2017 and 2016 (in
thousands):
2018 2017 2016
Pharmaceutical $ 1,365,731 $ 1,294,668 $ 1,206,316
Industrial 737,144 721,088 690,119
Governmental and
academic 317,054 293,322 270,988
Total net sales $ 2,419,929 $ 2,309,078 $ 2,167,423
Net sales for
the Company recognized at a point in time versus over time are as
follows for the years ended December 31, 2018, 2017 and 2016
(in thousands):
2018 2017 2016
Net sales recognized at a
point in time:
Instrument
systems $ 1,204,706 $ 1,180,192 $ 1,114,883
Chemistry
consumables 400,287 372,157 345,413
Service sales recognized at
a point in time (time &amp; materials) 317,549 299,385 279,482
Total net sales recognized
at a point in time 1,922,542 1,851,734 1,739,778
Net sales recognized over
time:
Service and software sales
recognized over time (contracts) 497,387 457,344 427,645
Total net sales $ 2,419,929 $ 2,309,078 $ 2,167,423
Long-lived
assets information at December 31, 2018 and 2017 is presented
below (in thousands):
2018 2017 2016
Long-lived
assets:
United States $ 203,664 $ 186,344 $ 207,062
Americas Other 1,680 1,720 832
Total Americas 205,344 188,064 207,894
Europe 118,513 136,440 114,848
Asia 19,226 24,774 14,376
Total long-lived
assets $ 343,083 $ 349,278 $ 337,118
The Other
category includes Canada, Latin America and Puerto Rico. Long-lived
assets exclude goodwill, other intangible assets and other
assets.</t>
  </si>
  <si>
    <t>Unaudited Quarterly Results</t>
  </si>
  <si>
    <t>Quarterly Financial Information Disclosure [Abstract]</t>
  </si>
  <si>
    <t>18 Unaudited Quarterly
Results The Company’s
unaudited quarterly results are summarized below (in thousands,
except per share data):
First Second Third Fourth
2018 Quarter Quarter Quarter Quarter Total
Net sales $ 530,670 $ 596,219 $ 578,021 $ 715,019 $ 2,419,929
Costs and operating
expenses:
Cost of sales 221,421 243,135 241,139 286,869 992,564
Selling and administrative
expenses 130,407 136,645 126,997 142,853 536,902
Research and development
expenses 34,480 35,644 35,173 38,106 143,403
Purchased intangibles
amortization 1,659 1,602 2,114 2,337 7,712
Litigation (settlement)
provisions (1,672 ) — 924 322 (426 )
Total costs and operating
expenses 386,295 417,026 406,347 470,487 1,680,155
Operating income 144,375 179,193 171,674 244,532 739,774
Other income
(expense) 346 (1,828 ) (811 ) (45,501 ) (47,794 )
Interest expense (13,838 ) (11,692 ) (11,435 ) (11,676 ) (48,641 )
Interest income 9,666 8,888 9,802 10,451 38,807
Income before income
taxes 140,549 174,561 169,230 197,806 682,146
Provision for income
taxes 28,598 18,884 28,216 12,654 88,352
Net income $ 111,951 $ 155,677 $ 141,014 $ 185,152 $ 593,794
Net income per basic common
share 1.42 2.00 1.84 2.48 7.71
Weighted-average number of
basic common shares 78,883 77,833 76,575 74,802 76,992
Net income per diluted
common share 1.40 1.98 1.83 2.46 7.65
Weighted-average number of
diluted common shares and equivalents 79,715 78,438 77,136 75,345 77,618
First Second Third Fourth
2017 Quarter Quarter Quarter Quarter Total
Net sales $ 497,969 $ 558,250 $ 565,584 $ 687,275 $ 2,309,078
Costs and operating
expenses:
Cost of sales 211,095 229,627 235,892 270,453 947,067
Selling and administrative
expenses 130,673 130,093 135,206 148,391 544,363
Research and development
expenses 30,752 32,937 33,782 35,122 132,593
Purchased intangibles
amortization 1,729 1,693 1,682 1,639 6,743
Litigation
provisions — 10,018 — 1,096 11,114
Acquired in-process 5,000 — — — 5,000
Total costs and operating
expenses 379,249 404,368 406,562 456,701 1,646,880
Operating income 118,720 153,882 159,022 230,574 662,198
Other income
(expense) 149 (97 ) 12 (404 ) (340 )
Interest expense (12,725 ) (14,083 ) (14,750 ) (15,281 ) (56,839 )
Interest income 7,343 8,370 9,516 10,849 36,078
Income before income
taxes 113,487 148,072 153,800 225,738 641,097
Provision for income
taxes 7,930 16,250 17,696 578,910 620,786
Net income
(loss) $ 105,557 $ 131,822 $ 136,104 $ (353,172 ) $ 20,311
Net income (loss) per basic
common share 1.32 1.65 1.71 (4.44 ) 0.25
Weighted-average number of
basic common shares 80,073 79,979 79,712 79,454 79,793
Net income (loss) per
diluted common share 1.31 1.63 1.69 (4.44 ) 0.25
Weighted-average number of
diluted common shares and equivalents 80,769 80,756 80,521 79,454 80,604
The Company
typically experiences an increase in sales in the fourth quarter,
as a result of purchasing habits for capital goods of customers
that tend to exhaust their spending budgets by calendar year end.
Selling and administrative expenses are typically higher after the
first quarter in each year as the Company’s annual payroll
merit increases take effect. Selling and administrative expenses
will vary in the fourth quarter in relation to performance in the
quarter and for the year. In the first quarter of 2018 and third
quarter of 2017, the Company recorded $1 million and
$4 million of stock compensation expenses, respectively, in
selling and administrative expenses related to the modification of
certain stock awards upon the retirement of senior
executives.
In the second
quarter of 2017, the Company incurred a $10 million litigation
provision related to the issuance of a verdict in a patent
litigation case. In the first quarter of 2018, the Company resolved
the case with a final settlement that resulted in a gain of
$2 million (see Note 11). In the first quarter of 2017,
the Company recorded a $5 million charge related to acquired
in-process non-cash</t>
  </si>
  <si>
    <t>Schedule II - Valuation and Qualifying Accounts</t>
  </si>
  <si>
    <t>SEC Schedule, 12-09, Valuation and Qualifying Accounts [Abstract]</t>
  </si>
  <si>
    <t>WATERS
CORPORATION AND SUBSIDIARIES
SCHEDULE II
- VALUATION AND QUALIFYING ACCOUNTS
For each of
the three years in the period ended December 31,
2018
Balance at Charged to Other** Balance
Valuation allowance for
deferred tax assets:
2018 $ 62,098 $ (2,128 ) $ (6,077 ) $ 53,893
2017 $ 61,225 $ (6,363 ) $ 7,236 $ 62,098
2016 $ 68,595 $ (5,473 ) $ (1,897 ) $ 61,225
*
These amounts have been recorded as part of the income
statement provision for income taxes. The income statement effects
of these amounts have largely been offset by amounts related to
changes in other deferred tax balance sheet accounts.
**
The change in the valuation allowance during the year ended
December 31, 2018 is primarily due to the write-off</t>
  </si>
  <si>
    <t>Basis of Presentation and Summary of Significant Accounting Policies (Policies)</t>
  </si>
  <si>
    <t>Use of Estimates</t>
  </si>
  <si>
    <t>Use of
Estimates The preparation of
consolidated financial statements in conformity with generally
accepted accounting principles (“GAAP”) requires the
Company to make estimates and judgments that affect the reported
amounts of assets, liabilities, revenues and expenses, and related
disclosure of contingent liabilities at the dates of the financial
statements. On an ongoing basis, the Company evaluates its
estimates, including those related to revenue recognition, product
returns and allowances, bad debts, inventory valuation, goodwill
and intangible assets, income taxes, warranty and installation
provisions, litigation, retirement plan obligations, stock-based
compensation, equity investments and contingenc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may
differ from these estimates under different assumptions or
conditions.</t>
  </si>
  <si>
    <t>Principles of Consolidation</t>
  </si>
  <si>
    <t>Principles of
Consolidation The consolidated financial
statements include the accounts of the Company and its
subsidiaries, which are wholly owned. The Company consolidates
entities in which it owns or controls fifty percent or more of the
voting shares. All inter-company balances and transactions have
been eliminated.</t>
  </si>
  <si>
    <t>Translation of Foreign Currencies</t>
  </si>
  <si>
    <t>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The
Company’s net sales derived from operations outside the
United States were 72%, 71% and 69% in 2018, 2017 and 2016,
respectively. Gains and losses from foreign currency transactions
are included in net income in the consolidated statements of
operations. In 2018, 2017 and 2016, foreign currency transactions
resulted in net losses of $3 million, $1 million and
$4 million, respectively.</t>
  </si>
  <si>
    <t>Cash, Cash Equivalents and Investments</t>
  </si>
  <si>
    <t>Cash, Cash Equivalents
and Investments Cash equivalents represent
highly liquid investments, with original maturities of 90 days
or less, primarily in bank deposits, U.S. treasury bill money
market funds and commercial paper. Investments with longer
maturities are classified as investments, and are held primarily in
U.S. treasury bills, U.S. dollar-denominated treasury bills and
commercial paper, bank deposits and corporate debt
securities.
Investments are
classified as available-for-sale
The Company
maintains cash balances in various operating accounts in excess of
federally insured limits, and in foreign subsidiary accounts in
currencies other than the U.S. dollar. As of December 31, 2018
and 2017, $471 million out of $1,735 million and
$3,326 million out of $3,394 million, respectively, of
the Company’s total cash, cash equivalents and investments
were held by foreign subsidiaries. In addition, $251 million
out of $1,735 million and $304 million out of
$3,394 million of cash, cash equivalents and investments were
held in currencies other than the U.S. dollar at December 31,
2018 and 2017, respectively.</t>
  </si>
  <si>
    <t>Accounts Receivable and Allowance for Doubtful Accounts</t>
  </si>
  <si>
    <t xml:space="preserve">Accounts Receivable and
Allowance for Doubtful Account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Account balances are charged against the allowance
when the Company determines it is probable that the receivable will
not be recovered. The Company does not have any off-balance
The following
is a summary of the activity of the Company’s allowance for
doubtful accounts for the years ended December 31, 2018, 2017
and 2016 (in thousands):
Balance at Additions Deduction Balance at
Allowance for Doubtful
Accounts
December 31,
2018 $ 6,109 $ 6,333 $ (4,779 ) $ 7,663
December 31,
2017 $ 5,141 $ 3,752 $ (2,784 ) $ 6,109
December 31,
2016 $ 4,617 $ 2,399 $ (1,875 ) $ 5,141 </t>
  </si>
  <si>
    <t>Concentration of Credit Risk</t>
  </si>
  <si>
    <t>Concentration of Credit
Risk The Company sells its
products and services to a significant number of large and small
customers throughout the world, with net sales to the
pharmaceutical industry of approximately 56% in each of the years
2018, 2017 and 2016. None of the Company’s individual
customers accounted for more than 2% of annual Company sales in
2018, 2017 or 2016. The Company performs continuing credit
evaluations of its customers and generally does not require
collateral, but in certain circumstances may require letters of
credit or deposits. Historically, the Company has not experienced
significant bad debt losses.</t>
  </si>
  <si>
    <t>Inventory</t>
  </si>
  <si>
    <t>Inventory The Company values all of
its inventories at the lower of cost or net realizable value on a
first-in, first-out</t>
  </si>
  <si>
    <t>Income
Taxes Deferred income taxes are
recognized for temporary differences between the financial
statement and income tax basis of assets and liabilities using tax
rates in effect for the years in which the differences are expected
to reverse. A valuation allowance is provided to offset any net
deferred tax assets if, based upon the available evidence, it is
more likely than not that some or all of the deferred tax assets
will not be realized. Appropriate long-term liabilities have also
been recorded to recognize uncertain tax positions.
As part of the 2017 Tax Act, there is a provision for the
taxation of certain off-shore Low-Taxed off-shore
The Company
accounts for its uncertain tax positions in accordance with the
accounting standards for income taxes, which require financial
statement reporting of the expected future tax consequences of
uncertain tax positions on the presumption that all concerned tax
authorities possess full knowledge of those tax positions, as well
as all of the pertinent facts and circumstances, but prohibit any
discounting of unrecognized tax benefits associated with those
positions for the time value of money. The Company continues to
classify interest and penalties related to unrecognized tax
benefits as a component of the provision for income
taxes.
The Company
adopted new accounting guidance which eliminates the deferral of
tax effects on intra-entity transfers other than inventory and
requires an entity to recognize the income tax consequences when
the transfer occurs. The Company adopted this standard as of
January 1, 2018 with a $4 million charge to beginning
retained earnings in the consolidated balance sheet.</t>
  </si>
  <si>
    <t>Property, Plant and
Equipment Property, plant and
equipment are recorded at cost. Expenditures for maintenance and
repairs are charged to expense, while the costs of significant
improvements are capitalized. Depreciation is provided using the
straight-line method over the following estimated useful lives:
buildings — fifteen to thirty years; building
improvements — five to ten years; leasehold
improvements — the shorter of the economic useful life
or life of lease; and production and other equipment —
three to ten years. Upon retirement or sale, the cost of the assets
disposed of and the related accumulated depreciation are eliminated
from the consolidated balance sheets and related gains or losses
are reflected in the consolidated statements of
operations.</t>
  </si>
  <si>
    <t>Asset Impairments</t>
  </si>
  <si>
    <t>Asset
Impairments The Company reviews its
long-lived assets for impairment in accordance with the accounting
standards for property, plant and equipment. Whenever events or
circumstances indicate that the carrying amount of an asset may not
be recoverable, the Company evaluates the recoverability of the
carrying value of the asset based on the expected future cash
flows, relying on a number of factors, including, but not limited
to, operating results, business plans, economic projections and
anticipated future cash flows. If the asset is deemed not
recoverable, it is written down to fair value and the impairment is
recorded in the consolidated statements of operations.</t>
  </si>
  <si>
    <t>Business Combinations and Asset Acquisitions</t>
  </si>
  <si>
    <t>Business Combinations
and Asset Acquisitions The Company accounts for
business acquisitions under the accounting standards for business
combinations. The results of each acquisition are included in the
Company’s consolidated results as of the acquisition date and
the purchase price of an acquisition is allocated to tangible and
intangible assets and assumed liabilities based on their estimated
fair values. Any excess of the fair value consideration transferred
over the estimated fair values of the net assets acquired is
recognized as goodwill. Acquired in-process
The Company
also acquires intellectual property through licensing arrangements.
These arrangements often require upfront payments and may include
additional milestone or royalty payments, contingent upon certain
future events. IPR&amp;D acquired in an asset acquisition (as
opposed to a business combination) is expensed immediately unless
there is an alternative future use. Subsequent payments made for
the achievement of milestones are evaluated to determine whether
they have an alternative future use or should be expensed. Payments
made to third parties subsequent to commercialization are
capitalized and amortized over the remaining useful life of the
related asset, and are classified as intangible assets.</t>
  </si>
  <si>
    <t>In-Process Research and Development Policy</t>
  </si>
  <si>
    <t>The Company
also acquires intellectual property through licensing arrangements.
These arrangements often require upfront payments and may include
additional milestone or royalty payments, contingent upon certain
future events. IPR&amp;D acquired in an asset acquisition (as
opposed to a business combination) is expensed immediately unless
there is an alternative future use. Subsequent payments made for
the achievement of milestones are evaluated to determine whether
they have an alternative future use or should be expensed. Payments
made to third parties subsequent to commercialization are
capitalized and amortized over the remaining useful life of the
related asset, and are classified as intangible assets.</t>
  </si>
  <si>
    <t>Goodwill and Other Intangible Assets</t>
  </si>
  <si>
    <t>Goodwill and Other
Intangible Assets The Company tests for
goodwill impairment using a fair-value approach at the reporting
unit level annually, or earlier, if an event occurs or
circumstances change that would more likely than not reduce the
fair value of a reporting unit below its carrying amount.
Additionally, the Company performs an annual goodwill impairment
assessment for its reporting units as of January 1 each year.
The goodwill and other intangible assets accounting standards
define a reporting unit as an operating segment, or one level below
an operating segment, if discrete financial information is prepared
and reviewed by management. For goodwill impairment review
purposes, the Company has two reporting units: Waters ™ ™
The
Company’s intangible assets include purchased technology;
capitalized software development costs; costs associated with
acquiring Company patents, trademarks and intellectual properties,
such as licenses; debt issuance costs and acquired IPR&amp;D.
Purchased intangibles are recorded at their fair market values as
of the acquisition date and amortized over their estimated useful
lives, ranging from one to fifteen years. Other intangibles are
amortized over a period ranging from one to ten years. Debt
issuance costs are amortized over the life of the related debt.
Acquired IPR&amp;D is amortized from the date of completion of the
acquired program over its estimated useful life. IPR&amp;D and
indefinite-lived intangibles are tested annually for
impairment.</t>
  </si>
  <si>
    <t>Software Development Costs</t>
  </si>
  <si>
    <t>Software Development
Costs The Company capitalizes
internal and external software development costs for products
offered for sale in accordance with the accounting standards for
the costs of software to be sold, leased, or otherwise marketed.
Capitalized costs are amortized to cost of sales over the period of
economic benefit, which approximates a straight-line basis over the
estimated useful lives of the related software products, generally
three to ten years. The Company capitalized $34 million and
$35 million of direct expenses that were related to the
development of software in 2018 and 2017, respectively. Net
capitalized software included in intangible assets totaled
$147 million and $153 million at December 31, 2018
and 2017, respectively. See Note 8, “Goodwill and Other
Intangibles”.
The Company
capitalizes internal software development costs for internal use.
Capitalized internal software development costs are amortized over
the period of economic benefit, which approximates a straight-line
basis over ten years. Net capitalized internal software included in
property, plant and equipment totaled $2 million and
$3 million at December 31, 2018 and 2017,
respectively.</t>
  </si>
  <si>
    <t>Internal Software Development Costs</t>
  </si>
  <si>
    <t>The Company
capitalizes internal software development costs for internal use.
Capitalized internal software development costs are amortized over
the period of economic benefit, which approximates a straight-line
basis over ten years. Net capitalized internal software included in
property, plant and equipment totaled $2 million and
$3 million at December 31, 2018 and 2017,
respectively.</t>
  </si>
  <si>
    <t>Other Investments</t>
  </si>
  <si>
    <t>Other
Investments The Company accounts for
its investments that represent less than twenty percent ownership,
and for which the Company does not have the ability to exercise
significant influence, using the accounting standards for
investments in equity securities. Investments for which the Company
does not have the ability to exercise significant influence, and
for which there is not a readily determinable market value, are
accounted for under the cost method of accounting. The Company
periodically evaluates the carrying value of its investments
accounted for under the cost method of accounting and carries them
at the lower of cost or estimated net realizable value. For
investments in which the Company owns or controls between twenty
and forty-nine percent of the voting shares, or over which it has
the ability to exercise significant influence over operating and
financial policies, the equity method of accounting is used. The
Company’s share of net income or losses of equity investments
is included in the consolidated statements of operations and was
not material in any period presented.
During the year
ended December 31, 2018, the Company made $8 million of
investments in unaffiliated companies. During the year ended
December 31, 2017, the Company made a $7 million
investment in a developer of analytical system solutions used to
make measurements, predict stability and accelerate product
discovery in the routine analytic, process monitoring and quality
control release processes for life science and biopharmaceutical
markets. During the year ended December 31, 2016, the Company
sold an equity investment that was accounted for using the equity
method of accounting and was included in other assets in the
consolidated balance sheet for $4 million in cash.</t>
  </si>
  <si>
    <t>Fair Value Measurements</t>
  </si>
  <si>
    <t>Fair Value
Measurements In accordance with the
accounting standards for fair value measurements and disclosures,
certain of the Company’s assets and liabilities are measured
at fair value on a recurring basis as of December 31, 2018 and
2017.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December 31,
2018 (in thousands):
Total at Quoted Prices Significant Significant
Assets:
U.S. Treasury
securities $ 164,315 $ — $ 164,315 $ —
Foreign government
securities 3,463 — 3,463 —
Corporate debt
securities 723,059 — 723,059 —
Time deposits 108,638 — 108,638 —
Waters 401(k) Restoration
Plan assets 33,104 33,104 — —
Foreign currency exchange
contracts 503 — 503 —
Interest rate
cross-currency swap agreements 1,093 — 1,093 —
Total $ 1,034,175 $ 33,104 $ 1,001,071 $ —
Liabilities:
Contingent
consideration $ 2,476 $ — $ — $ 2,476
Foreign currency exchange
contracts 224 — 224 —
Total $ 2,700 $ — $ 224 $ 2,476
The following
table represents the Company’s assets and liabilities
measured at fair value on a recurring basis at December 31,
2017 (in thousands):
Total at Quoted Prices Significant Significant
Assets:
U.S. Treasury
securities $ 591,988 $ — $ 591,988 $ —
Foreign government
securities 6,952 — 6,952 —
Corporate debt
securities 1,975,160 — 1,975,160 —
Time deposits 371,511 — 371,511 —
Equity
securities 147 — 147 —
Waters 401(k) Restoration
Plan assets 35,645 35,645 — —
Foreign currency exchange
contracts 566 — 566 —
Total $ 2,981,969 $ 35,645 $ 2,946,324 $ —
Liabilities:
Contingent
consideration $ 3,247 $ — $ — $ 3,247
Foreign currency exchange
contracts 182 — 182 —
Total $ 3,429 $ — $ 182 $ 3,247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July 2014 acquisition of
Medimass Research, Development and Service Kft.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2 million and
$3 million at December 31, 2018 and 2017, respectively,
based on the Company’s best estimate, as the earnout is based
on future sales of certain products, some of which are currently in
development, through 2034. Fair Value of Other
Financial Instruments The Company’s
accounts receivable, accounts payable and variable interest rate
debt are recorded at cost, which approximates fair value due to
their short-term nature. The carrying value of the Company’s
fixed interest rate debt was $510 million and
$610 million at December 31, 2018 and 2017,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502 million and
$608 million at December 31, 2018 and 2017, respectively,
using Level 2 inputs.</t>
  </si>
  <si>
    <t>Derivative Transactions</t>
  </si>
  <si>
    <t xml:space="preserve">Derivative
Transactions The Company is a global
company that operates in over 35 countries and, as a result, the
Company’s net sales, cost of sales, operating expenses and
balance sheet amounts are significantly impacted by fluctuations in
foreign currency exchange rates. The Company is exposed to currency
price risk on foreign currency exchange rate fluctuations when it
translates it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In 2018, the Company
entered into three-year interest rate cross-currency swap
derivative agreements with a notional value of $300 million to
hedge the variability in the movement of foreign currency exchange
rates on a portion of its Euro-denominated net asset investments.
Under hedge accounting, the change in fair value of the derivative
that relates to changes in the foreign currency spot rate are
recorded in the currency translation adjustment in other
comprehensive income and remain in accumulated comprehensive income
in stockholders’ equity until the sale or substantial
liquidation of the foreign operation. The difference between the
interest rate received and paid under the interest rate
cross-currency swap derivative agreement is recorded in interest
income in the statement of operations.
The
Company’s foreign currency exchange contracts and interest
rate cross-currency swap agreements included in the consolidated
balance sheets are classified as follows (in thousands):
December 31, 2018 December 31, 2017
Notional Value Fair Value Notional Value Fair Value
Foreign currency exchange
contracts:
Other current
assets $ 112,212 $ 503 $ 110,759 $ 566
Other current
liabilities $ 40,175 $ 224 $ 37,104 $ 182
Interest rate
cross-currency swap agreements:
Other assets $ 300,000 $ 1,093 $ — $ —
Accumulated other
comprehensive income $ (1,093 ) $ — The following is a summary
of the activity included in the statements of comprehensive income
related to the foreign currency exchange contracts (in
thousands):
Financial Statement Classification
Year Ended
December 31,
2018 2017 2016
Foreign currency exchange
contracts:
Realized (losses) gains on
closed contracts Cost of sales $ (6,684 ) $ 3,894 $ (10,401 )
Unrealized (losses) gains
on open contracts Cost of sales (105 ) 1,054 (883 )
Cumulative net pre-tax Cost of sales $ (6,789 ) $ 4,948 $ (11,284 )
Interest rate
cross-currency swap agreements:
Interest earned Interest income $ 2,713 $ — $ —
Unrealized gains on open
contracts Stockholders’ equity $ 1,093 $ — $ — </t>
  </si>
  <si>
    <t>Stockholders' Equity</t>
  </si>
  <si>
    <t>Stockholders’
Equity In January 2019, the
Company’s Board of Directors authorized the Company to
repurchase up to $4 billion of its outstanding common stock
over a two-year
In December
2018, the Company accrued $23 million as a result of treasury
stock purchases that were unsettled as of December 31, 2018.
These transactions were settled in January 2019.</t>
  </si>
  <si>
    <t>Product Warranty Costs</t>
  </si>
  <si>
    <t xml:space="preserve">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years ended December 31, 2018, 2017
and 2016 (in thousands):
Balance at Accruals for Settlements Balance at
Accrued warranty
liability:
December 31,
2018 $ 13,026 $ 5,033 $ (5,759 ) $ 12,300
December 31,
2017 $ 13,391 $ 8,746 $ (9,111 ) $ 13,026
December 31,
2016 $ 13,349 $ 9,755 $ (9,713 ) $ 13,391 </t>
  </si>
  <si>
    <t>Advertising Costs</t>
  </si>
  <si>
    <t>Advertising
Costs All advertising costs are
expensed as incurred and are included in selling and administrative
expenses in the consolidated statements of operations. Advertising
expenses were $7 million, $6 million and $11 million
for 2018, 2017 and 2016, respectively.</t>
  </si>
  <si>
    <t>Research and Development Expenses</t>
  </si>
  <si>
    <t>Research and Development
Expenses Research and development
expenses are comprised of costs incurred in performing research and
development activities, including salaries and benefits, facilities
costs, overhead costs, contract services and other outside costs.
Research and development expenses are expensed as incurred. During
2017, the Company incurred a $5 million charge for acquired
in-process</t>
  </si>
  <si>
    <t>Stock-Based
Compensation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zero-coupon
Performance Stock Units
In
determining the fair value of the performance stock units, the
Company makes a variety of assumptions and estimates, including
volatility measures, expected yields and expected terms. The fair
value of each performance stock unit grant was estimated on the
date of grant using the Monte Carlo simulation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the performance period of the underlying performance
stock units. The risk-free interest rate is the yield currently
available on U.S. Treasury zero-coupon</t>
  </si>
  <si>
    <t>Earnings Per
Share In accordance with the
earnings per share accounting standards, the Company presents two
earnings per share (“EPS”) amounts. Income per basic
common share is based on income available to common shareholders
and the weighted-average number of common shares outstanding during
the periods presented. Income per diluted common share includes
additional dilution from potential common stock, such as stock
issuable pursuant to the exercise of stock options
outstanding.
The effect of dilutive securities was calculated using the treasury
stock method.</t>
  </si>
  <si>
    <t>Retirement
Plans
The net periodic pension cost is made up of several components that
reflect different aspects of the Company’s financial
arrangements as well as the cost of benefits earned by employees.
These components are determined using the projected unit credit
actuarial cost method and are based on certain actuarial
assumptions. The Company’s accounting policy is to reflect in
the projected benefit obligation all benefit changes to which the
Company is committed as of the current valuation date; use a
market-related value of assets to determine pension expense;
amortize increases in prior service costs on a straight-line basis
over the expected future service of active participants as of the
date such costs are first recognized; and amortize cumulative
actuarial gains and losses in excess of 10% of the larger of the
market-related value of plan assets and the projected benefit
obligation over the expected future service of active
participants.
The Company adopted new accounting guidance which requires that an
employer disaggregate the service cost component from other
components of net benefit cost. As a result of the adoption of this
standard, the components of net periodic benefit cost other than
the service cost component are included in other income in the
consolidated statements of operations and all previous periods have
been adjusted accordingly.</t>
  </si>
  <si>
    <t>Comprehensive Income</t>
  </si>
  <si>
    <t>Comprehensive
Income The Company accounts for
comprehensive income in accordance with the accounting standards
for comprehensive income, which establish the accounting rules for
reporting and displaying comprehensive income. These standards
require that all components of comprehensive income be reported in
a financial statement that is displayed with the same prominence as
other financial statements.</t>
  </si>
  <si>
    <t>Recently Adopted Accounting Standards</t>
  </si>
  <si>
    <t>Recently Adopted
Accounting Standards In May 2014, amended
accounting guidance was issued regarding the recognition of revenue
from contracts with customers. The objective of this guidance is to
significantly enhance comparability and clarify principles of
revenue recognition practices across entities, industries,
jurisdictions and capital markets. This guidance was originally
effective for annual and interim reporting periods beginning after
December 15, 2016; however, the Financial Accounting Standards
Board (“FASB”) amended the standard in August 2015 to
delay the effective period date by one year to annual and interim
periods beginning after December 15, 2017. Adoption prior to
December 15, 2016 was not permitted. In March 2016, the FASB
clarified the implementation guidance on principal versus agent
considerations and, in April 2016, clarification was made regarding
certain aspects of identifying performance obligations and
licensing implementation guidance. In May 2016, additional guidance
was issued related to disclosure of remaining performance
obligations, as well as other amendments to guidance on
collectibility, non-cash
In January
2016, accounting guidance was issued which primarily affects the
classification and measurement of certain financial instruments,
principally equity investments and certain financial liabilities.
Under the new guidance, there will no longer be an available-for-sale
In August 2016,
accounting guidance was issued that clarifies the classification of
certain cash flows. The new guidance addresses eight specific areas
where current accounting guidance is either unclear or does not
specifically address classification issues. This guidance is
effective for annual and interim periods beginning after
December 15, 2017 and early adoption is permitted. The Company
adopted this standard as of January 1, 2018 and the adoption
of this standard did not have a material impact on the
Company’s cash flows.
In October
2016, accounting guidance was issued regarding intra-entity
transfers of assets other than inventory. The new guidance
eliminates the deferral of tax effects on intra-entity transfers
other than inventory and requires an entity to recognize the income
tax consequences when the transfer occurs. The Company adopted this
standard as of January 1, 2018 with a $4 million charge
to beginning retained earnings in the consolidated balance sheet.
Please see Note 10, “Income Taxes”, for additional
information.
In January
2017, accounting guidance was issued that clarifies the definition
of a business. The new guidance provides a more robust framework to
use in determining when a set of assets and activities is a
business, thus narrowing the definition and the amount of
transactions accounted for as business combinations. The Company
adopted this standard as of January 1, 2018 and will apply
this guidance prospectively to any business combination
transactions that take place in the future.
In March 2017,
accounting guidance was issued regarding the presentation of net
periodic pension cost and net periodic postretirement benefit cost.
The new guidance requires that an employer disaggregate the service
cost component from other components of net benefit cost, with
service cost reported in the same line items as other compensation
costs and the other components of net benefit costs presented
outside income from operations. The Company adopted this standard
as of January 1, 2018 and has reported the components of net
periodic benefit cost other than the service cost component in
other income on the consolidated statements of operations for all
periods presented. Please see Note 16, “Retirement
Plans”, for additional information.
In May 2017,
accounting guidance was issued that clarifies the accounting for a
change to the terms or conditions of a share-based payment award.
The standard provides more specific guidance for determining when a
change to an award requires modification accounting and when it
should be deemed purely administrative in nature. The Company
adopted this standard as of January 1, 2018 and the adoption
of this standard did not have a material impact on the
Company’s financial position, results of operations and cash
flows.
In August 2017,
accounting guidance was issued which simplifies the application of
hedge accounting and enables companies to better portray the
economics of their risk management activities in their financial
statements. The Company adopted this standard in the second quarter
of 2018, and this adoption did not have a material impact on the
Company’s financial position, results of operations and cash
flows. Recently Issued
Accounting Standards In February 2016,
accounting guidance was issued regarding the accounting for leases.
This new comprehensive lease standard amends various aspects of
existing accounting guidance for leases. The core principle of the
new guidance will require lessees to present the assets and
liabilities that arise from leases on their balance sheets. This
guidance is effective for annual and interim reporting periods
beginning after December 15, 2018 and early adoption is
permitted. The Company has adopted this standard using a modified
retrospective transition approach to be applied to leases existing
as of, or entered into after, January 1, 2019. The adoption of
this standard will have a material effect on the Company’s
balance sheet by recording a right-of-use
In June 2016,
accounting guidance was issued that modifies the recognition of
credit losses related to financial assets, such as debt securities,
trade receivables, net investments in leases, off-balance available-for-sale. available-for-sale non-credit
In January
2017, accounting guidance was issued that simplifies the accounting
for goodwill impairment. The guidance eliminates step 2 of the
goodwill impairment test, which requires a hypothetical purchase
price allocation. This guidance is effective for annual and interim
periods beginning after December 15, 2019 and early adoption
is permitted. The Company currently does not expect that the
adoption of this standard will have a material effect on the
Company’s financial position, results of operations and cash
flows.
In March 2017,
accounting guidance was issued to amend the amortization period for
certain purchased callable debt securities held at a premium.
Specifically, the amortization period for certain callable debt
securities will be shortened to end at the earliest call date. This
guidance is effective for annual and interim periods beginning
after December 15, 2018 and early adoption is permitted. The
Company currently does not believe that the adoption of this
standard will have a material impact on the Company’s
financial position, results of operations and cash
flows.
In February
2018, accounting guidance was issued to address the impact of the
2017 Tax Cuts and Jobs Act on items recorded in accumulated other
comprehensive income. Current accounting guidance requires deferred
tax liabilities and assets to be adjusted for the effect of a
change in tax laws or rates with the effect recorded in income from
continuing operations, even if the related tax effects were
originally recognized in other comprehensive income, the new
guidance allows a reclassification from accumulated other
comprehensive income to retained earnings for stranded tax effects
resulting from the 2017 Tax Act. This guidance is effective for
annual and interim periods beginning after December 15, 2018
and early adoption is permitted. The Company does not expect that
the adoption of this standard will have a material impact on the
Company’s financial position, results of operations and cash
flows.
In August 2018,
accounting guidance was issued that modifies the disclosure
requirements of fair value measurements. The amendments remove
disclosures that are no longer considered cost beneficial, clarify
the specific requirements of disclosure and add disclosure
requirement identified as relevant. This guidance is effective for
annual and interim periods beginning after December 15, 2019
and early adoption is permitted. The Company does not expect that
the adoption of this standard will have a material impact on the
Company’s financial position, results of operations and cash
flows.
In August 2018,
accounting guidance was issued that modifies the disclosure
requirements of retirement benefit plans. The amendments remove
disclosures that are no longer considered cost beneficial, clarify
the specific requirements of disclosure and add disclosure
requirement identified as relevant.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t>
  </si>
  <si>
    <t>3 Revenue Recognition The Company adopted new
accounting guidance regarding the recognition of revenue from
contracts with customers as of January 1, 2018 and applied the
modified-retrospective method. The Company elected the practical
expedient and only evaluated the contracts that were considered
incomplete as of January 1, 2018 when quantifying the
cumulative effect adjustment under the modified retrospective
method. Ultimately, the Company determined that there was not a
significant change in the timing or pattern of revenue recognition
for the Company’s products and services. The adoption of this
standard did not have a material impact on the Company’s
financial position, results of operations or cash flows and, as
such, did not require any adjustments to information reported in
the prior year. The revenue recognition policies described below
were effective as of January 1, 2018.
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In substantially all of the
Company’s arrangements, title of the product transfers at
shipping point and, as a result, the Company determined control
transfers at the point of shipment. In more limited cases, there
are destination-based shipping terms and, thus, control is deemed
to transfer when the products arrive at the customer site. All
incremental costs of obtaining a contract are expensed as and when
incurred if the expected amortization period of the asset that
would have been recognized is one year or less.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the
Company has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nd concurrent with specific
revenue-producing transactions and collected by the Company from a
customer.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relative standalone
selling price of installation based upon a number of factors,
including hourly service billing rates and estimated installation
hours. In developing these estimates, the Company considers past
history, competition, billing rates of current services and other
factors.
The Company has
sales from standalone software, which is included in instrument
systems revenue. These arrangements typically include software
licenses and maintenance contracts, both of which the Company has
determined are distinct performance obligations. The Company
determines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the
Company’s performance in satisfying this obligation.
Unspecified rights to software upgrades are typically sold as part
of the maintenance contract on a when-and-if-available
Payment terms
and conditions vary among the Company’s revenue streams,
although terms generally include a requirement of payment within 30
to 60 days of product shipment. Prior to providing payment terms to
customers, an evaluation of the customer’s credit risk is
performed. Returns and customer credits are infrequent and
insignificant and are recorded as a reduction to sales. Rights of
return are not included in sales arrangements and, therefore, there
is minimal variable consideration included in the transaction price
of our products.
Service revenue
includes (i) service and software maintenance contracts and
(ii) service calls (time and materials). Instrument service
contracts and software maintenance contracts are typically annual
contracts, which are billed at the beginning of the contract or
maintenance period. The amount of the service and software
maintenance contract is recognized on a straight-line basis to
revenue over the maintenance service period, which is the
contractual term of the contract, as a time-based measure of
progress best reflects the Company’s performance in
satisfying this obligation. There are no deferred costs associated
with the service contract, as the cost of the service is recorded
when the service is performed. Service calls are recognized to
revenue at the time a service is performed.
The
Company’s deferred revenue liabilities on the consolidated
balance sheets consists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t>
  </si>
  <si>
    <t>Basis of Presentation and Summary of Significant Accounting Policies (Tables)</t>
  </si>
  <si>
    <t>Summary of Activity of Company's Allowance for Doubtful Accounts</t>
  </si>
  <si>
    <t xml:space="preserve">The following
is a summary of the activity of the Company’s allowance for
doubtful accounts for the years ended December 31, 2018, 2017
and 2016 (in thousands):
Balance at Additions Deduction Balance at
Allowance for Doubtful
Accounts
December 31,
2018 $ 6,109 $ 6,333 $ (4,779 ) $ 7,663
December 31,
2017 $ 5,141 $ 3,752 $ (2,784 ) $ 6,109
December 31,
2016 $ 4,617 $ 2,399 $ (1,875 ) $ 5,141 </t>
  </si>
  <si>
    <t>Summary of Assets and Liabilities Measured at Fair Value on Recurring Basis</t>
  </si>
  <si>
    <t>The following
table represents the Company’s assets and liabilities
measured at fair value on a recurring basis at December 31,
2018 (in thousands):
Total at Quoted Prices Significant Significant
Assets:
U.S. Treasury
securities $ 164,315 $ — $ 164,315 $ —
Foreign government
securities 3,463 — 3,463 —
Corporate debt
securities 723,059 — 723,059 —
Time deposits 108,638 — 108,638 —
Waters 401(k) Restoration
Plan assets 33,104 33,104 — —
Foreign currency exchange
contracts 503 — 503 —
Interest rate
cross-currency swap agreements 1,093 — 1,093 —
Total $ 1,034,175 $ 33,104 $ 1,001,071 $ —
Liabilities:
Contingent
consideration $ 2,476 $ — $ — $ 2,476
Foreign currency exchange
contracts 224 — 224 —
Total $ 2,700 $ — $ 224 $ 2,476
The following
table represents the Company’s assets and liabilities
measured at fair value on a recurring basis at December 31,
2017 (in thousands):
Total at Quoted Prices Significant Significant
Assets:
U.S. Treasury
securities $ 591,988 $ — $ 591,988 $ —
Foreign government
securities 6,952 — 6,952 —
Corporate debt
securities 1,975,160 — 1,975,160 —
Time deposits 371,511 — 371,511 —
Equity
securities 147 — 147 —
Waters 401(k) Restoration
Plan assets 35,645 35,645 — —
Foreign currency exchange
contracts 566 — 566 —
Total $ 2,981,969 $ 35,645 $ 2,946,324 $ —
Liabilities:
Contingent
consideration $ 3,247 $ — $ — $ 3,247
Foreign currency exchange
contracts 182 — 182 —
Total $ 3,429 $ — $ 182 $ 3,247</t>
  </si>
  <si>
    <t>Fair Value of Forward Foreign Exchange Contracts</t>
  </si>
  <si>
    <t xml:space="preserve">The
Company’s foreign currency exchange contracts and interest
rate cross-currency swap agreements included in the consolidated
balance sheets are classified as follows (in thousands):
December 31, 2018 December 31, 2017
Notional Value Fair Value Notional Value Fair Value
Foreign currency exchange
contracts:
Other current
assets $ 112,212 $ 503 $ 110,759 $ 566
Other current
liabilities $ 40,175 $ 224 $ 37,104 $ 182
Interest rate
cross-currency swap agreements:
Other assets $ 300,000 $ 1,093 $ — $ —
Accumulated other
comprehensive income $ (1,093 ) $ — </t>
  </si>
  <si>
    <t>Gains (Losses) on Foreign Exchange Contracts</t>
  </si>
  <si>
    <t xml:space="preserve">The following is a summary
of the activity included in the statements of comprehensive income
related to the foreign currency exchange contracts (in
thousands):
Financial Statement Classification
Year Ended
December 31,
2018 2017 2016
Foreign currency exchange
contracts:
Realized (losses) gains on
closed contracts Cost of sales $ (6,684 ) $ 3,894 $ (10,401 )
Unrealized (losses) gains
on open contracts Cost of sales (105 ) 1,054 (883 )
Cumulative net pre-tax Cost of sales $ (6,789 ) $ 4,948 $ (11,284 )
Interest rate
cross-currency swap agreements:
Interest earned Interest income $ 2,713 $ — $ —
Unrealized gains on open
contracts Stockholders’ equity $ 1,093 $ — $ — </t>
  </si>
  <si>
    <t>Summary of Activity of Company's Accrued Warranty Liability</t>
  </si>
  <si>
    <t xml:space="preserve">The following
is a summary of the activity of the Company’s accrued
warranty liability for the years ended December 31, 2018, 2017
and 2016 (in thousands):
Balance at Accruals for Settlements Balance at
Accrued warranty
liability:
December 31,
2018 $ 13,026 $ 5,033 $ (5,759 ) $ 12,300
December 31,
2017 $ 13,391 $ 8,746 $ (9,111 ) $ 13,026
December 31,
2016 $ 13,349 $ 9,755 $ (9,713 ) $ 13,391 </t>
  </si>
  <si>
    <t>Revenue Recognition (Tables)</t>
  </si>
  <si>
    <t>Summary of Activity of Deferred Revenue and Customer Advances</t>
  </si>
  <si>
    <t>The following
is a summary of the activity of the Company’s deferred
revenue and customer advances for the year ended December 31,
2018, 2017 and 2016 (in thousands):
December 31,
2018 2017 2016
Balance at the beginning of
the period $ 192,589 $ 173,780 $ 170,201
Recognition of revenue
included in balance at beginning of the period (159,258 ) (143,589 ) (140,688 )
Revenue deferred during the
period, net of revenue recognized 170,926 162,398 144,267
Balance at the end of the
period $ 204,257 $ 192,589 $ 173,780</t>
  </si>
  <si>
    <t>Schedule of Amount of Deferred Revenue and Customer Advances</t>
  </si>
  <si>
    <t>The amount of deferred
revenue and customer advances equals the transaction price
allocated to unfulfilled performance obligations for the period
presented. Such amounts are expected to be recognized in the future
as follows (in thousands):
December 31, 2018
Deferred revenue and
customer advances expected to be recognized:
In one year or
less $ 164,965
In 13-24 22,856
In 25 months and
beyond 16,436
Total $ 204,257</t>
  </si>
  <si>
    <t>Marketable Securities (Tables)</t>
  </si>
  <si>
    <t>Schedule of Available-for-Sale Securities Reconciliation</t>
  </si>
  <si>
    <t>The
Company’s marketable securities within cash equivalents and
investments included in the consolidated balance sheets are
detailed as follows (in thousands):
December 31,
2018
Amortized Unrealized Unrealized Fair
Cost Gain Loss Value
U.S. Treasury
securities $ 164,619 $ 16 $ (320 ) $ 164,315
Foreign government
securities 3,486 1 (24 ) 3,463
Corporate debt
securities 725,778 41 (2,760 ) 723,059
Time deposits 108,638 — — 108,638
Total $ 1,002,521 $ 58 $ (3,104 ) $ 999,475
Amounts included
in:
Cash equivalents $ 60,532 $ — $ (1 ) $ 60,531
Investments 941,989 58 (3,103 ) 938,944
Total $ 1,002,521 $ 58 $ (3,104 ) $ 999,475
December 31,
2017
Amortized Unrealized Unrealized Fair
Value
U.S. Treasury
securities $ 593,599 $ 82 $ (1,693 ) $ 591,988
Foreign government
securities 6,982 — (30 ) 6,952
Corporate debt
securities 1,977,329 897 (3,066 ) 1,975,160
Time deposits 371,515 — (4 ) 371,511
Equity
securities 77 70 — 147
Total $ 2,949,502 $ 1,049 $ (4,793 ) $ 2,945,758
Amounts included
in:
Cash equivalents $ 194,377 $ — $ (1 ) $ 194,376
Investments 2,755,125 1,049 (4,792 ) 2,751,382
Total $ 2,949,502 $ 1,049 $ (4,793 ) $ 2,945,758</t>
  </si>
  <si>
    <t>Investments Classified By Contractual Maturity Date</t>
  </si>
  <si>
    <t>The estimated
fair value of marketable debt securities by maturity date is as
follows (in thousands):
December 31,
2018 2017
Due in one year or
less $ 797,649 $ 2,042,673
Due after one year through
three years 201,826 902,938
Total $ 999,475 $ 2,945,611</t>
  </si>
  <si>
    <t>Inventories (Tables)</t>
  </si>
  <si>
    <t>Inventory, Net of Reserves</t>
  </si>
  <si>
    <t>Inventories are classified
as follows (in thousands):
December 31,
2018 2017
Raw materials $ 111,641 $ 99,033
Work in progress 15,552 15,324
Finished goods 164,376 155,937
Total
inventories $ 291,569 $ 270,294</t>
  </si>
  <si>
    <t>Property, Plant and Equipment (Tables)</t>
  </si>
  <si>
    <t>Summary of Property, Plant and Equipment</t>
  </si>
  <si>
    <t>Property, plant and equipment
consist of the following (in thousands):
December 31,
2018 2017
Land and land
improvements $ 36,554 $ 37,525
Buildings and leasehold
improvements 299,103 294,219
Production and other
equipment 494,302 484,475
Construction in
progress 41,909 22,140
Total property, plant and
equipment 871,868 838,359
Less: accumulated
depreciation and amortization (528,785 ) (489,081 )
Property, plant and
equipment, net $ 343,083 $ 349,278</t>
  </si>
  <si>
    <t>Goodwill and Other Intangibles (Tables)</t>
  </si>
  <si>
    <t>Schedule of Intangible Assets</t>
  </si>
  <si>
    <t>The
Company’s intangible assets included in the consolidated
balance sheets are detailed as follows (dollars in
thousands):
December 31,
2018 December 31,
2017
Gross Accumulated Weighted- Gross Accumulated Weighted-
Capitalized
software $ 454,307 $ 307,634 5 years $ 438,652 $ 285,461 5 years
Purchased
intangibles 201,566 144,184 11 years 169,870 138,750 11 years
Trademarks and
IPR&amp;D 13,677 — — 13,923 — —
Licenses 5,568 4,875 6 years 5,840 4,628 6 years
Patents and other
intangibles 77,753 49,276 8 years 72,815 43,866 8 years
Total $ 752,871 $ 505,969 7 years $ 701,100 $ 472,705 7 years</t>
  </si>
  <si>
    <t>Debt (Tables)</t>
  </si>
  <si>
    <t>Summary of Outstanding Debt</t>
  </si>
  <si>
    <t xml:space="preserve">The Company had
the following outstanding debt at December 31, 2018 and 2017
(in thousands):
December 31,
2018 2017
Foreign subsidiary lines of
credit $ 178 $ 273
Senior unsecured notes -
Series D - 3.22%, due March 2018 — 100,000
Total notes payable and
debt, current 178 100,273
Senior unsecured notes -
Series B - 5.00%, due February 2020 100,000 100,000
Senior unsecured notes -
Series E - 3.97%, due March 2021 50,000 50,000
Senior unsecured notes -
Series F - 3.40%, due June 2021 100,000 100,000
Senior unsecured notes -
Series G - 3.92%, due June 2024 50,000 50,000
Senior unsecured notes -
Series H - floating rate*, due June 2024 50,000 50,000
Senior unsecured notes -
Series I - 3.13%, due May 2023 50,000 50,000
Senior unsecured notes -
Series J - floating rate**, due May 2024 — 40,000
Senior unsecured notes -
Series K - 3.44%, due May 2026 160,000 160,000
Credit agreement 590,000 1,300,000
Unamortized debt issuance
costs (1,828 ) (2,499 )
Total long-term
debt 1,148,172 1,897,501
Total debt $ 1,148,350 $ 1,997,774
*   Series H senior unsecured notes bear
interest at a 3-month
**   Series J senior unsecured notes bore
interest at a 3-month
    </t>
  </si>
  <si>
    <t>Schedule of Debt Maturities</t>
  </si>
  <si>
    <t>Annual
maturities of debt outstanding at December 31, 2018 are as
follows (in thousands):
Total
2019 $ 178
2020 100,000
2021 150,000
2022 590,000
2023 50,000
Thereafter 260,000
Total $ 1,150,178</t>
  </si>
  <si>
    <t>Income Taxes (Tables)</t>
  </si>
  <si>
    <t>Schedule of Income Before Income Taxes</t>
  </si>
  <si>
    <t>Income tax data for the
years ended December 31, 2018, 2017 and 2016 is as follows (in
thousands):
Year Ended
December 31,
2018 2017 2016
The components of income
from operations before income taxes are as follows:
Domestic $ 57,822 $ 55,751 $ 35,154
Foreign 624,324 585,346 564,960
Total $ 682,146 $ 641,097 $ 600,114</t>
  </si>
  <si>
    <t>Components of Income Taxes</t>
  </si>
  <si>
    <t>Year Ended
December 31,
2018 2017 2016
The components of income
from operations before income taxes are as follows:
Domestic $ 57,822 $ 55,751 $ 35,154
Foreign 624,324 585,346 564,960
Total $ 682,146 $ 641,097 $ 600,114
Year Ended
December 31,
2018 2017 2016
The current and deferred
components of the provision for income taxes on operations are as
follows:
Current $ 85,947 $ 575,276 $ 77,407
Deferred 2,405 45,510 1,204
Total $ 88,352 $ 620,786 $ 78,611
The jurisdictional
components of the provision for income taxes on operations are as
follows:
Federal $ 24,021 $ 535,777 $ 19,693
State (9,717 ) 26,561 3,090
Foreign 74,048 58,448 55,828
Total $ 88,352 $ 620,786 $ 78,611</t>
  </si>
  <si>
    <t>Effective Income Tax Rate Reconciliation</t>
  </si>
  <si>
    <t>The differences between
income taxes computed at the United States statutory rate and the
provision for income taxes are summarized as follows for the years
ended December 31, 2018, 2017 and 2016 (in
thousands):
Year Ended
December 31,
2018 2017 2016
Federal tax computed at
U.S. statutory income tax rate $ 143,251 $ 224,384 $ 210,040
Enactment of the 2017 Tax
Act (6,059 ) 550,000 —
Foreign currency exchange
impact on distributed earnings 7,495 — —
GILTI, net of foreign tax
credits 13,727 — —
Settlement of tax
audits — 706 345
State income tax, net of
federal income tax benefit 2,910 1,289 2,008
Net effect of foreign
operations (66,092 ) (134,117 ) (133,518 )
Effect of stock-based
compensation (9,089 ) (19,566 ) —
Other, net 2,209 (1,910 ) (264 )
Provision for income
taxes $ 88,352 $ 620,786 $ 78,611</t>
  </si>
  <si>
    <t>Components of Deferred Tax Assets and Liabilities</t>
  </si>
  <si>
    <t>The tax effects
of temporary differences and carryforwards which give rise to
deferred tax assets and deferred tax liabilities are summarized as
follows (in thousands):
December 31,
2018 2017
Deferred tax
assets:
Net operating losses and
credits $ 63,052 $ 75,630
Depreciation 7,495 5,952
Amortization 3,633 —
Stock-based
compensation 9,984 9,815
Deferred
compensation 27,939 21,434
Revaluation of equity
investments and licenses 3,148 3,465
Inventory 4,588 4,864
Accrued liabilities and
reserves 7,213 8,230
Other 8,727 11,873
Total deferred tax
assets 135,779 141,263
Valuation
allowance (53,893 ) (62,098 )
Deferred tax assets, net of
valuation allowance 81,886 79,165
Deferred tax
liabilities:
Capitalized
software (19,491 ) (19,630 )
Amortization — (3,394 )
Indefinite-lived
intangibles (13,753 ) (13,254 )
Deferred tax liability on
foreign earnings (20,443 ) (21,000 )
Total deferred tax
liabilities (53,687 ) (57,278 )
Net deferred tax
assets $ 28,199 $ 21,887</t>
  </si>
  <si>
    <t>Uncertain Tax Positions Roll Forward</t>
  </si>
  <si>
    <t>The following
is a summary of the activity of the Company’s uncertain tax
positions for the years ended December 31, 2018, 2017 and 2016
(in thousands):
2018 2017 2016
Balance at the beginning of
the period $ 5,843 $ 9,964 $ 14,450
Net reductions for
settlement of tax audits — (22 ) (828 )
Net reductions for lapse of
statutes taken during the period (436 ) (5,178 ) (4,998 )
Net additions for tax
positions taken during the prior period 17,651 — —
Net additions for tax
positions taken during the current period 3,050 1,079 1,340
Balance at the end of the
period $ 26,108 $ 5,843 $ 9,964</t>
  </si>
  <si>
    <t>Other Commitments and Contingencies (Tables)</t>
  </si>
  <si>
    <t>Schedule of Future Minimum Payments Due Under Non-Cancelable Leases</t>
  </si>
  <si>
    <t>Future minimum rents
payable as of December 31, 2018 under non-cancelable
2019 $ 28,417
2020 23,424
2021 16,032
2022 11,816
2023 and
thereafter 23,269
Total $ 102,958</t>
  </si>
  <si>
    <t>Stock-Based Compensation (Tables)</t>
  </si>
  <si>
    <t>Schedule of Stock-Based Compensation Expense</t>
  </si>
  <si>
    <t>The
consolidated statements of operations for the years ended
December 31, 2018, 2017 and 2016 include the following
stock-based compensation expense related to stock option awards,
restricted stock awards, restricted stock unit awards, performance
stock unit awards and the employee stock purchase plan (in
thousands):
2018 2017 2016
Cost of sales $ 2,212 $ 3,032 $ 2,738
Selling and administrative
expenses 30,443 33,335 34,451
Research and development
expenses 4,886 3,069 3,809
Total stock-based
compensation $ 37,541 $ 39,436 $ 40,998</t>
  </si>
  <si>
    <t>Relevant Data Used to Determine the Value of Stock Options Granted During the Period</t>
  </si>
  <si>
    <t xml:space="preserve">The relevant data used to
determine the value of the stock options granted during the year
ended December 31, 2018, 2017 and 2016 are as
follows:
Options
Issued and Significant Assumptions Used to Estimate Option Fair
Values 2018 2017 2016
Options issued in
thousands 321 389 324
Risk-free interest
rate 2.7 % 2.2 % 1.9 %
Expected life in
years 6 6 6
Expected
volatility 25.3 % 22.7 % 24.7 %
Expected
dividends — — —
Weighted-Average Exercise Price and Fair Value of Options on
the Date of Grant 2018 2017 2016
Exercise price $ 196.78 $ 170.24 $ 135.02
Fair value $ 59.89 $ 45.73 $ 37.44 </t>
  </si>
  <si>
    <t>Stock Options Outstanding Roll Forward</t>
  </si>
  <si>
    <t>The following
table summarizes stock option activity for the plans for the year
ended December 31, 2018 (in thousands, except per share
data):
Number of Shares Exercise Price per
Share Weighted- Average
Outstanding at
December 31, 2017 2,039 $ 38.09 to $ 194.26 $ 124.41
Granted 321 $ 188.26 to $ 208.47 $ 196.78
Exercised (433 ) $ 38.09 to $ 154.33 $ 102.92
Canceled (137 ) $ 98.21 to $ 154.33 $ 125.93
Outstanding at
December 31, 2018 1,790 $ 38.09 to $ 208.47 $ 142.47</t>
  </si>
  <si>
    <t>Stock Options Outstanding by Exercise Price Range</t>
  </si>
  <si>
    <t>The following
table details the options outstanding at December 31, 2018 by
range of exercise prices (in thousands, except per share
data):
Exercise Price Range Number of Shares Weighted- Remaining Options Outstanding Number of Shares Weighted-
$38.09 to
$123.55 575 $ 103.24 5.1 450 $ 99.53
$123.56 to
$141.74 597 $ 133.21 7.4 290 $ 132.29
$141.75 to
$208.47 618 $ 187.92 9.0 54 $ 182.46
Total 1,790 $ 142.47 7.2 794 $ 117.08</t>
  </si>
  <si>
    <t>Restricted Stock Units Unvested Roll Forward</t>
  </si>
  <si>
    <t>The following table
summarizes the unvested restricted stock unit award activity for
the year ended December 31, 2018 (in thousands, except per
share data):
Shares Weighted-Average
Unvested at
December 31, 2017 374 $ 124.81
Granted 91 $ 207.85
Vested (139 ) $ 115.75
Forfeited (22 ) $ 131.72
Unvested at
December 31, 2018 304 $ 153.31</t>
  </si>
  <si>
    <t>Relevant Data Used to Determine the Value of Performance Shares</t>
  </si>
  <si>
    <t xml:space="preserve">The relevant
data used to determine the value of the performance stock units
granted during the year ended December 31, 2018, 2017 and 2016
are as follows:
Performance
Stock Units Issued and Significant Assumptions Used to Estimate
Fair Values 2018 2017 2016
Performance stock units
issued in thousands 40 40 27
Risk-free interest
rate 2.4 % 1.6 % 1.4 %
Expected life in
years 3.0 3.0 3.0
Expected
volatility 22.0 % 20.9 % 23.3 %
Average volatility of peer
companies 25.9 % 25.6 % 26.1 %
Correlation
Coefficient 35.9 % 37.8 % 38.6 %
Expected
dividends — — — </t>
  </si>
  <si>
    <t>Performance Stock Units Unvested Roll Forward</t>
  </si>
  <si>
    <t>The following
table summarizes the unvested performance stock unit award activity
for the year ended December 31, 2018 (in thousands, except per
share data):
Shares Weighted-Average
Unvested at
December 31, 2017 64 $ 196.29
Granted 40 $ 235.63
Forfeited (4 ) $ 188.45
Unvested at
December 31, 2018 100 $ 212.34</t>
  </si>
  <si>
    <t>Earnings Per Share (Tables)</t>
  </si>
  <si>
    <t>Earnings Per Share Reconciliation</t>
  </si>
  <si>
    <t>Basic and diluted EPS
calculations are detailed as follows (in thousands, except per
share data):
Year Ended
December 31, 2018
Net
Income
Weighted-Average
Shares
Per
Share
(Numerator) (Denominator) Amount
Net income per basic common
share $ 593,794 76,992 $ 7.71
Effect of dilutive stock
option, restricted stock, performance stock unit and restricted
stock unit securities — 626 (0.06 )
Net income per diluted
common share $ 593,794 77,618 $ 7.65
Year Ended
December 31, 2017
Net
Income
Weighted-Average
Shares
Per
Share
(Numerator) (Denominator) Amount
Net income per basic common
share $ 20,311 79,793 $ 0.25
Effect of dilutive stock
option, restricted stock, performance stock unit and restricted
stock unit securities — 811 —
Net income per diluted
common share $ 20,311 80,604 $ 0.25
Year Ended
December 31, 2016
Net
Income
Weighted-Average
Shares
Per
Share
(Numerator) (Denominator) Amount
Net income per basic common
share $ 521,503 80,786 $ 6.46
Effect of dilutive stock
option, restricted stock, performance stock unit and restricted
stock unit securities — 631 (0.05 )
Net income per diluted
common share $ 521,503 81,417 $ 6.41</t>
  </si>
  <si>
    <t>Accumulated Other Comprehensive Income (Tables)</t>
  </si>
  <si>
    <t>Schedule of Accumulated Other Comprehensive Income (Loss)</t>
  </si>
  <si>
    <t>The components
of accumulated other comprehensive income (loss) are detailed as
follows (in thousands):
Currency Unrealized Gain Unrealized Gain (Loss)
on Accumulated
Balance at
December 31, 2017 $ (69,418 ) $ (37,103 ) $ (3,546 ) $ (110,067 )
Other comprehensive (loss)
income, net of tax (36,279 ) 27,234 1,141 (7,904 )
Balance at
December 31, 2018 $ (105,697 ) $ (9,869 ) $ (2,405 ) $ (117,971 )</t>
  </si>
  <si>
    <t>Retirement Plans (Tables)</t>
  </si>
  <si>
    <t>Defined Benefit Plan, Projected Benefit Obligation</t>
  </si>
  <si>
    <t>The
reconciliation of the projected benefit obligations for the plans
at December 31, 2018 and 2017 is as follows (in
thousands):
2018 2017
U.S. U.S. Non-U.S. U.S. U.S. Non-U.S.
Projected benefit
obligation, January 1 $ 168,064 $ 17,121 $ 96,378 $ 159,416 $ 14,921 $ 85,311
Service cost 568 566 5,368 450 546 5,082
Employee
contributions — 1,159 622 — 1,041 605
Interest cost 6,491 636 1,707 6,829 618 1,518
Actuarial losses
(gains) 6,415 (621 ) (2,274 ) 8,658 942 (2,590 )
Benefits paid (3,416 ) (1,007 ) (3,277 ) (5,058 ) (947 ) (2,078 )
Plan amendments — (130 ) (44 ) — — 636
Plan settlements (177,150 ) — (2,791 ) (2,231 ) — (1,229 )
Other plans — — 1,063 — — 196
Currency impact — — (3,030 ) — — 8,927
Projected benefit
obligation, December 31 $ 972 $ 17,724 $ 93,722 $ 168,064 $ 17,121 $ 96,378</t>
  </si>
  <si>
    <t>Defined Benefit Plan, Accumulated Benefit Obligation</t>
  </si>
  <si>
    <t>The accumulated
benefit obligations for the plans at December 31, 2018 and
2017 are as follows (in thousands):
2018 2017
U.S. U.S. Non-U.S. U.S. U.S. Non-U.S.
Accumulated benefit
obligation $ 972 * * $ 82,026 $ 168,064 * * $ 82,615
** Not
applicable.</t>
  </si>
  <si>
    <t>Defined Benefit Plan, Fair Value of Plan Assets</t>
  </si>
  <si>
    <t>The
reconciliation of the fair value of the plan assets at
December 31, 2018 and 2017 is as follows (in
thousands):
2018 2017
U.S. U.S. Non-U.S. U.S. U.S. Non-U.S.
Fair value of plan assets,
January 1 $ 171,373 $ 11,125 $ 74,990 $ 144,665 $ 9,142 $ 65,548
Actual return on plan
assets 2,555 (584 ) 1,070 27,729 1,542 390
Company
contributions 6,625 387 10,778 6,162 347 4,733
Employee
contributions — 1,159 622 — 1,041 605
Plan settlements (177,137 ) — — (2,125 ) — (915 )
Benefits paid (3,416 ) (1,007 ) (3,277 ) (5,058 ) (947 ) (2,078 )
Other plans — — — — — (213 )
Currency impact — — (2,596 ) — — 6,920
Fair value of plan assets,
December 31 $ — $ 11,080 $ 81,587 $ 171,373 $ 11,125 $ 74,990</t>
  </si>
  <si>
    <t>Defined Benefit, Funded Status of Plan</t>
  </si>
  <si>
    <t>The summary of
the funded status for the plans at December 31, 2018 and 2017
is as follows (in thousands):
2018 2017
U.S. U.S. Non-U.S. U.S. U.S. Non-U.S.
Projected benefit
obligation $ (972 ) $ (17,724 ) $ (93,722 ) $ (168,064 ) $ (17,121 ) $ (96,378 )
Fair value of plan
assets — 11,080 81,587 171,373 11,125 74,990
Funded status $ (972 ) $ (6,644 ) $ (12,135 ) $ 3,309 $ (5,996 ) $ (21,388 )</t>
  </si>
  <si>
    <t>Defined Benefit Plan, Amounts Recognized in Balance Sheet</t>
  </si>
  <si>
    <t>The summary of
the amounts recognized in the consolidated balance sheets for the
plans at December 31, 2018 and 2017 is as follows (in
thousands):
2018 2017
U.S. U.S. Non-U.S. U.S. U.S. Non-U.S.
Long-term assets $ — $ — $ 3,284 $ 4,562 $ — $ 1,245
Current
liabilities (972 ) (387 ) (1 ) (76 ) (347 ) —
Long-term
liabilities — (6,257 ) (15,418 ) (1,177 ) (5,649 ) (22,633 )
Net amount recognized at
December 31 $ (972 ) $ (6,644 ) $ (12,135 ) $ 3,309 $ (5,996 ) $ (21,388 )</t>
  </si>
  <si>
    <t>Summary of the Non-U.S. Pension Plans</t>
  </si>
  <si>
    <t xml:space="preserve">The summary of
the Non-U.S.
2018 2017
Projected benefit
obligation $ 60,359 $ 81,498
Accumulated benefit
obligations $ 56,029 $ 71,967
Fair value of plan
assets $ 44,940 $ 58,865 </t>
  </si>
  <si>
    <t>Defined Benefit Plan, Net Periodic Benefit Cost</t>
  </si>
  <si>
    <t>The summary of
the components of net periodic pension costs for the plans for the
years ended December 31, 2018, 2017 and 2016 is as follows (in
thousands):
2018 2017 2016
U.S. Plans U.S. Plan Non-U.S. Plans U.S. Plans U.S. Plan Non-U.S. Plans U.S. Plans U.S. Plan Non-U.S. Plans
Service cost $ 568 $ 566 $ 5,368 $ 450 $ 546 $ 5,082 $ 377 $ 473 $ 4,954
Interest cost 6,491 636 1,707 6,829 618 1,518 6,931 557 1,699
Expected return on plan
assets (6,833 ) (706 ) (1,974 ) (10,298 ) (587 ) (1,688 ) (9,635 ) (519 ) (1,596 )
Settlement loss 45,157 — — 155 — 232 — — —
Net
amortization:
Prior service
credit — (19 ) (108 ) — — (168 ) — — (192 )
Net actuarial
loss 3,082 — 680 2,770 — 959 2,702 — 753
Net periodic pension cost
(benefit) $ 48,465 $ 477 $ 5,673 $ (94 ) $ 577 $ 5,935 $ 375 $ 511 $ 5,618</t>
  </si>
  <si>
    <t>Defined Benefit Plan, Amounts Recognized in Other Comprehensive Income (Loss)</t>
  </si>
  <si>
    <t>The summary of
the changes in amounts recognized in other comprehensive income
(loss) for the plans for the years ended December 31, 2018,
2017 and 2016 is as follows (in thousands):
2018 2017 2016
U.S. U.S. Non-U.S. U.S. U.S. Non-U.S. U.S. U.S. Non-U.S.
Prior service credit $ — $ 130 $ 44 $ — $ — $ (636 ) $ — $ — $ —
Net (loss) gain arising
during the year (10,616 ) (670 ) 4,088 8,879 13 1,609 (3,352 ) (594 ) (3,361 )
Amortization:
Prior service
credit — (19 ) (35 ) — — (168 ) — — (192 )
Net loss 48,239 — 680 2,925 — 1,191 2,702 — 753
Other Plans — — (354 ) — — — — — (360 )
Currency impact — — 583 — — (2,033 ) — — 884
Total recognized in other
comprehensive (loss) income $ 37,623 $ (559 ) $ 5,006 $ 11,804 $ 13 $ (37 ) $ (650 ) $ (594 ) $ (2,276 )</t>
  </si>
  <si>
    <t>Defined Benefit Plan, Accumulated Other Comprehensive Income</t>
  </si>
  <si>
    <t>The summary of
the amounts included in accumulated other comprehensive loss in
stockholders’ equity for the plans at December 31, 2018
and 2017 is as follows (in thousands):
2018 2017
U.S. U.S. Non-U.S. U.S. U.S. Non-U.S.
Net actuarial (loss)
gain $ (59 ) $ (83 ) $ (13,987 ) $ (37,682 ) $ 588 $ (18,857 )
Prior service
credit — 112 666 — — 530
Total $ (59 ) $ 29 $ (13,321 ) $ (37,682 ) $ 588 $ (18,327 )</t>
  </si>
  <si>
    <t>Defined Benefit Plan, Amounts in Accumulated Other Comprehensve Income (Loss) to be Recognised Over Next Fiscal Year</t>
  </si>
  <si>
    <t>The summary of
the amounts included in accumulated other comprehensive loss
expected to be included in next year’s net periodic benefit
cost for the plans at December 31, 2018 is as follows (in
thousands):
2018
U.S. U.S. Non-U.S.
Net actuarial
loss $ — $ — $ (537 )
Prior service
credit — 19 147
Total $ — $ 19 $ (390 )</t>
  </si>
  <si>
    <t>Defined Benefit Plan, Actual Plan Asset Allocations</t>
  </si>
  <si>
    <t>The
plans’ investment asset mix is as follows at
December 31, 2018 and 2017:
2018 2017
U.S. Non-U.S. U.S. U.S. Non-U.S.
Healthcare Pension Pension Healthcare Pension
Plan Plans Plans Plan Plans
Equity
securities 61 % 7 % 77 % 65 % 7 %
Debt securities 39 % 18 % 23 % 35 % 16 %
Cash and cash
equivalents 0 % 5 % 0 % 0 % 8 %
Insurance contracts and
other 0 % 70 % 0 % 0 % 69 %
Total 100 % 100 % 100 % 100 % 100 %</t>
  </si>
  <si>
    <t>Defined Benefit Plan, Target Asset Allocations</t>
  </si>
  <si>
    <t xml:space="preserve">The
plans’ investment policies include the following asset
allocation guidelines:
U.S. Retiree Healthcare
Plan Non-U.S.
Policy Target Range
Equity
securities 65 % 40% - 90% 5 %
Debt securities 35 % 10% - 60% 20 %
Cash and cash
equivalents 0 % 0% - 20% 10 %
Insurance contracts and
other 0 % 0% - 20% 65 % </t>
  </si>
  <si>
    <t>Defined Benefit Plan, Fair Value Measurement of Plan Assets</t>
  </si>
  <si>
    <t>The fair value
of the Company’s retirement plan assets are as follows at
December 31, 2018 (in thousands):
Total at Quoted Prices (Level
1) Significant Significant (Level
3)
U.S. Retiree Healthcare
Plan: (a) 11,080 11,080 — —
Total U.S. Retiree
Healthcare Plan 11,080 11,080 — —
Non-U.S.
Cash
equivalents (b) 4,439 4,439 — —
Mutual
funds (c) 20,430 20,430 — —
Bank and insurance
investment contracts (d) 56,718 — — 56,718
Total Non-U.S. 81,587 24,869 — 56,718
Total fair value of
retirement plan assets $ 92,667 $ 35,949 $ — $ 56,718
The fair value
of the Company’s retirement plan assets are as follows at
December 31, 2017 (in thousands):
Total at Quoted Prices (Level
1) Significant Significant (Level
3)
U.S. Pension
Plans:
Mutual
funds (e) $ 163,438 $ 163,438 $ — $ —
Total U.S. Pension
Plans 163,438 163,438 — —
U.S. Retiree Healthcare
Plan:
Mutual
funds (f) 11,125 11,125 — —
Total U.S. Retiree
Healthcare Plan 11,125 11,125 — —
Non-U.S.
Cash
equivalents (b) 5,783 5,783 — —
Mutual
funds (g) 17,244 17,244 — —
Bank and insurance
investment contracts (d) 51,963 — — 51,963
Total Non-U.S. 74,990 23,027 — 51,963
Total fair value of
retirement plan assets 249,553 $ 197,590 $ — $ 51,963
Investments valued at
NAV 7,935
Total retirement plan
assets $ 257,488
(a)
The mutual fund balance in the U.S. Retiree Healthcare Plan is
invested in the following categories: 40% in the common stock of
large-cap
(b)
Primarily represents deposit account funds held with various
financial institutions.
(c)
The mutual fund balance in the Non-U.S.
(d)
Amount represents bank and insurance guaranteed investment
contracts.
(e)
The mutual fund balance in the U.S. Pension Plans are invested
in the following categories: 45% in the common stock of
large-cap
(f)
The mutual fund balance in the U.S. Retiree Healthcare Plan is
invested in the following categories: 41% in the common stock of
large-cap
(g)
The mutual fund balance in the Non-U.S.</t>
  </si>
  <si>
    <t>Defined Benefit Plan, Fair Value of Plan Assets, Unobservable Input Reconciliation</t>
  </si>
  <si>
    <t>The following
table summarizes the changes in fair value of the Level 3
retirement plan assets for the years ended December 31, 2018
and 2017 (in thousands):
Insurance
Fair value of assets,
December 31, 2016 $ 45,093
Net purchases (sales) and
appreciation (depreciation) 6,870
Fair value of assets,
December 31, 2017 51,963
Net purchases (sales) and
appreciation (depreciation) 4,755
Fair value of assets,
December 31, 2018 $ 56,718</t>
  </si>
  <si>
    <t>Defined Benefit Plan, Weighted-Average Assumptions Used in Calculating Benefit Obligation</t>
  </si>
  <si>
    <t>The
weighted-average assumptions used to determine the benefit
obligation in the consolidated balance sheets at December 31,
2018, 2017 and 2016 are as follows:
2018 2017 2016
U.S. Non-U.S. U.S. Non-U.S. U.S. Non-U.S.
Discount rate 4.40 % 1.95 % 3.94 % 1.79 % 4.41 % 1.71 %
Increases in compensation
levels ** 2.66 % ** 2.43 % ** 2.47 %
**
Not applicable</t>
  </si>
  <si>
    <t>Defined Benefit Plan, Weighted-Average Assumptions Used in Calculating Net Periodic Benefit Cost</t>
  </si>
  <si>
    <t>The
weighted-average assumptions used to determine the net periodic
pension cost for the years ended December 31, 2018, 2017 and
2016 are as follows:
2018 2017 2016
U.S. Non-U.S. U.S. Non-U.S. U.S. Non-U.S.
Discount rate 3.96 % 1.93 % 4.28 % 1.80 % 4.42 % 2.20 %
Return on plan
assets 4.35 % 2.75 % 6.53 % 2.64 % 6.47 % 2.74 %
Increases in compensation
levels ** 2.70 % ** 2.63 % ** 2.50 %
**
Not applicable</t>
  </si>
  <si>
    <t>Defined Benefit Plan, Estimated Future Benefit Payments</t>
  </si>
  <si>
    <t xml:space="preserve">Estimated
future benefit payments from the plans as of December 31, 2018
are as follows (in thousands):
U.S. Pension and Non-U.S. Total
2019 $ 1,084 $ 1,551 $ 2,635
2020 1,160 2,552 3,712
2021 1,243 2,782 4,025
2022 1,307 2,821 4,128
2023 1,366 3,038 4,404
2024 - 2028 7,146 19,277 26,423 </t>
  </si>
  <si>
    <t>Business Segment Information (Tables)</t>
  </si>
  <si>
    <t>Summary of Net Sales for Company's Products and Services</t>
  </si>
  <si>
    <t>Net sales for
the Company’s products and services are as follows for the
years ended December 31, 2018, 2017 and 2016 (in
thousands):
2018 2017 2016
Product net
sales:
Waters instrument
systems $ 1,000,625 $ 988,750 $ 943,218
Chemistry
consumables 400,287 372,157 345,413
TA instrument
systems 204,081 191,442 171,665
Total product
sales 1,604,993 1,552,349 1,460,296
Service net
sales:
Waters service 738,433 686,656 639,432
TA service 76,503 70,073 67,695
Total service
sales 814,936 756,729 707,127
Total net sales $ 2,419,929 $ 2,309,078 $ 2,167,423</t>
  </si>
  <si>
    <t>Summary of Geographic Sales Information</t>
  </si>
  <si>
    <t>Geographic
sales information is presented below for the years ended
December 31, 2018, 2017 and 2016 (in thousands):
2018 2017 2016
Net Sales:
Asia:
China $ 443,321 $ 387,059 $ 331,354
Japan 173,357 167,258 167,977
Asia Other 305,613 308,300 283,653
Total Asia 922,291 862,617 782,984
Americas:
United States 683,596 669,274 665,280
Americas Other 151,581 140,715 141,902
Total Americas 835,177 809,989 807,182
Europe 662,461 636,472 577,257
Total net sales $ 2,419,929 $ 2,309,078 $ 2,167,423</t>
  </si>
  <si>
    <t>Summary of Net Sales by Customer Class</t>
  </si>
  <si>
    <t>Net sales by
customer class are as follows for the years ended December 31,
2018, 2017 and 2016 (in thousands):
2018 2017 2016
Pharmaceutical $ 1,365,731 $ 1,294,668 $ 1,206,316
Industrial 737,144 721,088 690,119
Governmental and
academic 317,054 293,322 270,988
Total net sales $ 2,419,929 $ 2,309,078 $ 2,167,423</t>
  </si>
  <si>
    <t>Summary of Net Sales of Company Recognized at a Point in Time Versus Over Time</t>
  </si>
  <si>
    <t>Net sales for
the Company recognized at a point in time versus over time are as
follows for the years ended December 31, 2018, 2017 and 2016
(in thousands):
2018 2017 2016
Net sales recognized at a
point in time:
Instrument
systems $ 1,204,706 $ 1,180,192 $ 1,114,883
Chemistry
consumables 400,287 372,157 345,413
Service sales recognized at
a point in time (time &amp; materials) 317,549 299,385 279,482
Total net sales recognized
at a point in time 1,922,542 1,851,734 1,739,778
Net sales recognized over
time:
Service and software sales
recognized over time (contracts) 497,387 457,344 427,645
Total net sales $ 2,419,929 $ 2,309,078 $ 2,167,423</t>
  </si>
  <si>
    <t>Revenue from External Customers by Geographic Area</t>
  </si>
  <si>
    <t>Long-lived
assets information at December 31, 2018 and 2017 is presented
below (in thousands):
2018 2017 2016
Long-lived
assets:
United States $ 203,664 $ 186,344 $ 207,062
Americas Other 1,680 1,720 832
Total Americas 205,344 188,064 207,894
Europe 118,513 136,440 114,848
Asia 19,226 24,774 14,376
Total long-lived
assets $ 343,083 $ 349,278 $ 337,118</t>
  </si>
  <si>
    <t>Unaudited Quarterly Results (Tables)</t>
  </si>
  <si>
    <t>Schedule of Unaudited Quarterly Results</t>
  </si>
  <si>
    <t xml:space="preserve">The Company’s
unaudited quarterly results are summarized below (in thousands,
except per share data):
First Second Third Fourth
2018 Quarter Quarter Quarter Quarter Total
Net sales $ 530,670 $ 596,219 $ 578,021 $ 715,019 $ 2,419,929
Costs and operating
expenses:
Cost of sales 221,421 243,135 241,139 286,869 992,564
Selling and administrative
expenses 130,407 136,645 126,997 142,853 536,902
Research and development
expenses 34,480 35,644 35,173 38,106 143,403
Purchased intangibles
amortization 1,659 1,602 2,114 2,337 7,712
Litigation (settlement)
provisions (1,672 ) — 924 322 (426 )
Total costs and operating
expenses 386,295 417,026 406,347 470,487 1,680,155
Operating income 144,375 179,193 171,674 244,532 739,774
Other income
(expense) 346 (1,828 ) (811 ) (45,501 ) (47,794 )
Interest expense (13,838 ) (11,692 ) (11,435 ) (11,676 ) (48,641 )
Interest income 9,666 8,888 9,802 10,451 38,807
Income before income
taxes 140,549 174,561 169,230 197,806 682,146
Provision for income
taxes 28,598 18,884 28,216 12,654 88,352
Net income $ 111,951 $ 155,677 $ 141,014 $ 185,152 $ 593,794
Net income per basic common
share 1.42 2.00 1.84 2.48 7.71
Weighted-average number of
basic common shares 78,883 77,833 76,575 74,802 76,992
Net income per diluted
common share 1.40 1.98 1.83 2.46 7.65
Weighted-average number of
diluted common shares and equivalents 79,715 78,438 77,136 75,345 77,618
First Second Third Fourth
2017 Quarter Quarter Quarter Quarter Total
Net sales $ 497,969 $ 558,250 $ 565,584 $ 687,275 $ 2,309,078
Costs and operating
expenses:
Cost of sales 211,095 229,627 235,892 270,453 947,067
Selling and administrative
expenses 130,673 130,093 135,206 148,391 544,363
Research and development
expenses 30,752 32,937 33,782 35,122 132,593
Purchased intangibles
amortization 1,729 1,693 1,682 1,639 6,743
Litigation
provisions — 10,018 — 1,096 11,114
Acquired in-process 5,000 — — — 5,000
Total costs and operating
expenses 379,249 404,368 406,562 456,701 1,646,880
Operating income 118,720 153,882 159,022 230,574 662,198
Other income
(expense) 149 (97 ) 12 (404 ) (340 )
Interest expense (12,725 ) (14,083 ) (14,750 ) (15,281 ) (56,839 )
Interest income 7,343 8,370 9,516 10,849 36,078
Income before income
taxes 113,487 148,072 153,800 225,738 641,097
Provision for income
taxes 7,930 16,250 17,696 578,910 620,786
Net income
(loss) $ 105,557 $ 131,822 $ 136,104 $ (353,172 ) $ 20,311
Net income (loss) per basic
common share 1.32 1.65 1.71 (4.44 ) 0.25
Weighted-average number of
basic common shares 80,073 79,979 79,712 79,454 79,793
Net income (loss) per
diluted common share 1.31 1.63 1.69 (4.44 ) 0.25
Weighted-average number of
diluted common shares and equivalents 80,769 80,756 80,521 79,454 80,604 </t>
  </si>
  <si>
    <t>Basis of Presentation and Summary of Significant Accounting Policies - Additional Information (Detail) shares in Millions</t>
  </si>
  <si>
    <t>Jan. 01, 2018USD ($)</t>
  </si>
  <si>
    <t>Feb. 26, 2019</t>
  </si>
  <si>
    <t>Jan. 31, 2019USD ($)</t>
  </si>
  <si>
    <t>Mar. 31, 2017USD ($)</t>
  </si>
  <si>
    <t>Dec. 31, 2018USD ($)SegmentPlanshares</t>
  </si>
  <si>
    <t>Dec. 31, 2017USD ($)shares</t>
  </si>
  <si>
    <t>Dec. 31, 2016USD ($)shares</t>
  </si>
  <si>
    <t>Basis of Presentation and Summary of Significant Accounting Policies [Line Items]</t>
  </si>
  <si>
    <t>Foreign currency transaction net gain (loss)</t>
  </si>
  <si>
    <t>Cash equivalents description</t>
  </si>
  <si>
    <t>Cash equivalents represent highly liquid investments, with original maturities  of 90 days or less, primarily in bank deposits, U.S. treasury bill money market  funds and commercial paper.</t>
  </si>
  <si>
    <t>Cash, cash equivalents and investments</t>
  </si>
  <si>
    <t>Allowance for doubtful accounts description</t>
  </si>
  <si>
    <t>Past due balances over 90 days and over a specified amount are  reviewed individually for collectibility.</t>
  </si>
  <si>
    <t>Number of reporting units for goodwill impairment testing | Segment</t>
  </si>
  <si>
    <t>Finite-lived intangible assets, average useful life in years</t>
  </si>
  <si>
    <t>7 years</t>
  </si>
  <si>
    <t>Additions to capitalized software development costs for software sold to customers</t>
  </si>
  <si>
    <t>Capitalized software development costs for software sold to customers, net</t>
  </si>
  <si>
    <t>Investments in unaffiliated companies</t>
  </si>
  <si>
    <t>Proceeds from sale of equity method investment</t>
  </si>
  <si>
    <t>Contingent consideration</t>
  </si>
  <si>
    <t>Foreign currency exposure</t>
  </si>
  <si>
    <t>The Company is a global company that operates in over 35 countries and, as a  result, the Company's net sales, cost of sales, operating expenses and balance  sheet amounts are significantly impacted by fluctuations in foreign currency  exchange rates.</t>
  </si>
  <si>
    <t>Maturity period of foreign exchange contracts</t>
  </si>
  <si>
    <t>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t>
  </si>
  <si>
    <t>Advertising expense</t>
  </si>
  <si>
    <t>Acquired in-process research and development</t>
  </si>
  <si>
    <t>Potential payments under licensing arrangements</t>
  </si>
  <si>
    <t>Number of stock-based compensation plans | Plan</t>
  </si>
  <si>
    <t>Customer Concentration [Member] | Pharmaceutical [Member] | Net Sales [Member]</t>
  </si>
  <si>
    <t>Concentration percentage</t>
  </si>
  <si>
    <t>56.00%</t>
  </si>
  <si>
    <t>Non-US [Member] | Geographic Concentration [Member] | Net Sales [Member]</t>
  </si>
  <si>
    <t>72.00%</t>
  </si>
  <si>
    <t>71.00%</t>
  </si>
  <si>
    <t>69.00%</t>
  </si>
  <si>
    <t>Accounting Standards Update 2016-16 [Member]</t>
  </si>
  <si>
    <t>Estimated Impact of ASU 2016-02 [Member]</t>
  </si>
  <si>
    <t>Right-of-use lease asset</t>
  </si>
  <si>
    <t>Lease liability</t>
  </si>
  <si>
    <t>Accrued liabilities as a result of treasury stock purchases</t>
  </si>
  <si>
    <t>Global Intangible Low-Taxed Income [Member]</t>
  </si>
  <si>
    <t>New provision taxes of off-shore earnings rate</t>
  </si>
  <si>
    <t>10.50%</t>
  </si>
  <si>
    <t>Cross Currency Interest Rate Contract [Member]</t>
  </si>
  <si>
    <t>Term of derivative agreement</t>
  </si>
  <si>
    <t>3 years</t>
  </si>
  <si>
    <t>Notional value, derivative asset</t>
  </si>
  <si>
    <t>Held In Currencies Other Than Us Dollars [Member]</t>
  </si>
  <si>
    <t>Internal-Use Software [Member]</t>
  </si>
  <si>
    <t>Useful life of property, plant and equipment</t>
  </si>
  <si>
    <t>10 years</t>
  </si>
  <si>
    <t>Unsecured Debt [Member]</t>
  </si>
  <si>
    <t>Interest payable on the senior unsecured notes</t>
  </si>
  <si>
    <t>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si>
  <si>
    <t>Unsecured Debt [Member] | Fixed Interest Rate [Member]</t>
  </si>
  <si>
    <t>Fair value of fixed interest rate debt</t>
  </si>
  <si>
    <t>January 2019 Program [Member]</t>
  </si>
  <si>
    <t>Stock repurchase program period</t>
  </si>
  <si>
    <t>2 years</t>
  </si>
  <si>
    <t>Programs Authorized by Board of Directors [Member]</t>
  </si>
  <si>
    <t>Treasury stock shares acquired | shares</t>
  </si>
  <si>
    <t>Related to Vesting of Restricted Stock Units [Member]</t>
  </si>
  <si>
    <t>April 2018 Program [Member]</t>
  </si>
  <si>
    <t>Stock repurchase program authorization amount</t>
  </si>
  <si>
    <t>Fair Value, Measurements, Recurring [Member] | Significant Unobservable Inputs (Level 3) [Member]</t>
  </si>
  <si>
    <t>Subsequent Event [Member]</t>
  </si>
  <si>
    <t>Percentage of workforce reduction</t>
  </si>
  <si>
    <t>1.00%</t>
  </si>
  <si>
    <t>Severance and related costs</t>
  </si>
  <si>
    <t>Subsequent Event [Member] | Senior Notes [Member]</t>
  </si>
  <si>
    <t>In February 2019, certain defined terms related to the subsidiary guarantors
were amended in the Company's credit agreement and senior unsecured note
agreements. In addition, the Company amended the senior unsecured note
agreements to allow the Company to elect an increase in the permitted leverage
ratio from 3.501 to 4.01, for a period of three consecutive quarters, for a
material acquisition of $400 million or more. During the period of time where
the leverage ratio exceeds 3.501, the interest payable on the senior unsecured
notes shall increase by 0.50%. The debt covenants in the senior unsecured note
agreements were also modified to address the change in accounting guidance for
leases.</t>
  </si>
  <si>
    <t>Subsequent Event [Member] | January 2019 Program [Member]</t>
  </si>
  <si>
    <t>Maximum [Member] | Customer Concentration [Member] | Individual Customers [Member] | Net Sales [Member]</t>
  </si>
  <si>
    <t>2.00%</t>
  </si>
  <si>
    <t>Maximum [Member] | Purchased Intangibles [Member]</t>
  </si>
  <si>
    <t>15 years</t>
  </si>
  <si>
    <t>Maximum [Member] | Patents and Other Intangibles [Member]</t>
  </si>
  <si>
    <t>Maximum [Member] | Software Development [Member]</t>
  </si>
  <si>
    <t>Maximum [Member] | Building [Member]</t>
  </si>
  <si>
    <t>30 years</t>
  </si>
  <si>
    <t>Maximum [Member] | Building Improvements [Member]</t>
  </si>
  <si>
    <t>Maximum [Member] | Production and Other Equipment [Member]</t>
  </si>
  <si>
    <t>Minimum [Member] | Purchased Intangibles [Member]</t>
  </si>
  <si>
    <t>1 year</t>
  </si>
  <si>
    <t>Minimum [Member] | Patents and Other Intangibles [Member]</t>
  </si>
  <si>
    <t>Minimum [Member] | Software Development [Member]</t>
  </si>
  <si>
    <t>Minimum [Member] | Building [Member]</t>
  </si>
  <si>
    <t>Minimum [Member] | Building Improvements [Member]</t>
  </si>
  <si>
    <t>5 years</t>
  </si>
  <si>
    <t>Minimum [Member] | Production and Other Equipment [Member]</t>
  </si>
  <si>
    <t>Held By Foreign Subsidiaries [Member]</t>
  </si>
  <si>
    <t>Basis of Presentation and Summary of Significant Accounting Policies - Allowance for Doubtful Accounts Roll Forward (Detail) - USD ($) $ in Thousands</t>
  </si>
  <si>
    <t>Allowance for Doubtful Accounts Receivable [Roll Forward]</t>
  </si>
  <si>
    <t>Beginning balance</t>
  </si>
  <si>
    <t>Additions</t>
  </si>
  <si>
    <t>Deduction</t>
  </si>
  <si>
    <t>Ending balance</t>
  </si>
  <si>
    <t>Basis of Presentation and Summary of Significant Accounting Policies - Summary of Assets and Liabilities Measured at Fair Value on Recurring Basis (Detail) - USD ($) $ in Thousands</t>
  </si>
  <si>
    <t>Fair Value, Assets and Liabilities Measured on Recurring and Nonrecurring Basis [Line Items]</t>
  </si>
  <si>
    <t>Available for sale securities</t>
  </si>
  <si>
    <t>Waters 401(k) Restoration Plan assets</t>
  </si>
  <si>
    <t>Foreign Currency Exchange Contract [Member]</t>
  </si>
  <si>
    <t>Fair value, derivative asset</t>
  </si>
  <si>
    <t>Foreign currency exchange contracts</t>
  </si>
  <si>
    <t>US Treasury Securities [Member]</t>
  </si>
  <si>
    <t>Foreign Government Securities [Member]</t>
  </si>
  <si>
    <t>Corporate Debt Securities [Member]</t>
  </si>
  <si>
    <t>Time Deposits [Member]</t>
  </si>
  <si>
    <t>Equity Securities [Member]</t>
  </si>
  <si>
    <t>Fair Value, Measurements, Recurring [Member] | Fair Value, Inputs, Level 1 [Member]</t>
  </si>
  <si>
    <t>Fair Value, Measurements, Recurring [Member] | Significant Unobservable Inputs (Level 2) [Member]</t>
  </si>
  <si>
    <t>Fair Value, Measurements, Recurring [Member] | Significant Unobservable Inputs (Level 2) [Member] | Foreign Currency Exchange Contract [Member]</t>
  </si>
  <si>
    <t>Fair Value, Measurements, Recurring [Member] | Significant Unobservable Inputs (Level 2) [Member] | Cross Currency Interest Rate Contract [Member]</t>
  </si>
  <si>
    <t>Fair Value, Measurements, Recurring [Member] | Significant Unobservable Inputs (Level 2) [Member] | US Treasury Securities [Member]</t>
  </si>
  <si>
    <t>Fair Value, Measurements, Recurring [Member] | Significant Unobservable Inputs (Level 2) [Member] | Foreign Government Securities [Member]</t>
  </si>
  <si>
    <t>Fair Value, Measurements, Recurring [Member] | Significant Unobservable Inputs (Level 2) [Member] | Corporate Debt Securities [Member]</t>
  </si>
  <si>
    <t>Fair Value, Measurements, Recurring [Member] | Significant Unobservable Inputs (Level 2) [Member] | Time Deposits [Member]</t>
  </si>
  <si>
    <t>Fair Value, Measurements, Recurring [Member] | Significant Unobservable Inputs (Level 2) [Member] | Equity Securities [Member]</t>
  </si>
  <si>
    <t>Basis of Presentation and Summary of Significant Accounting Policies - Fair Value of Forward Foreign Exchange Contracts (Detail) - USD ($)</t>
  </si>
  <si>
    <t>Fair value, derivative liability</t>
  </si>
  <si>
    <t>Other Current Assets [Member] | Foreign Currency Exchange Contract [Member]</t>
  </si>
  <si>
    <t>Other Current Liabilities [Member] | Foreign Currency Exchange Contract [Member]</t>
  </si>
  <si>
    <t>Notional value, derivative liability</t>
  </si>
  <si>
    <t>Other Assets [Member] | Cross Currency Interest Rate Contract [Member]</t>
  </si>
  <si>
    <t>Accumulated Other Comprehensive Income (Loss) [Member] | Cross Currency Interest Rate Contract [Member]</t>
  </si>
  <si>
    <t>Basis of Presentation and Summary of Significant Accounting Policies - Gains (Losses) on Foreign Exchange Contracts (Detail) - USD ($) $ in Thousands</t>
  </si>
  <si>
    <t>Cost of Sales [Member] | Foreign Currency Exchange Contract [Member]</t>
  </si>
  <si>
    <t>Derivative [Line Items]</t>
  </si>
  <si>
    <t>Realized (losses) gains on closed contracts</t>
  </si>
  <si>
    <t>Unrealized (losses) gains on open contracts</t>
  </si>
  <si>
    <t>Cumulative net pre-tax (losses) gains</t>
  </si>
  <si>
    <t>Interest Income [Member] | Cross Currency Interest Rate Contract [Member]</t>
  </si>
  <si>
    <t>Interest earned</t>
  </si>
  <si>
    <t>Stockholders' Equity [Member] | Cross Currency Interest Rate Contract [Member]</t>
  </si>
  <si>
    <t>Basis of Presentation and Summary of Significant Accounting Policies - Summary of Activity of Company's Accrued Warranty Liability (Detail) - USD ($) $ in Thousands</t>
  </si>
  <si>
    <t>Movement in Standard Product Warranty Accrual [Roll Forward]</t>
  </si>
  <si>
    <t>Balance at Beginning of Period</t>
  </si>
  <si>
    <t>Accruals for Warranties</t>
  </si>
  <si>
    <t>Settlements Made</t>
  </si>
  <si>
    <t>Balance at End of Period</t>
  </si>
  <si>
    <t>Revenue Recognition - Additional Information (Detail) - USD ($) $ in Millions</t>
  </si>
  <si>
    <t>Revenue Recognition [Line Items]</t>
  </si>
  <si>
    <t>Accounts receivable, payment terms and conditions</t>
  </si>
  <si>
    <t>Payment terms and conditions vary among the Company's revenue streams, although  terms generally include a requirement of payment within 30 to 60 days of product  shipment.</t>
  </si>
  <si>
    <t>Other Long-Term Liabilities [Member]</t>
  </si>
  <si>
    <t>Revenue Recognition - Summary of Activity of Deferred Revenue and Customer Advances (Detail) - USD ($) $ in Thousands</t>
  </si>
  <si>
    <t>Revenue Recognition and Deferred Revenue [Abstract]</t>
  </si>
  <si>
    <t>Balance at the beginning of the period</t>
  </si>
  <si>
    <t>Recognition of revenue included in balance at beginning of the period</t>
  </si>
  <si>
    <t>Revenue deferred during the period, net of revenue recognized</t>
  </si>
  <si>
    <t>Balance at the end of the period</t>
  </si>
  <si>
    <t>Revenue Recognition - Schedule of Amount of Deferred Revenue and Customer Advances (Detail) - USD ($) $ in Thousands</t>
  </si>
  <si>
    <t>Deferred revenue and customer advances expected to be recognized</t>
  </si>
  <si>
    <t>Revenue, Remaining Performance Obligation, Expected Timing of Satisfaction, Start Date [Axis]: 2018-09-30</t>
  </si>
  <si>
    <t>Deferred revenue and customer advances recognition period</t>
  </si>
  <si>
    <t>Revenue, Remaining Performance Obligation, Expected Timing of Satisfaction, Start Date [Axis]: 2019-09-29</t>
  </si>
  <si>
    <t>Revenue, Remaining Performance Obligation, Expected Timing of Satisfaction, Start Date [Axis]: 2020-09-27</t>
  </si>
  <si>
    <t>Marketable Securities - Schedule of Available-for-Sale Securities Reconciliation (Detail) - USD ($) $ in Thousands</t>
  </si>
  <si>
    <t>Schedule of Available-for-sale Securities [Line Items]</t>
  </si>
  <si>
    <t>Amortized Cost</t>
  </si>
  <si>
    <t>Unrealized Gain</t>
  </si>
  <si>
    <t>Unrealized Loss</t>
  </si>
  <si>
    <t>Fair Value</t>
  </si>
  <si>
    <t>Cash Equivalents [Member]</t>
  </si>
  <si>
    <t>Short-term Investments [Member]</t>
  </si>
  <si>
    <t>Marketable Securities - Investments Classified By Contractual Maturity Date (Detail) - USD ($) $ in Thousands</t>
  </si>
  <si>
    <t>Debt Securities, Available-for-sale, Maturity, Allocated and Single Maturity Date, Fair Value [Abstract]</t>
  </si>
  <si>
    <t>Due in one year or less</t>
  </si>
  <si>
    <t>Due after one year through three years</t>
  </si>
  <si>
    <t>Marketable Securities - Additional Information (Detail) - USD ($) $ in Millions</t>
  </si>
  <si>
    <t>Net realized losses on investments</t>
  </si>
  <si>
    <t>Realized investment gains (losses), description</t>
  </si>
  <si>
    <t>Realized  gains and losses on sales of investments were not material in 2017 and 2016.</t>
  </si>
  <si>
    <t>Inventories - Inventory, Net of Reserves (Detail) - USD ($) $ in Thousands</t>
  </si>
  <si>
    <t>Inventory, Net, Items Net of Reserve Alternative [Abstract]</t>
  </si>
  <si>
    <t>Raw materials</t>
  </si>
  <si>
    <t>Work in progress</t>
  </si>
  <si>
    <t>Finished goods</t>
  </si>
  <si>
    <t>Total inventories</t>
  </si>
  <si>
    <t>Inventories - Additional Information (Detail) - USD ($) $ in Millions</t>
  </si>
  <si>
    <t>Provisions on inventory</t>
  </si>
  <si>
    <t>Property, Plant and Equipment - Summary of Property, Plant and Equipment (Detail) - USD ($) $ in Thousands</t>
  </si>
  <si>
    <t>Property, Plant and Equipment [Line Items]</t>
  </si>
  <si>
    <t>Property, plant and equipment, gross</t>
  </si>
  <si>
    <t>Less: accumulated depreciation and amortization</t>
  </si>
  <si>
    <t>Land and Land Improvements [Member]</t>
  </si>
  <si>
    <t>Buildings And Leasehold Improvements [Member]</t>
  </si>
  <si>
    <t>Production and Other Equipment [Member]</t>
  </si>
  <si>
    <t>Construction in Progress [Member]</t>
  </si>
  <si>
    <t>Property, Plant and Equipment - Additional Information (Detail) - USD ($) $ in Millions</t>
  </si>
  <si>
    <t>Property, plant and equipment retirements and disposals</t>
  </si>
  <si>
    <t>Property, plant and equipment disposition disclosures</t>
  </si>
  <si>
    <t>Gains on  disposal were immaterial for the years ended December 31, 2018 and 2017.</t>
  </si>
  <si>
    <t>Precision Chemistry Consumable Manufacturing Operations [Member]</t>
  </si>
  <si>
    <t>Estimated purchase amount of building and equipment</t>
  </si>
  <si>
    <t>Payment to purchase of building and equipment</t>
  </si>
  <si>
    <t>Acquisitions - Additional Information (Detail) - USD ($)</t>
  </si>
  <si>
    <t>1 Months Ended</t>
  </si>
  <si>
    <t>Jul. 31, 2018</t>
  </si>
  <si>
    <t>Sep. 30, 2016</t>
  </si>
  <si>
    <t>Business Acquisition [Line Items]</t>
  </si>
  <si>
    <t>Intangible assets acquired</t>
  </si>
  <si>
    <t>Allocated fair value to purchased intangible asset</t>
  </si>
  <si>
    <t>Purchased intangible asset useful life</t>
  </si>
  <si>
    <t>12 years</t>
  </si>
  <si>
    <t>Minimum [Member]</t>
  </si>
  <si>
    <t>Future contractual obligation to pay a minimum royalty</t>
  </si>
  <si>
    <t>Rubotherm GmbH [Member]</t>
  </si>
  <si>
    <t>Aggregate consideration paid for acquired entity</t>
  </si>
  <si>
    <t>Cash Paid at Closing [Member] | Rubotherm GmbH [Member]</t>
  </si>
  <si>
    <t>Cash consideration paid for acquired entity</t>
  </si>
  <si>
    <t>Cash Paid after Closing [Member] | Rubotherm GmbH [Member]</t>
  </si>
  <si>
    <t>Goodwill and Other Intangibles - Additional Information (Detail) - USD ($) $ in Thousands</t>
  </si>
  <si>
    <t>Goodwill foreign currency translation adjustments</t>
  </si>
  <si>
    <t>Intangible assets, gross foreign currency translation adjustments</t>
  </si>
  <si>
    <t>Intangible assets, accumulated amortization foreign currency translation adjustments</t>
  </si>
  <si>
    <t>Amortization expense</t>
  </si>
  <si>
    <t>Future amortization expense, year 1</t>
  </si>
  <si>
    <t>Future amortization expense, year 2</t>
  </si>
  <si>
    <t>Future amortization expense, year 3</t>
  </si>
  <si>
    <t>Future amortization expense, year 4</t>
  </si>
  <si>
    <t>Future amortization expense, year 5</t>
  </si>
  <si>
    <t>Goodwill and Other Intangibles - Schedule of Intangible Assets (Detail) - USD ($) $ in Thousands</t>
  </si>
  <si>
    <t>Finite Lived and Indefinite Lived Intangible Assets [Line Items]</t>
  </si>
  <si>
    <t>Gross Carrying Amount</t>
  </si>
  <si>
    <t>Accumulated Amortization</t>
  </si>
  <si>
    <t>Weighted-Average Amortization Period</t>
  </si>
  <si>
    <t>Trademarks and In Process Research and Development [Member]</t>
  </si>
  <si>
    <t>Software Development [Member]</t>
  </si>
  <si>
    <t>Purchased Intangibles [Member]</t>
  </si>
  <si>
    <t>11 years</t>
  </si>
  <si>
    <t>Licensing Agreements [Member]</t>
  </si>
  <si>
    <t>6 years</t>
  </si>
  <si>
    <t>Patents and Other Intangibles [Member]</t>
  </si>
  <si>
    <t>8 years</t>
  </si>
  <si>
    <t>Debt - Additional Information (Detail) - USD ($)</t>
  </si>
  <si>
    <t>Nov. 30, 2017</t>
  </si>
  <si>
    <t>Debt Instrument [Line Items]</t>
  </si>
  <si>
    <t>Line of credit maximum borrowing capacity</t>
  </si>
  <si>
    <t>Line of credit interest rate during the period</t>
  </si>
  <si>
    <t>1.88%</t>
  </si>
  <si>
    <t>1.48%</t>
  </si>
  <si>
    <t>Derivative instrument, term</t>
  </si>
  <si>
    <t>Notes Payable to Banks [Member]</t>
  </si>
  <si>
    <t>Interest rate terms on debt</t>
  </si>
  <si>
    <t>The interest rates applicable to the 2017 Credit Agreement are, at the Company’s option, equal to either the alternate base rate (which is a rate per annum equal to the greatest of (a) the prime rate in effect on such day, (b) the Federal Reserve Bank of New York Rate on such day plus 1/2 of 1% per annum and (c)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t>
  </si>
  <si>
    <t>Debt facility fee</t>
  </si>
  <si>
    <t>The facility fee on the 2017 Credit Agreement ranges between 7.5 and 25 basis points per annum, based on the leverage ratio, of the amount of the revolving facility commitments and the outstanding term loan.</t>
  </si>
  <si>
    <t>Debt covenant description</t>
  </si>
  <si>
    <t>The 2017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7 Credit Agreement includes negative covenants, affirmative covenants, representations and warranties and events of default that are customary for investment grade credit facilities.</t>
  </si>
  <si>
    <t>Unused borrowing capacity</t>
  </si>
  <si>
    <t>Call feature on debt instrument</t>
  </si>
  <si>
    <t>The Company may prepay all or some of the senior unsecured notes at any time in an amount not less than 10% of the aggregate principal amount outstanding, plus the applicable make-whole amount or prepayment premium for Series H and J senior unsecured notes. In the event of a change in control of the Company (as defined in the note purchase agreement), the Company may be required to prepay the senior unsecured notes at a price equal to 100% of the principal amount thereof, plus accrued and unpaid interest.</t>
  </si>
  <si>
    <t>Credit Agreements and Unsecured Debt [Member]</t>
  </si>
  <si>
    <t>Weighted-average interest rate</t>
  </si>
  <si>
    <t>3.83%</t>
  </si>
  <si>
    <t>2.98%</t>
  </si>
  <si>
    <t>Revolving Facilities [Member] | Notes Payable to Banks [Member]</t>
  </si>
  <si>
    <t>Face value of debt</t>
  </si>
  <si>
    <t>Term Loan Facility [Member] | Notes Payable to Banks [Member]</t>
  </si>
  <si>
    <t>Debt - Summary of Outstanding Debt (Detail) - USD ($) $ in Thousands</t>
  </si>
  <si>
    <t>Foreign subsidiary lines of credit</t>
  </si>
  <si>
    <t>Total notes payable and debt, current</t>
  </si>
  <si>
    <t>Unamortized debt issuance costs</t>
  </si>
  <si>
    <t>Total debt</t>
  </si>
  <si>
    <t>Senior Unsecured Notes Series D [Member]</t>
  </si>
  <si>
    <t>Senior Unsecured Notes Series B [Member]</t>
  </si>
  <si>
    <t>Senior Unsecured Notes Series E [Member]</t>
  </si>
  <si>
    <t>Senior Unsecured Notes Series F [Member]</t>
  </si>
  <si>
    <t>Senior Unsecured Notes Series G [Member]</t>
  </si>
  <si>
    <t>Senior Unsecured Notes Series H [Member]</t>
  </si>
  <si>
    <t>[1]</t>
  </si>
  <si>
    <t>Senior Unsecured Notes Series I [Member]</t>
  </si>
  <si>
    <t>Senior Unsecured Notes Series J [Member]</t>
  </si>
  <si>
    <t>[2]</t>
  </si>
  <si>
    <t>Senior Unsecured Notes Series K [Member]</t>
  </si>
  <si>
    <t>Series H senior unsecured notes bear interest at a 3-month LIBOR for that floating rate interest period plus 1.25%.</t>
  </si>
  <si>
    <t>Series J senior unsecured notes bore interest at a 3-month LIBOR for that floating rate interest period plus 1.45%.</t>
  </si>
  <si>
    <t>Debt - Summary of Outstanding Debt (Parenthetical) (Detail)</t>
  </si>
  <si>
    <t>Stated interest rate on debt instrument</t>
  </si>
  <si>
    <t>3.22%</t>
  </si>
  <si>
    <t>5.00%</t>
  </si>
  <si>
    <t>3.97%</t>
  </si>
  <si>
    <t>3.40%</t>
  </si>
  <si>
    <t>3.92%</t>
  </si>
  <si>
    <t>Series H senior unsecured notes bear interest at a 3 month LIBOR for that floating rate interest period plus 1.25%.</t>
  </si>
  <si>
    <t>Senior Unsecured Notes Series H [Member] | LIBOR [Member]</t>
  </si>
  <si>
    <t>Interest rate margin</t>
  </si>
  <si>
    <t>1.25%</t>
  </si>
  <si>
    <t>3.13%</t>
  </si>
  <si>
    <t>Senior Unsecured Notes Series J [Member] | LIBOR [Member]</t>
  </si>
  <si>
    <t>1.45%</t>
  </si>
  <si>
    <t>3.44%</t>
  </si>
  <si>
    <t>Debt - Schedule of Debt Maturities (Detail) $ in Thousands</t>
  </si>
  <si>
    <t>Dec. 31, 2018USD ($)</t>
  </si>
  <si>
    <t>Maturities of Long-term Debt [Abstract]</t>
  </si>
  <si>
    <t>Debt maturities, year 1</t>
  </si>
  <si>
    <t>Debt maturities, year 2</t>
  </si>
  <si>
    <t>Debt maturities, year 3</t>
  </si>
  <si>
    <t>Debt maturities, year 4</t>
  </si>
  <si>
    <t>Debt maturities, year 5</t>
  </si>
  <si>
    <t>Debt maturities after year 5</t>
  </si>
  <si>
    <t>Total debt maturities</t>
  </si>
  <si>
    <t>Income Taxes - Schedule of Income Before Income Taxes (Detail) - USD ($) $ in Thousands</t>
  </si>
  <si>
    <t>3 Months Ended</t>
  </si>
  <si>
    <t>Sep. 30, 2018</t>
  </si>
  <si>
    <t>Mar. 31, 2018</t>
  </si>
  <si>
    <t>Sep. 30, 2017</t>
  </si>
  <si>
    <t>Jun. 30, 2017</t>
  </si>
  <si>
    <t>Mar. 31, 2017</t>
  </si>
  <si>
    <t>Income (Loss) from Continuing Operations before Equity Method Investments, Income Taxes, Noncontrolling Interest [Abstract]</t>
  </si>
  <si>
    <t>Domestic</t>
  </si>
  <si>
    <t>Foreign</t>
  </si>
  <si>
    <t>Income Taxes - Components of Income Taxes (Detail) - USD ($) $ in Thousands</t>
  </si>
  <si>
    <t>Income Tax Expense (Benefit), Continuing Operations [Abstract]</t>
  </si>
  <si>
    <t>Current</t>
  </si>
  <si>
    <t>Deferred</t>
  </si>
  <si>
    <t>Federal</t>
  </si>
  <si>
    <t>State</t>
  </si>
  <si>
    <t>Income Taxes - Schedule of Effective Income Tax Rate Reconciliation (Detail) - USD ($) $ in Thousands</t>
  </si>
  <si>
    <t>Effective Income Tax Rate Reconciliation, Amount [Abstract]</t>
  </si>
  <si>
    <t>Federal tax computed at U.S. statutory income tax rate</t>
  </si>
  <si>
    <t>Foreign currency exchange impact on distributed earnings</t>
  </si>
  <si>
    <t>GILTI, net of foreign tax credits</t>
  </si>
  <si>
    <t>Settlement of tax audits</t>
  </si>
  <si>
    <t>State income tax, net of federal income tax benefit</t>
  </si>
  <si>
    <t>Net effect of foreign operations</t>
  </si>
  <si>
    <t>Effect of stock-based compensation</t>
  </si>
  <si>
    <t>Other, net</t>
  </si>
  <si>
    <t>Income Taxes - Additional Information (Detail) - USD ($) $ / shares in Units, $ in Thousands</t>
  </si>
  <si>
    <t>Jan. 01, 2018</t>
  </si>
  <si>
    <t>Income Taxes [Line Items]</t>
  </si>
  <si>
    <t>Income tax holiday amount</t>
  </si>
  <si>
    <t>Income tax holiday per share benefit</t>
  </si>
  <si>
    <t>Effective income tax rate</t>
  </si>
  <si>
    <t>13.00%</t>
  </si>
  <si>
    <t>96.80%</t>
  </si>
  <si>
    <t>13.10%</t>
  </si>
  <si>
    <t>2017 Tax Act</t>
  </si>
  <si>
    <t>2017 Tax Act, Transition tax</t>
  </si>
  <si>
    <t>2017 Tax Act, State income taxes and foreign withholding taxes</t>
  </si>
  <si>
    <t>2017 Tax Act, Remeasurement of deferred taxes</t>
  </si>
  <si>
    <t>Statutory tax rate</t>
  </si>
  <si>
    <t>21.00%</t>
  </si>
  <si>
    <t>35.00%</t>
  </si>
  <si>
    <t>11.00%</t>
  </si>
  <si>
    <t>Net additions for tax positions taken during the prior period</t>
  </si>
  <si>
    <t>Incremental income tax provision</t>
  </si>
  <si>
    <t>Release of valuation allowance</t>
  </si>
  <si>
    <t>Percentage point in effective tax rate related to valuation allowance on certain net operating loss carryforwards</t>
  </si>
  <si>
    <t>Valuation allowances</t>
  </si>
  <si>
    <t>Deferred tax assets, net of valuation allowance</t>
  </si>
  <si>
    <t>Tax benefit related to stock option plan</t>
  </si>
  <si>
    <t>Foreign net operating losses and credits [Member]</t>
  </si>
  <si>
    <t>Gross foreign net operating losses</t>
  </si>
  <si>
    <t>Change in statutory tax rate [Member]</t>
  </si>
  <si>
    <t>2017 Tax Act, change in foreign currency exchange rates on earnings, percentage</t>
  </si>
  <si>
    <t>GILTI tax [Member]</t>
  </si>
  <si>
    <t>Change in Indefinite Reinvestment Assertion for Investments in Foreign Subsidiaries [Member]</t>
  </si>
  <si>
    <t>Stock Based Compensation Tax Benefit [Member]</t>
  </si>
  <si>
    <t>2017 Tax Act [Member]</t>
  </si>
  <si>
    <t>Reduction in provisional accrual for federal, state and foreign taxes</t>
  </si>
  <si>
    <t>2017 Tax Act [Member] | Foreign Currency Translation Adjustment [Member]</t>
  </si>
  <si>
    <t>Maximum [Member]</t>
  </si>
  <si>
    <t>Expected change in unrecognized tax benefits in the next twelve months</t>
  </si>
  <si>
    <t>United States [Member]</t>
  </si>
  <si>
    <t>Ireland [Member]</t>
  </si>
  <si>
    <t>12.50%</t>
  </si>
  <si>
    <t>U.K [Member]</t>
  </si>
  <si>
    <t>19.00%</t>
  </si>
  <si>
    <t>Singapore [Member]</t>
  </si>
  <si>
    <t>17.00%</t>
  </si>
  <si>
    <t>Singapore [Member] | Contractual Tax Rate Singapore [Member]</t>
  </si>
  <si>
    <t>Marginal effective income tax rate</t>
  </si>
  <si>
    <t>0.00%</t>
  </si>
  <si>
    <t>Income Taxes - Schedule of Deferred Tax Assets and Liabilities (Detail) - USD ($) $ in Thousands</t>
  </si>
  <si>
    <t>Components of Deferred Tax Assets and Liabilities [Abstract]</t>
  </si>
  <si>
    <t>Net operating losses and credits</t>
  </si>
  <si>
    <t>Amortization</t>
  </si>
  <si>
    <t>Deferred compensation</t>
  </si>
  <si>
    <t>Revaluation of equity investments and licenses</t>
  </si>
  <si>
    <t>Accrued liabilities and reserves</t>
  </si>
  <si>
    <t>Other</t>
  </si>
  <si>
    <t>Total deferred tax assets</t>
  </si>
  <si>
    <t>Valuation allowance</t>
  </si>
  <si>
    <t>Capitalized software</t>
  </si>
  <si>
    <t>Indefinite-lived intangibles</t>
  </si>
  <si>
    <t>Deferred tax liability on foreign earnings</t>
  </si>
  <si>
    <t>Total deferred tax liabilities</t>
  </si>
  <si>
    <t>Net deferred tax assets</t>
  </si>
  <si>
    <t>Income Taxes - Uncertain Tax Positions Roll Forward (Detail) - USD ($) $ in Thousands</t>
  </si>
  <si>
    <t>Reconciliation of Unrecognized Tax Benefits, Excluding Amounts Pertaining to Examined Tax Returns [Roll Forward]</t>
  </si>
  <si>
    <t>Net reductions for settlement of tax audits</t>
  </si>
  <si>
    <t>Net reductions for lapse of statutes taken during the period</t>
  </si>
  <si>
    <t>Net additions for tax positions taken during the current period</t>
  </si>
  <si>
    <t>Litigation - Additional Information (Detail) - USD ($) $ in Thousands</t>
  </si>
  <si>
    <t>Litigation Settlement [Abstract]</t>
  </si>
  <si>
    <t>Litigation (settlement) provisions</t>
  </si>
  <si>
    <t>Other Commitments and Contingencies - Additional Information (Detail) - USD ($) $ in Millions</t>
  </si>
  <si>
    <t>Rental expense</t>
  </si>
  <si>
    <t>Future minimum license fees payable</t>
  </si>
  <si>
    <t>Future minimum license fees payable under existing license agreements as of December 31, 2018 are immaterial for the years ended December 31, 2019 and thereafter.</t>
  </si>
  <si>
    <t>Other Commitments and Contingencies - Schedule of Future Minimum Payments Due Under Non-Cancelable Leases (Detail) $ in Thousands</t>
  </si>
  <si>
    <t>Future minimum rents payable, year 1</t>
  </si>
  <si>
    <t>Future minimum rents payable, year 2</t>
  </si>
  <si>
    <t>Future minimum rents payable, year 3</t>
  </si>
  <si>
    <t>Future minimum rents payable, year 4</t>
  </si>
  <si>
    <t>Future minimum rents payable in five years and thereafter</t>
  </si>
  <si>
    <t>Total future minimum rents payable</t>
  </si>
  <si>
    <t>Stock-Based Compensation - Additional Information (Detail) - USD ($) $ / shares in Units, shares in Thousands, $ in Millions</t>
  </si>
  <si>
    <t>May 31, 2009</t>
  </si>
  <si>
    <t>Share-based Compensation Arrangement by Share-based Payment Award [Line Items]</t>
  </si>
  <si>
    <t>Number of shares available for grant</t>
  </si>
  <si>
    <t>Maximum contribution allowed under employee stock purchase plan as % of employee's earnings</t>
  </si>
  <si>
    <t>15.00%</t>
  </si>
  <si>
    <t>Total number of shares purchased under employee stock purchase plan</t>
  </si>
  <si>
    <t>Plan period employee stock purchase plan, in months</t>
  </si>
  <si>
    <t>3 months</t>
  </si>
  <si>
    <t>Purchase price calculation for shares of stock under employee stock purchase plan</t>
  </si>
  <si>
    <t>The purchase  price for each share of stock is the lesser of 90% of the market price on the  first day of the plan period or 100% of the market price on the last day of the  plan period.</t>
  </si>
  <si>
    <t>Incremental stock-based compensation cost due to acceleration of awards</t>
  </si>
  <si>
    <t>Total intrinsic value of options exercised in the period</t>
  </si>
  <si>
    <t>Intrinsic value of options outstanding</t>
  </si>
  <si>
    <t>Number of options exercisable</t>
  </si>
  <si>
    <t>Weighted-average exercise price of exercisable options</t>
  </si>
  <si>
    <t>Weighted-average remaining contractual term of options exercisable</t>
  </si>
  <si>
    <t>5 years 9 months 18 days</t>
  </si>
  <si>
    <t>Number of options outstanding which are vested and expected to vest</t>
  </si>
  <si>
    <t>Aggregate intrinsic value of outstanding options which are vested and expect to vest</t>
  </si>
  <si>
    <t>Weighted-average exercise price of outstanding options which are vested and expected to vest</t>
  </si>
  <si>
    <t>Weighted-average remaining contractual term of outstanding options which are vested and expected to vest</t>
  </si>
  <si>
    <t>7 years 1 month 6 days</t>
  </si>
  <si>
    <t>Unrecognized compensation costs on unvested options</t>
  </si>
  <si>
    <t>Restricted Stock Units (RSUs) [Member]</t>
  </si>
  <si>
    <t>Award vesting period</t>
  </si>
  <si>
    <t>Stock-based compensation costs</t>
  </si>
  <si>
    <t>Weighted-average period of recognition for unrecognized compensation costs on nonvested awards</t>
  </si>
  <si>
    <t>3 years 2 months 12 days</t>
  </si>
  <si>
    <t>Shares granted</t>
  </si>
  <si>
    <t>Weighted-average grant date fair value of shares granted</t>
  </si>
  <si>
    <t>Unvested shares at end of period</t>
  </si>
  <si>
    <t>Unrecognized compensation costs on unvested awards</t>
  </si>
  <si>
    <t>Performance Stock Unit Plan [Member]</t>
  </si>
  <si>
    <t>2 years 3 months 18 days</t>
  </si>
  <si>
    <t>Stock-based compensation costs, less than $1 million</t>
  </si>
  <si>
    <t>Less than $1 million</t>
  </si>
  <si>
    <t>Performance Stock Unit Plan [Member] | Minimum [Member]</t>
  </si>
  <si>
    <t>Award vesting rights</t>
  </si>
  <si>
    <t>Performance Stock Unit Plan [Member] | Maximum [Member]</t>
  </si>
  <si>
    <t>200.00%</t>
  </si>
  <si>
    <t>Restricted Stock [Member]</t>
  </si>
  <si>
    <t>Employee Stock [Member]</t>
  </si>
  <si>
    <t>Employee Stock [Member] | Employee Stock Purchase Plan Of 2009 [Member]</t>
  </si>
  <si>
    <t>Number of shares authorized under plan</t>
  </si>
  <si>
    <t>Equity Option [Member]</t>
  </si>
  <si>
    <t>Award expiration period</t>
  </si>
  <si>
    <t>3 years 6 months</t>
  </si>
  <si>
    <t>Stock-Based Compensation - Schedule of Stock-Based Compensation Expense (Detail) - USD ($) $ in Thousands</t>
  </si>
  <si>
    <t>Share-based Compensation Arrangement by Share-based Payment Award, Compensation Cost [Line Items]</t>
  </si>
  <si>
    <t>Total stock-based compensation</t>
  </si>
  <si>
    <t>Cost of Sales [Member]</t>
  </si>
  <si>
    <t>Selling and Administrative Expenses [Member]</t>
  </si>
  <si>
    <t>Research and Development Expenses [Member]</t>
  </si>
  <si>
    <t>Stock-Based Compensation - Relevant Data Used to Determine the Value of Stock Options Granted During the Period (Detail) - Equity Option [Member] - USD ($) $ / shares in Units, shares in Thousands, $ in Thousands</t>
  </si>
  <si>
    <t>Options Issued and Significant Assumptions Used to Estimate Option Fair Values</t>
  </si>
  <si>
    <t>Options issued</t>
  </si>
  <si>
    <t>Fair value assumptions, risk free interest rate</t>
  </si>
  <si>
    <t>2.70%</t>
  </si>
  <si>
    <t>2.20%</t>
  </si>
  <si>
    <t>1.90%</t>
  </si>
  <si>
    <t>Fair value assumptions, expected life in years</t>
  </si>
  <si>
    <t>Fair value assumptions, expected volatility</t>
  </si>
  <si>
    <t>25.30%</t>
  </si>
  <si>
    <t>22.70%</t>
  </si>
  <si>
    <t>24.70%</t>
  </si>
  <si>
    <t>Fair value assumptions, expected dividends</t>
  </si>
  <si>
    <t>Weighted-Average Exercise Price and Fair Value of Options on the Date of Grant</t>
  </si>
  <si>
    <t>Weighted-average exercise price of options granted</t>
  </si>
  <si>
    <t>Weighted-average grant date fair value of options granted</t>
  </si>
  <si>
    <t>Stock-Based Compensation - Stock Options Outstanding Roll Forward (Detail) - Equity Option [Member] - $ / shares shares in Thousands</t>
  </si>
  <si>
    <t>Outstanding at December 31, 2017</t>
  </si>
  <si>
    <t>Granted</t>
  </si>
  <si>
    <t>Exercised</t>
  </si>
  <si>
    <t>Canceled</t>
  </si>
  <si>
    <t>Outstanding at December 31, 2018</t>
  </si>
  <si>
    <t>Weighted-average exercise price of options outstanding at beginning of period</t>
  </si>
  <si>
    <t>Weighted-average exercise price of options exercised</t>
  </si>
  <si>
    <t>Weighted average exercise price of options canceled</t>
  </si>
  <si>
    <t>Weighted-average exercise price of options outstanding at end of period</t>
  </si>
  <si>
    <t>Stock Based Compensation - Stock Options Outstanding by Exercise Price Range (Detail) - $ / shares shares in Thousands</t>
  </si>
  <si>
    <t>Share-based Compensation, Shares Authorized under Stock Option Plans, Exercise Price Range [Line Items]</t>
  </si>
  <si>
    <t>Number of Outstanding Options</t>
  </si>
  <si>
    <t>Weighted - average exercise price of outstanding options</t>
  </si>
  <si>
    <t>Weighted -average remaining contractual life of options outstanding</t>
  </si>
  <si>
    <t>7 years 2 months 12 days</t>
  </si>
  <si>
    <t>Number of option Exercisable</t>
  </si>
  <si>
    <t>Weighted - average exercise price of exercisable options</t>
  </si>
  <si>
    <t>Range 38.09 To 123.55 [Member]</t>
  </si>
  <si>
    <t>5 years 1 month 6 days</t>
  </si>
  <si>
    <t>Range 123.56 To 141.74 [Member]</t>
  </si>
  <si>
    <t>7 years 4 months 24 days</t>
  </si>
  <si>
    <t>Range 141.75 To 208.47 [Member]</t>
  </si>
  <si>
    <t>9 years</t>
  </si>
  <si>
    <t>Stock-Based Compensation - Restricted Stock Units Unvested Roll Forward (Detail) - Restricted Stock Units (RSUs) [Member] shares in Thousands</t>
  </si>
  <si>
    <t>Dec. 31, 2018$ / sharesshares</t>
  </si>
  <si>
    <t>Share-based Compensation Arrangement by Share-based Payment Award, Equity Instruments Other than Options, Nonvested, Number of Shares [Roll Forward]</t>
  </si>
  <si>
    <t>Unvested Beginning balance, Shares | shares</t>
  </si>
  <si>
    <t>Shares,Granted | shares</t>
  </si>
  <si>
    <t>Shares,Vested | shares</t>
  </si>
  <si>
    <t>Shares,Forfeited | shares</t>
  </si>
  <si>
    <t>Unvested Ending balance, Shares | shares</t>
  </si>
  <si>
    <t>Weighted-average grant date fair value per share of shares unvested at beginning of period | $ / shares</t>
  </si>
  <si>
    <t>Weighted-average grant date fair value per share of shares granted | $ / shares</t>
  </si>
  <si>
    <t>Weighted-average grant date fair value per share of shares vested | $ / shares</t>
  </si>
  <si>
    <t>Weighted-average grant date fair value of shares forfeited | $ / shares</t>
  </si>
  <si>
    <t>Weighted-average grant date fair value per share of shares unvested at end of period | $ / shares</t>
  </si>
  <si>
    <t>Stock-Based Compensation - Relevant Data Used to Determine the Value of Performance Shares (Detail) - Performance Stock Unit Plan [Member] - USD ($) shares in Thousands, $ in Thousands</t>
  </si>
  <si>
    <t>Performance Stock Units Issued and Significant Assumptions Used to Estimate Fair Values</t>
  </si>
  <si>
    <t>2.40%</t>
  </si>
  <si>
    <t>1.60%</t>
  </si>
  <si>
    <t>1.40%</t>
  </si>
  <si>
    <t>22.00%</t>
  </si>
  <si>
    <t>20.90%</t>
  </si>
  <si>
    <t>23.30%</t>
  </si>
  <si>
    <t>Fair value assumptions, expected volatility of peer companies</t>
  </si>
  <si>
    <t>25.90%</t>
  </si>
  <si>
    <t>25.60%</t>
  </si>
  <si>
    <t>26.10%</t>
  </si>
  <si>
    <t>Fair value assumptions, correlation coefficient</t>
  </si>
  <si>
    <t>35.90%</t>
  </si>
  <si>
    <t>37.80%</t>
  </si>
  <si>
    <t>38.60%</t>
  </si>
  <si>
    <t>Stock-Based Compensation - Performance Stock Units Unvested Roll Forward (Detail) - Performance Stock Unit Plan [Member] - $ / shares shares in Thousands</t>
  </si>
  <si>
    <t>Unvested Beginning balance, Shares</t>
  </si>
  <si>
    <t>Shares Forfeited</t>
  </si>
  <si>
    <t>Unvested Ending balance, Shares</t>
  </si>
  <si>
    <t>Weighted-average grant date fair value per share of shares unvested at beginning of period</t>
  </si>
  <si>
    <t>Weighted-average grant date fair value per share of shares granted</t>
  </si>
  <si>
    <t>Weighted-average grant date fair value per share of shares forfeited</t>
  </si>
  <si>
    <t>Weighted-average grant date fair value per share of shares unvested at end of period</t>
  </si>
  <si>
    <t>Earnings Per Share - Earnings Per Share Reconciliation (Detail) - USD ($) $ / shares in Units, shares in Thousands, $ in Thousands</t>
  </si>
  <si>
    <t>Net income per basic common share, Net Income (Numerator)</t>
  </si>
  <si>
    <t>Net income per diluted common share, Net Income (Numerator)</t>
  </si>
  <si>
    <t>Net income per basic common share, Weighted-Average Shares (Denominator)</t>
  </si>
  <si>
    <t>Effect of dilutive stock option, restricted stock, performance stock unit and restricted stock unit securities, Weighted-Average Shares (Denominator)</t>
  </si>
  <si>
    <t>Net income per diluted common share, Weighted-Average Shares (Denominator)</t>
  </si>
  <si>
    <t>Net income per basic common share, Per Share Amount</t>
  </si>
  <si>
    <t>Effect of dilutive stock option, restricted stock, performance stock unit and restricted stock unit securities, Per Share Amount</t>
  </si>
  <si>
    <t>Net income per diluted common share, Per Share Amount</t>
  </si>
  <si>
    <t>Earnings Per Share - Additional Information (Detail) - shares shares in Millions</t>
  </si>
  <si>
    <t>Antidilutive securities excluded from computation of earnings per share</t>
  </si>
  <si>
    <t>Accumulated Other Comprehensive Income - Schedule of Accumulated Other Comprehensive Income (Loss) (Detail) - USD ($) $ in Thousands</t>
  </si>
  <si>
    <t>Accumulated Other Comprehensive Income (Loss) [Line Items]</t>
  </si>
  <si>
    <t>Other comprehensive (loss) income, net of tax</t>
  </si>
  <si>
    <t>Currency Translation [Member]</t>
  </si>
  <si>
    <t>Unrealized Gain (Loss) on Retirement Plans [Member]</t>
  </si>
  <si>
    <t>Unrealized Gain (Loss) on Investments [Member]</t>
  </si>
  <si>
    <t>Retirement Plans - Additional Information (Detail) - USD ($)</t>
  </si>
  <si>
    <t>Defined Contribution Plan Disclosure [Line Items]</t>
  </si>
  <si>
    <t>Company contributions made to other non U S post-retirement plans</t>
  </si>
  <si>
    <t>Methods used to amortize net gains and losses in defined benefit plan</t>
  </si>
  <si>
    <t>Amortize cumulative actuarial gains and  losses in excess of 10% of the larger of the market-related value of plan assets  and the projected benefit obligation over the expected future service of active  participants.</t>
  </si>
  <si>
    <t>Effect of one-quarter percentage point increase in discount rate on net periodic benefit cost</t>
  </si>
  <si>
    <t>Effect of one-quarter percentage point increase in return on assets on net periodic benefit cost</t>
  </si>
  <si>
    <t>Waters Retirement Plan [Member]</t>
  </si>
  <si>
    <t>Defined benefit plan, settlement charge</t>
  </si>
  <si>
    <t>Defined benefit plan, settlement charge, cash contribution</t>
  </si>
  <si>
    <t>Defined benefit plan, settlement charge, non-cash</t>
  </si>
  <si>
    <t>Defined benefit plan, settlement charge, net income per diluted share</t>
  </si>
  <si>
    <t>U S Pension Plans And U S Retiree Healthcare Plan [Member]</t>
  </si>
  <si>
    <t>Defined benefit plan diversification</t>
  </si>
  <si>
    <t>Investments are  diversified among market capitalization and investment strategy, and targets a  20% allocation of the equity portfolio to be invested in financial markets  outside of the United States.</t>
  </si>
  <si>
    <t>U S Defined Contribution Plan [Member]</t>
  </si>
  <si>
    <t>Employee 401(k) contributions as % of salary, upper range limit</t>
  </si>
  <si>
    <t>60.00%</t>
  </si>
  <si>
    <t>Company 401(k) matching contribution rate as % of employee contribution</t>
  </si>
  <si>
    <t>100.00%</t>
  </si>
  <si>
    <t>Company 401(k) matching contribution limit as % of salary</t>
  </si>
  <si>
    <t>6.00%</t>
  </si>
  <si>
    <t>Annual vesting percentage on employee 401(k) contributions</t>
  </si>
  <si>
    <t>Company contributions to defined contribution plans</t>
  </si>
  <si>
    <t>Estimated future employer contributions in current fiscal year</t>
  </si>
  <si>
    <t>Retirement Plans - Defined Benefit Plan, Projected Benefit Obligation (Detail) - USD ($) $ in Thousands</t>
  </si>
  <si>
    <t>United States [Member] | Pension Plans [Member]</t>
  </si>
  <si>
    <t>Defined Benefit Plan Disclosure [Line Items]</t>
  </si>
  <si>
    <t>Projected benefit obligation, Beginning balance</t>
  </si>
  <si>
    <t>Service cost</t>
  </si>
  <si>
    <t>Interest cost</t>
  </si>
  <si>
    <t>Actuarial losses (gains)</t>
  </si>
  <si>
    <t>Benefits paid</t>
  </si>
  <si>
    <t>Plan settlements</t>
  </si>
  <si>
    <t>Projected benefit obligation, Ending balance</t>
  </si>
  <si>
    <t>United States [Member] | Retiree Healthcare Plan [Member]</t>
  </si>
  <si>
    <t>Employee contributions</t>
  </si>
  <si>
    <t>Plan amendments</t>
  </si>
  <si>
    <t>Non-U.S. Pension Plans [Member] | Pension Plans [Member]</t>
  </si>
  <si>
    <t>Other plans</t>
  </si>
  <si>
    <t>Currency impact</t>
  </si>
  <si>
    <t>Retirement Plans - Defined Benefit Plan, Accumulated Benefit Obligation (Detail) - Pension Plans [Member] - USD ($) $ in Thousands</t>
  </si>
  <si>
    <t>Accumulated benefit obligation</t>
  </si>
  <si>
    <t>Non-U.S. Pension Plans [Member]</t>
  </si>
  <si>
    <t>Retirement Plans - Defined Benefit Plan, Fair Value of Plan Assets (Detail) - USD ($) $ in Thousands</t>
  </si>
  <si>
    <t>Fair value of defined benefit plan assets, beginning balance</t>
  </si>
  <si>
    <t>Actual return on defined benefit plan assets</t>
  </si>
  <si>
    <t>Company contributions</t>
  </si>
  <si>
    <t>Fair value of defined benefit plan assets, ending balance</t>
  </si>
  <si>
    <t>Retirement Plans - Defined Benefit, Funded Status of Plan (Detail) - USD ($) $ in Thousands</t>
  </si>
  <si>
    <t>Projected benefit obligation</t>
  </si>
  <si>
    <t>Fair value of defined benefit plan assets</t>
  </si>
  <si>
    <t>Funded status of defined benefit plan</t>
  </si>
  <si>
    <t>Retirement Plans - Defined Benefit Plan, Amounts Recognized in Balance Sheet (Detail) - USD ($) $ in Thousands</t>
  </si>
  <si>
    <t>Long-term defined benefit plan liabilities</t>
  </si>
  <si>
    <t>Long-term defined benefit plan assets</t>
  </si>
  <si>
    <t>Current defined benefit plan liabilities</t>
  </si>
  <si>
    <t>Net amount of defined benefit plan recognized in balance sheet</t>
  </si>
  <si>
    <t>Retirement Plans - Summary of the Non-U.S. Pension Plans (Detail) - USD ($) $ in Thousands</t>
  </si>
  <si>
    <t>Defined Benefit Plan, Pension Plan with Project Benefit Obligation in Excess of Plan Assets [Abstract]</t>
  </si>
  <si>
    <t>Accumulated benefit obligations</t>
  </si>
  <si>
    <t>Fair value of plan assets</t>
  </si>
  <si>
    <t>Retirement Plans - Defined Benefit Plan, Net Periodic Benefit Cost (Detail) - USD ($) $ in Thousands</t>
  </si>
  <si>
    <t>Expected return on plan assets</t>
  </si>
  <si>
    <t>Settlement loss</t>
  </si>
  <si>
    <t>Net amortization: Net actuarial loss</t>
  </si>
  <si>
    <t>Net periodic pension cost (benefit)</t>
  </si>
  <si>
    <t>Net amortization: Prior service credit</t>
  </si>
  <si>
    <t>Retirement Plant - Defined Benefit Plan, Amounts Recognized in Other Comprehensive Income (Loss) (Detail) - USD ($) $ in Thousands</t>
  </si>
  <si>
    <t>Total recognized in other comprehensive (loss) income</t>
  </si>
  <si>
    <t>Net (loss) gain arising during the year</t>
  </si>
  <si>
    <t>Net loss</t>
  </si>
  <si>
    <t>Prior service credit (cost)</t>
  </si>
  <si>
    <t>Prior service credit</t>
  </si>
  <si>
    <t>Other Plans</t>
  </si>
  <si>
    <t>Retirement Plants - Defined Benefit Plan, Accumulated Other Comprehensive Income (Detail) - USD ($) $ in Thousands</t>
  </si>
  <si>
    <t>Net actuarial (loss) gain</t>
  </si>
  <si>
    <t>Retirement Plans - Defined Benefit Plan, Amounts in Accumulated Other Comprehensive Income (Loss) to be Recognized Over Next Fiscal Year (Detail) $ in Thousands</t>
  </si>
  <si>
    <t>Net actuarial loss</t>
  </si>
  <si>
    <t>Retirement Plans - Defined Benefit Plan, Actual Plan Asset Allocation (Detail)</t>
  </si>
  <si>
    <t>Total defined benefit plan asset allocation</t>
  </si>
  <si>
    <t>United States [Member] | Equity Securities [Member] | Pension Plans [Member]</t>
  </si>
  <si>
    <t>77.00%</t>
  </si>
  <si>
    <t>United States [Member] | Equity Securities [Member] | Retiree Healthcare Plan [Member]</t>
  </si>
  <si>
    <t>61.00%</t>
  </si>
  <si>
    <t>65.00%</t>
  </si>
  <si>
    <t>United States [Member] | Debt Securities [Member] | Pension Plans [Member]</t>
  </si>
  <si>
    <t>23.00%</t>
  </si>
  <si>
    <t>United States [Member] | Debt Securities [Member] | Retiree Healthcare Plan [Member]</t>
  </si>
  <si>
    <t>39.00%</t>
  </si>
  <si>
    <t>United States [Member] | Cash and Cash Equivalents [Member] | Pension Plans [Member]</t>
  </si>
  <si>
    <t>United States [Member] | Cash and Cash Equivalents [Member] | Retiree Healthcare Plan [Member]</t>
  </si>
  <si>
    <t>United States [Member] | Insurance Contracts And Other [Member] | Pension Plans [Member]</t>
  </si>
  <si>
    <t>United States [Member] | Insurance Contracts And Other [Member] | Retiree Healthcare Plan [Member]</t>
  </si>
  <si>
    <t>Non-U.S. Pension Plans [Member] | Equity Securities [Member] | Pension Plans [Member]</t>
  </si>
  <si>
    <t>7.00%</t>
  </si>
  <si>
    <t>Non-U.S. Pension Plans [Member] | Debt Securities [Member] | Pension Plans [Member]</t>
  </si>
  <si>
    <t>18.00%</t>
  </si>
  <si>
    <t>16.00%</t>
  </si>
  <si>
    <t>Non-U.S. Pension Plans [Member] | Cash and Cash Equivalents [Member] | Pension Plans [Member]</t>
  </si>
  <si>
    <t>8.00%</t>
  </si>
  <si>
    <t>Non-U.S. Pension Plans [Member] | Insurance Contracts And Other [Member] | Pension Plans [Member]</t>
  </si>
  <si>
    <t>70.00%</t>
  </si>
  <si>
    <t>Retirement Plans - Defined Benefit Plan, Target Asset Allocations (Detail)</t>
  </si>
  <si>
    <t>U S Retiree Healthcare Plan [Member] | Equity Securities [Member]</t>
  </si>
  <si>
    <t>Target plan asset allocation in defined benefit plan</t>
  </si>
  <si>
    <t>U S Retiree Healthcare Plan [Member] | Equity Securities [Member] | Minimum [Member]</t>
  </si>
  <si>
    <t>40.00%</t>
  </si>
  <si>
    <t>U S Retiree Healthcare Plan [Member] | Equity Securities [Member] | Maximum [Member]</t>
  </si>
  <si>
    <t>90.00%</t>
  </si>
  <si>
    <t>U S Retiree Healthcare Plan [Member] | Debt Securities [Member]</t>
  </si>
  <si>
    <t>U S Retiree Healthcare Plan [Member] | Debt Securities [Member] | Minimum [Member]</t>
  </si>
  <si>
    <t>10.00%</t>
  </si>
  <si>
    <t>U S Retiree Healthcare Plan [Member] | Debt Securities [Member] | Maximum [Member]</t>
  </si>
  <si>
    <t>U S Retiree Healthcare Plan [Member] | Cash and Cash Equivalents [Member]</t>
  </si>
  <si>
    <t>U S Retiree Healthcare Plan [Member] | Cash and Cash Equivalents [Member] | Minimum [Member]</t>
  </si>
  <si>
    <t>U S Retiree Healthcare Plan [Member] | Cash and Cash Equivalents [Member] | Maximum [Member]</t>
  </si>
  <si>
    <t>20.00%</t>
  </si>
  <si>
    <t>U S Retiree Healthcare Plan [Member] | Insurance Contracts And Other [Member]</t>
  </si>
  <si>
    <t>U S Retiree Healthcare Plan [Member] | Insurance Contracts And Other [Member] | Minimum [Member]</t>
  </si>
  <si>
    <t>U S Retiree Healthcare Plan [Member] | Insurance Contracts And Other [Member] | Maximum [Member]</t>
  </si>
  <si>
    <t>Non-U.S. Pension Plans [Member] | Equity Securities [Member]</t>
  </si>
  <si>
    <t>Non-U.S. Pension Plans [Member] | Debt Securities [Member]</t>
  </si>
  <si>
    <t>Non-U.S. Pension Plans [Member] | Cash and Cash Equivalents [Member]</t>
  </si>
  <si>
    <t>Non-U.S. Pension Plans [Member] | Insurance Contracts And Other [Member]</t>
  </si>
  <si>
    <t>Retirement Plans - Defined Benefit Plan, Fair Value Measurement of Plan Assets (Detail) - USD ($) $ in Thousands</t>
  </si>
  <si>
    <t>Significant Unobservable Inputs (Level 3) [Member] | Bank And Insurance Investment Contracts [Member]</t>
  </si>
  <si>
    <t>Retirement Plans [Member]</t>
  </si>
  <si>
    <t>Investments valued at NAV</t>
  </si>
  <si>
    <t>Retirement Plans [Member] | Portion at Fair Value Measurement [Member]</t>
  </si>
  <si>
    <t>Retirement Plans [Member] | Fair Value, Inputs, Level 1 [Member] | Portion at Fair Value Measurement [Member]</t>
  </si>
  <si>
    <t>Retirement Plans [Member] | Significant Unobservable Inputs (Level 3) [Member] | Portion at Fair Value Measurement [Member]</t>
  </si>
  <si>
    <t>Retirement Plans [Member] | United States [Member] | Retiree Healthcare Plan [Member]</t>
  </si>
  <si>
    <t>Retirement Plans [Member] | United States [Member] | Retiree Healthcare Plan [Member] | Mutual Fund [Member]</t>
  </si>
  <si>
    <t>Retirement Plans [Member] | United States [Member] | Pension Plans [Member]</t>
  </si>
  <si>
    <t>Retirement Plans [Member] | United States [Member] | Pension Plans [Member] | Mutual Fund [Member]</t>
  </si>
  <si>
    <t>Retirement Plans [Member] | United States [Member] | Fair Value, Inputs, Level 1 [Member] | Retiree Healthcare Plan [Member]</t>
  </si>
  <si>
    <t>Retirement Plans [Member] | United States [Member] | Fair Value, Inputs, Level 1 [Member] | Retiree Healthcare Plan [Member] | Mutual Fund [Member]</t>
  </si>
  <si>
    <t>Retirement Plans [Member] | United States [Member] | Fair Value, Inputs, Level 1 [Member] | Pension Plans [Member]</t>
  </si>
  <si>
    <t>Retirement Plans [Member] | United States [Member] | Fair Value, Inputs, Level 1 [Member] | Pension Plans [Member] | Mutual Fund [Member]</t>
  </si>
  <si>
    <t>Retirement Plans [Member] | Non-U.S. Pension Plans [Member] | Pension Plans [Member]</t>
  </si>
  <si>
    <t>Retirement Plans [Member] | Non-U.S. Pension Plans [Member] | Pension Plans [Member] | Mutual Fund [Member]</t>
  </si>
  <si>
    <t>Retirement Plans [Member] | Non-U.S. Pension Plans [Member] | Pension Plans [Member] | Defined Benefit Plan, Cash and Cash Equivalents [Member]</t>
  </si>
  <si>
    <t>Retirement Plans [Member] | Non-U.S. Pension Plans [Member] | Pension Plans [Member] | Bank And Insurance Investment Contracts [Member]</t>
  </si>
  <si>
    <t>Retirement Plans [Member] | Non-U.S. Pension Plans [Member] | Fair Value, Inputs, Level 1 [Member] | Pension Plans [Member]</t>
  </si>
  <si>
    <t>Retirement Plans [Member] | Non-U.S. Pension Plans [Member] | Fair Value, Inputs, Level 1 [Member] | Pension Plans [Member] | Mutual Fund [Member]</t>
  </si>
  <si>
    <t>Retirement Plans [Member] | Non-U.S. Pension Plans [Member] | Fair Value, Inputs, Level 1 [Member] | Pension Plans [Member] | Defined Benefit Plan, Cash and Cash Equivalents [Member]</t>
  </si>
  <si>
    <t>Retirement Plans [Member] | Non-U.S. Pension Plans [Member] | Significant Unobservable Inputs (Level 3) [Member] | Pension Plans [Member]</t>
  </si>
  <si>
    <t>Retirement Plans [Member] | Non-U.S. Pension Plans [Member] | Significant Unobservable Inputs (Level 3) [Member] | Pension Plans [Member] | Bank And Insurance Investment Contracts [Member]</t>
  </si>
  <si>
    <t>Retirement Plans - Defined Benefit Plan, Fair Value Measurement of Plan Assets (Parenthetical) (Detail) - Mutual Fund [Member]</t>
  </si>
  <si>
    <t>Large Cap US Companies Common Stock [Member] | Retiree Healthcare Plan [Member]</t>
  </si>
  <si>
    <t>Components of plan asset categories</t>
  </si>
  <si>
    <t>41.00%</t>
  </si>
  <si>
    <t>Large Cap US Companies Common Stock [Member] | U.S. Pension Plans [Member]</t>
  </si>
  <si>
    <t>45.00%</t>
  </si>
  <si>
    <t>International Growth Companies [Member] | Retiree Healthcare Plan [Member]</t>
  </si>
  <si>
    <t>24.00%</t>
  </si>
  <si>
    <t>International Growth Companies [Member] | Non-U.S. Pension Plans [Member]</t>
  </si>
  <si>
    <t>32.00%</t>
  </si>
  <si>
    <t>International Growth Companies [Member] | U.S. Pension Plans [Member]</t>
  </si>
  <si>
    <t>30.00%</t>
  </si>
  <si>
    <t>Fixed Income Bonds [Member] | Retiree Healthcare Plan [Member]</t>
  </si>
  <si>
    <t>Fixed Income Bonds [Member] | Non-U.S. Pension Plans [Member]</t>
  </si>
  <si>
    <t>58.00%</t>
  </si>
  <si>
    <t>Fixed Income Bonds [Member] | U.S. Pension Plans [Member]</t>
  </si>
  <si>
    <t>25.00%</t>
  </si>
  <si>
    <t>Mortgages [Member] | Non-U.S. Pension Plans [Member]</t>
  </si>
  <si>
    <t>Other Investment Companies [Member] | Non-U.S. Pension Plans [Member]</t>
  </si>
  <si>
    <t>9.00%</t>
  </si>
  <si>
    <t>Retirement Plans - Defined Benefit Plan, Fair Value of Plan Assets, Unobservable Input Reconciliation (Detail) - Bank And Insurance Investment Contracts [Member] - Significant Unobservable Inputs (Level 3) [Member] - USD ($) $ in Thousands</t>
  </si>
  <si>
    <t>Net purchases (sales) and appreciation (depreciation) of defined benefit plan assets</t>
  </si>
  <si>
    <t>Retirement Plans - Defined Benefit Plan, Weighted-Average Assumptions Used in Calculating Benefit Obligation (Detail)</t>
  </si>
  <si>
    <t>Discount rate</t>
  </si>
  <si>
    <t>4.40%</t>
  </si>
  <si>
    <t>3.94%</t>
  </si>
  <si>
    <t>4.41%</t>
  </si>
  <si>
    <t>1.95%</t>
  </si>
  <si>
    <t>1.79%</t>
  </si>
  <si>
    <t>1.71%</t>
  </si>
  <si>
    <t>Increases in compensation levels</t>
  </si>
  <si>
    <t>2.66%</t>
  </si>
  <si>
    <t>2.43%</t>
  </si>
  <si>
    <t>2.47%</t>
  </si>
  <si>
    <t>Retirement Plans - Defined Benefit Plan, Weighted-Average Assumptions Used in Calculating Net Periodic Benefit Cost (Detail)</t>
  </si>
  <si>
    <t>3.96%</t>
  </si>
  <si>
    <t>4.28%</t>
  </si>
  <si>
    <t>4.42%</t>
  </si>
  <si>
    <t>Return on plan assets</t>
  </si>
  <si>
    <t>4.35%</t>
  </si>
  <si>
    <t>6.53%</t>
  </si>
  <si>
    <t>6.47%</t>
  </si>
  <si>
    <t>1.93%</t>
  </si>
  <si>
    <t>1.80%</t>
  </si>
  <si>
    <t>2.75%</t>
  </si>
  <si>
    <t>2.64%</t>
  </si>
  <si>
    <t>2.74%</t>
  </si>
  <si>
    <t>2.63%</t>
  </si>
  <si>
    <t>2.50%</t>
  </si>
  <si>
    <t>Retirement Plans - Defined Benefit Plan, Estimated Future Benefit Payments (Detail) $ in Thousands</t>
  </si>
  <si>
    <t>2024 - 2028</t>
  </si>
  <si>
    <t>Business Segment Information - Additional Information (Detail)</t>
  </si>
  <si>
    <t>Dec. 31, 2018Segment</t>
  </si>
  <si>
    <t>Number of operating segments</t>
  </si>
  <si>
    <t>Number of reportable segments</t>
  </si>
  <si>
    <t>Maximum percentage of net sales to an individual customer</t>
  </si>
  <si>
    <t>Business Segment Information - Summary of Net Sales for Company's Products and Services (Detail) - USD ($) $ in Thousands</t>
  </si>
  <si>
    <t>Disaggregation of Revenue [Line Items]</t>
  </si>
  <si>
    <t>Waters Instrument Systems [Member]</t>
  </si>
  <si>
    <t>Chemistry Consumables [Member]</t>
  </si>
  <si>
    <t>TA Instrument Systems [Member]</t>
  </si>
  <si>
    <t>Waters Service [Member]</t>
  </si>
  <si>
    <t>TA Service [Member]</t>
  </si>
  <si>
    <t>Business Segment Information - Summary of Geographic Sales Information (Detail) - USD ($) $ in Thousands</t>
  </si>
  <si>
    <t>China [Member]</t>
  </si>
  <si>
    <t>Japan [Member]</t>
  </si>
  <si>
    <t>Asia Other [Member]</t>
  </si>
  <si>
    <t>Total Asia [Member]</t>
  </si>
  <si>
    <t>Americas Other [Member]</t>
  </si>
  <si>
    <t>Total Americas [Member]</t>
  </si>
  <si>
    <t>Europe [Member]</t>
  </si>
  <si>
    <t>Business Segment Information - Summary of Net Sales by Customer Class (Detail) - USD ($) $ in Thousands</t>
  </si>
  <si>
    <t>Revenue, Major Customer [Line Items]</t>
  </si>
  <si>
    <t>Pharmaceutical [Member]</t>
  </si>
  <si>
    <t>Industrial [Member]</t>
  </si>
  <si>
    <t>Governmental and Academic [Member]</t>
  </si>
  <si>
    <t>Business Segment Information - Summary of Net Sales of Company Recognized at a Point in Time Versus Over Time (Detail) - USD ($) $ in Thousands</t>
  </si>
  <si>
    <t>Net Sales Recognized at a Point in Time: [Member]</t>
  </si>
  <si>
    <t>Net Sales Recognized at a Point in Time: [Member] | Instrument Systems [Member]</t>
  </si>
  <si>
    <t>Net Sales Recognized at a Point in Time: [Member] | Chemistry Consumables [Member]</t>
  </si>
  <si>
    <t>Net Sales Recognized at a Point in Time: [Member] | Service [Member]</t>
  </si>
  <si>
    <t>Net Sales Recognized Over Time: [Member] | Service [Member]</t>
  </si>
  <si>
    <t>Business Segment Information - Revenue from External Customers by Geographic Area (Detail) - USD ($) $ in Thousands</t>
  </si>
  <si>
    <t>Segment Reporting Information [Line Items]</t>
  </si>
  <si>
    <t>Long-lived assets</t>
  </si>
  <si>
    <t>Unaudited Quarterly Results - Schedule of Unaudited Quarterly Results (Detail) - USD ($) $ / shares in Units, shares in Thousands, $ in Thousands</t>
  </si>
  <si>
    <t>Quarterly Financial Data [Abstract]</t>
  </si>
  <si>
    <t>Net sales</t>
  </si>
  <si>
    <t>Cost of sales</t>
  </si>
  <si>
    <t>Other income (expense)</t>
  </si>
  <si>
    <t>Net income (loss)</t>
  </si>
  <si>
    <t>Net income (loss) per basic common share</t>
  </si>
  <si>
    <t>Net income (loss) per diluted common share</t>
  </si>
  <si>
    <t>Unaudited Quarterly Results - Additional Information (Detail) - USD ($) $ in Thousands</t>
  </si>
  <si>
    <t>Quarterly Financial Data [Line Items]</t>
  </si>
  <si>
    <t>Income tax provision related to 2017 Tax Act</t>
  </si>
  <si>
    <t>Schedule II - Valuation and Qualifying Accounts (Detail) - USD ($) $ in Thousands</t>
  </si>
  <si>
    <t>Valuation allowance, beginning balance</t>
  </si>
  <si>
    <t>Valuation allowance charged to provision for income taxes</t>
  </si>
  <si>
    <t>Valuation allowance amounts charged to other accounts</t>
  </si>
  <si>
    <t>Valuation allowance, 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4" t="s">
        <v>18</v>
      </c>
    </row>
    <row r="11" spans="1:4">
      <c r="A11" s="4" t="s">
        <v>19</v>
      </c>
      <c r="B11" s="4" t="s">
        <v>20</v>
      </c>
    </row>
    <row r="12" spans="1:4">
      <c r="A12" s="4" t="s">
        <v>21</v>
      </c>
      <c r="B12" s="5" t="n">
        <v>1000697</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32</v>
      </c>
    </row>
    <row r="21" spans="1:4">
      <c r="A21" s="4" t="s">
        <v>35</v>
      </c>
      <c r="C21" s="5" t="n">
        <v>71512391</v>
      </c>
    </row>
    <row r="22" spans="1:4">
      <c r="A22" s="4" t="s">
        <v>36</v>
      </c>
      <c r="D22" s="6" t="n">
        <v>149126846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8</v>
      </c>
    </row>
    <row r="2" spans="1:3">
      <c r="A2" s="4" t="s">
        <v>1130</v>
      </c>
    </row>
    <row r="3" spans="1:3">
      <c r="A3" s="3" t="s">
        <v>1007</v>
      </c>
    </row>
    <row r="4" spans="1:3">
      <c r="A4" s="4" t="s">
        <v>1131</v>
      </c>
      <c r="B4" s="4" t="s">
        <v>1087</v>
      </c>
      <c r="C4" s="4" t="s">
        <v>1132</v>
      </c>
    </row>
    <row r="5" spans="1:3">
      <c r="A5" s="4" t="s">
        <v>1133</v>
      </c>
    </row>
    <row r="6" spans="1:3">
      <c r="A6" s="3" t="s">
        <v>1007</v>
      </c>
    </row>
    <row r="7" spans="1:3">
      <c r="A7" s="4" t="s">
        <v>1131</v>
      </c>
      <c r="C7" s="4" t="s">
        <v>1134</v>
      </c>
    </row>
    <row r="8" spans="1:3">
      <c r="A8" s="4" t="s">
        <v>1135</v>
      </c>
    </row>
    <row r="9" spans="1:3">
      <c r="A9" s="3" t="s">
        <v>1007</v>
      </c>
    </row>
    <row r="10" spans="1:3">
      <c r="A10" s="4" t="s">
        <v>1131</v>
      </c>
      <c r="B10" s="4" t="s">
        <v>766</v>
      </c>
      <c r="C10" s="4" t="s">
        <v>1136</v>
      </c>
    </row>
    <row r="11" spans="1:3">
      <c r="A11" s="4" t="s">
        <v>1137</v>
      </c>
    </row>
    <row r="12" spans="1:3">
      <c r="A12" s="3" t="s">
        <v>1007</v>
      </c>
    </row>
    <row r="13" spans="1:3">
      <c r="A13" s="4" t="s">
        <v>1131</v>
      </c>
      <c r="B13" s="4" t="s">
        <v>1136</v>
      </c>
      <c r="C13" s="4" t="s">
        <v>1138</v>
      </c>
    </row>
    <row r="14" spans="1:3">
      <c r="A14" s="4" t="s">
        <v>1139</v>
      </c>
    </row>
    <row r="15" spans="1:3">
      <c r="A15" s="3" t="s">
        <v>1007</v>
      </c>
    </row>
    <row r="16" spans="1:3">
      <c r="A16" s="4" t="s">
        <v>1131</v>
      </c>
      <c r="C16" s="4" t="s">
        <v>1140</v>
      </c>
    </row>
    <row r="17" spans="1:3">
      <c r="A17" s="4" t="s">
        <v>1141</v>
      </c>
    </row>
    <row r="18" spans="1:3">
      <c r="A18" s="3" t="s">
        <v>1007</v>
      </c>
    </row>
    <row r="19" spans="1:3">
      <c r="A19" s="4" t="s">
        <v>1131</v>
      </c>
      <c r="B19" s="4" t="s">
        <v>1069</v>
      </c>
      <c r="C19" s="4" t="s">
        <v>767</v>
      </c>
    </row>
    <row r="20" spans="1:3">
      <c r="A20" s="4" t="s">
        <v>1142</v>
      </c>
    </row>
    <row r="21" spans="1:3">
      <c r="A21" s="3" t="s">
        <v>1007</v>
      </c>
    </row>
    <row r="22" spans="1:3">
      <c r="A22" s="4" t="s">
        <v>1131</v>
      </c>
      <c r="B22" s="4" t="s">
        <v>453</v>
      </c>
      <c r="C22" s="4" t="s">
        <v>1143</v>
      </c>
    </row>
    <row r="23" spans="1:3">
      <c r="A23" s="4" t="s">
        <v>1144</v>
      </c>
    </row>
    <row r="24" spans="1:3">
      <c r="A24" s="3" t="s">
        <v>1007</v>
      </c>
    </row>
    <row r="25" spans="1:3">
      <c r="A25" s="4" t="s">
        <v>1131</v>
      </c>
      <c r="C25" s="4" t="s">
        <v>1145</v>
      </c>
    </row>
    <row r="26" spans="1:3">
      <c r="A26" s="4" t="s">
        <v>1146</v>
      </c>
    </row>
    <row r="27" spans="1:3">
      <c r="A27" s="3" t="s">
        <v>1007</v>
      </c>
    </row>
    <row r="28" spans="1:3">
      <c r="A28" s="4" t="s">
        <v>1131</v>
      </c>
      <c r="C28" s="4" t="s">
        <v>490</v>
      </c>
    </row>
    <row r="29" spans="1:3">
      <c r="A29" s="4" t="s">
        <v>1147</v>
      </c>
    </row>
    <row r="30" spans="1:3">
      <c r="A30" s="3" t="s">
        <v>1007</v>
      </c>
    </row>
    <row r="31" spans="1:3">
      <c r="A31" s="4" t="s">
        <v>1131</v>
      </c>
      <c r="B31" s="4" t="s">
        <v>1097</v>
      </c>
      <c r="C31" s="4" t="s">
        <v>11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9</v>
      </c>
      <c r="B1" s="2" t="s">
        <v>1</v>
      </c>
    </row>
    <row r="2" spans="1:3">
      <c r="B2" s="2" t="s">
        <v>2</v>
      </c>
      <c r="C2" s="2" t="s">
        <v>38</v>
      </c>
    </row>
    <row r="3" spans="1:3">
      <c r="A3" s="3" t="s">
        <v>1007</v>
      </c>
    </row>
    <row r="4" spans="1:3">
      <c r="A4" s="4" t="s">
        <v>1025</v>
      </c>
      <c r="B4" s="6" t="n">
        <v>51963</v>
      </c>
      <c r="C4" s="6" t="n">
        <v>45093</v>
      </c>
    </row>
    <row r="5" spans="1:3">
      <c r="A5" s="4" t="s">
        <v>1150</v>
      </c>
      <c r="B5" s="5" t="n">
        <v>4755</v>
      </c>
      <c r="C5" s="5" t="n">
        <v>6870</v>
      </c>
    </row>
    <row r="6" spans="1:3">
      <c r="A6" s="4" t="s">
        <v>1028</v>
      </c>
      <c r="B6" s="6" t="n">
        <v>56718</v>
      </c>
      <c r="C6" s="6" t="n">
        <v>51963</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1</v>
      </c>
      <c r="B1" s="2" t="s">
        <v>2</v>
      </c>
      <c r="C1" s="2" t="s">
        <v>38</v>
      </c>
      <c r="D1" s="2" t="s">
        <v>89</v>
      </c>
    </row>
    <row r="2" spans="1:4">
      <c r="A2" s="4" t="s">
        <v>788</v>
      </c>
    </row>
    <row r="3" spans="1:4">
      <c r="A3" s="3" t="s">
        <v>1007</v>
      </c>
    </row>
    <row r="4" spans="1:4">
      <c r="A4" s="4" t="s">
        <v>1152</v>
      </c>
      <c r="B4" s="4" t="s">
        <v>1153</v>
      </c>
      <c r="C4" s="4" t="s">
        <v>1154</v>
      </c>
      <c r="D4" s="4" t="s">
        <v>1155</v>
      </c>
    </row>
    <row r="5" spans="1:4">
      <c r="A5" s="4" t="s">
        <v>1023</v>
      </c>
    </row>
    <row r="6" spans="1:4">
      <c r="A6" s="3" t="s">
        <v>1007</v>
      </c>
    </row>
    <row r="7" spans="1:4">
      <c r="A7" s="4" t="s">
        <v>1152</v>
      </c>
      <c r="B7" s="4" t="s">
        <v>1156</v>
      </c>
      <c r="C7" s="4" t="s">
        <v>1157</v>
      </c>
      <c r="D7" s="4" t="s">
        <v>1158</v>
      </c>
    </row>
    <row r="8" spans="1:4">
      <c r="A8" s="4" t="s">
        <v>1159</v>
      </c>
      <c r="B8" s="4" t="s">
        <v>1160</v>
      </c>
      <c r="C8" s="4" t="s">
        <v>1161</v>
      </c>
      <c r="D8" s="4" t="s">
        <v>116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3</v>
      </c>
      <c r="B1" s="2" t="s">
        <v>1</v>
      </c>
    </row>
    <row r="2" spans="1:4">
      <c r="B2" s="2" t="s">
        <v>2</v>
      </c>
      <c r="C2" s="2" t="s">
        <v>38</v>
      </c>
      <c r="D2" s="2" t="s">
        <v>89</v>
      </c>
    </row>
    <row r="3" spans="1:4">
      <c r="A3" s="4" t="s">
        <v>788</v>
      </c>
    </row>
    <row r="4" spans="1:4">
      <c r="A4" s="3" t="s">
        <v>1007</v>
      </c>
    </row>
    <row r="5" spans="1:4">
      <c r="A5" s="4" t="s">
        <v>1152</v>
      </c>
      <c r="B5" s="4" t="s">
        <v>1164</v>
      </c>
      <c r="C5" s="4" t="s">
        <v>1165</v>
      </c>
      <c r="D5" s="4" t="s">
        <v>1166</v>
      </c>
    </row>
    <row r="6" spans="1:4">
      <c r="A6" s="4" t="s">
        <v>1167</v>
      </c>
      <c r="B6" s="4" t="s">
        <v>1168</v>
      </c>
      <c r="C6" s="4" t="s">
        <v>1169</v>
      </c>
      <c r="D6" s="4" t="s">
        <v>1170</v>
      </c>
    </row>
    <row r="7" spans="1:4">
      <c r="A7" s="4" t="s">
        <v>1023</v>
      </c>
    </row>
    <row r="8" spans="1:4">
      <c r="A8" s="3" t="s">
        <v>1007</v>
      </c>
    </row>
    <row r="9" spans="1:4">
      <c r="A9" s="4" t="s">
        <v>1152</v>
      </c>
      <c r="B9" s="4" t="s">
        <v>1171</v>
      </c>
      <c r="C9" s="4" t="s">
        <v>1172</v>
      </c>
      <c r="D9" s="4" t="s">
        <v>891</v>
      </c>
    </row>
    <row r="10" spans="1:4">
      <c r="A10" s="4" t="s">
        <v>1167</v>
      </c>
      <c r="B10" s="4" t="s">
        <v>1173</v>
      </c>
      <c r="C10" s="4" t="s">
        <v>1174</v>
      </c>
      <c r="D10" s="4" t="s">
        <v>1175</v>
      </c>
    </row>
    <row r="11" spans="1:4">
      <c r="A11" s="4" t="s">
        <v>1159</v>
      </c>
      <c r="B11" s="4" t="s">
        <v>890</v>
      </c>
      <c r="C11" s="4" t="s">
        <v>1176</v>
      </c>
      <c r="D11" s="4" t="s">
        <v>11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717</v>
      </c>
    </row>
    <row r="2" spans="1:2">
      <c r="A2" s="3" t="s">
        <v>1007</v>
      </c>
    </row>
    <row r="3" spans="1:2">
      <c r="A3" s="5" t="n">
        <v>2019</v>
      </c>
      <c r="B3" s="6" t="n">
        <v>2635</v>
      </c>
    </row>
    <row r="4" spans="1:2">
      <c r="A4" s="5" t="n">
        <v>2020</v>
      </c>
      <c r="B4" s="5" t="n">
        <v>3712</v>
      </c>
    </row>
    <row r="5" spans="1:2">
      <c r="A5" s="5" t="n">
        <v>2021</v>
      </c>
      <c r="B5" s="5" t="n">
        <v>4025</v>
      </c>
    </row>
    <row r="6" spans="1:2">
      <c r="A6" s="5" t="n">
        <v>2022</v>
      </c>
      <c r="B6" s="5" t="n">
        <v>4128</v>
      </c>
    </row>
    <row r="7" spans="1:2">
      <c r="A7" s="5" t="n">
        <v>2023</v>
      </c>
      <c r="B7" s="5" t="n">
        <v>4404</v>
      </c>
    </row>
    <row r="8" spans="1:2">
      <c r="A8" s="4" t="s">
        <v>1179</v>
      </c>
      <c r="B8" s="5" t="n">
        <v>26423</v>
      </c>
    </row>
    <row r="9" spans="1:2">
      <c r="A9" s="4" t="s">
        <v>992</v>
      </c>
    </row>
    <row r="10" spans="1:2">
      <c r="A10" s="3" t="s">
        <v>1007</v>
      </c>
    </row>
    <row r="11" spans="1:2">
      <c r="A11" s="5" t="n">
        <v>2019</v>
      </c>
      <c r="B11" s="5" t="n">
        <v>1084</v>
      </c>
    </row>
    <row r="12" spans="1:2">
      <c r="A12" s="5" t="n">
        <v>2020</v>
      </c>
      <c r="B12" s="5" t="n">
        <v>1160</v>
      </c>
    </row>
    <row r="13" spans="1:2">
      <c r="A13" s="5" t="n">
        <v>2021</v>
      </c>
      <c r="B13" s="5" t="n">
        <v>1243</v>
      </c>
    </row>
    <row r="14" spans="1:2">
      <c r="A14" s="5" t="n">
        <v>2022</v>
      </c>
      <c r="B14" s="5" t="n">
        <v>1307</v>
      </c>
    </row>
    <row r="15" spans="1:2">
      <c r="A15" s="5" t="n">
        <v>2023</v>
      </c>
      <c r="B15" s="5" t="n">
        <v>1366</v>
      </c>
    </row>
    <row r="16" spans="1:2">
      <c r="A16" s="4" t="s">
        <v>1179</v>
      </c>
      <c r="B16" s="5" t="n">
        <v>7146</v>
      </c>
    </row>
    <row r="17" spans="1:2">
      <c r="A17" s="4" t="s">
        <v>1023</v>
      </c>
    </row>
    <row r="18" spans="1:2">
      <c r="A18" s="3" t="s">
        <v>1007</v>
      </c>
    </row>
    <row r="19" spans="1:2">
      <c r="A19" s="5" t="n">
        <v>2019</v>
      </c>
      <c r="B19" s="5" t="n">
        <v>1551</v>
      </c>
    </row>
    <row r="20" spans="1:2">
      <c r="A20" s="5" t="n">
        <v>2020</v>
      </c>
      <c r="B20" s="5" t="n">
        <v>2552</v>
      </c>
    </row>
    <row r="21" spans="1:2">
      <c r="A21" s="5" t="n">
        <v>2021</v>
      </c>
      <c r="B21" s="5" t="n">
        <v>2782</v>
      </c>
    </row>
    <row r="22" spans="1:2">
      <c r="A22" s="5" t="n">
        <v>2022</v>
      </c>
      <c r="B22" s="5" t="n">
        <v>2821</v>
      </c>
    </row>
    <row r="23" spans="1:2">
      <c r="A23" s="5" t="n">
        <v>2023</v>
      </c>
      <c r="B23" s="5" t="n">
        <v>3038</v>
      </c>
    </row>
    <row r="24" spans="1:2">
      <c r="A24" s="4" t="s">
        <v>1179</v>
      </c>
      <c r="B24" s="6" t="n">
        <v>1927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1180</v>
      </c>
      <c r="B1" s="2" t="s">
        <v>1</v>
      </c>
    </row>
    <row r="2" spans="1:2">
      <c r="B2" s="2" t="s">
        <v>1181</v>
      </c>
    </row>
    <row r="3" spans="1:2">
      <c r="A3" s="3" t="s">
        <v>242</v>
      </c>
    </row>
    <row r="4" spans="1:2">
      <c r="A4" s="4" t="s">
        <v>1182</v>
      </c>
      <c r="B4" s="5" t="n">
        <v>2</v>
      </c>
    </row>
    <row r="5" spans="1:2">
      <c r="A5" s="4" t="s">
        <v>1183</v>
      </c>
      <c r="B5" s="5" t="n">
        <v>1</v>
      </c>
    </row>
    <row r="6" spans="1:2">
      <c r="A6" s="4" t="s">
        <v>1184</v>
      </c>
      <c r="B6" s="4" t="s">
        <v>49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5</v>
      </c>
      <c r="B1" s="2" t="s">
        <v>727</v>
      </c>
      <c r="J1" s="2" t="s">
        <v>1</v>
      </c>
    </row>
    <row r="2" spans="1:12">
      <c r="B2" s="2" t="s">
        <v>2</v>
      </c>
      <c r="C2" s="2" t="s">
        <v>728</v>
      </c>
      <c r="D2" s="2" t="s">
        <v>4</v>
      </c>
      <c r="E2" s="2" t="s">
        <v>729</v>
      </c>
      <c r="F2" s="2" t="s">
        <v>38</v>
      </c>
      <c r="G2" s="2" t="s">
        <v>730</v>
      </c>
      <c r="H2" s="2" t="s">
        <v>731</v>
      </c>
      <c r="I2" s="2" t="s">
        <v>732</v>
      </c>
      <c r="J2" s="2" t="s">
        <v>2</v>
      </c>
      <c r="K2" s="2" t="s">
        <v>38</v>
      </c>
      <c r="L2" s="2" t="s">
        <v>89</v>
      </c>
    </row>
    <row r="3" spans="1:12">
      <c r="A3" s="3" t="s">
        <v>1186</v>
      </c>
    </row>
    <row r="4" spans="1:12">
      <c r="A4" s="4" t="s">
        <v>91</v>
      </c>
      <c r="B4" s="6" t="n">
        <v>715019</v>
      </c>
      <c r="C4" s="6" t="n">
        <v>578021</v>
      </c>
      <c r="D4" s="6" t="n">
        <v>596219</v>
      </c>
      <c r="E4" s="6" t="n">
        <v>530670</v>
      </c>
      <c r="F4" s="6" t="n">
        <v>687275</v>
      </c>
      <c r="G4" s="6" t="n">
        <v>565584</v>
      </c>
      <c r="H4" s="6" t="n">
        <v>558250</v>
      </c>
      <c r="I4" s="6" t="n">
        <v>497969</v>
      </c>
      <c r="J4" s="6" t="n">
        <v>2419929</v>
      </c>
      <c r="K4" s="6" t="n">
        <v>2309078</v>
      </c>
      <c r="L4" s="6" t="n">
        <v>2167423</v>
      </c>
    </row>
    <row r="5" spans="1:12">
      <c r="A5" s="4" t="s">
        <v>1187</v>
      </c>
    </row>
    <row r="6" spans="1:12">
      <c r="A6" s="3" t="s">
        <v>1186</v>
      </c>
    </row>
    <row r="7" spans="1:12">
      <c r="A7" s="4" t="s">
        <v>91</v>
      </c>
      <c r="J7" s="5" t="n">
        <v>1000625</v>
      </c>
      <c r="K7" s="5" t="n">
        <v>988750</v>
      </c>
      <c r="L7" s="5" t="n">
        <v>943218</v>
      </c>
    </row>
    <row r="8" spans="1:12">
      <c r="A8" s="4" t="s">
        <v>1188</v>
      </c>
    </row>
    <row r="9" spans="1:12">
      <c r="A9" s="3" t="s">
        <v>1186</v>
      </c>
    </row>
    <row r="10" spans="1:12">
      <c r="A10" s="4" t="s">
        <v>91</v>
      </c>
      <c r="J10" s="5" t="n">
        <v>400287</v>
      </c>
      <c r="K10" s="5" t="n">
        <v>372157</v>
      </c>
      <c r="L10" s="5" t="n">
        <v>345413</v>
      </c>
    </row>
    <row r="11" spans="1:12">
      <c r="A11" s="4" t="s">
        <v>1189</v>
      </c>
    </row>
    <row r="12" spans="1:12">
      <c r="A12" s="3" t="s">
        <v>1186</v>
      </c>
    </row>
    <row r="13" spans="1:12">
      <c r="A13" s="4" t="s">
        <v>91</v>
      </c>
      <c r="J13" s="5" t="n">
        <v>204081</v>
      </c>
      <c r="K13" s="5" t="n">
        <v>191442</v>
      </c>
      <c r="L13" s="5" t="n">
        <v>171665</v>
      </c>
    </row>
    <row r="14" spans="1:12">
      <c r="A14" s="4" t="s">
        <v>111</v>
      </c>
    </row>
    <row r="15" spans="1:12">
      <c r="A15" s="3" t="s">
        <v>1186</v>
      </c>
    </row>
    <row r="16" spans="1:12">
      <c r="A16" s="4" t="s">
        <v>91</v>
      </c>
      <c r="J16" s="5" t="n">
        <v>1604993</v>
      </c>
      <c r="K16" s="5" t="n">
        <v>1552349</v>
      </c>
      <c r="L16" s="5" t="n">
        <v>1460296</v>
      </c>
    </row>
    <row r="17" spans="1:12">
      <c r="A17" s="4" t="s">
        <v>1190</v>
      </c>
    </row>
    <row r="18" spans="1:12">
      <c r="A18" s="3" t="s">
        <v>1186</v>
      </c>
    </row>
    <row r="19" spans="1:12">
      <c r="A19" s="4" t="s">
        <v>91</v>
      </c>
      <c r="J19" s="5" t="n">
        <v>738433</v>
      </c>
      <c r="K19" s="5" t="n">
        <v>686656</v>
      </c>
      <c r="L19" s="5" t="n">
        <v>639432</v>
      </c>
    </row>
    <row r="20" spans="1:12">
      <c r="A20" s="4" t="s">
        <v>1191</v>
      </c>
    </row>
    <row r="21" spans="1:12">
      <c r="A21" s="3" t="s">
        <v>1186</v>
      </c>
    </row>
    <row r="22" spans="1:12">
      <c r="A22" s="4" t="s">
        <v>91</v>
      </c>
      <c r="J22" s="5" t="n">
        <v>76503</v>
      </c>
      <c r="K22" s="5" t="n">
        <v>70073</v>
      </c>
      <c r="L22" s="5" t="n">
        <v>67695</v>
      </c>
    </row>
    <row r="23" spans="1:12">
      <c r="A23" s="4" t="s">
        <v>112</v>
      </c>
    </row>
    <row r="24" spans="1:12">
      <c r="A24" s="3" t="s">
        <v>1186</v>
      </c>
    </row>
    <row r="25" spans="1:12">
      <c r="A25" s="4" t="s">
        <v>91</v>
      </c>
      <c r="J25" s="6" t="n">
        <v>814936</v>
      </c>
      <c r="K25" s="6" t="n">
        <v>756729</v>
      </c>
      <c r="L25" s="6" t="n">
        <v>70712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727</v>
      </c>
      <c r="J1" s="2" t="s">
        <v>1</v>
      </c>
    </row>
    <row r="2" spans="1:12">
      <c r="B2" s="2" t="s">
        <v>2</v>
      </c>
      <c r="C2" s="2" t="s">
        <v>728</v>
      </c>
      <c r="D2" s="2" t="s">
        <v>4</v>
      </c>
      <c r="E2" s="2" t="s">
        <v>729</v>
      </c>
      <c r="F2" s="2" t="s">
        <v>38</v>
      </c>
      <c r="G2" s="2" t="s">
        <v>730</v>
      </c>
      <c r="H2" s="2" t="s">
        <v>731</v>
      </c>
      <c r="I2" s="2" t="s">
        <v>732</v>
      </c>
      <c r="J2" s="2" t="s">
        <v>2</v>
      </c>
      <c r="K2" s="2" t="s">
        <v>38</v>
      </c>
      <c r="L2" s="2" t="s">
        <v>89</v>
      </c>
    </row>
    <row r="3" spans="1:12">
      <c r="A3" s="3" t="s">
        <v>1186</v>
      </c>
    </row>
    <row r="4" spans="1:12">
      <c r="A4" s="4" t="s">
        <v>91</v>
      </c>
      <c r="B4" s="6" t="n">
        <v>715019</v>
      </c>
      <c r="C4" s="6" t="n">
        <v>578021</v>
      </c>
      <c r="D4" s="6" t="n">
        <v>596219</v>
      </c>
      <c r="E4" s="6" t="n">
        <v>530670</v>
      </c>
      <c r="F4" s="6" t="n">
        <v>687275</v>
      </c>
      <c r="G4" s="6" t="n">
        <v>565584</v>
      </c>
      <c r="H4" s="6" t="n">
        <v>558250</v>
      </c>
      <c r="I4" s="6" t="n">
        <v>497969</v>
      </c>
      <c r="J4" s="6" t="n">
        <v>2419929</v>
      </c>
      <c r="K4" s="6" t="n">
        <v>2309078</v>
      </c>
      <c r="L4" s="6" t="n">
        <v>2167423</v>
      </c>
    </row>
    <row r="5" spans="1:12">
      <c r="A5" s="4" t="s">
        <v>1193</v>
      </c>
    </row>
    <row r="6" spans="1:12">
      <c r="A6" s="3" t="s">
        <v>1186</v>
      </c>
    </row>
    <row r="7" spans="1:12">
      <c r="A7" s="4" t="s">
        <v>91</v>
      </c>
      <c r="J7" s="5" t="n">
        <v>443321</v>
      </c>
      <c r="K7" s="5" t="n">
        <v>387059</v>
      </c>
      <c r="L7" s="5" t="n">
        <v>331354</v>
      </c>
    </row>
    <row r="8" spans="1:12">
      <c r="A8" s="4" t="s">
        <v>1194</v>
      </c>
    </row>
    <row r="9" spans="1:12">
      <c r="A9" s="3" t="s">
        <v>1186</v>
      </c>
    </row>
    <row r="10" spans="1:12">
      <c r="A10" s="4" t="s">
        <v>91</v>
      </c>
      <c r="J10" s="5" t="n">
        <v>173357</v>
      </c>
      <c r="K10" s="5" t="n">
        <v>167258</v>
      </c>
      <c r="L10" s="5" t="n">
        <v>167977</v>
      </c>
    </row>
    <row r="11" spans="1:12">
      <c r="A11" s="4" t="s">
        <v>1195</v>
      </c>
    </row>
    <row r="12" spans="1:12">
      <c r="A12" s="3" t="s">
        <v>1186</v>
      </c>
    </row>
    <row r="13" spans="1:12">
      <c r="A13" s="4" t="s">
        <v>91</v>
      </c>
      <c r="J13" s="5" t="n">
        <v>305613</v>
      </c>
      <c r="K13" s="5" t="n">
        <v>308300</v>
      </c>
      <c r="L13" s="5" t="n">
        <v>283653</v>
      </c>
    </row>
    <row r="14" spans="1:12">
      <c r="A14" s="4" t="s">
        <v>1196</v>
      </c>
    </row>
    <row r="15" spans="1:12">
      <c r="A15" s="3" t="s">
        <v>1186</v>
      </c>
    </row>
    <row r="16" spans="1:12">
      <c r="A16" s="4" t="s">
        <v>91</v>
      </c>
      <c r="J16" s="5" t="n">
        <v>922291</v>
      </c>
      <c r="K16" s="5" t="n">
        <v>862617</v>
      </c>
      <c r="L16" s="5" t="n">
        <v>782984</v>
      </c>
    </row>
    <row r="17" spans="1:12">
      <c r="A17" s="4" t="s">
        <v>788</v>
      </c>
    </row>
    <row r="18" spans="1:12">
      <c r="A18" s="3" t="s">
        <v>1186</v>
      </c>
    </row>
    <row r="19" spans="1:12">
      <c r="A19" s="4" t="s">
        <v>91</v>
      </c>
      <c r="J19" s="5" t="n">
        <v>683596</v>
      </c>
      <c r="K19" s="5" t="n">
        <v>669274</v>
      </c>
      <c r="L19" s="5" t="n">
        <v>665280</v>
      </c>
    </row>
    <row r="20" spans="1:12">
      <c r="A20" s="4" t="s">
        <v>1197</v>
      </c>
    </row>
    <row r="21" spans="1:12">
      <c r="A21" s="3" t="s">
        <v>1186</v>
      </c>
    </row>
    <row r="22" spans="1:12">
      <c r="A22" s="4" t="s">
        <v>91</v>
      </c>
      <c r="J22" s="5" t="n">
        <v>151581</v>
      </c>
      <c r="K22" s="5" t="n">
        <v>140715</v>
      </c>
      <c r="L22" s="5" t="n">
        <v>141902</v>
      </c>
    </row>
    <row r="23" spans="1:12">
      <c r="A23" s="4" t="s">
        <v>1198</v>
      </c>
    </row>
    <row r="24" spans="1:12">
      <c r="A24" s="3" t="s">
        <v>1186</v>
      </c>
    </row>
    <row r="25" spans="1:12">
      <c r="A25" s="4" t="s">
        <v>91</v>
      </c>
      <c r="J25" s="5" t="n">
        <v>835177</v>
      </c>
      <c r="K25" s="5" t="n">
        <v>809989</v>
      </c>
      <c r="L25" s="5" t="n">
        <v>807182</v>
      </c>
    </row>
    <row r="26" spans="1:12">
      <c r="A26" s="4" t="s">
        <v>1199</v>
      </c>
    </row>
    <row r="27" spans="1:12">
      <c r="A27" s="3" t="s">
        <v>1186</v>
      </c>
    </row>
    <row r="28" spans="1:12">
      <c r="A28" s="4" t="s">
        <v>91</v>
      </c>
      <c r="J28" s="6" t="n">
        <v>662461</v>
      </c>
      <c r="K28" s="6" t="n">
        <v>636472</v>
      </c>
      <c r="L28" s="6" t="n">
        <v>57725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0</v>
      </c>
      <c r="B1" s="2" t="s">
        <v>727</v>
      </c>
      <c r="J1" s="2" t="s">
        <v>1</v>
      </c>
    </row>
    <row r="2" spans="1:12">
      <c r="B2" s="2" t="s">
        <v>2</v>
      </c>
      <c r="C2" s="2" t="s">
        <v>728</v>
      </c>
      <c r="D2" s="2" t="s">
        <v>4</v>
      </c>
      <c r="E2" s="2" t="s">
        <v>729</v>
      </c>
      <c r="F2" s="2" t="s">
        <v>38</v>
      </c>
      <c r="G2" s="2" t="s">
        <v>730</v>
      </c>
      <c r="H2" s="2" t="s">
        <v>731</v>
      </c>
      <c r="I2" s="2" t="s">
        <v>732</v>
      </c>
      <c r="J2" s="2" t="s">
        <v>2</v>
      </c>
      <c r="K2" s="2" t="s">
        <v>38</v>
      </c>
      <c r="L2" s="2" t="s">
        <v>89</v>
      </c>
    </row>
    <row r="3" spans="1:12">
      <c r="A3" s="3" t="s">
        <v>1201</v>
      </c>
    </row>
    <row r="4" spans="1:12">
      <c r="A4" s="4" t="s">
        <v>91</v>
      </c>
      <c r="B4" s="6" t="n">
        <v>715019</v>
      </c>
      <c r="C4" s="6" t="n">
        <v>578021</v>
      </c>
      <c r="D4" s="6" t="n">
        <v>596219</v>
      </c>
      <c r="E4" s="6" t="n">
        <v>530670</v>
      </c>
      <c r="F4" s="6" t="n">
        <v>687275</v>
      </c>
      <c r="G4" s="6" t="n">
        <v>565584</v>
      </c>
      <c r="H4" s="6" t="n">
        <v>558250</v>
      </c>
      <c r="I4" s="6" t="n">
        <v>497969</v>
      </c>
      <c r="J4" s="6" t="n">
        <v>2419929</v>
      </c>
      <c r="K4" s="6" t="n">
        <v>2309078</v>
      </c>
      <c r="L4" s="6" t="n">
        <v>2167423</v>
      </c>
    </row>
    <row r="5" spans="1:12">
      <c r="A5" s="4" t="s">
        <v>1202</v>
      </c>
    </row>
    <row r="6" spans="1:12">
      <c r="A6" s="3" t="s">
        <v>1201</v>
      </c>
    </row>
    <row r="7" spans="1:12">
      <c r="A7" s="4" t="s">
        <v>91</v>
      </c>
      <c r="J7" s="5" t="n">
        <v>1365731</v>
      </c>
      <c r="K7" s="5" t="n">
        <v>1294668</v>
      </c>
      <c r="L7" s="5" t="n">
        <v>1206316</v>
      </c>
    </row>
    <row r="8" spans="1:12">
      <c r="A8" s="4" t="s">
        <v>1203</v>
      </c>
    </row>
    <row r="9" spans="1:12">
      <c r="A9" s="3" t="s">
        <v>1201</v>
      </c>
    </row>
    <row r="10" spans="1:12">
      <c r="A10" s="4" t="s">
        <v>91</v>
      </c>
      <c r="J10" s="5" t="n">
        <v>737144</v>
      </c>
      <c r="K10" s="5" t="n">
        <v>721088</v>
      </c>
      <c r="L10" s="5" t="n">
        <v>690119</v>
      </c>
    </row>
    <row r="11" spans="1:12">
      <c r="A11" s="4" t="s">
        <v>1204</v>
      </c>
    </row>
    <row r="12" spans="1:12">
      <c r="A12" s="3" t="s">
        <v>1201</v>
      </c>
    </row>
    <row r="13" spans="1:12">
      <c r="A13" s="4" t="s">
        <v>91</v>
      </c>
      <c r="J13" s="6" t="n">
        <v>317054</v>
      </c>
      <c r="K13" s="6" t="n">
        <v>293322</v>
      </c>
      <c r="L13" s="6" t="n">
        <v>270988</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5</v>
      </c>
      <c r="B1" s="2" t="s">
        <v>727</v>
      </c>
      <c r="J1" s="2" t="s">
        <v>1</v>
      </c>
    </row>
    <row r="2" spans="1:12">
      <c r="B2" s="2" t="s">
        <v>2</v>
      </c>
      <c r="C2" s="2" t="s">
        <v>728</v>
      </c>
      <c r="D2" s="2" t="s">
        <v>4</v>
      </c>
      <c r="E2" s="2" t="s">
        <v>729</v>
      </c>
      <c r="F2" s="2" t="s">
        <v>38</v>
      </c>
      <c r="G2" s="2" t="s">
        <v>730</v>
      </c>
      <c r="H2" s="2" t="s">
        <v>731</v>
      </c>
      <c r="I2" s="2" t="s">
        <v>732</v>
      </c>
      <c r="J2" s="2" t="s">
        <v>2</v>
      </c>
      <c r="K2" s="2" t="s">
        <v>38</v>
      </c>
      <c r="L2" s="2" t="s">
        <v>89</v>
      </c>
    </row>
    <row r="3" spans="1:12">
      <c r="A3" s="3" t="s">
        <v>1186</v>
      </c>
    </row>
    <row r="4" spans="1:12">
      <c r="A4" s="4" t="s">
        <v>91</v>
      </c>
      <c r="B4" s="6" t="n">
        <v>715019</v>
      </c>
      <c r="C4" s="6" t="n">
        <v>578021</v>
      </c>
      <c r="D4" s="6" t="n">
        <v>596219</v>
      </c>
      <c r="E4" s="6" t="n">
        <v>530670</v>
      </c>
      <c r="F4" s="6" t="n">
        <v>687275</v>
      </c>
      <c r="G4" s="6" t="n">
        <v>565584</v>
      </c>
      <c r="H4" s="6" t="n">
        <v>558250</v>
      </c>
      <c r="I4" s="6" t="n">
        <v>497969</v>
      </c>
      <c r="J4" s="6" t="n">
        <v>2419929</v>
      </c>
      <c r="K4" s="6" t="n">
        <v>2309078</v>
      </c>
      <c r="L4" s="6" t="n">
        <v>2167423</v>
      </c>
    </row>
    <row r="5" spans="1:12">
      <c r="A5" s="4" t="s">
        <v>1188</v>
      </c>
    </row>
    <row r="6" spans="1:12">
      <c r="A6" s="3" t="s">
        <v>1186</v>
      </c>
    </row>
    <row r="7" spans="1:12">
      <c r="A7" s="4" t="s">
        <v>91</v>
      </c>
      <c r="J7" s="5" t="n">
        <v>400287</v>
      </c>
      <c r="K7" s="5" t="n">
        <v>372157</v>
      </c>
      <c r="L7" s="5" t="n">
        <v>345413</v>
      </c>
    </row>
    <row r="8" spans="1:12">
      <c r="A8" s="4" t="s">
        <v>112</v>
      </c>
    </row>
    <row r="9" spans="1:12">
      <c r="A9" s="3" t="s">
        <v>1186</v>
      </c>
    </row>
    <row r="10" spans="1:12">
      <c r="A10" s="4" t="s">
        <v>91</v>
      </c>
      <c r="J10" s="5" t="n">
        <v>814936</v>
      </c>
      <c r="K10" s="5" t="n">
        <v>756729</v>
      </c>
      <c r="L10" s="5" t="n">
        <v>707127</v>
      </c>
    </row>
    <row r="11" spans="1:12">
      <c r="A11" s="4" t="s">
        <v>1206</v>
      </c>
    </row>
    <row r="12" spans="1:12">
      <c r="A12" s="3" t="s">
        <v>1186</v>
      </c>
    </row>
    <row r="13" spans="1:12">
      <c r="A13" s="4" t="s">
        <v>91</v>
      </c>
      <c r="J13" s="5" t="n">
        <v>1922542</v>
      </c>
      <c r="K13" s="5" t="n">
        <v>1851734</v>
      </c>
      <c r="L13" s="5" t="n">
        <v>1739778</v>
      </c>
    </row>
    <row r="14" spans="1:12">
      <c r="A14" s="4" t="s">
        <v>1207</v>
      </c>
    </row>
    <row r="15" spans="1:12">
      <c r="A15" s="3" t="s">
        <v>1186</v>
      </c>
    </row>
    <row r="16" spans="1:12">
      <c r="A16" s="4" t="s">
        <v>91</v>
      </c>
      <c r="J16" s="5" t="n">
        <v>1204706</v>
      </c>
      <c r="K16" s="5" t="n">
        <v>1180192</v>
      </c>
      <c r="L16" s="5" t="n">
        <v>1114883</v>
      </c>
    </row>
    <row r="17" spans="1:12">
      <c r="A17" s="4" t="s">
        <v>1208</v>
      </c>
    </row>
    <row r="18" spans="1:12">
      <c r="A18" s="3" t="s">
        <v>1186</v>
      </c>
    </row>
    <row r="19" spans="1:12">
      <c r="A19" s="4" t="s">
        <v>91</v>
      </c>
      <c r="J19" s="5" t="n">
        <v>400287</v>
      </c>
      <c r="K19" s="5" t="n">
        <v>372157</v>
      </c>
      <c r="L19" s="5" t="n">
        <v>345413</v>
      </c>
    </row>
    <row r="20" spans="1:12">
      <c r="A20" s="4" t="s">
        <v>1209</v>
      </c>
    </row>
    <row r="21" spans="1:12">
      <c r="A21" s="3" t="s">
        <v>1186</v>
      </c>
    </row>
    <row r="22" spans="1:12">
      <c r="A22" s="4" t="s">
        <v>91</v>
      </c>
      <c r="J22" s="5" t="n">
        <v>317549</v>
      </c>
      <c r="K22" s="5" t="n">
        <v>299385</v>
      </c>
      <c r="L22" s="5" t="n">
        <v>279482</v>
      </c>
    </row>
    <row r="23" spans="1:12">
      <c r="A23" s="4" t="s">
        <v>1210</v>
      </c>
    </row>
    <row r="24" spans="1:12">
      <c r="A24" s="3" t="s">
        <v>1186</v>
      </c>
    </row>
    <row r="25" spans="1:12">
      <c r="A25" s="4" t="s">
        <v>91</v>
      </c>
      <c r="J25" s="6" t="n">
        <v>497387</v>
      </c>
      <c r="K25" s="6" t="n">
        <v>457344</v>
      </c>
      <c r="L25" s="6" t="n">
        <v>42764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1</v>
      </c>
      <c r="B1" s="2" t="s">
        <v>2</v>
      </c>
      <c r="C1" s="2" t="s">
        <v>38</v>
      </c>
      <c r="D1" s="2" t="s">
        <v>89</v>
      </c>
    </row>
    <row r="2" spans="1:4">
      <c r="A2" s="3" t="s">
        <v>1212</v>
      </c>
    </row>
    <row r="3" spans="1:4">
      <c r="A3" s="4" t="s">
        <v>1213</v>
      </c>
      <c r="B3" s="6" t="n">
        <v>343083</v>
      </c>
      <c r="C3" s="6" t="n">
        <v>349278</v>
      </c>
      <c r="D3" s="6" t="n">
        <v>337118</v>
      </c>
    </row>
    <row r="4" spans="1:4">
      <c r="A4" s="4" t="s">
        <v>788</v>
      </c>
    </row>
    <row r="5" spans="1:4">
      <c r="A5" s="3" t="s">
        <v>1212</v>
      </c>
    </row>
    <row r="6" spans="1:4">
      <c r="A6" s="4" t="s">
        <v>1213</v>
      </c>
      <c r="B6" s="5" t="n">
        <v>203664</v>
      </c>
      <c r="C6" s="5" t="n">
        <v>186344</v>
      </c>
      <c r="D6" s="5" t="n">
        <v>207062</v>
      </c>
    </row>
    <row r="7" spans="1:4">
      <c r="A7" s="4" t="s">
        <v>1197</v>
      </c>
    </row>
    <row r="8" spans="1:4">
      <c r="A8" s="3" t="s">
        <v>1212</v>
      </c>
    </row>
    <row r="9" spans="1:4">
      <c r="A9" s="4" t="s">
        <v>1213</v>
      </c>
      <c r="B9" s="5" t="n">
        <v>1680</v>
      </c>
      <c r="C9" s="5" t="n">
        <v>1720</v>
      </c>
      <c r="D9" s="5" t="n">
        <v>832</v>
      </c>
    </row>
    <row r="10" spans="1:4">
      <c r="A10" s="4" t="s">
        <v>1198</v>
      </c>
    </row>
    <row r="11" spans="1:4">
      <c r="A11" s="3" t="s">
        <v>1212</v>
      </c>
    </row>
    <row r="12" spans="1:4">
      <c r="A12" s="4" t="s">
        <v>1213</v>
      </c>
      <c r="B12" s="5" t="n">
        <v>205344</v>
      </c>
      <c r="C12" s="5" t="n">
        <v>188064</v>
      </c>
      <c r="D12" s="5" t="n">
        <v>207894</v>
      </c>
    </row>
    <row r="13" spans="1:4">
      <c r="A13" s="4" t="s">
        <v>1199</v>
      </c>
    </row>
    <row r="14" spans="1:4">
      <c r="A14" s="3" t="s">
        <v>1212</v>
      </c>
    </row>
    <row r="15" spans="1:4">
      <c r="A15" s="4" t="s">
        <v>1213</v>
      </c>
      <c r="B15" s="5" t="n">
        <v>118513</v>
      </c>
      <c r="C15" s="5" t="n">
        <v>136440</v>
      </c>
      <c r="D15" s="5" t="n">
        <v>114848</v>
      </c>
    </row>
    <row r="16" spans="1:4">
      <c r="A16" s="4" t="s">
        <v>1196</v>
      </c>
    </row>
    <row r="17" spans="1:4">
      <c r="A17" s="3" t="s">
        <v>1212</v>
      </c>
    </row>
    <row r="18" spans="1:4">
      <c r="A18" s="4" t="s">
        <v>1213</v>
      </c>
      <c r="B18" s="6" t="n">
        <v>19226</v>
      </c>
      <c r="C18" s="6" t="n">
        <v>24774</v>
      </c>
      <c r="D18" s="6" t="n">
        <v>1437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727</v>
      </c>
      <c r="J1" s="2" t="s">
        <v>1</v>
      </c>
    </row>
    <row r="2" spans="1:12">
      <c r="B2" s="2" t="s">
        <v>2</v>
      </c>
      <c r="C2" s="2" t="s">
        <v>728</v>
      </c>
      <c r="D2" s="2" t="s">
        <v>4</v>
      </c>
      <c r="E2" s="2" t="s">
        <v>729</v>
      </c>
      <c r="F2" s="2" t="s">
        <v>38</v>
      </c>
      <c r="G2" s="2" t="s">
        <v>730</v>
      </c>
      <c r="H2" s="2" t="s">
        <v>731</v>
      </c>
      <c r="I2" s="2" t="s">
        <v>732</v>
      </c>
      <c r="J2" s="2" t="s">
        <v>2</v>
      </c>
      <c r="K2" s="2" t="s">
        <v>38</v>
      </c>
      <c r="L2" s="2" t="s">
        <v>89</v>
      </c>
    </row>
    <row r="3" spans="1:12">
      <c r="A3" s="3" t="s">
        <v>1215</v>
      </c>
    </row>
    <row r="4" spans="1:12">
      <c r="A4" s="4" t="s">
        <v>1216</v>
      </c>
      <c r="B4" s="6" t="n">
        <v>715019</v>
      </c>
      <c r="C4" s="6" t="n">
        <v>578021</v>
      </c>
      <c r="D4" s="6" t="n">
        <v>596219</v>
      </c>
      <c r="E4" s="6" t="n">
        <v>530670</v>
      </c>
      <c r="F4" s="6" t="n">
        <v>687275</v>
      </c>
      <c r="G4" s="6" t="n">
        <v>565584</v>
      </c>
      <c r="H4" s="6" t="n">
        <v>558250</v>
      </c>
      <c r="I4" s="6" t="n">
        <v>497969</v>
      </c>
      <c r="J4" s="6" t="n">
        <v>2419929</v>
      </c>
      <c r="K4" s="6" t="n">
        <v>2309078</v>
      </c>
      <c r="L4" s="6" t="n">
        <v>2167423</v>
      </c>
    </row>
    <row r="5" spans="1:12">
      <c r="A5" s="4" t="s">
        <v>1217</v>
      </c>
      <c r="B5" s="5" t="n">
        <v>286869</v>
      </c>
      <c r="C5" s="5" t="n">
        <v>241139</v>
      </c>
      <c r="D5" s="5" t="n">
        <v>243135</v>
      </c>
      <c r="E5" s="5" t="n">
        <v>221421</v>
      </c>
      <c r="F5" s="5" t="n">
        <v>270453</v>
      </c>
      <c r="G5" s="5" t="n">
        <v>235892</v>
      </c>
      <c r="H5" s="5" t="n">
        <v>229627</v>
      </c>
      <c r="I5" s="5" t="n">
        <v>211095</v>
      </c>
      <c r="J5" s="5" t="n">
        <v>992564</v>
      </c>
      <c r="K5" s="5" t="n">
        <v>947067</v>
      </c>
    </row>
    <row r="6" spans="1:12">
      <c r="A6" s="4" t="s">
        <v>94</v>
      </c>
      <c r="B6" s="5" t="n">
        <v>142853</v>
      </c>
      <c r="C6" s="5" t="n">
        <v>126997</v>
      </c>
      <c r="D6" s="5" t="n">
        <v>136645</v>
      </c>
      <c r="E6" s="5" t="n">
        <v>130407</v>
      </c>
      <c r="F6" s="5" t="n">
        <v>148391</v>
      </c>
      <c r="G6" s="5" t="n">
        <v>135206</v>
      </c>
      <c r="H6" s="5" t="n">
        <v>130093</v>
      </c>
      <c r="I6" s="5" t="n">
        <v>130673</v>
      </c>
      <c r="J6" s="5" t="n">
        <v>536902</v>
      </c>
      <c r="K6" s="5" t="n">
        <v>544363</v>
      </c>
      <c r="L6" s="5" t="n">
        <v>512331</v>
      </c>
    </row>
    <row r="7" spans="1:12">
      <c r="A7" s="4" t="s">
        <v>95</v>
      </c>
      <c r="B7" s="5" t="n">
        <v>38106</v>
      </c>
      <c r="C7" s="5" t="n">
        <v>35173</v>
      </c>
      <c r="D7" s="5" t="n">
        <v>35644</v>
      </c>
      <c r="E7" s="5" t="n">
        <v>34480</v>
      </c>
      <c r="F7" s="5" t="n">
        <v>35122</v>
      </c>
      <c r="G7" s="5" t="n">
        <v>33782</v>
      </c>
      <c r="H7" s="5" t="n">
        <v>32937</v>
      </c>
      <c r="I7" s="5" t="n">
        <v>30752</v>
      </c>
      <c r="J7" s="5" t="n">
        <v>143403</v>
      </c>
      <c r="K7" s="5" t="n">
        <v>132593</v>
      </c>
      <c r="L7" s="5" t="n">
        <v>125187</v>
      </c>
    </row>
    <row r="8" spans="1:12">
      <c r="A8" s="4" t="s">
        <v>96</v>
      </c>
      <c r="B8" s="5" t="n">
        <v>2337</v>
      </c>
      <c r="C8" s="5" t="n">
        <v>2114</v>
      </c>
      <c r="D8" s="5" t="n">
        <v>1602</v>
      </c>
      <c r="E8" s="5" t="n">
        <v>1659</v>
      </c>
      <c r="F8" s="5" t="n">
        <v>1639</v>
      </c>
      <c r="G8" s="5" t="n">
        <v>1682</v>
      </c>
      <c r="H8" s="5" t="n">
        <v>1693</v>
      </c>
      <c r="I8" s="5" t="n">
        <v>1729</v>
      </c>
      <c r="J8" s="5" t="n">
        <v>7712</v>
      </c>
      <c r="K8" s="5" t="n">
        <v>6743</v>
      </c>
      <c r="L8" s="5" t="n">
        <v>9889</v>
      </c>
    </row>
    <row r="9" spans="1:12">
      <c r="A9" s="4" t="s">
        <v>820</v>
      </c>
      <c r="B9" s="5" t="n">
        <v>322</v>
      </c>
      <c r="C9" s="5" t="n">
        <v>924</v>
      </c>
      <c r="E9" s="5" t="n">
        <v>-1672</v>
      </c>
      <c r="F9" s="5" t="n">
        <v>1096</v>
      </c>
      <c r="H9" s="5" t="n">
        <v>10018</v>
      </c>
      <c r="J9" s="5" t="n">
        <v>-426</v>
      </c>
      <c r="K9" s="5" t="n">
        <v>11114</v>
      </c>
      <c r="L9" s="5" t="n">
        <v>3524</v>
      </c>
    </row>
    <row r="10" spans="1:12">
      <c r="A10" s="4" t="s">
        <v>448</v>
      </c>
      <c r="I10" s="5" t="n">
        <v>5000</v>
      </c>
      <c r="K10" s="5" t="n">
        <v>5000</v>
      </c>
    </row>
    <row r="11" spans="1:12">
      <c r="A11" s="4" t="s">
        <v>99</v>
      </c>
      <c r="B11" s="5" t="n">
        <v>470487</v>
      </c>
      <c r="C11" s="5" t="n">
        <v>406347</v>
      </c>
      <c r="D11" s="5" t="n">
        <v>417026</v>
      </c>
      <c r="E11" s="5" t="n">
        <v>386295</v>
      </c>
      <c r="F11" s="5" t="n">
        <v>456701</v>
      </c>
      <c r="G11" s="5" t="n">
        <v>406562</v>
      </c>
      <c r="H11" s="5" t="n">
        <v>404368</v>
      </c>
      <c r="I11" s="5" t="n">
        <v>379249</v>
      </c>
      <c r="J11" s="5" t="n">
        <v>1680155</v>
      </c>
      <c r="K11" s="5" t="n">
        <v>1646880</v>
      </c>
      <c r="L11" s="5" t="n">
        <v>1542384</v>
      </c>
    </row>
    <row r="12" spans="1:12">
      <c r="A12" s="4" t="s">
        <v>100</v>
      </c>
      <c r="B12" s="5" t="n">
        <v>244532</v>
      </c>
      <c r="C12" s="5" t="n">
        <v>171674</v>
      </c>
      <c r="D12" s="5" t="n">
        <v>179193</v>
      </c>
      <c r="E12" s="5" t="n">
        <v>144375</v>
      </c>
      <c r="F12" s="5" t="n">
        <v>230574</v>
      </c>
      <c r="G12" s="5" t="n">
        <v>159022</v>
      </c>
      <c r="H12" s="5" t="n">
        <v>153882</v>
      </c>
      <c r="I12" s="5" t="n">
        <v>118720</v>
      </c>
      <c r="J12" s="5" t="n">
        <v>739774</v>
      </c>
      <c r="K12" s="5" t="n">
        <v>662198</v>
      </c>
      <c r="L12" s="5" t="n">
        <v>625039</v>
      </c>
    </row>
    <row r="13" spans="1:12">
      <c r="A13" s="4" t="s">
        <v>1218</v>
      </c>
      <c r="B13" s="5" t="n">
        <v>-45501</v>
      </c>
      <c r="C13" s="5" t="n">
        <v>-811</v>
      </c>
      <c r="D13" s="5" t="n">
        <v>-1828</v>
      </c>
      <c r="E13" s="5" t="n">
        <v>346</v>
      </c>
      <c r="F13" s="5" t="n">
        <v>-404</v>
      </c>
      <c r="G13" s="5" t="n">
        <v>12</v>
      </c>
      <c r="H13" s="5" t="n">
        <v>-97</v>
      </c>
      <c r="I13" s="5" t="n">
        <v>149</v>
      </c>
      <c r="J13" s="5" t="n">
        <v>-47794</v>
      </c>
      <c r="K13" s="5" t="n">
        <v>-340</v>
      </c>
      <c r="L13" s="5" t="n">
        <v>-700</v>
      </c>
    </row>
    <row r="14" spans="1:12">
      <c r="A14" s="4" t="s">
        <v>102</v>
      </c>
      <c r="B14" s="5" t="n">
        <v>-11676</v>
      </c>
      <c r="C14" s="5" t="n">
        <v>-11435</v>
      </c>
      <c r="D14" s="5" t="n">
        <v>-11692</v>
      </c>
      <c r="E14" s="5" t="n">
        <v>-13838</v>
      </c>
      <c r="F14" s="5" t="n">
        <v>-15281</v>
      </c>
      <c r="G14" s="5" t="n">
        <v>-14750</v>
      </c>
      <c r="H14" s="5" t="n">
        <v>-14083</v>
      </c>
      <c r="I14" s="5" t="n">
        <v>-12725</v>
      </c>
      <c r="J14" s="5" t="n">
        <v>-48641</v>
      </c>
      <c r="K14" s="5" t="n">
        <v>-56839</v>
      </c>
      <c r="L14" s="5" t="n">
        <v>-44911</v>
      </c>
    </row>
    <row r="15" spans="1:12">
      <c r="A15" s="4" t="s">
        <v>103</v>
      </c>
      <c r="B15" s="5" t="n">
        <v>10451</v>
      </c>
      <c r="C15" s="5" t="n">
        <v>9802</v>
      </c>
      <c r="D15" s="5" t="n">
        <v>8888</v>
      </c>
      <c r="E15" s="5" t="n">
        <v>9666</v>
      </c>
      <c r="F15" s="5" t="n">
        <v>10849</v>
      </c>
      <c r="G15" s="5" t="n">
        <v>9516</v>
      </c>
      <c r="H15" s="5" t="n">
        <v>8370</v>
      </c>
      <c r="I15" s="5" t="n">
        <v>7343</v>
      </c>
      <c r="J15" s="5" t="n">
        <v>38807</v>
      </c>
      <c r="K15" s="5" t="n">
        <v>36078</v>
      </c>
      <c r="L15" s="5" t="n">
        <v>20686</v>
      </c>
    </row>
    <row r="16" spans="1:12">
      <c r="A16" s="4" t="s">
        <v>104</v>
      </c>
      <c r="B16" s="5" t="n">
        <v>197806</v>
      </c>
      <c r="C16" s="5" t="n">
        <v>169230</v>
      </c>
      <c r="D16" s="5" t="n">
        <v>174561</v>
      </c>
      <c r="E16" s="5" t="n">
        <v>140549</v>
      </c>
      <c r="F16" s="5" t="n">
        <v>225738</v>
      </c>
      <c r="G16" s="5" t="n">
        <v>153800</v>
      </c>
      <c r="H16" s="5" t="n">
        <v>148072</v>
      </c>
      <c r="I16" s="5" t="n">
        <v>113487</v>
      </c>
      <c r="J16" s="5" t="n">
        <v>682146</v>
      </c>
      <c r="K16" s="5" t="n">
        <v>641097</v>
      </c>
      <c r="L16" s="5" t="n">
        <v>600114</v>
      </c>
    </row>
    <row r="17" spans="1:12">
      <c r="A17" s="4" t="s">
        <v>105</v>
      </c>
      <c r="B17" s="5" t="n">
        <v>12654</v>
      </c>
      <c r="C17" s="5" t="n">
        <v>28216</v>
      </c>
      <c r="D17" s="5" t="n">
        <v>18884</v>
      </c>
      <c r="E17" s="5" t="n">
        <v>28598</v>
      </c>
      <c r="F17" s="5" t="n">
        <v>578910</v>
      </c>
      <c r="G17" s="5" t="n">
        <v>17696</v>
      </c>
      <c r="H17" s="5" t="n">
        <v>16250</v>
      </c>
      <c r="I17" s="5" t="n">
        <v>7930</v>
      </c>
      <c r="J17" s="5" t="n">
        <v>88352</v>
      </c>
      <c r="K17" s="5" t="n">
        <v>620786</v>
      </c>
      <c r="L17" s="5" t="n">
        <v>78611</v>
      </c>
    </row>
    <row r="18" spans="1:12">
      <c r="A18" s="4" t="s">
        <v>1219</v>
      </c>
      <c r="B18" s="6" t="n">
        <v>185152</v>
      </c>
      <c r="C18" s="6" t="n">
        <v>141014</v>
      </c>
      <c r="D18" s="6" t="n">
        <v>155677</v>
      </c>
      <c r="E18" s="6" t="n">
        <v>111951</v>
      </c>
      <c r="F18" s="6" t="n">
        <v>-353172</v>
      </c>
      <c r="G18" s="6" t="n">
        <v>136104</v>
      </c>
      <c r="H18" s="6" t="n">
        <v>131822</v>
      </c>
      <c r="I18" s="6" t="n">
        <v>105557</v>
      </c>
      <c r="J18" s="6" t="n">
        <v>593794</v>
      </c>
      <c r="K18" s="6" t="n">
        <v>20311</v>
      </c>
      <c r="L18" s="6" t="n">
        <v>521503</v>
      </c>
    </row>
    <row r="19" spans="1:12">
      <c r="A19" s="4" t="s">
        <v>1220</v>
      </c>
      <c r="B19" s="7" t="n">
        <v>2.48</v>
      </c>
      <c r="C19" s="7" t="n">
        <v>1.84</v>
      </c>
      <c r="D19" s="6" t="n">
        <v>2</v>
      </c>
      <c r="E19" s="7" t="n">
        <v>1.42</v>
      </c>
      <c r="F19" s="7" t="n">
        <v>-4.44</v>
      </c>
      <c r="G19" s="7" t="n">
        <v>1.71</v>
      </c>
      <c r="H19" s="7" t="n">
        <v>1.65</v>
      </c>
      <c r="I19" s="7" t="n">
        <v>1.32</v>
      </c>
      <c r="J19" s="7" t="n">
        <v>7.71</v>
      </c>
      <c r="K19" s="7" t="n">
        <v>0.25</v>
      </c>
      <c r="L19" s="7" t="n">
        <v>6.46</v>
      </c>
    </row>
    <row r="20" spans="1:12">
      <c r="A20" s="4" t="s">
        <v>108</v>
      </c>
      <c r="B20" s="5" t="n">
        <v>74802</v>
      </c>
      <c r="C20" s="5" t="n">
        <v>76575</v>
      </c>
      <c r="D20" s="5" t="n">
        <v>77833</v>
      </c>
      <c r="E20" s="5" t="n">
        <v>78883</v>
      </c>
      <c r="F20" s="5" t="n">
        <v>79454</v>
      </c>
      <c r="G20" s="5" t="n">
        <v>79712</v>
      </c>
      <c r="H20" s="5" t="n">
        <v>79979</v>
      </c>
      <c r="I20" s="5" t="n">
        <v>80073</v>
      </c>
      <c r="J20" s="5" t="n">
        <v>76992</v>
      </c>
      <c r="K20" s="5" t="n">
        <v>79793</v>
      </c>
      <c r="L20" s="5" t="n">
        <v>80786</v>
      </c>
    </row>
    <row r="21" spans="1:12">
      <c r="A21" s="4" t="s">
        <v>1221</v>
      </c>
      <c r="B21" s="7" t="n">
        <v>2.46</v>
      </c>
      <c r="C21" s="7" t="n">
        <v>1.83</v>
      </c>
      <c r="D21" s="7" t="n">
        <v>1.98</v>
      </c>
      <c r="E21" s="7" t="n">
        <v>1.4</v>
      </c>
      <c r="F21" s="7" t="n">
        <v>-4.44</v>
      </c>
      <c r="G21" s="7" t="n">
        <v>1.69</v>
      </c>
      <c r="H21" s="7" t="n">
        <v>1.63</v>
      </c>
      <c r="I21" s="7" t="n">
        <v>1.31</v>
      </c>
      <c r="J21" s="7" t="n">
        <v>7.65</v>
      </c>
      <c r="K21" s="7" t="n">
        <v>0.25</v>
      </c>
      <c r="L21" s="7" t="n">
        <v>6.41</v>
      </c>
    </row>
    <row r="22" spans="1:12">
      <c r="A22" s="4" t="s">
        <v>110</v>
      </c>
      <c r="B22" s="5" t="n">
        <v>75345</v>
      </c>
      <c r="C22" s="5" t="n">
        <v>77136</v>
      </c>
      <c r="D22" s="5" t="n">
        <v>78438</v>
      </c>
      <c r="E22" s="5" t="n">
        <v>79715</v>
      </c>
      <c r="F22" s="5" t="n">
        <v>79454</v>
      </c>
      <c r="G22" s="5" t="n">
        <v>80521</v>
      </c>
      <c r="H22" s="5" t="n">
        <v>80756</v>
      </c>
      <c r="I22" s="5" t="n">
        <v>80769</v>
      </c>
      <c r="J22" s="5" t="n">
        <v>77618</v>
      </c>
      <c r="K22" s="5" t="n">
        <v>80604</v>
      </c>
      <c r="L22" s="5" t="n">
        <v>81417</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222</v>
      </c>
      <c r="B1" s="2" t="s">
        <v>727</v>
      </c>
      <c r="I1" s="2" t="s">
        <v>1</v>
      </c>
    </row>
    <row r="2" spans="1:11">
      <c r="B2" s="2" t="s">
        <v>2</v>
      </c>
      <c r="C2" s="2" t="s">
        <v>728</v>
      </c>
      <c r="D2" s="2" t="s">
        <v>729</v>
      </c>
      <c r="E2" s="2" t="s">
        <v>38</v>
      </c>
      <c r="F2" s="2" t="s">
        <v>730</v>
      </c>
      <c r="G2" s="2" t="s">
        <v>731</v>
      </c>
      <c r="H2" s="2" t="s">
        <v>732</v>
      </c>
      <c r="I2" s="2" t="s">
        <v>2</v>
      </c>
      <c r="J2" s="2" t="s">
        <v>38</v>
      </c>
      <c r="K2" s="2" t="s">
        <v>89</v>
      </c>
    </row>
    <row r="3" spans="1:11">
      <c r="A3" s="3" t="s">
        <v>1223</v>
      </c>
    </row>
    <row r="4" spans="1:11">
      <c r="A4" s="4" t="s">
        <v>843</v>
      </c>
      <c r="D4" s="6" t="n">
        <v>1000</v>
      </c>
      <c r="F4" s="6" t="n">
        <v>4000</v>
      </c>
      <c r="I4" s="6" t="n">
        <v>1000</v>
      </c>
      <c r="J4" s="6" t="n">
        <v>4000</v>
      </c>
      <c r="K4" s="6" t="n">
        <v>7000</v>
      </c>
    </row>
    <row r="5" spans="1:11">
      <c r="A5" s="4" t="s">
        <v>820</v>
      </c>
      <c r="B5" s="6" t="n">
        <v>322</v>
      </c>
      <c r="C5" s="6" t="n">
        <v>924</v>
      </c>
      <c r="D5" s="6" t="n">
        <v>-1672</v>
      </c>
      <c r="E5" s="6" t="n">
        <v>1096</v>
      </c>
      <c r="G5" s="6" t="n">
        <v>10018</v>
      </c>
      <c r="I5" s="5" t="n">
        <v>-426</v>
      </c>
      <c r="J5" s="5" t="n">
        <v>11114</v>
      </c>
      <c r="K5" s="6" t="n">
        <v>3524</v>
      </c>
    </row>
    <row r="6" spans="1:11">
      <c r="A6" s="4" t="s">
        <v>448</v>
      </c>
      <c r="H6" s="6" t="n">
        <v>5000</v>
      </c>
      <c r="J6" s="5" t="n">
        <v>5000</v>
      </c>
    </row>
    <row r="7" spans="1:11">
      <c r="A7" s="4" t="s">
        <v>1224</v>
      </c>
      <c r="E7" s="6" t="n">
        <v>550000</v>
      </c>
      <c r="I7" s="5" t="n">
        <v>-6059</v>
      </c>
      <c r="J7" s="6" t="n">
        <v>550000</v>
      </c>
    </row>
    <row r="8" spans="1:11">
      <c r="A8" s="4" t="s">
        <v>987</v>
      </c>
    </row>
    <row r="9" spans="1:11">
      <c r="A9" s="3" t="s">
        <v>1223</v>
      </c>
    </row>
    <row r="10" spans="1:11">
      <c r="A10" s="4" t="s">
        <v>988</v>
      </c>
      <c r="B10" s="5" t="n">
        <v>46000</v>
      </c>
      <c r="I10" s="5" t="n">
        <v>46000</v>
      </c>
    </row>
    <row r="11" spans="1:11">
      <c r="A11" s="4" t="s">
        <v>989</v>
      </c>
      <c r="B11" s="5" t="n">
        <v>6000</v>
      </c>
      <c r="I11" s="5" t="n">
        <v>6000</v>
      </c>
    </row>
    <row r="12" spans="1:11">
      <c r="A12" s="4" t="s">
        <v>990</v>
      </c>
      <c r="B12" s="6" t="n">
        <v>40000</v>
      </c>
      <c r="I12" s="6" t="n">
        <v>40000</v>
      </c>
    </row>
  </sheetData>
  <mergeCells count="3">
    <mergeCell ref="A1:A2"/>
    <mergeCell ref="B1:H1"/>
    <mergeCell ref="I1:K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8</v>
      </c>
      <c r="D2" s="2" t="s">
        <v>89</v>
      </c>
    </row>
    <row r="3" spans="1:4">
      <c r="A3" s="3" t="s">
        <v>248</v>
      </c>
    </row>
    <row r="4" spans="1:4">
      <c r="A4" s="4" t="s">
        <v>1226</v>
      </c>
      <c r="B4" s="6" t="n">
        <v>62098</v>
      </c>
      <c r="C4" s="6" t="n">
        <v>61225</v>
      </c>
      <c r="D4" s="6" t="n">
        <v>68595</v>
      </c>
    </row>
    <row r="5" spans="1:4">
      <c r="A5" s="4" t="s">
        <v>1227</v>
      </c>
      <c r="B5" s="5" t="n">
        <v>-2128</v>
      </c>
      <c r="C5" s="5" t="n">
        <v>-6363</v>
      </c>
      <c r="D5" s="5" t="n">
        <v>-5473</v>
      </c>
    </row>
    <row r="6" spans="1:4">
      <c r="A6" s="4" t="s">
        <v>1228</v>
      </c>
      <c r="B6" s="5" t="n">
        <v>-6077</v>
      </c>
      <c r="C6" s="5" t="n">
        <v>7236</v>
      </c>
      <c r="D6" s="5" t="n">
        <v>-1897</v>
      </c>
    </row>
    <row r="7" spans="1:4">
      <c r="A7" s="4" t="s">
        <v>1229</v>
      </c>
      <c r="B7" s="6" t="n">
        <v>53893</v>
      </c>
      <c r="C7" s="6" t="n">
        <v>62098</v>
      </c>
      <c r="D7" s="6" t="n">
        <v>6122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07</v>
      </c>
    </row>
    <row r="4" spans="1:2">
      <c r="A4" s="4" t="s">
        <v>43</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796280</v>
      </c>
      <c r="C3" s="6" t="n">
        <v>642319</v>
      </c>
    </row>
    <row r="4" spans="1:3">
      <c r="A4" s="4" t="s">
        <v>41</v>
      </c>
      <c r="B4" s="5" t="n">
        <v>938944</v>
      </c>
      <c r="C4" s="5" t="n">
        <v>2751382</v>
      </c>
    </row>
    <row r="5" spans="1:3">
      <c r="A5" s="4" t="s">
        <v>42</v>
      </c>
      <c r="B5" s="5" t="n">
        <v>568316</v>
      </c>
      <c r="C5" s="5" t="n">
        <v>533825</v>
      </c>
    </row>
    <row r="6" spans="1:3">
      <c r="A6" s="4" t="s">
        <v>43</v>
      </c>
      <c r="B6" s="5" t="n">
        <v>291569</v>
      </c>
      <c r="C6" s="5" t="n">
        <v>270294</v>
      </c>
    </row>
    <row r="7" spans="1:3">
      <c r="A7" s="4" t="s">
        <v>44</v>
      </c>
      <c r="B7" s="5" t="n">
        <v>68054</v>
      </c>
      <c r="C7" s="5" t="n">
        <v>72314</v>
      </c>
    </row>
    <row r="8" spans="1:3">
      <c r="A8" s="4" t="s">
        <v>45</v>
      </c>
      <c r="B8" s="5" t="n">
        <v>2663163</v>
      </c>
      <c r="C8" s="5" t="n">
        <v>4270134</v>
      </c>
    </row>
    <row r="9" spans="1:3">
      <c r="A9" s="4" t="s">
        <v>46</v>
      </c>
      <c r="B9" s="5" t="n">
        <v>343083</v>
      </c>
      <c r="C9" s="5" t="n">
        <v>349278</v>
      </c>
    </row>
    <row r="10" spans="1:3">
      <c r="A10" s="4" t="s">
        <v>47</v>
      </c>
      <c r="B10" s="5" t="n">
        <v>246902</v>
      </c>
      <c r="C10" s="5" t="n">
        <v>228395</v>
      </c>
    </row>
    <row r="11" spans="1:3">
      <c r="A11" s="4" t="s">
        <v>48</v>
      </c>
      <c r="B11" s="5" t="n">
        <v>355614</v>
      </c>
      <c r="C11" s="5" t="n">
        <v>359819</v>
      </c>
    </row>
    <row r="12" spans="1:3">
      <c r="A12" s="4" t="s">
        <v>49</v>
      </c>
      <c r="B12" s="5" t="n">
        <v>118664</v>
      </c>
      <c r="C12" s="5" t="n">
        <v>116728</v>
      </c>
    </row>
    <row r="13" spans="1:3">
      <c r="A13" s="4" t="s">
        <v>50</v>
      </c>
      <c r="B13" s="5" t="n">
        <v>3727426</v>
      </c>
      <c r="C13" s="5" t="n">
        <v>5324354</v>
      </c>
    </row>
    <row r="14" spans="1:3">
      <c r="A14" s="3" t="s">
        <v>51</v>
      </c>
    </row>
    <row r="15" spans="1:3">
      <c r="A15" s="4" t="s">
        <v>52</v>
      </c>
      <c r="B15" s="5" t="n">
        <v>178</v>
      </c>
      <c r="C15" s="5" t="n">
        <v>100273</v>
      </c>
    </row>
    <row r="16" spans="1:3">
      <c r="A16" s="4" t="s">
        <v>53</v>
      </c>
      <c r="B16" s="5" t="n">
        <v>68168</v>
      </c>
      <c r="C16" s="5" t="n">
        <v>64537</v>
      </c>
    </row>
    <row r="17" spans="1:3">
      <c r="A17" s="4" t="s">
        <v>54</v>
      </c>
      <c r="B17" s="5" t="n">
        <v>64545</v>
      </c>
      <c r="C17" s="5" t="n">
        <v>69024</v>
      </c>
    </row>
    <row r="18" spans="1:3">
      <c r="A18" s="4" t="s">
        <v>55</v>
      </c>
      <c r="B18" s="5" t="n">
        <v>164965</v>
      </c>
      <c r="C18" s="5" t="n">
        <v>166840</v>
      </c>
    </row>
    <row r="19" spans="1:3">
      <c r="A19" s="4" t="s">
        <v>56</v>
      </c>
      <c r="B19" s="5" t="n">
        <v>22943</v>
      </c>
      <c r="C19" s="5" t="n">
        <v>73008</v>
      </c>
    </row>
    <row r="20" spans="1:3">
      <c r="A20" s="4" t="s">
        <v>57</v>
      </c>
      <c r="B20" s="5" t="n">
        <v>12300</v>
      </c>
      <c r="C20" s="5" t="n">
        <v>13026</v>
      </c>
    </row>
    <row r="21" spans="1:3">
      <c r="A21" s="4" t="s">
        <v>58</v>
      </c>
      <c r="B21" s="5" t="n">
        <v>115832</v>
      </c>
      <c r="C21" s="5" t="n">
        <v>119449</v>
      </c>
    </row>
    <row r="22" spans="1:3">
      <c r="A22" s="4" t="s">
        <v>59</v>
      </c>
      <c r="B22" s="5" t="n">
        <v>448931</v>
      </c>
      <c r="C22" s="5" t="n">
        <v>606157</v>
      </c>
    </row>
    <row r="23" spans="1:3">
      <c r="A23" s="3" t="s">
        <v>60</v>
      </c>
    </row>
    <row r="24" spans="1:3">
      <c r="A24" s="4" t="s">
        <v>61</v>
      </c>
      <c r="B24" s="5" t="n">
        <v>1148172</v>
      </c>
      <c r="C24" s="5" t="n">
        <v>1897501</v>
      </c>
    </row>
    <row r="25" spans="1:3">
      <c r="A25" s="4" t="s">
        <v>62</v>
      </c>
      <c r="B25" s="5" t="n">
        <v>55853</v>
      </c>
      <c r="C25" s="5" t="n">
        <v>67334</v>
      </c>
    </row>
    <row r="26" spans="1:3">
      <c r="A26" s="4" t="s">
        <v>63</v>
      </c>
      <c r="B26" s="5" t="n">
        <v>430866</v>
      </c>
      <c r="C26" s="5" t="n">
        <v>456949</v>
      </c>
    </row>
    <row r="27" spans="1:3">
      <c r="A27" s="4" t="s">
        <v>64</v>
      </c>
      <c r="B27" s="5" t="n">
        <v>76346</v>
      </c>
      <c r="C27" s="5" t="n">
        <v>62625</v>
      </c>
    </row>
    <row r="28" spans="1:3">
      <c r="A28" s="4" t="s">
        <v>65</v>
      </c>
      <c r="B28" s="5" t="n">
        <v>1711237</v>
      </c>
      <c r="C28" s="5" t="n">
        <v>2484409</v>
      </c>
    </row>
    <row r="29" spans="1:3">
      <c r="A29" s="4" t="s">
        <v>66</v>
      </c>
      <c r="B29" s="5" t="n">
        <v>2160168</v>
      </c>
      <c r="C29" s="5" t="n">
        <v>3090566</v>
      </c>
    </row>
    <row r="30" spans="1:3">
      <c r="A30" s="4" t="s">
        <v>67</v>
      </c>
      <c r="B30" s="4" t="s">
        <v>68</v>
      </c>
      <c r="C30" s="4" t="s">
        <v>68</v>
      </c>
    </row>
    <row r="31" spans="1:3">
      <c r="A31" s="3" t="s">
        <v>69</v>
      </c>
    </row>
    <row r="32" spans="1:3">
      <c r="A32" s="4" t="s">
        <v>70</v>
      </c>
      <c r="B32" s="4" t="s">
        <v>68</v>
      </c>
      <c r="C32" s="4" t="s">
        <v>68</v>
      </c>
    </row>
    <row r="33" spans="1:3">
      <c r="A33" s="4" t="s">
        <v>71</v>
      </c>
      <c r="B33" s="5" t="n">
        <v>1605</v>
      </c>
      <c r="C33" s="5" t="n">
        <v>1598</v>
      </c>
    </row>
    <row r="34" spans="1:3">
      <c r="A34" s="4" t="s">
        <v>72</v>
      </c>
      <c r="B34" s="5" t="n">
        <v>1834741</v>
      </c>
      <c r="C34" s="5" t="n">
        <v>1745088</v>
      </c>
    </row>
    <row r="35" spans="1:3">
      <c r="A35" s="4" t="s">
        <v>73</v>
      </c>
      <c r="B35" s="5" t="n">
        <v>5995205</v>
      </c>
      <c r="C35" s="5" t="n">
        <v>5405380</v>
      </c>
    </row>
    <row r="36" spans="1:3">
      <c r="A36" s="4" t="s">
        <v>74</v>
      </c>
      <c r="B36" s="5" t="n">
        <v>-6146322</v>
      </c>
      <c r="C36" s="5" t="n">
        <v>-4808211</v>
      </c>
    </row>
    <row r="37" spans="1:3">
      <c r="A37" s="4" t="s">
        <v>75</v>
      </c>
      <c r="B37" s="5" t="n">
        <v>-117971</v>
      </c>
      <c r="C37" s="5" t="n">
        <v>-110067</v>
      </c>
    </row>
    <row r="38" spans="1:3">
      <c r="A38" s="4" t="s">
        <v>76</v>
      </c>
      <c r="B38" s="5" t="n">
        <v>1567258</v>
      </c>
      <c r="C38" s="5" t="n">
        <v>2233788</v>
      </c>
    </row>
    <row r="39" spans="1:3">
      <c r="A39" s="4" t="s">
        <v>77</v>
      </c>
      <c r="B39" s="6" t="n">
        <v>3727426</v>
      </c>
      <c r="C39" s="6" t="n">
        <v>5324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21</v>
      </c>
      <c r="B11" s="4" t="s">
        <v>265</v>
      </c>
    </row>
    <row r="12" spans="1:2">
      <c r="A12" s="4" t="s">
        <v>209</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29</v>
      </c>
      <c r="B26" s="4" t="s">
        <v>293</v>
      </c>
    </row>
    <row r="27" spans="1:2">
      <c r="A27" s="4" t="s">
        <v>232</v>
      </c>
      <c r="B27" s="4" t="s">
        <v>294</v>
      </c>
    </row>
    <row r="28" spans="1:2">
      <c r="A28" s="4" t="s">
        <v>238</v>
      </c>
      <c r="B28" s="4" t="s">
        <v>295</v>
      </c>
    </row>
    <row r="29" spans="1:2">
      <c r="A29" s="4" t="s">
        <v>296</v>
      </c>
      <c r="B29" s="4" t="s">
        <v>297</v>
      </c>
    </row>
    <row r="30" spans="1:2">
      <c r="A30" s="4" t="s">
        <v>298</v>
      </c>
      <c r="B30" s="4" t="s">
        <v>299</v>
      </c>
    </row>
    <row r="31" spans="1:2">
      <c r="A31" s="4" t="s">
        <v>201</v>
      </c>
      <c r="B31"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01</v>
      </c>
      <c r="B1" s="2" t="s">
        <v>1</v>
      </c>
    </row>
    <row r="2" spans="1:2">
      <c r="B2" s="2" t="s">
        <v>2</v>
      </c>
    </row>
    <row r="3" spans="1:2">
      <c r="A3" s="3" t="s">
        <v>19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2</v>
      </c>
      <c r="B1" s="2" t="s">
        <v>1</v>
      </c>
    </row>
    <row r="2" spans="1:2">
      <c r="B2" s="2" t="s">
        <v>2</v>
      </c>
    </row>
    <row r="3" spans="1:2">
      <c r="A3" s="3" t="s">
        <v>20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8</v>
      </c>
    </row>
    <row r="2" spans="1:3">
      <c r="A2" s="3" t="s">
        <v>79</v>
      </c>
    </row>
    <row r="3" spans="1:3">
      <c r="A3" s="4" t="s">
        <v>80</v>
      </c>
      <c r="B3" s="7" t="n">
        <v>0.01</v>
      </c>
      <c r="C3" s="7" t="n">
        <v>0.01</v>
      </c>
    </row>
    <row r="4" spans="1:3">
      <c r="A4" s="4" t="s">
        <v>81</v>
      </c>
      <c r="B4" s="5" t="n">
        <v>5000000</v>
      </c>
      <c r="C4" s="5" t="n">
        <v>5000000</v>
      </c>
    </row>
    <row r="5" spans="1:3">
      <c r="A5" s="4" t="s">
        <v>82</v>
      </c>
      <c r="B5" s="5" t="n">
        <v>0</v>
      </c>
      <c r="C5" s="5" t="n">
        <v>0</v>
      </c>
    </row>
    <row r="6" spans="1:3">
      <c r="A6" s="4" t="s">
        <v>83</v>
      </c>
      <c r="B6" s="7" t="n">
        <v>0.01</v>
      </c>
      <c r="C6" s="7" t="n">
        <v>0.01</v>
      </c>
    </row>
    <row r="7" spans="1:3">
      <c r="A7" s="4" t="s">
        <v>84</v>
      </c>
      <c r="B7" s="5" t="n">
        <v>400000000</v>
      </c>
      <c r="C7" s="5" t="n">
        <v>400000000</v>
      </c>
    </row>
    <row r="8" spans="1:3">
      <c r="A8" s="4" t="s">
        <v>85</v>
      </c>
      <c r="B8" s="5" t="n">
        <v>160472000</v>
      </c>
      <c r="C8" s="5" t="n">
        <v>159845000</v>
      </c>
    </row>
    <row r="9" spans="1:3">
      <c r="A9" s="4" t="s">
        <v>86</v>
      </c>
      <c r="B9" s="5" t="n">
        <v>73115000</v>
      </c>
      <c r="C9" s="5" t="n">
        <v>79337000</v>
      </c>
    </row>
    <row r="10" spans="1:3">
      <c r="A10" s="4" t="s">
        <v>87</v>
      </c>
      <c r="B10" s="5" t="n">
        <v>87357000</v>
      </c>
      <c r="C10" s="5" t="n">
        <v>805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20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07</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10</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16</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31</v>
      </c>
      <c r="B1" s="2" t="s">
        <v>1</v>
      </c>
    </row>
    <row r="2" spans="1:2">
      <c r="B2" s="2" t="s">
        <v>2</v>
      </c>
    </row>
    <row r="3" spans="1:2">
      <c r="A3" s="3" t="s">
        <v>21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7</v>
      </c>
      <c r="B1" s="2" t="s">
        <v>1</v>
      </c>
    </row>
    <row r="2" spans="1:2">
      <c r="B2" s="2" t="s">
        <v>2</v>
      </c>
    </row>
    <row r="3" spans="1:2">
      <c r="A3" s="3" t="s">
        <v>225</v>
      </c>
    </row>
    <row r="4" spans="1:2">
      <c r="A4" s="4" t="s">
        <v>348</v>
      </c>
      <c r="B4"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2</v>
      </c>
    </row>
    <row r="3" spans="1:2">
      <c r="A3" s="3" t="s">
        <v>233</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8</v>
      </c>
      <c r="B1" s="2" t="s">
        <v>1</v>
      </c>
    </row>
    <row r="2" spans="1:2">
      <c r="B2" s="2" t="s">
        <v>2</v>
      </c>
    </row>
    <row r="3" spans="1:2">
      <c r="A3" s="3" t="s">
        <v>236</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8</v>
      </c>
      <c r="D2" s="2" t="s">
        <v>89</v>
      </c>
    </row>
    <row r="3" spans="1:4">
      <c r="A3" s="3" t="s">
        <v>90</v>
      </c>
    </row>
    <row r="4" spans="1:4">
      <c r="A4" s="4" t="s">
        <v>91</v>
      </c>
      <c r="B4" s="6" t="n">
        <v>2419929</v>
      </c>
      <c r="C4" s="6" t="n">
        <v>2309078</v>
      </c>
      <c r="D4" s="6" t="n">
        <v>2167423</v>
      </c>
    </row>
    <row r="5" spans="1:4">
      <c r="A5" s="3" t="s">
        <v>92</v>
      </c>
    </row>
    <row r="6" spans="1:4">
      <c r="A6" s="4" t="s">
        <v>93</v>
      </c>
      <c r="B6" s="5" t="n">
        <v>992564</v>
      </c>
      <c r="C6" s="5" t="n">
        <v>947067</v>
      </c>
    </row>
    <row r="7" spans="1:4">
      <c r="A7" s="4" t="s">
        <v>94</v>
      </c>
      <c r="B7" s="5" t="n">
        <v>536902</v>
      </c>
      <c r="C7" s="5" t="n">
        <v>544363</v>
      </c>
      <c r="D7" s="5" t="n">
        <v>512331</v>
      </c>
    </row>
    <row r="8" spans="1:4">
      <c r="A8" s="4" t="s">
        <v>95</v>
      </c>
      <c r="B8" s="5" t="n">
        <v>143403</v>
      </c>
      <c r="C8" s="5" t="n">
        <v>132593</v>
      </c>
      <c r="D8" s="5" t="n">
        <v>125187</v>
      </c>
    </row>
    <row r="9" spans="1:4">
      <c r="A9" s="4" t="s">
        <v>96</v>
      </c>
      <c r="B9" s="5" t="n">
        <v>7712</v>
      </c>
      <c r="C9" s="5" t="n">
        <v>6743</v>
      </c>
      <c r="D9" s="5" t="n">
        <v>9889</v>
      </c>
    </row>
    <row r="10" spans="1:4">
      <c r="A10" s="4" t="s">
        <v>97</v>
      </c>
      <c r="B10" s="5" t="n">
        <v>-426</v>
      </c>
      <c r="C10" s="5" t="n">
        <v>11114</v>
      </c>
      <c r="D10" s="5" t="n">
        <v>3524</v>
      </c>
    </row>
    <row r="11" spans="1:4">
      <c r="A11" s="4" t="s">
        <v>98</v>
      </c>
      <c r="C11" s="5" t="n">
        <v>5000</v>
      </c>
    </row>
    <row r="12" spans="1:4">
      <c r="A12" s="4" t="s">
        <v>99</v>
      </c>
      <c r="B12" s="5" t="n">
        <v>1680155</v>
      </c>
      <c r="C12" s="5" t="n">
        <v>1646880</v>
      </c>
      <c r="D12" s="5" t="n">
        <v>1542384</v>
      </c>
    </row>
    <row r="13" spans="1:4">
      <c r="A13" s="4" t="s">
        <v>100</v>
      </c>
      <c r="B13" s="5" t="n">
        <v>739774</v>
      </c>
      <c r="C13" s="5" t="n">
        <v>662198</v>
      </c>
      <c r="D13" s="5" t="n">
        <v>625039</v>
      </c>
    </row>
    <row r="14" spans="1:4">
      <c r="A14" s="4" t="s">
        <v>101</v>
      </c>
      <c r="B14" s="5" t="n">
        <v>-47794</v>
      </c>
      <c r="C14" s="5" t="n">
        <v>-340</v>
      </c>
      <c r="D14" s="5" t="n">
        <v>-700</v>
      </c>
    </row>
    <row r="15" spans="1:4">
      <c r="A15" s="4" t="s">
        <v>102</v>
      </c>
      <c r="B15" s="5" t="n">
        <v>-48641</v>
      </c>
      <c r="C15" s="5" t="n">
        <v>-56839</v>
      </c>
      <c r="D15" s="5" t="n">
        <v>-44911</v>
      </c>
    </row>
    <row r="16" spans="1:4">
      <c r="A16" s="4" t="s">
        <v>103</v>
      </c>
      <c r="B16" s="5" t="n">
        <v>38807</v>
      </c>
      <c r="C16" s="5" t="n">
        <v>36078</v>
      </c>
      <c r="D16" s="5" t="n">
        <v>20686</v>
      </c>
    </row>
    <row r="17" spans="1:4">
      <c r="A17" s="4" t="s">
        <v>104</v>
      </c>
      <c r="B17" s="5" t="n">
        <v>682146</v>
      </c>
      <c r="C17" s="5" t="n">
        <v>641097</v>
      </c>
      <c r="D17" s="5" t="n">
        <v>600114</v>
      </c>
    </row>
    <row r="18" spans="1:4">
      <c r="A18" s="4" t="s">
        <v>105</v>
      </c>
      <c r="B18" s="5" t="n">
        <v>88352</v>
      </c>
      <c r="C18" s="5" t="n">
        <v>620786</v>
      </c>
      <c r="D18" s="5" t="n">
        <v>78611</v>
      </c>
    </row>
    <row r="19" spans="1:4">
      <c r="A19" s="4" t="s">
        <v>106</v>
      </c>
      <c r="B19" s="6" t="n">
        <v>593794</v>
      </c>
      <c r="C19" s="6" t="n">
        <v>20311</v>
      </c>
      <c r="D19" s="6" t="n">
        <v>521503</v>
      </c>
    </row>
    <row r="20" spans="1:4">
      <c r="A20" s="4" t="s">
        <v>107</v>
      </c>
      <c r="B20" s="7" t="n">
        <v>7.71</v>
      </c>
      <c r="C20" s="7" t="n">
        <v>0.25</v>
      </c>
      <c r="D20" s="7" t="n">
        <v>6.46</v>
      </c>
    </row>
    <row r="21" spans="1:4">
      <c r="A21" s="4" t="s">
        <v>108</v>
      </c>
      <c r="B21" s="5" t="n">
        <v>76992</v>
      </c>
      <c r="C21" s="5" t="n">
        <v>79793</v>
      </c>
      <c r="D21" s="5" t="n">
        <v>80786</v>
      </c>
    </row>
    <row r="22" spans="1:4">
      <c r="A22" s="4" t="s">
        <v>109</v>
      </c>
      <c r="B22" s="7" t="n">
        <v>7.65</v>
      </c>
      <c r="C22" s="7" t="n">
        <v>0.25</v>
      </c>
      <c r="D22" s="7" t="n">
        <v>6.41</v>
      </c>
    </row>
    <row r="23" spans="1:4">
      <c r="A23" s="4" t="s">
        <v>110</v>
      </c>
      <c r="B23" s="5" t="n">
        <v>77618</v>
      </c>
      <c r="C23" s="5" t="n">
        <v>80604</v>
      </c>
      <c r="D23" s="5" t="n">
        <v>81417</v>
      </c>
    </row>
    <row r="24" spans="1:4">
      <c r="A24" s="4" t="s">
        <v>111</v>
      </c>
    </row>
    <row r="25" spans="1:4">
      <c r="A25" s="3" t="s">
        <v>90</v>
      </c>
    </row>
    <row r="26" spans="1:4">
      <c r="A26" s="4" t="s">
        <v>91</v>
      </c>
      <c r="B26" s="6" t="n">
        <v>1604993</v>
      </c>
      <c r="C26" s="6" t="n">
        <v>1552349</v>
      </c>
      <c r="D26" s="6" t="n">
        <v>1460296</v>
      </c>
    </row>
    <row r="27" spans="1:4">
      <c r="A27" s="3" t="s">
        <v>92</v>
      </c>
    </row>
    <row r="28" spans="1:4">
      <c r="A28" s="4" t="s">
        <v>93</v>
      </c>
      <c r="B28" s="5" t="n">
        <v>656275</v>
      </c>
      <c r="C28" s="5" t="n">
        <v>623214</v>
      </c>
      <c r="D28" s="5" t="n">
        <v>595796</v>
      </c>
    </row>
    <row r="29" spans="1:4">
      <c r="A29" s="4" t="s">
        <v>112</v>
      </c>
    </row>
    <row r="30" spans="1:4">
      <c r="A30" s="3" t="s">
        <v>90</v>
      </c>
    </row>
    <row r="31" spans="1:4">
      <c r="A31" s="4" t="s">
        <v>91</v>
      </c>
      <c r="B31" s="5" t="n">
        <v>814936</v>
      </c>
      <c r="C31" s="5" t="n">
        <v>756729</v>
      </c>
      <c r="D31" s="5" t="n">
        <v>707127</v>
      </c>
    </row>
    <row r="32" spans="1:4">
      <c r="A32" s="3" t="s">
        <v>92</v>
      </c>
    </row>
    <row r="33" spans="1:4">
      <c r="A33" s="4" t="s">
        <v>93</v>
      </c>
      <c r="B33" s="6" t="n">
        <v>336289</v>
      </c>
      <c r="C33" s="6" t="n">
        <v>323853</v>
      </c>
      <c r="D33" s="6" t="n">
        <v>2956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39</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row r="14" spans="1:2">
      <c r="A14" s="4" t="s">
        <v>392</v>
      </c>
      <c r="B14" s="4" t="s">
        <v>393</v>
      </c>
    </row>
    <row r="15" spans="1:2">
      <c r="A15" s="4" t="s">
        <v>394</v>
      </c>
      <c r="B15" s="4" t="s">
        <v>395</v>
      </c>
    </row>
    <row r="16" spans="1:2">
      <c r="A16" s="4" t="s">
        <v>396</v>
      </c>
      <c r="B16" s="4" t="s">
        <v>397</v>
      </c>
    </row>
    <row r="17" spans="1:2">
      <c r="A17" s="4" t="s">
        <v>398</v>
      </c>
      <c r="B17" s="4" t="s">
        <v>399</v>
      </c>
    </row>
    <row r="18" spans="1:2">
      <c r="A18" s="4" t="s">
        <v>400</v>
      </c>
      <c r="B18" s="4" t="s">
        <v>401</v>
      </c>
    </row>
    <row r="19" spans="1:2">
      <c r="A19" s="4" t="s">
        <v>402</v>
      </c>
      <c r="B19" s="4" t="s">
        <v>403</v>
      </c>
    </row>
    <row r="20" spans="1:2">
      <c r="A20" s="4" t="s">
        <v>404</v>
      </c>
      <c r="B20"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06</v>
      </c>
      <c r="B1" s="2" t="s">
        <v>1</v>
      </c>
    </row>
    <row r="2" spans="1:2">
      <c r="B2" s="2" t="s">
        <v>2</v>
      </c>
    </row>
    <row r="3" spans="1:2">
      <c r="A3" s="3" t="s">
        <v>242</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7</v>
      </c>
      <c r="B1" s="2" t="s">
        <v>1</v>
      </c>
    </row>
    <row r="2" spans="1:2">
      <c r="B2" s="2" t="s">
        <v>2</v>
      </c>
    </row>
    <row r="3" spans="1:2">
      <c r="A3" s="3" t="s">
        <v>245</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2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80"/>
    <col customWidth="1" max="7" min="7" width="27"/>
    <col customWidth="1" max="8" min="8" width="27"/>
  </cols>
  <sheetData>
    <row r="1" spans="1:8">
      <c r="A1" s="1" t="s">
        <v>420</v>
      </c>
      <c r="B1" s="2" t="s">
        <v>421</v>
      </c>
      <c r="C1" s="2" t="s">
        <v>422</v>
      </c>
      <c r="D1" s="2" t="s">
        <v>423</v>
      </c>
      <c r="E1" s="2" t="s">
        <v>424</v>
      </c>
      <c r="F1" s="2" t="s">
        <v>425</v>
      </c>
      <c r="G1" s="2" t="s">
        <v>426</v>
      </c>
      <c r="H1" s="2" t="s">
        <v>427</v>
      </c>
    </row>
    <row r="2" spans="1:8">
      <c r="A2" s="3" t="s">
        <v>428</v>
      </c>
    </row>
    <row r="3" spans="1:8">
      <c r="A3" s="4" t="s">
        <v>429</v>
      </c>
      <c r="F3" s="6" t="n">
        <v>-3000000</v>
      </c>
      <c r="G3" s="6" t="n">
        <v>-1000000</v>
      </c>
      <c r="H3" s="6" t="n">
        <v>-4000000</v>
      </c>
    </row>
    <row r="4" spans="1:8">
      <c r="A4" s="4" t="s">
        <v>430</v>
      </c>
      <c r="F4" s="4" t="s">
        <v>431</v>
      </c>
    </row>
    <row r="5" spans="1:8">
      <c r="A5" s="4" t="s">
        <v>432</v>
      </c>
      <c r="F5" s="6" t="n">
        <v>1735000000</v>
      </c>
      <c r="G5" s="6" t="n">
        <v>3394000000</v>
      </c>
    </row>
    <row r="6" spans="1:8">
      <c r="A6" s="4" t="s">
        <v>433</v>
      </c>
      <c r="F6" s="4" t="s">
        <v>434</v>
      </c>
    </row>
    <row r="7" spans="1:8">
      <c r="A7" s="4" t="s">
        <v>435</v>
      </c>
      <c r="F7" s="5" t="n">
        <v>2</v>
      </c>
    </row>
    <row r="8" spans="1:8">
      <c r="A8" s="4" t="s">
        <v>436</v>
      </c>
      <c r="F8" s="4" t="s">
        <v>437</v>
      </c>
      <c r="G8" s="4" t="s">
        <v>437</v>
      </c>
    </row>
    <row r="9" spans="1:8">
      <c r="A9" s="4" t="s">
        <v>438</v>
      </c>
      <c r="F9" s="6" t="n">
        <v>34000000</v>
      </c>
      <c r="G9" s="6" t="n">
        <v>35000000</v>
      </c>
    </row>
    <row r="10" spans="1:8">
      <c r="A10" s="4" t="s">
        <v>439</v>
      </c>
      <c r="F10" s="5" t="n">
        <v>147000000</v>
      </c>
      <c r="G10" s="5" t="n">
        <v>153000000</v>
      </c>
    </row>
    <row r="11" spans="1:8">
      <c r="A11" s="4" t="s">
        <v>46</v>
      </c>
      <c r="F11" s="5" t="n">
        <v>343083000</v>
      </c>
      <c r="G11" s="5" t="n">
        <v>349278000</v>
      </c>
      <c r="H11" s="5" t="n">
        <v>337118000</v>
      </c>
    </row>
    <row r="12" spans="1:8">
      <c r="A12" s="4" t="s">
        <v>440</v>
      </c>
      <c r="F12" s="5" t="n">
        <v>7615000</v>
      </c>
      <c r="G12" s="5" t="n">
        <v>7000000</v>
      </c>
    </row>
    <row r="13" spans="1:8">
      <c r="A13" s="4" t="s">
        <v>441</v>
      </c>
      <c r="H13" s="5" t="n">
        <v>4000000</v>
      </c>
    </row>
    <row r="14" spans="1:8">
      <c r="A14" s="4" t="s">
        <v>442</v>
      </c>
      <c r="F14" s="5" t="n">
        <v>2476000</v>
      </c>
      <c r="G14" s="5" t="n">
        <v>3247000</v>
      </c>
    </row>
    <row r="15" spans="1:8">
      <c r="A15" s="4" t="s">
        <v>61</v>
      </c>
      <c r="F15" s="6" t="n">
        <v>1148172000</v>
      </c>
      <c r="G15" s="5" t="n">
        <v>1897501000</v>
      </c>
    </row>
    <row r="16" spans="1:8">
      <c r="A16" s="4" t="s">
        <v>443</v>
      </c>
      <c r="F16" s="4" t="s">
        <v>444</v>
      </c>
    </row>
    <row r="17" spans="1:8">
      <c r="A17" s="4" t="s">
        <v>445</v>
      </c>
      <c r="F17" s="4" t="s">
        <v>446</v>
      </c>
    </row>
    <row r="18" spans="1:8">
      <c r="A18" s="4" t="s">
        <v>186</v>
      </c>
      <c r="F18" s="6" t="n">
        <v>1338111000</v>
      </c>
      <c r="G18" s="5" t="n">
        <v>332544000</v>
      </c>
      <c r="H18" s="5" t="n">
        <v>325759000</v>
      </c>
    </row>
    <row r="19" spans="1:8">
      <c r="A19" s="4" t="s">
        <v>447</v>
      </c>
      <c r="F19" s="5" t="n">
        <v>7000000</v>
      </c>
      <c r="G19" s="5" t="n">
        <v>6000000</v>
      </c>
      <c r="H19" s="6" t="n">
        <v>11000000</v>
      </c>
    </row>
    <row r="20" spans="1:8">
      <c r="A20" s="4" t="s">
        <v>448</v>
      </c>
      <c r="E20" s="6" t="n">
        <v>5000000</v>
      </c>
      <c r="G20" s="6" t="n">
        <v>5000000</v>
      </c>
    </row>
    <row r="21" spans="1:8">
      <c r="A21" s="4" t="s">
        <v>449</v>
      </c>
      <c r="F21" s="6" t="n">
        <v>7000000</v>
      </c>
    </row>
    <row r="22" spans="1:8">
      <c r="A22" s="4" t="s">
        <v>450</v>
      </c>
      <c r="F22" s="5" t="n">
        <v>2</v>
      </c>
    </row>
    <row r="23" spans="1:8">
      <c r="A23" s="4" t="s">
        <v>451</v>
      </c>
    </row>
    <row r="24" spans="1:8">
      <c r="A24" s="3" t="s">
        <v>428</v>
      </c>
    </row>
    <row r="25" spans="1:8">
      <c r="A25" s="4" t="s">
        <v>452</v>
      </c>
      <c r="F25" s="4" t="s">
        <v>453</v>
      </c>
      <c r="G25" s="4" t="s">
        <v>453</v>
      </c>
      <c r="H25" s="4" t="s">
        <v>453</v>
      </c>
    </row>
    <row r="26" spans="1:8">
      <c r="A26" s="4" t="s">
        <v>454</v>
      </c>
    </row>
    <row r="27" spans="1:8">
      <c r="A27" s="3" t="s">
        <v>428</v>
      </c>
    </row>
    <row r="28" spans="1:8">
      <c r="A28" s="4" t="s">
        <v>452</v>
      </c>
      <c r="F28" s="4" t="s">
        <v>455</v>
      </c>
      <c r="G28" s="4" t="s">
        <v>456</v>
      </c>
      <c r="H28" s="4" t="s">
        <v>457</v>
      </c>
    </row>
    <row r="29" spans="1:8">
      <c r="A29" s="4" t="s">
        <v>458</v>
      </c>
    </row>
    <row r="30" spans="1:8">
      <c r="A30" s="3" t="s">
        <v>428</v>
      </c>
    </row>
    <row r="31" spans="1:8">
      <c r="A31" s="4" t="s">
        <v>73</v>
      </c>
      <c r="B31" s="6" t="n">
        <v>4000000</v>
      </c>
    </row>
    <row r="32" spans="1:8">
      <c r="A32" s="4" t="s">
        <v>459</v>
      </c>
    </row>
    <row r="33" spans="1:8">
      <c r="A33" s="3" t="s">
        <v>428</v>
      </c>
    </row>
    <row r="34" spans="1:8">
      <c r="A34" s="4" t="s">
        <v>460</v>
      </c>
      <c r="F34" s="6" t="n">
        <v>97000000</v>
      </c>
    </row>
    <row r="35" spans="1:8">
      <c r="A35" s="4" t="s">
        <v>461</v>
      </c>
      <c r="F35" s="5" t="n">
        <v>97000000</v>
      </c>
    </row>
    <row r="36" spans="1:8">
      <c r="A36" s="4" t="s">
        <v>176</v>
      </c>
    </row>
    <row r="37" spans="1:8">
      <c r="A37" s="3" t="s">
        <v>428</v>
      </c>
    </row>
    <row r="38" spans="1:8">
      <c r="A38" s="4" t="s">
        <v>186</v>
      </c>
      <c r="F38" s="5" t="n">
        <v>1338111000</v>
      </c>
      <c r="G38" s="6" t="n">
        <v>332544000</v>
      </c>
      <c r="H38" s="6" t="n">
        <v>325759000</v>
      </c>
    </row>
    <row r="39" spans="1:8">
      <c r="A39" s="4" t="s">
        <v>462</v>
      </c>
      <c r="F39" s="6" t="n">
        <v>23000000</v>
      </c>
    </row>
    <row r="40" spans="1:8">
      <c r="A40" s="4" t="s">
        <v>463</v>
      </c>
    </row>
    <row r="41" spans="1:8">
      <c r="A41" s="3" t="s">
        <v>428</v>
      </c>
    </row>
    <row r="42" spans="1:8">
      <c r="A42" s="4" t="s">
        <v>464</v>
      </c>
      <c r="F42" s="4" t="s">
        <v>465</v>
      </c>
    </row>
    <row r="43" spans="1:8">
      <c r="A43" s="4" t="s">
        <v>466</v>
      </c>
    </row>
    <row r="44" spans="1:8">
      <c r="A44" s="3" t="s">
        <v>428</v>
      </c>
    </row>
    <row r="45" spans="1:8">
      <c r="A45" s="4" t="s">
        <v>467</v>
      </c>
      <c r="F45" s="4" t="s">
        <v>468</v>
      </c>
    </row>
    <row r="46" spans="1:8">
      <c r="A46" s="4" t="s">
        <v>469</v>
      </c>
      <c r="F46" s="6" t="n">
        <v>300000000</v>
      </c>
    </row>
    <row r="47" spans="1:8">
      <c r="A47" s="4" t="s">
        <v>470</v>
      </c>
    </row>
    <row r="48" spans="1:8">
      <c r="A48" s="3" t="s">
        <v>428</v>
      </c>
    </row>
    <row r="49" spans="1:8">
      <c r="A49" s="4" t="s">
        <v>432</v>
      </c>
      <c r="F49" s="6" t="n">
        <v>251000000</v>
      </c>
      <c r="G49" s="5" t="n">
        <v>304000000</v>
      </c>
    </row>
    <row r="50" spans="1:8">
      <c r="A50" s="4" t="s">
        <v>471</v>
      </c>
    </row>
    <row r="51" spans="1:8">
      <c r="A51" s="3" t="s">
        <v>428</v>
      </c>
    </row>
    <row r="52" spans="1:8">
      <c r="A52" s="4" t="s">
        <v>472</v>
      </c>
      <c r="F52" s="4" t="s">
        <v>473</v>
      </c>
    </row>
    <row r="53" spans="1:8">
      <c r="A53" s="4" t="s">
        <v>46</v>
      </c>
      <c r="F53" s="6" t="n">
        <v>2000000</v>
      </c>
      <c r="G53" s="5" t="n">
        <v>3000000</v>
      </c>
    </row>
    <row r="54" spans="1:8">
      <c r="A54" s="4" t="s">
        <v>474</v>
      </c>
    </row>
    <row r="55" spans="1:8">
      <c r="A55" s="3" t="s">
        <v>428</v>
      </c>
    </row>
    <row r="56" spans="1:8">
      <c r="A56" s="4" t="s">
        <v>61</v>
      </c>
      <c r="F56" s="6" t="n">
        <v>560000000</v>
      </c>
      <c r="G56" s="5" t="n">
        <v>700000000</v>
      </c>
    </row>
    <row r="57" spans="1:8">
      <c r="A57" s="4" t="s">
        <v>475</v>
      </c>
      <c r="F57" s="4" t="s">
        <v>476</v>
      </c>
    </row>
    <row r="58" spans="1:8">
      <c r="A58" s="4" t="s">
        <v>477</v>
      </c>
    </row>
    <row r="59" spans="1:8">
      <c r="A59" s="3" t="s">
        <v>428</v>
      </c>
    </row>
    <row r="60" spans="1:8">
      <c r="A60" s="4" t="s">
        <v>61</v>
      </c>
      <c r="F60" s="6" t="n">
        <v>510000000</v>
      </c>
      <c r="G60" s="5" t="n">
        <v>610000000</v>
      </c>
    </row>
    <row r="61" spans="1:8">
      <c r="A61" s="4" t="s">
        <v>478</v>
      </c>
      <c r="F61" s="6" t="n">
        <v>502000000</v>
      </c>
      <c r="G61" s="6" t="n">
        <v>608000000</v>
      </c>
    </row>
    <row r="62" spans="1:8">
      <c r="A62" s="4" t="s">
        <v>479</v>
      </c>
    </row>
    <row r="63" spans="1:8">
      <c r="A63" s="3" t="s">
        <v>428</v>
      </c>
    </row>
    <row r="64" spans="1:8">
      <c r="A64" s="4" t="s">
        <v>480</v>
      </c>
      <c r="D64" s="4" t="s">
        <v>481</v>
      </c>
    </row>
    <row r="65" spans="1:8">
      <c r="A65" s="4" t="s">
        <v>482</v>
      </c>
    </row>
    <row r="66" spans="1:8">
      <c r="A66" s="3" t="s">
        <v>428</v>
      </c>
    </row>
    <row r="67" spans="1:8">
      <c r="A67" s="4" t="s">
        <v>483</v>
      </c>
      <c r="F67" s="8" t="n">
        <v>6.8</v>
      </c>
      <c r="G67" s="8" t="n">
        <v>1.8</v>
      </c>
      <c r="H67" s="8" t="n">
        <v>2.3</v>
      </c>
    </row>
    <row r="68" spans="1:8">
      <c r="A68" s="4" t="s">
        <v>186</v>
      </c>
      <c r="F68" s="6" t="n">
        <v>1329000000</v>
      </c>
      <c r="G68" s="6" t="n">
        <v>323000000</v>
      </c>
      <c r="H68" s="6" t="n">
        <v>318000000</v>
      </c>
    </row>
    <row r="69" spans="1:8">
      <c r="A69" s="4" t="s">
        <v>484</v>
      </c>
    </row>
    <row r="70" spans="1:8">
      <c r="A70" s="3" t="s">
        <v>428</v>
      </c>
    </row>
    <row r="71" spans="1:8">
      <c r="A71" s="4" t="s">
        <v>186</v>
      </c>
      <c r="F71" s="5" t="n">
        <v>10000000</v>
      </c>
      <c r="G71" s="5" t="n">
        <v>10000000</v>
      </c>
      <c r="H71" s="6" t="n">
        <v>8000000</v>
      </c>
    </row>
    <row r="72" spans="1:8">
      <c r="A72" s="4" t="s">
        <v>485</v>
      </c>
    </row>
    <row r="73" spans="1:8">
      <c r="A73" s="3" t="s">
        <v>428</v>
      </c>
    </row>
    <row r="74" spans="1:8">
      <c r="A74" s="4" t="s">
        <v>486</v>
      </c>
      <c r="F74" s="5" t="n">
        <v>3000000000</v>
      </c>
    </row>
    <row r="75" spans="1:8">
      <c r="A75" s="4" t="s">
        <v>487</v>
      </c>
    </row>
    <row r="76" spans="1:8">
      <c r="A76" s="3" t="s">
        <v>428</v>
      </c>
    </row>
    <row r="77" spans="1:8">
      <c r="A77" s="4" t="s">
        <v>442</v>
      </c>
      <c r="F77" s="6" t="n">
        <v>2476000</v>
      </c>
      <c r="G77" s="6" t="n">
        <v>3247000</v>
      </c>
    </row>
    <row r="78" spans="1:8">
      <c r="A78" s="4" t="s">
        <v>488</v>
      </c>
    </row>
    <row r="79" spans="1:8">
      <c r="A79" s="3" t="s">
        <v>428</v>
      </c>
    </row>
    <row r="80" spans="1:8">
      <c r="A80" s="4" t="s">
        <v>489</v>
      </c>
      <c r="D80" s="4" t="s">
        <v>490</v>
      </c>
    </row>
    <row r="81" spans="1:8">
      <c r="A81" s="4" t="s">
        <v>491</v>
      </c>
      <c r="D81" s="6" t="n">
        <v>15000000</v>
      </c>
    </row>
    <row r="82" spans="1:8">
      <c r="A82" s="4" t="s">
        <v>492</v>
      </c>
    </row>
    <row r="83" spans="1:8">
      <c r="A83" s="3" t="s">
        <v>428</v>
      </c>
    </row>
    <row r="84" spans="1:8">
      <c r="A84" s="4" t="s">
        <v>475</v>
      </c>
      <c r="C84" s="4" t="s">
        <v>493</v>
      </c>
    </row>
    <row r="85" spans="1:8">
      <c r="A85" s="4" t="s">
        <v>494</v>
      </c>
    </row>
    <row r="86" spans="1:8">
      <c r="A86" s="3" t="s">
        <v>428</v>
      </c>
    </row>
    <row r="87" spans="1:8">
      <c r="A87" s="4" t="s">
        <v>486</v>
      </c>
      <c r="D87" s="6" t="n">
        <v>4000000000</v>
      </c>
    </row>
    <row r="88" spans="1:8">
      <c r="A88" s="4" t="s">
        <v>495</v>
      </c>
    </row>
    <row r="89" spans="1:8">
      <c r="A89" s="3" t="s">
        <v>428</v>
      </c>
    </row>
    <row r="90" spans="1:8">
      <c r="A90" s="4" t="s">
        <v>452</v>
      </c>
      <c r="F90" s="4" t="s">
        <v>496</v>
      </c>
      <c r="G90" s="4" t="s">
        <v>496</v>
      </c>
      <c r="H90" s="4" t="s">
        <v>496</v>
      </c>
    </row>
    <row r="91" spans="1:8">
      <c r="A91" s="4" t="s">
        <v>497</v>
      </c>
    </row>
    <row r="92" spans="1:8">
      <c r="A92" s="3" t="s">
        <v>428</v>
      </c>
    </row>
    <row r="93" spans="1:8">
      <c r="A93" s="4" t="s">
        <v>436</v>
      </c>
      <c r="F93" s="4" t="s">
        <v>498</v>
      </c>
    </row>
    <row r="94" spans="1:8">
      <c r="A94" s="4" t="s">
        <v>499</v>
      </c>
    </row>
    <row r="95" spans="1:8">
      <c r="A95" s="3" t="s">
        <v>428</v>
      </c>
    </row>
    <row r="96" spans="1:8">
      <c r="A96" s="4" t="s">
        <v>436</v>
      </c>
      <c r="F96" s="4" t="s">
        <v>473</v>
      </c>
    </row>
    <row r="97" spans="1:8">
      <c r="A97" s="4" t="s">
        <v>500</v>
      </c>
    </row>
    <row r="98" spans="1:8">
      <c r="A98" s="3" t="s">
        <v>428</v>
      </c>
    </row>
    <row r="99" spans="1:8">
      <c r="A99" s="4" t="s">
        <v>436</v>
      </c>
      <c r="F99" s="4" t="s">
        <v>473</v>
      </c>
    </row>
    <row r="100" spans="1:8">
      <c r="A100" s="4" t="s">
        <v>501</v>
      </c>
    </row>
    <row r="101" spans="1:8">
      <c r="A101" s="3" t="s">
        <v>428</v>
      </c>
    </row>
    <row r="102" spans="1:8">
      <c r="A102" s="4" t="s">
        <v>472</v>
      </c>
      <c r="F102" s="4" t="s">
        <v>502</v>
      </c>
    </row>
    <row r="103" spans="1:8">
      <c r="A103" s="4" t="s">
        <v>503</v>
      </c>
    </row>
    <row r="104" spans="1:8">
      <c r="A104" s="3" t="s">
        <v>428</v>
      </c>
    </row>
    <row r="105" spans="1:8">
      <c r="A105" s="4" t="s">
        <v>472</v>
      </c>
      <c r="F105" s="4" t="s">
        <v>473</v>
      </c>
    </row>
    <row r="106" spans="1:8">
      <c r="A106" s="4" t="s">
        <v>504</v>
      </c>
    </row>
    <row r="107" spans="1:8">
      <c r="A107" s="3" t="s">
        <v>428</v>
      </c>
    </row>
    <row r="108" spans="1:8">
      <c r="A108" s="4" t="s">
        <v>472</v>
      </c>
      <c r="F108" s="4" t="s">
        <v>473</v>
      </c>
    </row>
    <row r="109" spans="1:8">
      <c r="A109" s="4" t="s">
        <v>505</v>
      </c>
    </row>
    <row r="110" spans="1:8">
      <c r="A110" s="3" t="s">
        <v>428</v>
      </c>
    </row>
    <row r="111" spans="1:8">
      <c r="A111" s="4" t="s">
        <v>436</v>
      </c>
      <c r="F111" s="4" t="s">
        <v>506</v>
      </c>
    </row>
    <row r="112" spans="1:8">
      <c r="A112" s="4" t="s">
        <v>507</v>
      </c>
    </row>
    <row r="113" spans="1:8">
      <c r="A113" s="3" t="s">
        <v>428</v>
      </c>
    </row>
    <row r="114" spans="1:8">
      <c r="A114" s="4" t="s">
        <v>436</v>
      </c>
      <c r="F114" s="4" t="s">
        <v>506</v>
      </c>
    </row>
    <row r="115" spans="1:8">
      <c r="A115" s="4" t="s">
        <v>508</v>
      </c>
    </row>
    <row r="116" spans="1:8">
      <c r="A116" s="3" t="s">
        <v>428</v>
      </c>
    </row>
    <row r="117" spans="1:8">
      <c r="A117" s="4" t="s">
        <v>436</v>
      </c>
      <c r="F117" s="4" t="s">
        <v>468</v>
      </c>
    </row>
    <row r="118" spans="1:8">
      <c r="A118" s="4" t="s">
        <v>509</v>
      </c>
    </row>
    <row r="119" spans="1:8">
      <c r="A119" s="3" t="s">
        <v>428</v>
      </c>
    </row>
    <row r="120" spans="1:8">
      <c r="A120" s="4" t="s">
        <v>472</v>
      </c>
      <c r="F120" s="4" t="s">
        <v>498</v>
      </c>
    </row>
    <row r="121" spans="1:8">
      <c r="A121" s="4" t="s">
        <v>510</v>
      </c>
    </row>
    <row r="122" spans="1:8">
      <c r="A122" s="3" t="s">
        <v>428</v>
      </c>
    </row>
    <row r="123" spans="1:8">
      <c r="A123" s="4" t="s">
        <v>472</v>
      </c>
      <c r="F123" s="4" t="s">
        <v>511</v>
      </c>
    </row>
    <row r="124" spans="1:8">
      <c r="A124" s="4" t="s">
        <v>512</v>
      </c>
    </row>
    <row r="125" spans="1:8">
      <c r="A125" s="3" t="s">
        <v>428</v>
      </c>
    </row>
    <row r="126" spans="1:8">
      <c r="A126" s="4" t="s">
        <v>472</v>
      </c>
      <c r="F126" s="4" t="s">
        <v>468</v>
      </c>
    </row>
    <row r="127" spans="1:8">
      <c r="A127" s="4" t="s">
        <v>513</v>
      </c>
    </row>
    <row r="128" spans="1:8">
      <c r="A128" s="3" t="s">
        <v>428</v>
      </c>
    </row>
    <row r="129" spans="1:8">
      <c r="A129" s="4" t="s">
        <v>432</v>
      </c>
      <c r="F129" s="6" t="n">
        <v>471000000</v>
      </c>
      <c r="G129" s="6" t="n">
        <v>3326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8</v>
      </c>
      <c r="D2" s="2" t="s">
        <v>89</v>
      </c>
    </row>
    <row r="3" spans="1:4">
      <c r="A3" s="3" t="s">
        <v>515</v>
      </c>
    </row>
    <row r="4" spans="1:4">
      <c r="A4" s="4" t="s">
        <v>516</v>
      </c>
      <c r="B4" s="6" t="n">
        <v>6109</v>
      </c>
      <c r="C4" s="6" t="n">
        <v>5141</v>
      </c>
      <c r="D4" s="6" t="n">
        <v>4617</v>
      </c>
    </row>
    <row r="5" spans="1:4">
      <c r="A5" s="4" t="s">
        <v>517</v>
      </c>
      <c r="B5" s="5" t="n">
        <v>6333</v>
      </c>
      <c r="C5" s="5" t="n">
        <v>3752</v>
      </c>
      <c r="D5" s="5" t="n">
        <v>2399</v>
      </c>
    </row>
    <row r="6" spans="1:4">
      <c r="A6" s="4" t="s">
        <v>518</v>
      </c>
      <c r="B6" s="5" t="n">
        <v>-4779</v>
      </c>
      <c r="C6" s="5" t="n">
        <v>-2784</v>
      </c>
      <c r="D6" s="5" t="n">
        <v>-1875</v>
      </c>
    </row>
    <row r="7" spans="1:4">
      <c r="A7" s="4" t="s">
        <v>519</v>
      </c>
      <c r="B7" s="6" t="n">
        <v>7663</v>
      </c>
      <c r="C7" s="6" t="n">
        <v>6109</v>
      </c>
      <c r="D7" s="6" t="n">
        <v>51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8</v>
      </c>
    </row>
    <row r="2" spans="1:3">
      <c r="A2" s="3" t="s">
        <v>521</v>
      </c>
    </row>
    <row r="3" spans="1:3">
      <c r="A3" s="4" t="s">
        <v>522</v>
      </c>
      <c r="B3" s="6" t="n">
        <v>999475</v>
      </c>
      <c r="C3" s="6" t="n">
        <v>2945758</v>
      </c>
    </row>
    <row r="4" spans="1:3">
      <c r="A4" s="4" t="s">
        <v>523</v>
      </c>
      <c r="B4" s="5" t="n">
        <v>33104</v>
      </c>
      <c r="C4" s="5" t="n">
        <v>35645</v>
      </c>
    </row>
    <row r="5" spans="1:3">
      <c r="A5" s="4" t="s">
        <v>172</v>
      </c>
      <c r="B5" s="5" t="n">
        <v>1034175</v>
      </c>
      <c r="C5" s="5" t="n">
        <v>2981969</v>
      </c>
    </row>
    <row r="6" spans="1:3">
      <c r="A6" s="4" t="s">
        <v>442</v>
      </c>
      <c r="B6" s="5" t="n">
        <v>2476</v>
      </c>
      <c r="C6" s="5" t="n">
        <v>3247</v>
      </c>
    </row>
    <row r="7" spans="1:3">
      <c r="A7" s="4" t="s">
        <v>172</v>
      </c>
      <c r="B7" s="5" t="n">
        <v>2700</v>
      </c>
      <c r="C7" s="5" t="n">
        <v>3429</v>
      </c>
    </row>
    <row r="8" spans="1:3">
      <c r="A8" s="4" t="s">
        <v>524</v>
      </c>
    </row>
    <row r="9" spans="1:3">
      <c r="A9" s="3" t="s">
        <v>521</v>
      </c>
    </row>
    <row r="10" spans="1:3">
      <c r="A10" s="4" t="s">
        <v>525</v>
      </c>
      <c r="B10" s="5" t="n">
        <v>503</v>
      </c>
      <c r="C10" s="5" t="n">
        <v>566</v>
      </c>
    </row>
    <row r="11" spans="1:3">
      <c r="A11" s="4" t="s">
        <v>526</v>
      </c>
      <c r="B11" s="5" t="n">
        <v>224</v>
      </c>
      <c r="C11" s="5" t="n">
        <v>182</v>
      </c>
    </row>
    <row r="12" spans="1:3">
      <c r="A12" s="4" t="s">
        <v>466</v>
      </c>
    </row>
    <row r="13" spans="1:3">
      <c r="A13" s="3" t="s">
        <v>521</v>
      </c>
    </row>
    <row r="14" spans="1:3">
      <c r="A14" s="4" t="s">
        <v>525</v>
      </c>
      <c r="B14" s="5" t="n">
        <v>1093</v>
      </c>
    </row>
    <row r="15" spans="1:3">
      <c r="A15" s="4" t="s">
        <v>527</v>
      </c>
    </row>
    <row r="16" spans="1:3">
      <c r="A16" s="3" t="s">
        <v>521</v>
      </c>
    </row>
    <row r="17" spans="1:3">
      <c r="A17" s="4" t="s">
        <v>522</v>
      </c>
      <c r="B17" s="5" t="n">
        <v>164315</v>
      </c>
      <c r="C17" s="5" t="n">
        <v>591988</v>
      </c>
    </row>
    <row r="18" spans="1:3">
      <c r="A18" s="4" t="s">
        <v>528</v>
      </c>
    </row>
    <row r="19" spans="1:3">
      <c r="A19" s="3" t="s">
        <v>521</v>
      </c>
    </row>
    <row r="20" spans="1:3">
      <c r="A20" s="4" t="s">
        <v>522</v>
      </c>
      <c r="B20" s="5" t="n">
        <v>3463</v>
      </c>
      <c r="C20" s="5" t="n">
        <v>6952</v>
      </c>
    </row>
    <row r="21" spans="1:3">
      <c r="A21" s="4" t="s">
        <v>529</v>
      </c>
    </row>
    <row r="22" spans="1:3">
      <c r="A22" s="3" t="s">
        <v>521</v>
      </c>
    </row>
    <row r="23" spans="1:3">
      <c r="A23" s="4" t="s">
        <v>522</v>
      </c>
      <c r="B23" s="5" t="n">
        <v>723059</v>
      </c>
      <c r="C23" s="5" t="n">
        <v>1975160</v>
      </c>
    </row>
    <row r="24" spans="1:3">
      <c r="A24" s="4" t="s">
        <v>530</v>
      </c>
    </row>
    <row r="25" spans="1:3">
      <c r="A25" s="3" t="s">
        <v>521</v>
      </c>
    </row>
    <row r="26" spans="1:3">
      <c r="A26" s="4" t="s">
        <v>522</v>
      </c>
      <c r="B26" s="5" t="n">
        <v>108638</v>
      </c>
      <c r="C26" s="5" t="n">
        <v>371511</v>
      </c>
    </row>
    <row r="27" spans="1:3">
      <c r="A27" s="4" t="s">
        <v>531</v>
      </c>
    </row>
    <row r="28" spans="1:3">
      <c r="A28" s="3" t="s">
        <v>521</v>
      </c>
    </row>
    <row r="29" spans="1:3">
      <c r="A29" s="4" t="s">
        <v>522</v>
      </c>
      <c r="C29" s="5" t="n">
        <v>147</v>
      </c>
    </row>
    <row r="30" spans="1:3">
      <c r="A30" s="4" t="s">
        <v>532</v>
      </c>
    </row>
    <row r="31" spans="1:3">
      <c r="A31" s="3" t="s">
        <v>521</v>
      </c>
    </row>
    <row r="32" spans="1:3">
      <c r="A32" s="4" t="s">
        <v>523</v>
      </c>
      <c r="B32" s="5" t="n">
        <v>33104</v>
      </c>
      <c r="C32" s="5" t="n">
        <v>35645</v>
      </c>
    </row>
    <row r="33" spans="1:3">
      <c r="A33" s="4" t="s">
        <v>172</v>
      </c>
      <c r="B33" s="5" t="n">
        <v>33104</v>
      </c>
      <c r="C33" s="5" t="n">
        <v>35645</v>
      </c>
    </row>
    <row r="34" spans="1:3">
      <c r="A34" s="4" t="s">
        <v>533</v>
      </c>
    </row>
    <row r="35" spans="1:3">
      <c r="A35" s="3" t="s">
        <v>521</v>
      </c>
    </row>
    <row r="36" spans="1:3">
      <c r="A36" s="4" t="s">
        <v>172</v>
      </c>
      <c r="B36" s="5" t="n">
        <v>1001071</v>
      </c>
      <c r="C36" s="5" t="n">
        <v>2946324</v>
      </c>
    </row>
    <row r="37" spans="1:3">
      <c r="A37" s="4" t="s">
        <v>172</v>
      </c>
      <c r="B37" s="5" t="n">
        <v>224</v>
      </c>
      <c r="C37" s="5" t="n">
        <v>182</v>
      </c>
    </row>
    <row r="38" spans="1:3">
      <c r="A38" s="4" t="s">
        <v>534</v>
      </c>
    </row>
    <row r="39" spans="1:3">
      <c r="A39" s="3" t="s">
        <v>521</v>
      </c>
    </row>
    <row r="40" spans="1:3">
      <c r="A40" s="4" t="s">
        <v>525</v>
      </c>
      <c r="B40" s="5" t="n">
        <v>503</v>
      </c>
      <c r="C40" s="5" t="n">
        <v>566</v>
      </c>
    </row>
    <row r="41" spans="1:3">
      <c r="A41" s="4" t="s">
        <v>526</v>
      </c>
      <c r="B41" s="5" t="n">
        <v>224</v>
      </c>
      <c r="C41" s="5" t="n">
        <v>182</v>
      </c>
    </row>
    <row r="42" spans="1:3">
      <c r="A42" s="4" t="s">
        <v>535</v>
      </c>
    </row>
    <row r="43" spans="1:3">
      <c r="A43" s="3" t="s">
        <v>521</v>
      </c>
    </row>
    <row r="44" spans="1:3">
      <c r="A44" s="4" t="s">
        <v>525</v>
      </c>
      <c r="B44" s="5" t="n">
        <v>1093</v>
      </c>
    </row>
    <row r="45" spans="1:3">
      <c r="A45" s="4" t="s">
        <v>536</v>
      </c>
    </row>
    <row r="46" spans="1:3">
      <c r="A46" s="3" t="s">
        <v>521</v>
      </c>
    </row>
    <row r="47" spans="1:3">
      <c r="A47" s="4" t="s">
        <v>522</v>
      </c>
      <c r="B47" s="5" t="n">
        <v>164315</v>
      </c>
      <c r="C47" s="5" t="n">
        <v>591988</v>
      </c>
    </row>
    <row r="48" spans="1:3">
      <c r="A48" s="4" t="s">
        <v>537</v>
      </c>
    </row>
    <row r="49" spans="1:3">
      <c r="A49" s="3" t="s">
        <v>521</v>
      </c>
    </row>
    <row r="50" spans="1:3">
      <c r="A50" s="4" t="s">
        <v>522</v>
      </c>
      <c r="B50" s="5" t="n">
        <v>3463</v>
      </c>
      <c r="C50" s="5" t="n">
        <v>6952</v>
      </c>
    </row>
    <row r="51" spans="1:3">
      <c r="A51" s="4" t="s">
        <v>538</v>
      </c>
    </row>
    <row r="52" spans="1:3">
      <c r="A52" s="3" t="s">
        <v>521</v>
      </c>
    </row>
    <row r="53" spans="1:3">
      <c r="A53" s="4" t="s">
        <v>522</v>
      </c>
      <c r="B53" s="5" t="n">
        <v>723059</v>
      </c>
      <c r="C53" s="5" t="n">
        <v>1975160</v>
      </c>
    </row>
    <row r="54" spans="1:3">
      <c r="A54" s="4" t="s">
        <v>539</v>
      </c>
    </row>
    <row r="55" spans="1:3">
      <c r="A55" s="3" t="s">
        <v>521</v>
      </c>
    </row>
    <row r="56" spans="1:3">
      <c r="A56" s="4" t="s">
        <v>522</v>
      </c>
      <c r="B56" s="5" t="n">
        <v>108638</v>
      </c>
      <c r="C56" s="5" t="n">
        <v>371511</v>
      </c>
    </row>
    <row r="57" spans="1:3">
      <c r="A57" s="4" t="s">
        <v>540</v>
      </c>
    </row>
    <row r="58" spans="1:3">
      <c r="A58" s="3" t="s">
        <v>521</v>
      </c>
    </row>
    <row r="59" spans="1:3">
      <c r="A59" s="4" t="s">
        <v>522</v>
      </c>
      <c r="C59" s="5" t="n">
        <v>147</v>
      </c>
    </row>
    <row r="60" spans="1:3">
      <c r="A60" s="4" t="s">
        <v>487</v>
      </c>
    </row>
    <row r="61" spans="1:3">
      <c r="A61" s="3" t="s">
        <v>521</v>
      </c>
    </row>
    <row r="62" spans="1:3">
      <c r="A62" s="4" t="s">
        <v>442</v>
      </c>
      <c r="B62" s="5" t="n">
        <v>2476</v>
      </c>
      <c r="C62" s="5" t="n">
        <v>3247</v>
      </c>
    </row>
    <row r="63" spans="1:3">
      <c r="A63" s="4" t="s">
        <v>172</v>
      </c>
      <c r="B63" s="6" t="n">
        <v>2476</v>
      </c>
      <c r="C63" s="6" t="n">
        <v>32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8</v>
      </c>
    </row>
    <row r="2" spans="1:3">
      <c r="A2" s="4" t="s">
        <v>524</v>
      </c>
    </row>
    <row r="3" spans="1:3">
      <c r="A3" s="3" t="s">
        <v>521</v>
      </c>
    </row>
    <row r="4" spans="1:3">
      <c r="A4" s="4" t="s">
        <v>525</v>
      </c>
      <c r="B4" s="6" t="n">
        <v>503000</v>
      </c>
      <c r="C4" s="6" t="n">
        <v>566000</v>
      </c>
    </row>
    <row r="5" spans="1:3">
      <c r="A5" s="4" t="s">
        <v>542</v>
      </c>
      <c r="B5" s="5" t="n">
        <v>224000</v>
      </c>
      <c r="C5" s="5" t="n">
        <v>182000</v>
      </c>
    </row>
    <row r="6" spans="1:3">
      <c r="A6" s="4" t="s">
        <v>466</v>
      </c>
    </row>
    <row r="7" spans="1:3">
      <c r="A7" s="3" t="s">
        <v>521</v>
      </c>
    </row>
    <row r="8" spans="1:3">
      <c r="A8" s="4" t="s">
        <v>469</v>
      </c>
      <c r="B8" s="5" t="n">
        <v>300000000</v>
      </c>
    </row>
    <row r="9" spans="1:3">
      <c r="A9" s="4" t="s">
        <v>525</v>
      </c>
      <c r="B9" s="5" t="n">
        <v>1093000</v>
      </c>
    </row>
    <row r="10" spans="1:3">
      <c r="A10" s="4" t="s">
        <v>543</v>
      </c>
    </row>
    <row r="11" spans="1:3">
      <c r="A11" s="3" t="s">
        <v>521</v>
      </c>
    </row>
    <row r="12" spans="1:3">
      <c r="A12" s="4" t="s">
        <v>469</v>
      </c>
      <c r="B12" s="5" t="n">
        <v>112212000</v>
      </c>
      <c r="C12" s="5" t="n">
        <v>110759000</v>
      </c>
    </row>
    <row r="13" spans="1:3">
      <c r="A13" s="4" t="s">
        <v>525</v>
      </c>
      <c r="B13" s="5" t="n">
        <v>503000</v>
      </c>
      <c r="C13" s="5" t="n">
        <v>566000</v>
      </c>
    </row>
    <row r="14" spans="1:3">
      <c r="A14" s="4" t="s">
        <v>544</v>
      </c>
    </row>
    <row r="15" spans="1:3">
      <c r="A15" s="3" t="s">
        <v>521</v>
      </c>
    </row>
    <row r="16" spans="1:3">
      <c r="A16" s="4" t="s">
        <v>545</v>
      </c>
      <c r="B16" s="5" t="n">
        <v>40175000</v>
      </c>
      <c r="C16" s="5" t="n">
        <v>37104000</v>
      </c>
    </row>
    <row r="17" spans="1:3">
      <c r="A17" s="4" t="s">
        <v>542</v>
      </c>
      <c r="B17" s="5" t="n">
        <v>224000</v>
      </c>
      <c r="C17" s="6" t="n">
        <v>182000</v>
      </c>
    </row>
    <row r="18" spans="1:3">
      <c r="A18" s="4" t="s">
        <v>546</v>
      </c>
    </row>
    <row r="19" spans="1:3">
      <c r="A19" s="3" t="s">
        <v>521</v>
      </c>
    </row>
    <row r="20" spans="1:3">
      <c r="A20" s="4" t="s">
        <v>469</v>
      </c>
      <c r="B20" s="5" t="n">
        <v>300000000</v>
      </c>
    </row>
    <row r="21" spans="1:3">
      <c r="A21" s="4" t="s">
        <v>525</v>
      </c>
      <c r="B21" s="5" t="n">
        <v>1093000</v>
      </c>
    </row>
    <row r="22" spans="1:3">
      <c r="A22" s="4" t="s">
        <v>547</v>
      </c>
    </row>
    <row r="23" spans="1:3">
      <c r="A23" s="3" t="s">
        <v>521</v>
      </c>
    </row>
    <row r="24" spans="1:3">
      <c r="A24" s="4" t="s">
        <v>525</v>
      </c>
      <c r="B24" s="6" t="n">
        <v>-109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8</v>
      </c>
      <c r="D2" s="2" t="s">
        <v>89</v>
      </c>
    </row>
    <row r="3" spans="1:4">
      <c r="A3" s="4" t="s">
        <v>549</v>
      </c>
    </row>
    <row r="4" spans="1:4">
      <c r="A4" s="3" t="s">
        <v>550</v>
      </c>
    </row>
    <row r="5" spans="1:4">
      <c r="A5" s="4" t="s">
        <v>551</v>
      </c>
      <c r="B5" s="6" t="n">
        <v>-6684</v>
      </c>
      <c r="C5" s="6" t="n">
        <v>3894</v>
      </c>
      <c r="D5" s="6" t="n">
        <v>-10401</v>
      </c>
    </row>
    <row r="6" spans="1:4">
      <c r="A6" s="4" t="s">
        <v>552</v>
      </c>
      <c r="B6" s="5" t="n">
        <v>-105</v>
      </c>
      <c r="C6" s="5" t="n">
        <v>1054</v>
      </c>
      <c r="D6" s="5" t="n">
        <v>-883</v>
      </c>
    </row>
    <row r="7" spans="1:4">
      <c r="A7" s="4" t="s">
        <v>553</v>
      </c>
      <c r="B7" s="5" t="n">
        <v>-6789</v>
      </c>
      <c r="C7" s="6" t="n">
        <v>4948</v>
      </c>
      <c r="D7" s="6" t="n">
        <v>-11284</v>
      </c>
    </row>
    <row r="8" spans="1:4">
      <c r="A8" s="4" t="s">
        <v>554</v>
      </c>
    </row>
    <row r="9" spans="1:4">
      <c r="A9" s="3" t="s">
        <v>550</v>
      </c>
    </row>
    <row r="10" spans="1:4">
      <c r="A10" s="4" t="s">
        <v>555</v>
      </c>
      <c r="B10" s="5" t="n">
        <v>2713</v>
      </c>
    </row>
    <row r="11" spans="1:4">
      <c r="A11" s="4" t="s">
        <v>556</v>
      </c>
    </row>
    <row r="12" spans="1:4">
      <c r="A12" s="3" t="s">
        <v>550</v>
      </c>
    </row>
    <row r="13" spans="1:4">
      <c r="A13" s="4" t="s">
        <v>552</v>
      </c>
      <c r="B13" s="6" t="n">
        <v>10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8</v>
      </c>
      <c r="D2" s="2" t="s">
        <v>89</v>
      </c>
    </row>
    <row r="3" spans="1:4">
      <c r="A3" s="3" t="s">
        <v>558</v>
      </c>
    </row>
    <row r="4" spans="1:4">
      <c r="A4" s="4" t="s">
        <v>559</v>
      </c>
      <c r="B4" s="6" t="n">
        <v>13026</v>
      </c>
      <c r="C4" s="6" t="n">
        <v>13391</v>
      </c>
      <c r="D4" s="6" t="n">
        <v>13349</v>
      </c>
    </row>
    <row r="5" spans="1:4">
      <c r="A5" s="4" t="s">
        <v>560</v>
      </c>
      <c r="B5" s="5" t="n">
        <v>5033</v>
      </c>
      <c r="C5" s="5" t="n">
        <v>8746</v>
      </c>
      <c r="D5" s="5" t="n">
        <v>9755</v>
      </c>
    </row>
    <row r="6" spans="1:4">
      <c r="A6" s="4" t="s">
        <v>561</v>
      </c>
      <c r="B6" s="5" t="n">
        <v>-5759</v>
      </c>
      <c r="C6" s="5" t="n">
        <v>-9111</v>
      </c>
      <c r="D6" s="5" t="n">
        <v>-9713</v>
      </c>
    </row>
    <row r="7" spans="1:4">
      <c r="A7" s="4" t="s">
        <v>562</v>
      </c>
      <c r="B7" s="6" t="n">
        <v>12300</v>
      </c>
      <c r="C7" s="6" t="n">
        <v>13026</v>
      </c>
      <c r="D7" s="6" t="n">
        <v>1339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563</v>
      </c>
      <c r="B1" s="2" t="s">
        <v>1</v>
      </c>
    </row>
    <row r="2" spans="1:3">
      <c r="B2" s="2" t="s">
        <v>2</v>
      </c>
      <c r="C2" s="2" t="s">
        <v>38</v>
      </c>
    </row>
    <row r="3" spans="1:3">
      <c r="A3" s="3" t="s">
        <v>564</v>
      </c>
    </row>
    <row r="4" spans="1:3">
      <c r="A4" s="4" t="s">
        <v>565</v>
      </c>
      <c r="B4" s="4" t="s">
        <v>566</v>
      </c>
    </row>
    <row r="5" spans="1:3">
      <c r="A5" s="4" t="s">
        <v>567</v>
      </c>
    </row>
    <row r="6" spans="1:3">
      <c r="A6" s="3" t="s">
        <v>564</v>
      </c>
    </row>
    <row r="7" spans="1:3">
      <c r="A7" s="4" t="s">
        <v>55</v>
      </c>
      <c r="B7" s="6" t="n">
        <v>39</v>
      </c>
      <c r="C7" s="6" t="n">
        <v>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38</v>
      </c>
      <c r="D2" s="2" t="s">
        <v>89</v>
      </c>
    </row>
    <row r="3" spans="1:4">
      <c r="A3" s="3" t="s">
        <v>114</v>
      </c>
    </row>
    <row r="4" spans="1:4">
      <c r="A4" s="4" t="s">
        <v>106</v>
      </c>
      <c r="B4" s="6" t="n">
        <v>593794</v>
      </c>
      <c r="C4" s="6" t="n">
        <v>20311</v>
      </c>
      <c r="D4" s="6" t="n">
        <v>521503</v>
      </c>
    </row>
    <row r="5" spans="1:4">
      <c r="A5" s="3" t="s">
        <v>115</v>
      </c>
    </row>
    <row r="6" spans="1:4">
      <c r="A6" s="4" t="s">
        <v>116</v>
      </c>
      <c r="B6" s="5" t="n">
        <v>-36279</v>
      </c>
      <c r="C6" s="5" t="n">
        <v>101148</v>
      </c>
      <c r="D6" s="5" t="n">
        <v>-66996</v>
      </c>
    </row>
    <row r="7" spans="1:4">
      <c r="A7" s="4" t="s">
        <v>117</v>
      </c>
      <c r="B7" s="5" t="n">
        <v>698</v>
      </c>
      <c r="C7" s="5" t="n">
        <v>-1794</v>
      </c>
      <c r="D7" s="5" t="n">
        <v>279</v>
      </c>
    </row>
    <row r="8" spans="1:4">
      <c r="A8" s="4" t="s">
        <v>118</v>
      </c>
      <c r="B8" s="5" t="n">
        <v>443</v>
      </c>
      <c r="C8" s="5" t="n">
        <v>68</v>
      </c>
      <c r="D8" s="5" t="n">
        <v>111</v>
      </c>
    </row>
    <row r="9" spans="1:4">
      <c r="A9" s="4" t="s">
        <v>119</v>
      </c>
      <c r="B9" s="5" t="n">
        <v>1141</v>
      </c>
      <c r="C9" s="5" t="n">
        <v>-1726</v>
      </c>
      <c r="D9" s="5" t="n">
        <v>390</v>
      </c>
    </row>
    <row r="10" spans="1:4">
      <c r="A10" s="4" t="s">
        <v>120</v>
      </c>
      <c r="B10" s="5" t="n">
        <v>-6722</v>
      </c>
      <c r="C10" s="5" t="n">
        <v>7832</v>
      </c>
      <c r="D10" s="5" t="n">
        <v>-6783</v>
      </c>
    </row>
    <row r="11" spans="1:4">
      <c r="A11" s="4" t="s">
        <v>121</v>
      </c>
      <c r="B11" s="5" t="n">
        <v>48792</v>
      </c>
      <c r="C11" s="5" t="n">
        <v>3948</v>
      </c>
      <c r="D11" s="5" t="n">
        <v>3263</v>
      </c>
    </row>
    <row r="12" spans="1:4">
      <c r="A12" s="4" t="s">
        <v>122</v>
      </c>
      <c r="B12" s="5" t="n">
        <v>42070</v>
      </c>
      <c r="C12" s="5" t="n">
        <v>11780</v>
      </c>
      <c r="D12" s="5" t="n">
        <v>-3520</v>
      </c>
    </row>
    <row r="13" spans="1:4">
      <c r="A13" s="4" t="s">
        <v>123</v>
      </c>
      <c r="B13" s="5" t="n">
        <v>-14836</v>
      </c>
      <c r="C13" s="5" t="n">
        <v>-4989</v>
      </c>
      <c r="D13" s="5" t="n">
        <v>572</v>
      </c>
    </row>
    <row r="14" spans="1:4">
      <c r="A14" s="4" t="s">
        <v>124</v>
      </c>
      <c r="B14" s="5" t="n">
        <v>27234</v>
      </c>
      <c r="C14" s="5" t="n">
        <v>6791</v>
      </c>
      <c r="D14" s="5" t="n">
        <v>-2948</v>
      </c>
    </row>
    <row r="15" spans="1:4">
      <c r="A15" s="4" t="s">
        <v>125</v>
      </c>
      <c r="B15" s="5" t="n">
        <v>-7904</v>
      </c>
      <c r="C15" s="5" t="n">
        <v>106213</v>
      </c>
      <c r="D15" s="5" t="n">
        <v>-69554</v>
      </c>
    </row>
    <row r="16" spans="1:4">
      <c r="A16" s="4" t="s">
        <v>126</v>
      </c>
      <c r="B16" s="6" t="n">
        <v>585890</v>
      </c>
      <c r="C16" s="6" t="n">
        <v>126524</v>
      </c>
      <c r="D16" s="6" t="n">
        <v>4519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8</v>
      </c>
      <c r="D2" s="2" t="s">
        <v>89</v>
      </c>
    </row>
    <row r="3" spans="1:4">
      <c r="A3" s="3" t="s">
        <v>569</v>
      </c>
    </row>
    <row r="4" spans="1:4">
      <c r="A4" s="4" t="s">
        <v>570</v>
      </c>
      <c r="B4" s="6" t="n">
        <v>192589</v>
      </c>
      <c r="C4" s="6" t="n">
        <v>173780</v>
      </c>
      <c r="D4" s="6" t="n">
        <v>170201</v>
      </c>
    </row>
    <row r="5" spans="1:4">
      <c r="A5" s="4" t="s">
        <v>571</v>
      </c>
      <c r="B5" s="5" t="n">
        <v>-159258</v>
      </c>
      <c r="C5" s="5" t="n">
        <v>-143589</v>
      </c>
      <c r="D5" s="5" t="n">
        <v>-140688</v>
      </c>
    </row>
    <row r="6" spans="1:4">
      <c r="A6" s="4" t="s">
        <v>572</v>
      </c>
      <c r="B6" s="5" t="n">
        <v>170926</v>
      </c>
      <c r="C6" s="5" t="n">
        <v>162398</v>
      </c>
      <c r="D6" s="5" t="n">
        <v>144267</v>
      </c>
    </row>
    <row r="7" spans="1:4">
      <c r="A7" s="4" t="s">
        <v>573</v>
      </c>
      <c r="B7" s="6" t="n">
        <v>204257</v>
      </c>
      <c r="C7" s="6" t="n">
        <v>192589</v>
      </c>
      <c r="D7" s="6" t="n">
        <v>1737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8</v>
      </c>
    </row>
    <row r="2" spans="1:3">
      <c r="A2" s="3" t="s">
        <v>564</v>
      </c>
    </row>
    <row r="3" spans="1:3">
      <c r="A3" s="4" t="s">
        <v>575</v>
      </c>
      <c r="B3" s="6" t="n">
        <v>164965</v>
      </c>
      <c r="C3" s="6" t="n">
        <v>166840</v>
      </c>
    </row>
    <row r="4" spans="1:3">
      <c r="A4" s="4" t="s">
        <v>575</v>
      </c>
      <c r="B4" s="5" t="n">
        <v>204257</v>
      </c>
    </row>
    <row r="5" spans="1:3">
      <c r="A5" s="4" t="s">
        <v>576</v>
      </c>
    </row>
    <row r="6" spans="1:3">
      <c r="A6" s="3" t="s">
        <v>564</v>
      </c>
    </row>
    <row r="7" spans="1:3">
      <c r="A7" s="4" t="s">
        <v>575</v>
      </c>
      <c r="B7" s="6" t="n">
        <v>164965</v>
      </c>
    </row>
    <row r="8" spans="1:3">
      <c r="A8" s="4" t="s">
        <v>577</v>
      </c>
      <c r="B8" s="4" t="s">
        <v>506</v>
      </c>
    </row>
    <row r="9" spans="1:3">
      <c r="A9" s="4" t="s">
        <v>578</v>
      </c>
    </row>
    <row r="10" spans="1:3">
      <c r="A10" s="3" t="s">
        <v>564</v>
      </c>
    </row>
    <row r="11" spans="1:3">
      <c r="A11" s="4" t="s">
        <v>575</v>
      </c>
      <c r="B11" s="6" t="n">
        <v>22856</v>
      </c>
    </row>
    <row r="12" spans="1:3">
      <c r="A12" s="4" t="s">
        <v>577</v>
      </c>
      <c r="B12" s="4" t="s">
        <v>506</v>
      </c>
    </row>
    <row r="13" spans="1:3">
      <c r="A13" s="4" t="s">
        <v>579</v>
      </c>
    </row>
    <row r="14" spans="1:3">
      <c r="A14" s="3" t="s">
        <v>564</v>
      </c>
    </row>
    <row r="15" spans="1:3">
      <c r="A15" s="4" t="s">
        <v>575</v>
      </c>
      <c r="B15" s="6" t="n">
        <v>16436</v>
      </c>
    </row>
    <row r="16" spans="1:3">
      <c r="A16" s="4" t="s">
        <v>577</v>
      </c>
      <c r="B16" s="4" t="s">
        <v>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8</v>
      </c>
    </row>
    <row r="2" spans="1:3">
      <c r="A2" s="3" t="s">
        <v>581</v>
      </c>
    </row>
    <row r="3" spans="1:3">
      <c r="A3" s="4" t="s">
        <v>582</v>
      </c>
      <c r="B3" s="6" t="n">
        <v>1002521</v>
      </c>
      <c r="C3" s="6" t="n">
        <v>2949502</v>
      </c>
    </row>
    <row r="4" spans="1:3">
      <c r="A4" s="4" t="s">
        <v>583</v>
      </c>
      <c r="B4" s="5" t="n">
        <v>58</v>
      </c>
      <c r="C4" s="5" t="n">
        <v>1049</v>
      </c>
    </row>
    <row r="5" spans="1:3">
      <c r="A5" s="4" t="s">
        <v>584</v>
      </c>
      <c r="B5" s="5" t="n">
        <v>-3104</v>
      </c>
      <c r="C5" s="5" t="n">
        <v>-4793</v>
      </c>
    </row>
    <row r="6" spans="1:3">
      <c r="A6" s="4" t="s">
        <v>585</v>
      </c>
      <c r="B6" s="5" t="n">
        <v>999475</v>
      </c>
      <c r="C6" s="5" t="n">
        <v>2945758</v>
      </c>
    </row>
    <row r="7" spans="1:3">
      <c r="A7" s="4" t="s">
        <v>527</v>
      </c>
    </row>
    <row r="8" spans="1:3">
      <c r="A8" s="3" t="s">
        <v>581</v>
      </c>
    </row>
    <row r="9" spans="1:3">
      <c r="A9" s="4" t="s">
        <v>582</v>
      </c>
      <c r="B9" s="5" t="n">
        <v>164619</v>
      </c>
      <c r="C9" s="5" t="n">
        <v>593599</v>
      </c>
    </row>
    <row r="10" spans="1:3">
      <c r="A10" s="4" t="s">
        <v>583</v>
      </c>
      <c r="B10" s="5" t="n">
        <v>16</v>
      </c>
      <c r="C10" s="5" t="n">
        <v>82</v>
      </c>
    </row>
    <row r="11" spans="1:3">
      <c r="A11" s="4" t="s">
        <v>584</v>
      </c>
      <c r="B11" s="5" t="n">
        <v>-320</v>
      </c>
      <c r="C11" s="5" t="n">
        <v>-1693</v>
      </c>
    </row>
    <row r="12" spans="1:3">
      <c r="A12" s="4" t="s">
        <v>585</v>
      </c>
      <c r="B12" s="5" t="n">
        <v>164315</v>
      </c>
      <c r="C12" s="5" t="n">
        <v>591988</v>
      </c>
    </row>
    <row r="13" spans="1:3">
      <c r="A13" s="4" t="s">
        <v>528</v>
      </c>
    </row>
    <row r="14" spans="1:3">
      <c r="A14" s="3" t="s">
        <v>581</v>
      </c>
    </row>
    <row r="15" spans="1:3">
      <c r="A15" s="4" t="s">
        <v>582</v>
      </c>
      <c r="B15" s="5" t="n">
        <v>3486</v>
      </c>
      <c r="C15" s="5" t="n">
        <v>6982</v>
      </c>
    </row>
    <row r="16" spans="1:3">
      <c r="A16" s="4" t="s">
        <v>583</v>
      </c>
      <c r="B16" s="5" t="n">
        <v>1</v>
      </c>
    </row>
    <row r="17" spans="1:3">
      <c r="A17" s="4" t="s">
        <v>584</v>
      </c>
      <c r="B17" s="5" t="n">
        <v>-24</v>
      </c>
      <c r="C17" s="5" t="n">
        <v>-30</v>
      </c>
    </row>
    <row r="18" spans="1:3">
      <c r="A18" s="4" t="s">
        <v>585</v>
      </c>
      <c r="B18" s="5" t="n">
        <v>3463</v>
      </c>
      <c r="C18" s="5" t="n">
        <v>6952</v>
      </c>
    </row>
    <row r="19" spans="1:3">
      <c r="A19" s="4" t="s">
        <v>529</v>
      </c>
    </row>
    <row r="20" spans="1:3">
      <c r="A20" s="3" t="s">
        <v>581</v>
      </c>
    </row>
    <row r="21" spans="1:3">
      <c r="A21" s="4" t="s">
        <v>582</v>
      </c>
      <c r="B21" s="5" t="n">
        <v>725778</v>
      </c>
      <c r="C21" s="5" t="n">
        <v>1977329</v>
      </c>
    </row>
    <row r="22" spans="1:3">
      <c r="A22" s="4" t="s">
        <v>583</v>
      </c>
      <c r="B22" s="5" t="n">
        <v>41</v>
      </c>
      <c r="C22" s="5" t="n">
        <v>897</v>
      </c>
    </row>
    <row r="23" spans="1:3">
      <c r="A23" s="4" t="s">
        <v>584</v>
      </c>
      <c r="B23" s="5" t="n">
        <v>-2760</v>
      </c>
      <c r="C23" s="5" t="n">
        <v>-3066</v>
      </c>
    </row>
    <row r="24" spans="1:3">
      <c r="A24" s="4" t="s">
        <v>585</v>
      </c>
      <c r="B24" s="5" t="n">
        <v>723059</v>
      </c>
      <c r="C24" s="5" t="n">
        <v>1975160</v>
      </c>
    </row>
    <row r="25" spans="1:3">
      <c r="A25" s="4" t="s">
        <v>530</v>
      </c>
    </row>
    <row r="26" spans="1:3">
      <c r="A26" s="3" t="s">
        <v>581</v>
      </c>
    </row>
    <row r="27" spans="1:3">
      <c r="A27" s="4" t="s">
        <v>582</v>
      </c>
      <c r="B27" s="5" t="n">
        <v>108638</v>
      </c>
      <c r="C27" s="5" t="n">
        <v>371515</v>
      </c>
    </row>
    <row r="28" spans="1:3">
      <c r="A28" s="4" t="s">
        <v>584</v>
      </c>
      <c r="C28" s="5" t="n">
        <v>-4</v>
      </c>
    </row>
    <row r="29" spans="1:3">
      <c r="A29" s="4" t="s">
        <v>585</v>
      </c>
      <c r="B29" s="5" t="n">
        <v>108638</v>
      </c>
      <c r="C29" s="5" t="n">
        <v>371511</v>
      </c>
    </row>
    <row r="30" spans="1:3">
      <c r="A30" s="4" t="s">
        <v>531</v>
      </c>
    </row>
    <row r="31" spans="1:3">
      <c r="A31" s="3" t="s">
        <v>581</v>
      </c>
    </row>
    <row r="32" spans="1:3">
      <c r="A32" s="4" t="s">
        <v>582</v>
      </c>
      <c r="C32" s="5" t="n">
        <v>77</v>
      </c>
    </row>
    <row r="33" spans="1:3">
      <c r="A33" s="4" t="s">
        <v>583</v>
      </c>
      <c r="C33" s="5" t="n">
        <v>70</v>
      </c>
    </row>
    <row r="34" spans="1:3">
      <c r="A34" s="4" t="s">
        <v>585</v>
      </c>
      <c r="C34" s="5" t="n">
        <v>147</v>
      </c>
    </row>
    <row r="35" spans="1:3">
      <c r="A35" s="4" t="s">
        <v>586</v>
      </c>
    </row>
    <row r="36" spans="1:3">
      <c r="A36" s="3" t="s">
        <v>581</v>
      </c>
    </row>
    <row r="37" spans="1:3">
      <c r="A37" s="4" t="s">
        <v>582</v>
      </c>
      <c r="B37" s="5" t="n">
        <v>60532</v>
      </c>
      <c r="C37" s="5" t="n">
        <v>194377</v>
      </c>
    </row>
    <row r="38" spans="1:3">
      <c r="A38" s="4" t="s">
        <v>583</v>
      </c>
      <c r="B38" s="5" t="n">
        <v>0</v>
      </c>
    </row>
    <row r="39" spans="1:3">
      <c r="A39" s="4" t="s">
        <v>584</v>
      </c>
      <c r="B39" s="5" t="n">
        <v>-1</v>
      </c>
      <c r="C39" s="5" t="n">
        <v>-1</v>
      </c>
    </row>
    <row r="40" spans="1:3">
      <c r="A40" s="4" t="s">
        <v>585</v>
      </c>
      <c r="B40" s="5" t="n">
        <v>60531</v>
      </c>
      <c r="C40" s="5" t="n">
        <v>194376</v>
      </c>
    </row>
    <row r="41" spans="1:3">
      <c r="A41" s="4" t="s">
        <v>587</v>
      </c>
    </row>
    <row r="42" spans="1:3">
      <c r="A42" s="3" t="s">
        <v>581</v>
      </c>
    </row>
    <row r="43" spans="1:3">
      <c r="A43" s="4" t="s">
        <v>582</v>
      </c>
      <c r="B43" s="5" t="n">
        <v>941989</v>
      </c>
      <c r="C43" s="5" t="n">
        <v>2755125</v>
      </c>
    </row>
    <row r="44" spans="1:3">
      <c r="A44" s="4" t="s">
        <v>583</v>
      </c>
      <c r="B44" s="5" t="n">
        <v>58</v>
      </c>
      <c r="C44" s="5" t="n">
        <v>1049</v>
      </c>
    </row>
    <row r="45" spans="1:3">
      <c r="A45" s="4" t="s">
        <v>584</v>
      </c>
      <c r="B45" s="5" t="n">
        <v>-3103</v>
      </c>
      <c r="C45" s="5" t="n">
        <v>-4792</v>
      </c>
    </row>
    <row r="46" spans="1:3">
      <c r="A46" s="4" t="s">
        <v>585</v>
      </c>
      <c r="B46" s="6" t="n">
        <v>938944</v>
      </c>
      <c r="C46" s="6" t="n">
        <v>27513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8</v>
      </c>
    </row>
    <row r="2" spans="1:3">
      <c r="A2" s="3" t="s">
        <v>589</v>
      </c>
    </row>
    <row r="3" spans="1:3">
      <c r="A3" s="4" t="s">
        <v>590</v>
      </c>
      <c r="B3" s="6" t="n">
        <v>797649</v>
      </c>
      <c r="C3" s="6" t="n">
        <v>2042673</v>
      </c>
    </row>
    <row r="4" spans="1:3">
      <c r="A4" s="4" t="s">
        <v>591</v>
      </c>
      <c r="B4" s="5" t="n">
        <v>201826</v>
      </c>
      <c r="C4" s="5" t="n">
        <v>902938</v>
      </c>
    </row>
    <row r="5" spans="1:3">
      <c r="A5" s="4" t="s">
        <v>172</v>
      </c>
      <c r="B5" s="6" t="n">
        <v>999475</v>
      </c>
      <c r="C5" s="6" t="n">
        <v>29456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s>
  <sheetData>
    <row r="1" spans="1:4">
      <c r="A1" s="1" t="s">
        <v>592</v>
      </c>
      <c r="B1" s="2" t="s">
        <v>1</v>
      </c>
    </row>
    <row r="2" spans="1:4">
      <c r="B2" s="2" t="s">
        <v>2</v>
      </c>
      <c r="C2" s="2" t="s">
        <v>38</v>
      </c>
      <c r="D2" s="2" t="s">
        <v>89</v>
      </c>
    </row>
    <row r="3" spans="1:4">
      <c r="A3" s="3" t="s">
        <v>205</v>
      </c>
    </row>
    <row r="4" spans="1:4">
      <c r="A4" s="4" t="s">
        <v>593</v>
      </c>
      <c r="B4" s="6" t="n">
        <v>-1</v>
      </c>
    </row>
    <row r="5" spans="1:4">
      <c r="A5" s="4" t="s">
        <v>594</v>
      </c>
      <c r="C5" s="4" t="s">
        <v>595</v>
      </c>
      <c r="D5" s="4" t="s">
        <v>59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6</v>
      </c>
      <c r="B1" s="2" t="s">
        <v>2</v>
      </c>
      <c r="C1" s="2" t="s">
        <v>38</v>
      </c>
    </row>
    <row r="2" spans="1:3">
      <c r="A2" s="3" t="s">
        <v>597</v>
      </c>
    </row>
    <row r="3" spans="1:3">
      <c r="A3" s="4" t="s">
        <v>598</v>
      </c>
      <c r="B3" s="6" t="n">
        <v>111641</v>
      </c>
      <c r="C3" s="6" t="n">
        <v>99033</v>
      </c>
    </row>
    <row r="4" spans="1:3">
      <c r="A4" s="4" t="s">
        <v>599</v>
      </c>
      <c r="B4" s="5" t="n">
        <v>15552</v>
      </c>
      <c r="C4" s="5" t="n">
        <v>15324</v>
      </c>
    </row>
    <row r="5" spans="1:3">
      <c r="A5" s="4" t="s">
        <v>600</v>
      </c>
      <c r="B5" s="5" t="n">
        <v>164376</v>
      </c>
      <c r="C5" s="5" t="n">
        <v>155937</v>
      </c>
    </row>
    <row r="6" spans="1:3">
      <c r="A6" s="4" t="s">
        <v>601</v>
      </c>
      <c r="B6" s="6" t="n">
        <v>291569</v>
      </c>
      <c r="C6" s="6" t="n">
        <v>2702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2</v>
      </c>
      <c r="B1" s="2" t="s">
        <v>1</v>
      </c>
    </row>
    <row r="2" spans="1:4">
      <c r="B2" s="2" t="s">
        <v>2</v>
      </c>
      <c r="C2" s="2" t="s">
        <v>38</v>
      </c>
      <c r="D2" s="2" t="s">
        <v>89</v>
      </c>
    </row>
    <row r="3" spans="1:4">
      <c r="A3" s="3" t="s">
        <v>207</v>
      </c>
    </row>
    <row r="4" spans="1:4">
      <c r="A4" s="4" t="s">
        <v>603</v>
      </c>
      <c r="B4" s="6" t="n">
        <v>8</v>
      </c>
      <c r="C4" s="6" t="n">
        <v>2</v>
      </c>
      <c r="D4" s="6" t="n">
        <v>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38</v>
      </c>
      <c r="D1" s="2" t="s">
        <v>89</v>
      </c>
    </row>
    <row r="2" spans="1:4">
      <c r="A2" s="3" t="s">
        <v>605</v>
      </c>
    </row>
    <row r="3" spans="1:4">
      <c r="A3" s="4" t="s">
        <v>606</v>
      </c>
      <c r="B3" s="6" t="n">
        <v>871868</v>
      </c>
      <c r="C3" s="6" t="n">
        <v>838359</v>
      </c>
    </row>
    <row r="4" spans="1:4">
      <c r="A4" s="4" t="s">
        <v>607</v>
      </c>
      <c r="B4" s="5" t="n">
        <v>-528785</v>
      </c>
      <c r="C4" s="5" t="n">
        <v>-489081</v>
      </c>
    </row>
    <row r="5" spans="1:4">
      <c r="A5" s="4" t="s">
        <v>46</v>
      </c>
      <c r="B5" s="5" t="n">
        <v>343083</v>
      </c>
      <c r="C5" s="5" t="n">
        <v>349278</v>
      </c>
      <c r="D5" s="6" t="n">
        <v>337118</v>
      </c>
    </row>
    <row r="6" spans="1:4">
      <c r="A6" s="4" t="s">
        <v>608</v>
      </c>
    </row>
    <row r="7" spans="1:4">
      <c r="A7" s="3" t="s">
        <v>605</v>
      </c>
    </row>
    <row r="8" spans="1:4">
      <c r="A8" s="4" t="s">
        <v>606</v>
      </c>
      <c r="B8" s="5" t="n">
        <v>36554</v>
      </c>
      <c r="C8" s="5" t="n">
        <v>37525</v>
      </c>
    </row>
    <row r="9" spans="1:4">
      <c r="A9" s="4" t="s">
        <v>609</v>
      </c>
    </row>
    <row r="10" spans="1:4">
      <c r="A10" s="3" t="s">
        <v>605</v>
      </c>
    </row>
    <row r="11" spans="1:4">
      <c r="A11" s="4" t="s">
        <v>606</v>
      </c>
      <c r="B11" s="5" t="n">
        <v>299103</v>
      </c>
      <c r="C11" s="5" t="n">
        <v>294219</v>
      </c>
    </row>
    <row r="12" spans="1:4">
      <c r="A12" s="4" t="s">
        <v>610</v>
      </c>
    </row>
    <row r="13" spans="1:4">
      <c r="A13" s="3" t="s">
        <v>605</v>
      </c>
    </row>
    <row r="14" spans="1:4">
      <c r="A14" s="4" t="s">
        <v>606</v>
      </c>
      <c r="B14" s="5" t="n">
        <v>494302</v>
      </c>
      <c r="C14" s="5" t="n">
        <v>484475</v>
      </c>
    </row>
    <row r="15" spans="1:4">
      <c r="A15" s="4" t="s">
        <v>611</v>
      </c>
    </row>
    <row r="16" spans="1:4">
      <c r="A16" s="3" t="s">
        <v>605</v>
      </c>
    </row>
    <row r="17" spans="1:4">
      <c r="A17" s="4" t="s">
        <v>606</v>
      </c>
      <c r="B17" s="6" t="n">
        <v>41909</v>
      </c>
      <c r="C17" s="6" t="n">
        <v>221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2</v>
      </c>
      <c r="B1" s="2" t="s">
        <v>1</v>
      </c>
    </row>
    <row r="2" spans="1:4">
      <c r="B2" s="2" t="s">
        <v>2</v>
      </c>
      <c r="C2" s="2" t="s">
        <v>38</v>
      </c>
      <c r="D2" s="2" t="s">
        <v>89</v>
      </c>
    </row>
    <row r="3" spans="1:4">
      <c r="A3" s="3" t="s">
        <v>605</v>
      </c>
    </row>
    <row r="4" spans="1:4">
      <c r="A4" s="4" t="s">
        <v>613</v>
      </c>
      <c r="B4" s="6" t="n">
        <v>9</v>
      </c>
      <c r="C4" s="6" t="n">
        <v>15</v>
      </c>
      <c r="D4" s="6" t="n">
        <v>15</v>
      </c>
    </row>
    <row r="5" spans="1:4">
      <c r="A5" s="4" t="s">
        <v>614</v>
      </c>
      <c r="B5" s="4" t="s">
        <v>615</v>
      </c>
    </row>
    <row r="6" spans="1:4">
      <c r="A6" s="4" t="s">
        <v>616</v>
      </c>
    </row>
    <row r="7" spans="1:4">
      <c r="A7" s="3" t="s">
        <v>605</v>
      </c>
    </row>
    <row r="8" spans="1:4">
      <c r="A8" s="4" t="s">
        <v>617</v>
      </c>
      <c r="B8" s="6" t="n">
        <v>215</v>
      </c>
    </row>
    <row r="9" spans="1:4">
      <c r="A9" s="4" t="s">
        <v>618</v>
      </c>
      <c r="B9" s="6" t="n">
        <v>1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19</v>
      </c>
      <c r="B1" s="2" t="s">
        <v>620</v>
      </c>
    </row>
    <row r="2" spans="1:3">
      <c r="B2" s="2" t="s">
        <v>621</v>
      </c>
      <c r="C2" s="2" t="s">
        <v>622</v>
      </c>
    </row>
    <row r="3" spans="1:3">
      <c r="A3" s="3" t="s">
        <v>623</v>
      </c>
    </row>
    <row r="4" spans="1:3">
      <c r="A4" s="4" t="s">
        <v>624</v>
      </c>
      <c r="B4" s="6" t="n">
        <v>30000000</v>
      </c>
    </row>
    <row r="5" spans="1:3">
      <c r="A5" s="4" t="s">
        <v>625</v>
      </c>
      <c r="B5" s="6" t="n">
        <v>33000000</v>
      </c>
    </row>
    <row r="6" spans="1:3">
      <c r="A6" s="4" t="s">
        <v>626</v>
      </c>
      <c r="B6" s="4" t="s">
        <v>627</v>
      </c>
    </row>
    <row r="7" spans="1:3">
      <c r="A7" s="4" t="s">
        <v>628</v>
      </c>
    </row>
    <row r="8" spans="1:3">
      <c r="A8" s="3" t="s">
        <v>623</v>
      </c>
    </row>
    <row r="9" spans="1:3">
      <c r="A9" s="4" t="s">
        <v>629</v>
      </c>
      <c r="B9" s="6" t="n">
        <v>3000000</v>
      </c>
    </row>
    <row r="10" spans="1:3">
      <c r="A10" s="4" t="s">
        <v>630</v>
      </c>
    </row>
    <row r="11" spans="1:3">
      <c r="A11" s="3" t="s">
        <v>623</v>
      </c>
    </row>
    <row r="12" spans="1:3">
      <c r="A12" s="4" t="s">
        <v>631</v>
      </c>
      <c r="C12" s="6" t="n">
        <v>6000000</v>
      </c>
    </row>
    <row r="13" spans="1:3">
      <c r="A13" s="4" t="s">
        <v>632</v>
      </c>
    </row>
    <row r="14" spans="1:3">
      <c r="A14" s="3" t="s">
        <v>623</v>
      </c>
    </row>
    <row r="15" spans="1:3">
      <c r="A15" s="4" t="s">
        <v>633</v>
      </c>
      <c r="C15" s="5" t="n">
        <v>5000000</v>
      </c>
    </row>
    <row r="16" spans="1:3">
      <c r="A16" s="4" t="s">
        <v>634</v>
      </c>
    </row>
    <row r="17" spans="1:3">
      <c r="A17" s="3" t="s">
        <v>623</v>
      </c>
    </row>
    <row r="18" spans="1:3">
      <c r="A18" s="4" t="s">
        <v>633</v>
      </c>
      <c r="C18" s="6" t="n">
        <v>1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8</v>
      </c>
      <c r="D2" s="2" t="s">
        <v>89</v>
      </c>
    </row>
    <row r="3" spans="1:4">
      <c r="A3" s="3" t="s">
        <v>128</v>
      </c>
    </row>
    <row r="4" spans="1:4">
      <c r="A4" s="4" t="s">
        <v>106</v>
      </c>
      <c r="B4" s="6" t="n">
        <v>593794</v>
      </c>
      <c r="C4" s="6" t="n">
        <v>20311</v>
      </c>
      <c r="D4" s="6" t="n">
        <v>521503</v>
      </c>
    </row>
    <row r="5" spans="1:4">
      <c r="A5" s="3" t="s">
        <v>129</v>
      </c>
    </row>
    <row r="6" spans="1:4">
      <c r="A6" s="4" t="s">
        <v>130</v>
      </c>
      <c r="B6" s="5" t="n">
        <v>37541</v>
      </c>
      <c r="C6" s="5" t="n">
        <v>39436</v>
      </c>
      <c r="D6" s="5" t="n">
        <v>40998</v>
      </c>
    </row>
    <row r="7" spans="1:4">
      <c r="A7" s="4" t="s">
        <v>131</v>
      </c>
      <c r="B7" s="5" t="n">
        <v>2405</v>
      </c>
      <c r="C7" s="5" t="n">
        <v>45510</v>
      </c>
      <c r="D7" s="5" t="n">
        <v>1204</v>
      </c>
    </row>
    <row r="8" spans="1:4">
      <c r="A8" s="4" t="s">
        <v>132</v>
      </c>
      <c r="B8" s="5" t="n">
        <v>57952</v>
      </c>
      <c r="C8" s="5" t="n">
        <v>61450</v>
      </c>
      <c r="D8" s="5" t="n">
        <v>51684</v>
      </c>
    </row>
    <row r="9" spans="1:4">
      <c r="A9" s="4" t="s">
        <v>133</v>
      </c>
      <c r="B9" s="5" t="n">
        <v>50456</v>
      </c>
      <c r="C9" s="5" t="n">
        <v>44552</v>
      </c>
      <c r="D9" s="5" t="n">
        <v>44765</v>
      </c>
    </row>
    <row r="10" spans="1:4">
      <c r="A10" s="4" t="s">
        <v>134</v>
      </c>
      <c r="D10" s="5" t="n">
        <v>13844</v>
      </c>
    </row>
    <row r="11" spans="1:4">
      <c r="A11" s="4" t="s">
        <v>135</v>
      </c>
      <c r="D11" s="5" t="n">
        <v>-1500</v>
      </c>
    </row>
    <row r="12" spans="1:4">
      <c r="A12" s="4" t="s">
        <v>136</v>
      </c>
      <c r="C12" s="5" t="n">
        <v>5000</v>
      </c>
    </row>
    <row r="13" spans="1:4">
      <c r="A13" s="3" t="s">
        <v>137</v>
      </c>
    </row>
    <row r="14" spans="1:4">
      <c r="A14" s="4" t="s">
        <v>138</v>
      </c>
      <c r="B14" s="5" t="n">
        <v>-47921</v>
      </c>
      <c r="C14" s="5" t="n">
        <v>-24013</v>
      </c>
      <c r="D14" s="5" t="n">
        <v>-31721</v>
      </c>
    </row>
    <row r="15" spans="1:4">
      <c r="A15" s="4" t="s">
        <v>139</v>
      </c>
      <c r="B15" s="5" t="n">
        <v>-25396</v>
      </c>
      <c r="C15" s="5" t="n">
        <v>731</v>
      </c>
      <c r="D15" s="5" t="n">
        <v>-20147</v>
      </c>
    </row>
    <row r="16" spans="1:4">
      <c r="A16" s="4" t="s">
        <v>140</v>
      </c>
      <c r="B16" s="5" t="n">
        <v>-12446</v>
      </c>
      <c r="C16" s="5" t="n">
        <v>-16323</v>
      </c>
      <c r="D16" s="5" t="n">
        <v>-2436</v>
      </c>
    </row>
    <row r="17" spans="1:4">
      <c r="A17" s="4" t="s">
        <v>141</v>
      </c>
      <c r="B17" s="5" t="n">
        <v>6047</v>
      </c>
      <c r="C17" s="5" t="n">
        <v>-24098</v>
      </c>
      <c r="D17" s="5" t="n">
        <v>-1076</v>
      </c>
    </row>
    <row r="18" spans="1:4">
      <c r="A18" s="4" t="s">
        <v>142</v>
      </c>
      <c r="B18" s="5" t="n">
        <v>-81663</v>
      </c>
      <c r="C18" s="5" t="n">
        <v>3175</v>
      </c>
      <c r="D18" s="5" t="n">
        <v>6842</v>
      </c>
    </row>
    <row r="19" spans="1:4">
      <c r="A19" s="4" t="s">
        <v>143</v>
      </c>
      <c r="B19" s="5" t="n">
        <v>2721</v>
      </c>
      <c r="C19" s="5" t="n">
        <v>10386</v>
      </c>
      <c r="D19" s="5" t="n">
        <v>9974</v>
      </c>
    </row>
    <row r="20" spans="1:4">
      <c r="A20" s="4" t="s">
        <v>144</v>
      </c>
      <c r="B20" s="5" t="n">
        <v>-6059</v>
      </c>
      <c r="C20" s="5" t="n">
        <v>530383</v>
      </c>
    </row>
    <row r="21" spans="1:4">
      <c r="A21" s="4" t="s">
        <v>145</v>
      </c>
      <c r="B21" s="5" t="n">
        <v>27015</v>
      </c>
      <c r="C21" s="5" t="n">
        <v>1140</v>
      </c>
      <c r="D21" s="5" t="n">
        <v>8986</v>
      </c>
    </row>
    <row r="22" spans="1:4">
      <c r="A22" s="4" t="s">
        <v>146</v>
      </c>
      <c r="B22" s="5" t="n">
        <v>604446</v>
      </c>
      <c r="C22" s="5" t="n">
        <v>697640</v>
      </c>
      <c r="D22" s="5" t="n">
        <v>642920</v>
      </c>
    </row>
    <row r="23" spans="1:4">
      <c r="A23" s="3" t="s">
        <v>147</v>
      </c>
    </row>
    <row r="24" spans="1:4">
      <c r="A24" s="4" t="s">
        <v>148</v>
      </c>
      <c r="B24" s="5" t="n">
        <v>-96079</v>
      </c>
      <c r="C24" s="5" t="n">
        <v>-85473</v>
      </c>
      <c r="D24" s="5" t="n">
        <v>-94967</v>
      </c>
    </row>
    <row r="25" spans="1:4">
      <c r="A25" s="4" t="s">
        <v>149</v>
      </c>
      <c r="B25" s="5" t="n">
        <v>-31486</v>
      </c>
      <c r="D25" s="5" t="n">
        <v>-5609</v>
      </c>
    </row>
    <row r="26" spans="1:4">
      <c r="A26" s="4" t="s">
        <v>150</v>
      </c>
      <c r="B26" s="5" t="n">
        <v>-7615</v>
      </c>
      <c r="C26" s="5" t="n">
        <v>-7000</v>
      </c>
    </row>
    <row r="27" spans="1:4">
      <c r="A27" s="4" t="s">
        <v>151</v>
      </c>
      <c r="C27" s="5" t="n">
        <v>-5000</v>
      </c>
    </row>
    <row r="28" spans="1:4">
      <c r="A28" s="4" t="s">
        <v>152</v>
      </c>
      <c r="B28" s="5" t="n">
        <v>-1006080</v>
      </c>
      <c r="C28" s="5" t="n">
        <v>-2960379</v>
      </c>
      <c r="D28" s="5" t="n">
        <v>-2396032</v>
      </c>
    </row>
    <row r="29" spans="1:4">
      <c r="A29" s="4" t="s">
        <v>153</v>
      </c>
      <c r="B29" s="5" t="n">
        <v>2824562</v>
      </c>
      <c r="C29" s="5" t="n">
        <v>2522100</v>
      </c>
      <c r="D29" s="5" t="n">
        <v>2004690</v>
      </c>
    </row>
    <row r="30" spans="1:4">
      <c r="A30" s="4" t="s">
        <v>154</v>
      </c>
      <c r="D30" s="5" t="n">
        <v>4000</v>
      </c>
    </row>
    <row r="31" spans="1:4">
      <c r="A31" s="4" t="s">
        <v>155</v>
      </c>
      <c r="B31" s="5" t="n">
        <v>1683302</v>
      </c>
      <c r="C31" s="5" t="n">
        <v>-535752</v>
      </c>
      <c r="D31" s="5" t="n">
        <v>-487918</v>
      </c>
    </row>
    <row r="32" spans="1:4">
      <c r="A32" s="3" t="s">
        <v>156</v>
      </c>
    </row>
    <row r="33" spans="1:4">
      <c r="A33" s="4" t="s">
        <v>157</v>
      </c>
      <c r="B33" s="5" t="n">
        <v>274</v>
      </c>
      <c r="C33" s="5" t="n">
        <v>1480190</v>
      </c>
      <c r="D33" s="5" t="n">
        <v>485298</v>
      </c>
    </row>
    <row r="34" spans="1:4">
      <c r="A34" s="4" t="s">
        <v>158</v>
      </c>
      <c r="B34" s="5" t="n">
        <v>-850435</v>
      </c>
      <c r="C34" s="5" t="n">
        <v>-1310214</v>
      </c>
      <c r="D34" s="5" t="n">
        <v>-325323</v>
      </c>
    </row>
    <row r="35" spans="1:4">
      <c r="A35" s="4" t="s">
        <v>159</v>
      </c>
      <c r="C35" s="5" t="n">
        <v>-2984</v>
      </c>
      <c r="D35" s="5" t="n">
        <v>-1705</v>
      </c>
    </row>
    <row r="36" spans="1:4">
      <c r="A36" s="4" t="s">
        <v>160</v>
      </c>
      <c r="B36" s="5" t="n">
        <v>52429</v>
      </c>
      <c r="C36" s="5" t="n">
        <v>97789</v>
      </c>
      <c r="D36" s="5" t="n">
        <v>62189</v>
      </c>
    </row>
    <row r="37" spans="1:4">
      <c r="A37" s="4" t="s">
        <v>161</v>
      </c>
      <c r="B37" s="5" t="n">
        <v>-1315106</v>
      </c>
      <c r="C37" s="5" t="n">
        <v>-332544</v>
      </c>
      <c r="D37" s="5" t="n">
        <v>-325759</v>
      </c>
    </row>
    <row r="38" spans="1:4">
      <c r="A38" s="4" t="s">
        <v>162</v>
      </c>
      <c r="B38" s="5" t="n">
        <v>-6684</v>
      </c>
      <c r="C38" s="5" t="n">
        <v>3894</v>
      </c>
      <c r="D38" s="5" t="n">
        <v>-10401</v>
      </c>
    </row>
    <row r="39" spans="1:4">
      <c r="A39" s="4" t="s">
        <v>163</v>
      </c>
      <c r="B39" s="5" t="n">
        <v>-2119522</v>
      </c>
      <c r="C39" s="5" t="n">
        <v>-63869</v>
      </c>
      <c r="D39" s="5" t="n">
        <v>-115701</v>
      </c>
    </row>
    <row r="40" spans="1:4">
      <c r="A40" s="4" t="s">
        <v>164</v>
      </c>
      <c r="B40" s="5" t="n">
        <v>-14265</v>
      </c>
      <c r="C40" s="5" t="n">
        <v>38669</v>
      </c>
      <c r="D40" s="5" t="n">
        <v>-21335</v>
      </c>
    </row>
    <row r="41" spans="1:4">
      <c r="A41" s="4" t="s">
        <v>165</v>
      </c>
      <c r="B41" s="5" t="n">
        <v>153961</v>
      </c>
      <c r="C41" s="5" t="n">
        <v>136688</v>
      </c>
      <c r="D41" s="5" t="n">
        <v>17966</v>
      </c>
    </row>
    <row r="42" spans="1:4">
      <c r="A42" s="4" t="s">
        <v>166</v>
      </c>
      <c r="B42" s="5" t="n">
        <v>642319</v>
      </c>
      <c r="C42" s="5" t="n">
        <v>505631</v>
      </c>
      <c r="D42" s="5" t="n">
        <v>487665</v>
      </c>
    </row>
    <row r="43" spans="1:4">
      <c r="A43" s="4" t="s">
        <v>167</v>
      </c>
      <c r="B43" s="5" t="n">
        <v>796280</v>
      </c>
      <c r="C43" s="5" t="n">
        <v>642319</v>
      </c>
      <c r="D43" s="5" t="n">
        <v>505631</v>
      </c>
    </row>
    <row r="44" spans="1:4">
      <c r="A44" s="3" t="s">
        <v>168</v>
      </c>
    </row>
    <row r="45" spans="1:4">
      <c r="A45" s="4" t="s">
        <v>169</v>
      </c>
      <c r="B45" s="5" t="n">
        <v>159397</v>
      </c>
      <c r="C45" s="5" t="n">
        <v>70583</v>
      </c>
      <c r="D45" s="5" t="n">
        <v>50007</v>
      </c>
    </row>
    <row r="46" spans="1:4">
      <c r="A46" s="4" t="s">
        <v>170</v>
      </c>
      <c r="B46" s="6" t="n">
        <v>50798</v>
      </c>
      <c r="C46" s="6" t="n">
        <v>56503</v>
      </c>
      <c r="D46" s="6" t="n">
        <v>435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8</v>
      </c>
      <c r="D2" s="2" t="s">
        <v>89</v>
      </c>
    </row>
    <row r="3" spans="1:4">
      <c r="A3" s="3" t="s">
        <v>216</v>
      </c>
    </row>
    <row r="4" spans="1:4">
      <c r="A4" s="4" t="s">
        <v>48</v>
      </c>
      <c r="B4" s="6" t="n">
        <v>355614</v>
      </c>
      <c r="C4" s="6" t="n">
        <v>359819</v>
      </c>
    </row>
    <row r="5" spans="1:4">
      <c r="A5" s="4" t="s">
        <v>636</v>
      </c>
      <c r="B5" s="5" t="n">
        <v>-4000</v>
      </c>
    </row>
    <row r="6" spans="1:4">
      <c r="A6" s="4" t="s">
        <v>637</v>
      </c>
      <c r="B6" s="5" t="n">
        <v>-23000</v>
      </c>
    </row>
    <row r="7" spans="1:4">
      <c r="A7" s="4" t="s">
        <v>638</v>
      </c>
      <c r="B7" s="5" t="n">
        <v>-17000</v>
      </c>
    </row>
    <row r="8" spans="1:4">
      <c r="A8" s="4" t="s">
        <v>639</v>
      </c>
      <c r="B8" s="5" t="n">
        <v>50000</v>
      </c>
      <c r="C8" s="6" t="n">
        <v>45000</v>
      </c>
      <c r="D8" s="6" t="n">
        <v>45000</v>
      </c>
    </row>
    <row r="9" spans="1:4">
      <c r="A9" s="4" t="s">
        <v>640</v>
      </c>
      <c r="B9" s="5" t="n">
        <v>51000</v>
      </c>
    </row>
    <row r="10" spans="1:4">
      <c r="A10" s="4" t="s">
        <v>641</v>
      </c>
      <c r="B10" s="5" t="n">
        <v>51000</v>
      </c>
    </row>
    <row r="11" spans="1:4">
      <c r="A11" s="4" t="s">
        <v>642</v>
      </c>
      <c r="B11" s="5" t="n">
        <v>51000</v>
      </c>
    </row>
    <row r="12" spans="1:4">
      <c r="A12" s="4" t="s">
        <v>643</v>
      </c>
      <c r="B12" s="5" t="n">
        <v>51000</v>
      </c>
    </row>
    <row r="13" spans="1:4">
      <c r="A13" s="4" t="s">
        <v>644</v>
      </c>
      <c r="B13" s="6" t="n">
        <v>51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38</v>
      </c>
    </row>
    <row r="3" spans="1:3">
      <c r="A3" s="3" t="s">
        <v>646</v>
      </c>
    </row>
    <row r="4" spans="1:3">
      <c r="A4" s="4" t="s">
        <v>647</v>
      </c>
      <c r="B4" s="6" t="n">
        <v>752871</v>
      </c>
      <c r="C4" s="6" t="n">
        <v>701100</v>
      </c>
    </row>
    <row r="5" spans="1:3">
      <c r="A5" s="4" t="s">
        <v>648</v>
      </c>
      <c r="B5" s="6" t="n">
        <v>505969</v>
      </c>
      <c r="C5" s="6" t="n">
        <v>472705</v>
      </c>
    </row>
    <row r="6" spans="1:3">
      <c r="A6" s="4" t="s">
        <v>649</v>
      </c>
      <c r="B6" s="4" t="s">
        <v>437</v>
      </c>
      <c r="C6" s="4" t="s">
        <v>437</v>
      </c>
    </row>
    <row r="7" spans="1:3">
      <c r="A7" s="4" t="s">
        <v>650</v>
      </c>
    </row>
    <row r="8" spans="1:3">
      <c r="A8" s="3" t="s">
        <v>646</v>
      </c>
    </row>
    <row r="9" spans="1:3">
      <c r="A9" s="4" t="s">
        <v>647</v>
      </c>
      <c r="B9" s="6" t="n">
        <v>13677</v>
      </c>
      <c r="C9" s="6" t="n">
        <v>13923</v>
      </c>
    </row>
    <row r="10" spans="1:3">
      <c r="A10" s="4" t="s">
        <v>651</v>
      </c>
    </row>
    <row r="11" spans="1:3">
      <c r="A11" s="3" t="s">
        <v>646</v>
      </c>
    </row>
    <row r="12" spans="1:3">
      <c r="A12" s="4" t="s">
        <v>647</v>
      </c>
      <c r="B12" s="5" t="n">
        <v>454307</v>
      </c>
      <c r="C12" s="5" t="n">
        <v>438652</v>
      </c>
    </row>
    <row r="13" spans="1:3">
      <c r="A13" s="4" t="s">
        <v>648</v>
      </c>
      <c r="B13" s="6" t="n">
        <v>307634</v>
      </c>
      <c r="C13" s="6" t="n">
        <v>285461</v>
      </c>
    </row>
    <row r="14" spans="1:3">
      <c r="A14" s="4" t="s">
        <v>649</v>
      </c>
      <c r="B14" s="4" t="s">
        <v>511</v>
      </c>
      <c r="C14" s="4" t="s">
        <v>511</v>
      </c>
    </row>
    <row r="15" spans="1:3">
      <c r="A15" s="4" t="s">
        <v>652</v>
      </c>
    </row>
    <row r="16" spans="1:3">
      <c r="A16" s="3" t="s">
        <v>646</v>
      </c>
    </row>
    <row r="17" spans="1:3">
      <c r="A17" s="4" t="s">
        <v>647</v>
      </c>
      <c r="B17" s="6" t="n">
        <v>201566</v>
      </c>
      <c r="C17" s="6" t="n">
        <v>169870</v>
      </c>
    </row>
    <row r="18" spans="1:3">
      <c r="A18" s="4" t="s">
        <v>648</v>
      </c>
      <c r="B18" s="6" t="n">
        <v>144184</v>
      </c>
      <c r="C18" s="6" t="n">
        <v>138750</v>
      </c>
    </row>
    <row r="19" spans="1:3">
      <c r="A19" s="4" t="s">
        <v>649</v>
      </c>
      <c r="B19" s="4" t="s">
        <v>653</v>
      </c>
      <c r="C19" s="4" t="s">
        <v>653</v>
      </c>
    </row>
    <row r="20" spans="1:3">
      <c r="A20" s="4" t="s">
        <v>654</v>
      </c>
    </row>
    <row r="21" spans="1:3">
      <c r="A21" s="3" t="s">
        <v>646</v>
      </c>
    </row>
    <row r="22" spans="1:3">
      <c r="A22" s="4" t="s">
        <v>647</v>
      </c>
      <c r="B22" s="6" t="n">
        <v>5568</v>
      </c>
      <c r="C22" s="6" t="n">
        <v>5840</v>
      </c>
    </row>
    <row r="23" spans="1:3">
      <c r="A23" s="4" t="s">
        <v>648</v>
      </c>
      <c r="B23" s="6" t="n">
        <v>4875</v>
      </c>
      <c r="C23" s="6" t="n">
        <v>4628</v>
      </c>
    </row>
    <row r="24" spans="1:3">
      <c r="A24" s="4" t="s">
        <v>649</v>
      </c>
      <c r="B24" s="4" t="s">
        <v>655</v>
      </c>
      <c r="C24" s="4" t="s">
        <v>655</v>
      </c>
    </row>
    <row r="25" spans="1:3">
      <c r="A25" s="4" t="s">
        <v>656</v>
      </c>
    </row>
    <row r="26" spans="1:3">
      <c r="A26" s="3" t="s">
        <v>646</v>
      </c>
    </row>
    <row r="27" spans="1:3">
      <c r="A27" s="4" t="s">
        <v>647</v>
      </c>
      <c r="B27" s="6" t="n">
        <v>77753</v>
      </c>
      <c r="C27" s="6" t="n">
        <v>72815</v>
      </c>
    </row>
    <row r="28" spans="1:3">
      <c r="A28" s="4" t="s">
        <v>648</v>
      </c>
      <c r="B28" s="6" t="n">
        <v>49276</v>
      </c>
      <c r="C28" s="6" t="n">
        <v>43866</v>
      </c>
    </row>
    <row r="29" spans="1:3">
      <c r="A29" s="4" t="s">
        <v>649</v>
      </c>
      <c r="B29" s="4" t="s">
        <v>657</v>
      </c>
      <c r="C29" s="4" t="s">
        <v>6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5"/>
  </cols>
  <sheetData>
    <row r="1" spans="1:4">
      <c r="A1" s="1" t="s">
        <v>658</v>
      </c>
      <c r="B1" s="2" t="s">
        <v>1</v>
      </c>
    </row>
    <row r="2" spans="1:4">
      <c r="B2" s="2" t="s">
        <v>2</v>
      </c>
      <c r="C2" s="2" t="s">
        <v>38</v>
      </c>
      <c r="D2" s="2" t="s">
        <v>659</v>
      </c>
    </row>
    <row r="3" spans="1:4">
      <c r="A3" s="3" t="s">
        <v>660</v>
      </c>
    </row>
    <row r="4" spans="1:4">
      <c r="A4" s="4" t="s">
        <v>61</v>
      </c>
      <c r="B4" s="6" t="n">
        <v>1148172000</v>
      </c>
      <c r="C4" s="6" t="n">
        <v>1897501000</v>
      </c>
    </row>
    <row r="5" spans="1:4">
      <c r="A5" s="4" t="s">
        <v>661</v>
      </c>
      <c r="B5" s="6" t="n">
        <v>90000000</v>
      </c>
      <c r="C5" s="6" t="n">
        <v>91000000</v>
      </c>
    </row>
    <row r="6" spans="1:4">
      <c r="A6" s="4" t="s">
        <v>662</v>
      </c>
      <c r="B6" s="4" t="s">
        <v>663</v>
      </c>
      <c r="C6" s="4" t="s">
        <v>664</v>
      </c>
    </row>
    <row r="7" spans="1:4">
      <c r="A7" s="4" t="s">
        <v>466</v>
      </c>
    </row>
    <row r="8" spans="1:4">
      <c r="A8" s="3" t="s">
        <v>660</v>
      </c>
    </row>
    <row r="9" spans="1:4">
      <c r="A9" s="4" t="s">
        <v>665</v>
      </c>
      <c r="B9" s="4" t="s">
        <v>468</v>
      </c>
    </row>
    <row r="10" spans="1:4">
      <c r="A10" s="4" t="s">
        <v>469</v>
      </c>
      <c r="B10" s="6" t="n">
        <v>300000000</v>
      </c>
    </row>
    <row r="11" spans="1:4">
      <c r="A11" s="4" t="s">
        <v>666</v>
      </c>
    </row>
    <row r="12" spans="1:4">
      <c r="A12" s="3" t="s">
        <v>660</v>
      </c>
    </row>
    <row r="13" spans="1:4">
      <c r="A13" s="4" t="s">
        <v>667</v>
      </c>
      <c r="C13" s="4" t="s">
        <v>668</v>
      </c>
    </row>
    <row r="14" spans="1:4">
      <c r="A14" s="4" t="s">
        <v>669</v>
      </c>
      <c r="C14" s="4" t="s">
        <v>670</v>
      </c>
    </row>
    <row r="15" spans="1:4">
      <c r="A15" s="4" t="s">
        <v>671</v>
      </c>
      <c r="C15" s="4" t="s">
        <v>672</v>
      </c>
    </row>
    <row r="16" spans="1:4">
      <c r="A16" s="4" t="s">
        <v>673</v>
      </c>
      <c r="B16" s="6" t="n">
        <v>1208000000</v>
      </c>
      <c r="C16" s="6" t="n">
        <v>498000000</v>
      </c>
    </row>
    <row r="17" spans="1:4">
      <c r="A17" s="4" t="s">
        <v>474</v>
      </c>
    </row>
    <row r="18" spans="1:4">
      <c r="A18" s="3" t="s">
        <v>660</v>
      </c>
    </row>
    <row r="19" spans="1:4">
      <c r="A19" s="4" t="s">
        <v>671</v>
      </c>
      <c r="B19" s="4" t="s">
        <v>476</v>
      </c>
    </row>
    <row r="20" spans="1:4">
      <c r="A20" s="4" t="s">
        <v>61</v>
      </c>
      <c r="B20" s="6" t="n">
        <v>560000000</v>
      </c>
      <c r="C20" s="6" t="n">
        <v>700000000</v>
      </c>
    </row>
    <row r="21" spans="1:4">
      <c r="A21" s="4" t="s">
        <v>674</v>
      </c>
      <c r="B21" s="4" t="s">
        <v>675</v>
      </c>
    </row>
    <row r="22" spans="1:4">
      <c r="A22" s="4" t="s">
        <v>676</v>
      </c>
    </row>
    <row r="23" spans="1:4">
      <c r="A23" s="3" t="s">
        <v>660</v>
      </c>
    </row>
    <row r="24" spans="1:4">
      <c r="A24" s="4" t="s">
        <v>677</v>
      </c>
      <c r="B24" s="4" t="s">
        <v>678</v>
      </c>
      <c r="C24" s="4" t="s">
        <v>679</v>
      </c>
    </row>
    <row r="25" spans="1:4">
      <c r="A25" s="4" t="s">
        <v>680</v>
      </c>
    </row>
    <row r="26" spans="1:4">
      <c r="A26" s="3" t="s">
        <v>660</v>
      </c>
    </row>
    <row r="27" spans="1:4">
      <c r="A27" s="4" t="s">
        <v>681</v>
      </c>
      <c r="D27" s="6" t="n">
        <v>1500000000</v>
      </c>
    </row>
    <row r="28" spans="1:4">
      <c r="A28" s="4" t="s">
        <v>682</v>
      </c>
    </row>
    <row r="29" spans="1:4">
      <c r="A29" s="3" t="s">
        <v>660</v>
      </c>
    </row>
    <row r="30" spans="1:4">
      <c r="A30" s="4" t="s">
        <v>681</v>
      </c>
      <c r="D30" s="6" t="n">
        <v>30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683</v>
      </c>
      <c r="C1" s="2" t="s">
        <v>2</v>
      </c>
      <c r="D1" s="2" t="s">
        <v>38</v>
      </c>
    </row>
    <row r="2" spans="1:4">
      <c r="A2" s="3" t="s">
        <v>660</v>
      </c>
    </row>
    <row r="3" spans="1:4">
      <c r="A3" s="4" t="s">
        <v>684</v>
      </c>
      <c r="C3" s="6" t="n">
        <v>178</v>
      </c>
      <c r="D3" s="6" t="n">
        <v>273</v>
      </c>
    </row>
    <row r="4" spans="1:4">
      <c r="A4" s="4" t="s">
        <v>685</v>
      </c>
      <c r="C4" s="5" t="n">
        <v>178</v>
      </c>
      <c r="D4" s="5" t="n">
        <v>100273</v>
      </c>
    </row>
    <row r="5" spans="1:4">
      <c r="A5" s="4" t="s">
        <v>686</v>
      </c>
      <c r="C5" s="5" t="n">
        <v>-1828</v>
      </c>
      <c r="D5" s="5" t="n">
        <v>-2499</v>
      </c>
    </row>
    <row r="6" spans="1:4">
      <c r="A6" s="4" t="s">
        <v>61</v>
      </c>
      <c r="C6" s="5" t="n">
        <v>1148172</v>
      </c>
      <c r="D6" s="5" t="n">
        <v>1897501</v>
      </c>
    </row>
    <row r="7" spans="1:4">
      <c r="A7" s="4" t="s">
        <v>687</v>
      </c>
      <c r="C7" s="5" t="n">
        <v>1148350</v>
      </c>
      <c r="D7" s="5" t="n">
        <v>1997774</v>
      </c>
    </row>
    <row r="8" spans="1:4">
      <c r="A8" s="4" t="s">
        <v>688</v>
      </c>
    </row>
    <row r="9" spans="1:4">
      <c r="A9" s="3" t="s">
        <v>660</v>
      </c>
    </row>
    <row r="10" spans="1:4">
      <c r="A10" s="4" t="s">
        <v>685</v>
      </c>
      <c r="D10" s="5" t="n">
        <v>100000</v>
      </c>
    </row>
    <row r="11" spans="1:4">
      <c r="A11" s="4" t="s">
        <v>689</v>
      </c>
    </row>
    <row r="12" spans="1:4">
      <c r="A12" s="3" t="s">
        <v>660</v>
      </c>
    </row>
    <row r="13" spans="1:4">
      <c r="A13" s="4" t="s">
        <v>61</v>
      </c>
      <c r="C13" s="5" t="n">
        <v>100000</v>
      </c>
      <c r="D13" s="5" t="n">
        <v>100000</v>
      </c>
    </row>
    <row r="14" spans="1:4">
      <c r="A14" s="4" t="s">
        <v>690</v>
      </c>
    </row>
    <row r="15" spans="1:4">
      <c r="A15" s="3" t="s">
        <v>660</v>
      </c>
    </row>
    <row r="16" spans="1:4">
      <c r="A16" s="4" t="s">
        <v>61</v>
      </c>
      <c r="C16" s="5" t="n">
        <v>50000</v>
      </c>
      <c r="D16" s="5" t="n">
        <v>50000</v>
      </c>
    </row>
    <row r="17" spans="1:4">
      <c r="A17" s="4" t="s">
        <v>691</v>
      </c>
    </row>
    <row r="18" spans="1:4">
      <c r="A18" s="3" t="s">
        <v>660</v>
      </c>
    </row>
    <row r="19" spans="1:4">
      <c r="A19" s="4" t="s">
        <v>61</v>
      </c>
      <c r="C19" s="5" t="n">
        <v>100000</v>
      </c>
      <c r="D19" s="5" t="n">
        <v>100000</v>
      </c>
    </row>
    <row r="20" spans="1:4">
      <c r="A20" s="4" t="s">
        <v>692</v>
      </c>
    </row>
    <row r="21" spans="1:4">
      <c r="A21" s="3" t="s">
        <v>660</v>
      </c>
    </row>
    <row r="22" spans="1:4">
      <c r="A22" s="4" t="s">
        <v>61</v>
      </c>
      <c r="C22" s="5" t="n">
        <v>50000</v>
      </c>
      <c r="D22" s="5" t="n">
        <v>50000</v>
      </c>
    </row>
    <row r="23" spans="1:4">
      <c r="A23" s="4" t="s">
        <v>693</v>
      </c>
    </row>
    <row r="24" spans="1:4">
      <c r="A24" s="3" t="s">
        <v>660</v>
      </c>
    </row>
    <row r="25" spans="1:4">
      <c r="A25" s="4" t="s">
        <v>61</v>
      </c>
      <c r="B25" s="4" t="s">
        <v>694</v>
      </c>
      <c r="C25" s="5" t="n">
        <v>50000</v>
      </c>
      <c r="D25" s="5" t="n">
        <v>50000</v>
      </c>
    </row>
    <row r="26" spans="1:4">
      <c r="A26" s="4" t="s">
        <v>695</v>
      </c>
    </row>
    <row r="27" spans="1:4">
      <c r="A27" s="3" t="s">
        <v>660</v>
      </c>
    </row>
    <row r="28" spans="1:4">
      <c r="A28" s="4" t="s">
        <v>61</v>
      </c>
      <c r="C28" s="5" t="n">
        <v>50000</v>
      </c>
      <c r="D28" s="5" t="n">
        <v>50000</v>
      </c>
    </row>
    <row r="29" spans="1:4">
      <c r="A29" s="4" t="s">
        <v>696</v>
      </c>
    </row>
    <row r="30" spans="1:4">
      <c r="A30" s="3" t="s">
        <v>660</v>
      </c>
    </row>
    <row r="31" spans="1:4">
      <c r="A31" s="4" t="s">
        <v>61</v>
      </c>
      <c r="B31" s="4" t="s">
        <v>697</v>
      </c>
      <c r="D31" s="5" t="n">
        <v>40000</v>
      </c>
    </row>
    <row r="32" spans="1:4">
      <c r="A32" s="4" t="s">
        <v>698</v>
      </c>
    </row>
    <row r="33" spans="1:4">
      <c r="A33" s="3" t="s">
        <v>660</v>
      </c>
    </row>
    <row r="34" spans="1:4">
      <c r="A34" s="4" t="s">
        <v>61</v>
      </c>
      <c r="C34" s="5" t="n">
        <v>160000</v>
      </c>
      <c r="D34" s="5" t="n">
        <v>160000</v>
      </c>
    </row>
    <row r="35" spans="1:4">
      <c r="A35" s="4" t="s">
        <v>666</v>
      </c>
    </row>
    <row r="36" spans="1:4">
      <c r="A36" s="3" t="s">
        <v>660</v>
      </c>
    </row>
    <row r="37" spans="1:4">
      <c r="A37" s="4" t="s">
        <v>61</v>
      </c>
      <c r="C37" s="6" t="n">
        <v>590000</v>
      </c>
      <c r="D37" s="6" t="n">
        <v>1300000</v>
      </c>
    </row>
    <row r="38" spans="1:4"/>
    <row r="39" spans="1:4">
      <c r="A39" s="4" t="s">
        <v>694</v>
      </c>
      <c r="B39" s="4" t="s">
        <v>699</v>
      </c>
    </row>
    <row r="40" spans="1:4">
      <c r="A40" s="4" t="s">
        <v>697</v>
      </c>
      <c r="B40" s="4" t="s">
        <v>700</v>
      </c>
    </row>
  </sheetData>
  <mergeCells count="4">
    <mergeCell ref="A1:B1"/>
    <mergeCell ref="A38:C38"/>
    <mergeCell ref="B39:C39"/>
    <mergeCell ref="B40:C4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701</v>
      </c>
      <c r="B1" s="2" t="s">
        <v>1</v>
      </c>
    </row>
    <row r="2" spans="1:3">
      <c r="B2" s="2" t="s">
        <v>2</v>
      </c>
      <c r="C2" s="2" t="s">
        <v>38</v>
      </c>
    </row>
    <row r="3" spans="1:3">
      <c r="A3" s="4" t="s">
        <v>688</v>
      </c>
    </row>
    <row r="4" spans="1:3">
      <c r="A4" s="3" t="s">
        <v>660</v>
      </c>
    </row>
    <row r="5" spans="1:3">
      <c r="A5" s="4" t="s">
        <v>702</v>
      </c>
      <c r="C5" s="4" t="s">
        <v>703</v>
      </c>
    </row>
    <row r="6" spans="1:3">
      <c r="A6" s="4" t="s">
        <v>689</v>
      </c>
    </row>
    <row r="7" spans="1:3">
      <c r="A7" s="3" t="s">
        <v>660</v>
      </c>
    </row>
    <row r="8" spans="1:3">
      <c r="A8" s="4" t="s">
        <v>702</v>
      </c>
      <c r="B8" s="4" t="s">
        <v>704</v>
      </c>
      <c r="C8" s="4" t="s">
        <v>704</v>
      </c>
    </row>
    <row r="9" spans="1:3">
      <c r="A9" s="4" t="s">
        <v>690</v>
      </c>
    </row>
    <row r="10" spans="1:3">
      <c r="A10" s="3" t="s">
        <v>660</v>
      </c>
    </row>
    <row r="11" spans="1:3">
      <c r="A11" s="4" t="s">
        <v>702</v>
      </c>
      <c r="B11" s="4" t="s">
        <v>705</v>
      </c>
      <c r="C11" s="4" t="s">
        <v>705</v>
      </c>
    </row>
    <row r="12" spans="1:3">
      <c r="A12" s="4" t="s">
        <v>691</v>
      </c>
    </row>
    <row r="13" spans="1:3">
      <c r="A13" s="3" t="s">
        <v>660</v>
      </c>
    </row>
    <row r="14" spans="1:3">
      <c r="A14" s="4" t="s">
        <v>702</v>
      </c>
      <c r="B14" s="4" t="s">
        <v>706</v>
      </c>
      <c r="C14" s="4" t="s">
        <v>706</v>
      </c>
    </row>
    <row r="15" spans="1:3">
      <c r="A15" s="4" t="s">
        <v>692</v>
      </c>
    </row>
    <row r="16" spans="1:3">
      <c r="A16" s="3" t="s">
        <v>660</v>
      </c>
    </row>
    <row r="17" spans="1:3">
      <c r="A17" s="4" t="s">
        <v>702</v>
      </c>
      <c r="B17" s="4" t="s">
        <v>707</v>
      </c>
      <c r="C17" s="4" t="s">
        <v>707</v>
      </c>
    </row>
    <row r="18" spans="1:3">
      <c r="A18" s="4" t="s">
        <v>693</v>
      </c>
    </row>
    <row r="19" spans="1:3">
      <c r="A19" s="3" t="s">
        <v>660</v>
      </c>
    </row>
    <row r="20" spans="1:3">
      <c r="A20" s="4" t="s">
        <v>667</v>
      </c>
      <c r="B20" s="4" t="s">
        <v>708</v>
      </c>
      <c r="C20" s="4" t="s">
        <v>708</v>
      </c>
    </row>
    <row r="21" spans="1:3">
      <c r="A21" s="4" t="s">
        <v>709</v>
      </c>
    </row>
    <row r="22" spans="1:3">
      <c r="A22" s="3" t="s">
        <v>660</v>
      </c>
    </row>
    <row r="23" spans="1:3">
      <c r="A23" s="4" t="s">
        <v>710</v>
      </c>
      <c r="B23" s="4" t="s">
        <v>711</v>
      </c>
      <c r="C23" s="4" t="s">
        <v>711</v>
      </c>
    </row>
    <row r="24" spans="1:3">
      <c r="A24" s="4" t="s">
        <v>695</v>
      </c>
    </row>
    <row r="25" spans="1:3">
      <c r="A25" s="3" t="s">
        <v>660</v>
      </c>
    </row>
    <row r="26" spans="1:3">
      <c r="A26" s="4" t="s">
        <v>702</v>
      </c>
      <c r="B26" s="4" t="s">
        <v>712</v>
      </c>
      <c r="C26" s="4" t="s">
        <v>712</v>
      </c>
    </row>
    <row r="27" spans="1:3">
      <c r="A27" s="4" t="s">
        <v>696</v>
      </c>
    </row>
    <row r="28" spans="1:3">
      <c r="A28" s="3" t="s">
        <v>660</v>
      </c>
    </row>
    <row r="29" spans="1:3">
      <c r="A29" s="4" t="s">
        <v>667</v>
      </c>
      <c r="C29" s="4" t="s">
        <v>700</v>
      </c>
    </row>
    <row r="30" spans="1:3">
      <c r="A30" s="4" t="s">
        <v>713</v>
      </c>
    </row>
    <row r="31" spans="1:3">
      <c r="A31" s="3" t="s">
        <v>660</v>
      </c>
    </row>
    <row r="32" spans="1:3">
      <c r="A32" s="4" t="s">
        <v>710</v>
      </c>
      <c r="C32" s="4" t="s">
        <v>714</v>
      </c>
    </row>
    <row r="33" spans="1:3">
      <c r="A33" s="4" t="s">
        <v>698</v>
      </c>
    </row>
    <row r="34" spans="1:3">
      <c r="A34" s="3" t="s">
        <v>660</v>
      </c>
    </row>
    <row r="35" spans="1:3">
      <c r="A35" s="4" t="s">
        <v>702</v>
      </c>
      <c r="B35" s="4" t="s">
        <v>715</v>
      </c>
      <c r="C35" s="4" t="s">
        <v>7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716</v>
      </c>
      <c r="B1" s="2" t="s">
        <v>717</v>
      </c>
    </row>
    <row r="2" spans="1:2">
      <c r="A2" s="3" t="s">
        <v>718</v>
      </c>
    </row>
    <row r="3" spans="1:2">
      <c r="A3" s="4" t="s">
        <v>719</v>
      </c>
      <c r="B3" s="6" t="n">
        <v>178</v>
      </c>
    </row>
    <row r="4" spans="1:2">
      <c r="A4" s="4" t="s">
        <v>720</v>
      </c>
      <c r="B4" s="5" t="n">
        <v>100000</v>
      </c>
    </row>
    <row r="5" spans="1:2">
      <c r="A5" s="4" t="s">
        <v>721</v>
      </c>
      <c r="B5" s="5" t="n">
        <v>150000</v>
      </c>
    </row>
    <row r="6" spans="1:2">
      <c r="A6" s="4" t="s">
        <v>722</v>
      </c>
      <c r="B6" s="5" t="n">
        <v>590000</v>
      </c>
    </row>
    <row r="7" spans="1:2">
      <c r="A7" s="4" t="s">
        <v>723</v>
      </c>
      <c r="B7" s="5" t="n">
        <v>50000</v>
      </c>
    </row>
    <row r="8" spans="1:2">
      <c r="A8" s="4" t="s">
        <v>724</v>
      </c>
      <c r="B8" s="5" t="n">
        <v>260000</v>
      </c>
    </row>
    <row r="9" spans="1:2">
      <c r="A9" s="4" t="s">
        <v>725</v>
      </c>
      <c r="B9" s="6" t="n">
        <v>11501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6</v>
      </c>
      <c r="B1" s="2" t="s">
        <v>727</v>
      </c>
      <c r="J1" s="2" t="s">
        <v>1</v>
      </c>
    </row>
    <row r="2" spans="1:12">
      <c r="B2" s="2" t="s">
        <v>2</v>
      </c>
      <c r="C2" s="2" t="s">
        <v>728</v>
      </c>
      <c r="D2" s="2" t="s">
        <v>4</v>
      </c>
      <c r="E2" s="2" t="s">
        <v>729</v>
      </c>
      <c r="F2" s="2" t="s">
        <v>38</v>
      </c>
      <c r="G2" s="2" t="s">
        <v>730</v>
      </c>
      <c r="H2" s="2" t="s">
        <v>731</v>
      </c>
      <c r="I2" s="2" t="s">
        <v>732</v>
      </c>
      <c r="J2" s="2" t="s">
        <v>2</v>
      </c>
      <c r="K2" s="2" t="s">
        <v>38</v>
      </c>
      <c r="L2" s="2" t="s">
        <v>89</v>
      </c>
    </row>
    <row r="3" spans="1:12">
      <c r="A3" s="3" t="s">
        <v>733</v>
      </c>
    </row>
    <row r="4" spans="1:12">
      <c r="A4" s="4" t="s">
        <v>734</v>
      </c>
      <c r="J4" s="6" t="n">
        <v>57822</v>
      </c>
      <c r="K4" s="6" t="n">
        <v>55751</v>
      </c>
      <c r="L4" s="6" t="n">
        <v>35154</v>
      </c>
    </row>
    <row r="5" spans="1:12">
      <c r="A5" s="4" t="s">
        <v>735</v>
      </c>
      <c r="J5" s="5" t="n">
        <v>624324</v>
      </c>
      <c r="K5" s="5" t="n">
        <v>585346</v>
      </c>
      <c r="L5" s="5" t="n">
        <v>564960</v>
      </c>
    </row>
    <row r="6" spans="1:12">
      <c r="A6" s="4" t="s">
        <v>104</v>
      </c>
      <c r="B6" s="6" t="n">
        <v>197806</v>
      </c>
      <c r="C6" s="6" t="n">
        <v>169230</v>
      </c>
      <c r="D6" s="6" t="n">
        <v>174561</v>
      </c>
      <c r="E6" s="6" t="n">
        <v>140549</v>
      </c>
      <c r="F6" s="6" t="n">
        <v>225738</v>
      </c>
      <c r="G6" s="6" t="n">
        <v>153800</v>
      </c>
      <c r="H6" s="6" t="n">
        <v>148072</v>
      </c>
      <c r="I6" s="6" t="n">
        <v>113487</v>
      </c>
      <c r="J6" s="6" t="n">
        <v>682146</v>
      </c>
      <c r="K6" s="6" t="n">
        <v>641097</v>
      </c>
      <c r="L6" s="6" t="n">
        <v>60011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727</v>
      </c>
      <c r="J1" s="2" t="s">
        <v>1</v>
      </c>
    </row>
    <row r="2" spans="1:12">
      <c r="B2" s="2" t="s">
        <v>2</v>
      </c>
      <c r="C2" s="2" t="s">
        <v>728</v>
      </c>
      <c r="D2" s="2" t="s">
        <v>4</v>
      </c>
      <c r="E2" s="2" t="s">
        <v>729</v>
      </c>
      <c r="F2" s="2" t="s">
        <v>38</v>
      </c>
      <c r="G2" s="2" t="s">
        <v>730</v>
      </c>
      <c r="H2" s="2" t="s">
        <v>731</v>
      </c>
      <c r="I2" s="2" t="s">
        <v>732</v>
      </c>
      <c r="J2" s="2" t="s">
        <v>2</v>
      </c>
      <c r="K2" s="2" t="s">
        <v>38</v>
      </c>
      <c r="L2" s="2" t="s">
        <v>89</v>
      </c>
    </row>
    <row r="3" spans="1:12">
      <c r="A3" s="3" t="s">
        <v>737</v>
      </c>
    </row>
    <row r="4" spans="1:12">
      <c r="A4" s="4" t="s">
        <v>738</v>
      </c>
      <c r="J4" s="6" t="n">
        <v>85947</v>
      </c>
      <c r="K4" s="6" t="n">
        <v>575276</v>
      </c>
      <c r="L4" s="6" t="n">
        <v>77407</v>
      </c>
    </row>
    <row r="5" spans="1:12">
      <c r="A5" s="4" t="s">
        <v>739</v>
      </c>
      <c r="J5" s="5" t="n">
        <v>2405</v>
      </c>
      <c r="K5" s="5" t="n">
        <v>45510</v>
      </c>
      <c r="L5" s="5" t="n">
        <v>1204</v>
      </c>
    </row>
    <row r="6" spans="1:12">
      <c r="A6" s="4" t="s">
        <v>105</v>
      </c>
      <c r="B6" s="6" t="n">
        <v>12654</v>
      </c>
      <c r="C6" s="6" t="n">
        <v>28216</v>
      </c>
      <c r="D6" s="6" t="n">
        <v>18884</v>
      </c>
      <c r="E6" s="6" t="n">
        <v>28598</v>
      </c>
      <c r="F6" s="6" t="n">
        <v>578910</v>
      </c>
      <c r="G6" s="6" t="n">
        <v>17696</v>
      </c>
      <c r="H6" s="6" t="n">
        <v>16250</v>
      </c>
      <c r="I6" s="6" t="n">
        <v>7930</v>
      </c>
      <c r="J6" s="5" t="n">
        <v>88352</v>
      </c>
      <c r="K6" s="5" t="n">
        <v>620786</v>
      </c>
      <c r="L6" s="5" t="n">
        <v>78611</v>
      </c>
    </row>
    <row r="7" spans="1:12">
      <c r="A7" s="4" t="s">
        <v>740</v>
      </c>
      <c r="J7" s="5" t="n">
        <v>24021</v>
      </c>
      <c r="K7" s="5" t="n">
        <v>535777</v>
      </c>
      <c r="L7" s="5" t="n">
        <v>19693</v>
      </c>
    </row>
    <row r="8" spans="1:12">
      <c r="A8" s="4" t="s">
        <v>741</v>
      </c>
      <c r="J8" s="5" t="n">
        <v>-9717</v>
      </c>
      <c r="K8" s="5" t="n">
        <v>26561</v>
      </c>
      <c r="L8" s="5" t="n">
        <v>3090</v>
      </c>
    </row>
    <row r="9" spans="1:12">
      <c r="A9" s="4" t="s">
        <v>735</v>
      </c>
      <c r="J9" s="5" t="n">
        <v>74048</v>
      </c>
      <c r="K9" s="5" t="n">
        <v>58448</v>
      </c>
      <c r="L9" s="5" t="n">
        <v>55828</v>
      </c>
    </row>
    <row r="10" spans="1:12">
      <c r="A10" s="4" t="s">
        <v>172</v>
      </c>
      <c r="B10" s="6" t="n">
        <v>12654</v>
      </c>
      <c r="C10" s="6" t="n">
        <v>28216</v>
      </c>
      <c r="D10" s="6" t="n">
        <v>18884</v>
      </c>
      <c r="E10" s="6" t="n">
        <v>28598</v>
      </c>
      <c r="F10" s="6" t="n">
        <v>578910</v>
      </c>
      <c r="G10" s="6" t="n">
        <v>17696</v>
      </c>
      <c r="H10" s="6" t="n">
        <v>16250</v>
      </c>
      <c r="I10" s="6" t="n">
        <v>7930</v>
      </c>
      <c r="J10" s="6" t="n">
        <v>88352</v>
      </c>
      <c r="K10" s="6" t="n">
        <v>620786</v>
      </c>
      <c r="L10" s="6" t="n">
        <v>7861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2</v>
      </c>
      <c r="B1" s="2" t="s">
        <v>727</v>
      </c>
      <c r="J1" s="2" t="s">
        <v>1</v>
      </c>
    </row>
    <row r="2" spans="1:12">
      <c r="B2" s="2" t="s">
        <v>2</v>
      </c>
      <c r="C2" s="2" t="s">
        <v>728</v>
      </c>
      <c r="D2" s="2" t="s">
        <v>4</v>
      </c>
      <c r="E2" s="2" t="s">
        <v>729</v>
      </c>
      <c r="F2" s="2" t="s">
        <v>38</v>
      </c>
      <c r="G2" s="2" t="s">
        <v>730</v>
      </c>
      <c r="H2" s="2" t="s">
        <v>731</v>
      </c>
      <c r="I2" s="2" t="s">
        <v>732</v>
      </c>
      <c r="J2" s="2" t="s">
        <v>2</v>
      </c>
      <c r="K2" s="2" t="s">
        <v>38</v>
      </c>
      <c r="L2" s="2" t="s">
        <v>89</v>
      </c>
    </row>
    <row r="3" spans="1:12">
      <c r="A3" s="3" t="s">
        <v>743</v>
      </c>
    </row>
    <row r="4" spans="1:12">
      <c r="A4" s="4" t="s">
        <v>744</v>
      </c>
      <c r="J4" s="6" t="n">
        <v>143251</v>
      </c>
      <c r="K4" s="6" t="n">
        <v>224384</v>
      </c>
      <c r="L4" s="6" t="n">
        <v>210040</v>
      </c>
    </row>
    <row r="5" spans="1:12">
      <c r="A5" s="4" t="s">
        <v>144</v>
      </c>
      <c r="F5" s="6" t="n">
        <v>550000</v>
      </c>
      <c r="J5" s="5" t="n">
        <v>-6059</v>
      </c>
      <c r="K5" s="5" t="n">
        <v>550000</v>
      </c>
    </row>
    <row r="6" spans="1:12">
      <c r="A6" s="4" t="s">
        <v>745</v>
      </c>
      <c r="J6" s="5" t="n">
        <v>7495</v>
      </c>
    </row>
    <row r="7" spans="1:12">
      <c r="A7" s="4" t="s">
        <v>746</v>
      </c>
      <c r="J7" s="5" t="n">
        <v>13727</v>
      </c>
    </row>
    <row r="8" spans="1:12">
      <c r="A8" s="4" t="s">
        <v>747</v>
      </c>
      <c r="K8" s="5" t="n">
        <v>706</v>
      </c>
      <c r="L8" s="5" t="n">
        <v>345</v>
      </c>
    </row>
    <row r="9" spans="1:12">
      <c r="A9" s="4" t="s">
        <v>748</v>
      </c>
      <c r="J9" s="5" t="n">
        <v>2910</v>
      </c>
      <c r="K9" s="5" t="n">
        <v>1289</v>
      </c>
      <c r="L9" s="5" t="n">
        <v>2008</v>
      </c>
    </row>
    <row r="10" spans="1:12">
      <c r="A10" s="4" t="s">
        <v>749</v>
      </c>
      <c r="J10" s="5" t="n">
        <v>-66092</v>
      </c>
      <c r="K10" s="5" t="n">
        <v>-134117</v>
      </c>
      <c r="L10" s="5" t="n">
        <v>-133518</v>
      </c>
    </row>
    <row r="11" spans="1:12">
      <c r="A11" s="4" t="s">
        <v>750</v>
      </c>
      <c r="J11" s="5" t="n">
        <v>-9089</v>
      </c>
      <c r="K11" s="5" t="n">
        <v>-19566</v>
      </c>
    </row>
    <row r="12" spans="1:12">
      <c r="A12" s="4" t="s">
        <v>751</v>
      </c>
      <c r="J12" s="5" t="n">
        <v>2209</v>
      </c>
      <c r="K12" s="5" t="n">
        <v>-1910</v>
      </c>
      <c r="L12" s="5" t="n">
        <v>-264</v>
      </c>
    </row>
    <row r="13" spans="1:12">
      <c r="A13" s="4" t="s">
        <v>105</v>
      </c>
      <c r="B13" s="6" t="n">
        <v>12654</v>
      </c>
      <c r="C13" s="6" t="n">
        <v>28216</v>
      </c>
      <c r="D13" s="6" t="n">
        <v>18884</v>
      </c>
      <c r="E13" s="6" t="n">
        <v>28598</v>
      </c>
      <c r="F13" s="6" t="n">
        <v>578910</v>
      </c>
      <c r="G13" s="6" t="n">
        <v>17696</v>
      </c>
      <c r="H13" s="6" t="n">
        <v>16250</v>
      </c>
      <c r="I13" s="6" t="n">
        <v>7930</v>
      </c>
      <c r="J13" s="6" t="n">
        <v>88352</v>
      </c>
      <c r="K13" s="6" t="n">
        <v>620786</v>
      </c>
      <c r="L13" s="6" t="n">
        <v>78611</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52</v>
      </c>
      <c r="B1" s="2" t="s">
        <v>753</v>
      </c>
      <c r="C1" s="2" t="s">
        <v>2</v>
      </c>
      <c r="D1" s="2" t="s">
        <v>728</v>
      </c>
      <c r="E1" s="2" t="s">
        <v>4</v>
      </c>
      <c r="F1" s="2" t="s">
        <v>729</v>
      </c>
      <c r="G1" s="2" t="s">
        <v>38</v>
      </c>
      <c r="H1" s="2" t="s">
        <v>730</v>
      </c>
      <c r="I1" s="2" t="s">
        <v>731</v>
      </c>
      <c r="J1" s="2" t="s">
        <v>732</v>
      </c>
      <c r="K1" s="2" t="s">
        <v>2</v>
      </c>
      <c r="L1" s="2" t="s">
        <v>38</v>
      </c>
      <c r="M1" s="2" t="s">
        <v>89</v>
      </c>
    </row>
    <row r="2" spans="1:13">
      <c r="A2" s="3" t="s">
        <v>754</v>
      </c>
    </row>
    <row r="3" spans="1:13">
      <c r="A3" s="4" t="s">
        <v>755</v>
      </c>
      <c r="K3" s="6" t="n">
        <v>28000</v>
      </c>
      <c r="L3" s="6" t="n">
        <v>25000</v>
      </c>
      <c r="M3" s="6" t="n">
        <v>23000</v>
      </c>
    </row>
    <row r="4" spans="1:13">
      <c r="A4" s="4" t="s">
        <v>756</v>
      </c>
      <c r="K4" s="7" t="n">
        <v>0.36</v>
      </c>
      <c r="L4" s="7" t="n">
        <v>0.31</v>
      </c>
      <c r="M4" s="7" t="n">
        <v>0.29</v>
      </c>
    </row>
    <row r="5" spans="1:13">
      <c r="A5" s="4" t="s">
        <v>757</v>
      </c>
      <c r="K5" s="4" t="s">
        <v>758</v>
      </c>
      <c r="L5" s="4" t="s">
        <v>759</v>
      </c>
      <c r="M5" s="4" t="s">
        <v>760</v>
      </c>
    </row>
    <row r="6" spans="1:13">
      <c r="A6" s="4" t="s">
        <v>761</v>
      </c>
      <c r="L6" s="6" t="n">
        <v>550000</v>
      </c>
    </row>
    <row r="7" spans="1:13">
      <c r="A7" s="4" t="s">
        <v>762</v>
      </c>
      <c r="L7" s="5" t="n">
        <v>490000</v>
      </c>
    </row>
    <row r="8" spans="1:13">
      <c r="A8" s="4" t="s">
        <v>763</v>
      </c>
      <c r="L8" s="5" t="n">
        <v>40000</v>
      </c>
    </row>
    <row r="9" spans="1:13">
      <c r="A9" s="4" t="s">
        <v>764</v>
      </c>
      <c r="L9" s="6" t="n">
        <v>20000</v>
      </c>
    </row>
    <row r="10" spans="1:13">
      <c r="A10" s="4" t="s">
        <v>765</v>
      </c>
      <c r="L10" s="4" t="s">
        <v>766</v>
      </c>
      <c r="M10" s="4" t="s">
        <v>767</v>
      </c>
    </row>
    <row r="11" spans="1:13">
      <c r="A11" s="4" t="s">
        <v>109</v>
      </c>
      <c r="C11" s="7" t="n">
        <v>2.46</v>
      </c>
      <c r="D11" s="7" t="n">
        <v>1.83</v>
      </c>
      <c r="E11" s="7" t="n">
        <v>1.98</v>
      </c>
      <c r="F11" s="7" t="n">
        <v>1.4</v>
      </c>
      <c r="G11" s="7" t="n">
        <v>-4.44</v>
      </c>
      <c r="H11" s="7" t="n">
        <v>1.69</v>
      </c>
      <c r="I11" s="7" t="n">
        <v>1.63</v>
      </c>
      <c r="J11" s="7" t="n">
        <v>1.31</v>
      </c>
      <c r="K11" s="7" t="n">
        <v>7.65</v>
      </c>
      <c r="L11" s="7" t="n">
        <v>0.25</v>
      </c>
      <c r="M11" s="7" t="n">
        <v>6.41</v>
      </c>
    </row>
    <row r="12" spans="1:13">
      <c r="A12" s="4" t="s">
        <v>757</v>
      </c>
      <c r="L12" s="4" t="s">
        <v>768</v>
      </c>
    </row>
    <row r="13" spans="1:13">
      <c r="A13" s="4" t="s">
        <v>769</v>
      </c>
      <c r="K13" s="6" t="n">
        <v>17651</v>
      </c>
    </row>
    <row r="14" spans="1:13">
      <c r="A14" s="4" t="s">
        <v>770</v>
      </c>
      <c r="C14" s="6" t="n">
        <v>12654</v>
      </c>
      <c r="D14" s="6" t="n">
        <v>28216</v>
      </c>
      <c r="E14" s="6" t="n">
        <v>18884</v>
      </c>
      <c r="F14" s="6" t="n">
        <v>28598</v>
      </c>
      <c r="G14" s="6" t="n">
        <v>578910</v>
      </c>
      <c r="H14" s="6" t="n">
        <v>17696</v>
      </c>
      <c r="I14" s="6" t="n">
        <v>16250</v>
      </c>
      <c r="J14" s="6" t="n">
        <v>7930</v>
      </c>
      <c r="K14" s="5" t="n">
        <v>88352</v>
      </c>
      <c r="L14" s="6" t="n">
        <v>620786</v>
      </c>
      <c r="M14" s="6" t="n">
        <v>78611</v>
      </c>
    </row>
    <row r="15" spans="1:13">
      <c r="A15" s="4" t="s">
        <v>750</v>
      </c>
      <c r="K15" s="5" t="n">
        <v>9089</v>
      </c>
      <c r="L15" s="5" t="n">
        <v>19566</v>
      </c>
    </row>
    <row r="16" spans="1:13">
      <c r="A16" s="4" t="s">
        <v>771</v>
      </c>
      <c r="M16" s="6" t="n">
        <v>-3000</v>
      </c>
    </row>
    <row r="17" spans="1:13">
      <c r="A17" s="4" t="s">
        <v>772</v>
      </c>
      <c r="M17" s="8" t="n">
        <v>-0.7</v>
      </c>
    </row>
    <row r="18" spans="1:13">
      <c r="A18" s="4" t="s">
        <v>773</v>
      </c>
      <c r="C18" s="5" t="n">
        <v>53893</v>
      </c>
      <c r="G18" s="5" t="n">
        <v>62098</v>
      </c>
      <c r="K18" s="5" t="n">
        <v>53893</v>
      </c>
      <c r="L18" s="5" t="n">
        <v>62098</v>
      </c>
    </row>
    <row r="19" spans="1:13">
      <c r="A19" s="4" t="s">
        <v>774</v>
      </c>
      <c r="C19" s="5" t="n">
        <v>81886</v>
      </c>
      <c r="G19" s="6" t="n">
        <v>79165</v>
      </c>
      <c r="K19" s="5" t="n">
        <v>81886</v>
      </c>
      <c r="L19" s="6" t="n">
        <v>79165</v>
      </c>
    </row>
    <row r="20" spans="1:13">
      <c r="A20" s="4" t="s">
        <v>775</v>
      </c>
      <c r="M20" s="6" t="n">
        <v>13844</v>
      </c>
    </row>
    <row r="21" spans="1:13">
      <c r="A21" s="4" t="s">
        <v>458</v>
      </c>
    </row>
    <row r="22" spans="1:13">
      <c r="A22" s="3" t="s">
        <v>754</v>
      </c>
    </row>
    <row r="23" spans="1:13">
      <c r="A23" s="4" t="s">
        <v>73</v>
      </c>
      <c r="B23" s="6" t="n">
        <v>4000</v>
      </c>
    </row>
    <row r="24" spans="1:13">
      <c r="A24" s="4" t="s">
        <v>776</v>
      </c>
    </row>
    <row r="25" spans="1:13">
      <c r="A25" s="3" t="s">
        <v>754</v>
      </c>
    </row>
    <row r="26" spans="1:13">
      <c r="A26" s="4" t="s">
        <v>777</v>
      </c>
      <c r="C26" s="5" t="n">
        <v>240000</v>
      </c>
      <c r="K26" s="5" t="n">
        <v>240000</v>
      </c>
    </row>
    <row r="27" spans="1:13">
      <c r="A27" s="4" t="s">
        <v>773</v>
      </c>
      <c r="C27" s="5" t="n">
        <v>51000</v>
      </c>
      <c r="K27" s="5" t="n">
        <v>51000</v>
      </c>
    </row>
    <row r="28" spans="1:13">
      <c r="A28" s="4" t="s">
        <v>774</v>
      </c>
      <c r="C28" s="5" t="n">
        <v>12000</v>
      </c>
      <c r="K28" s="6" t="n">
        <v>12000</v>
      </c>
    </row>
    <row r="29" spans="1:13">
      <c r="A29" s="4" t="s">
        <v>778</v>
      </c>
    </row>
    <row r="30" spans="1:13">
      <c r="A30" s="3" t="s">
        <v>754</v>
      </c>
    </row>
    <row r="31" spans="1:13">
      <c r="A31" s="4" t="s">
        <v>779</v>
      </c>
      <c r="K31" s="9" t="n">
        <v>-0.02</v>
      </c>
    </row>
    <row r="32" spans="1:13">
      <c r="A32" s="4" t="s">
        <v>780</v>
      </c>
    </row>
    <row r="33" spans="1:13">
      <c r="A33" s="3" t="s">
        <v>754</v>
      </c>
    </row>
    <row r="34" spans="1:13">
      <c r="A34" s="4" t="s">
        <v>779</v>
      </c>
      <c r="K34" s="10" t="n">
        <v>0.02</v>
      </c>
    </row>
    <row r="35" spans="1:13">
      <c r="A35" s="4" t="s">
        <v>781</v>
      </c>
    </row>
    <row r="36" spans="1:13">
      <c r="A36" s="3" t="s">
        <v>754</v>
      </c>
    </row>
    <row r="37" spans="1:13">
      <c r="A37" s="4" t="s">
        <v>779</v>
      </c>
      <c r="K37" s="10" t="n">
        <v>0.006</v>
      </c>
    </row>
    <row r="38" spans="1:13">
      <c r="A38" s="4" t="s">
        <v>782</v>
      </c>
    </row>
    <row r="39" spans="1:13">
      <c r="A39" s="3" t="s">
        <v>754</v>
      </c>
    </row>
    <row r="40" spans="1:13">
      <c r="A40" s="4" t="s">
        <v>109</v>
      </c>
      <c r="K40" s="7" t="n">
        <v>0.11</v>
      </c>
      <c r="L40" s="7" t="n">
        <v>0.24</v>
      </c>
    </row>
    <row r="41" spans="1:13">
      <c r="A41" s="4" t="s">
        <v>783</v>
      </c>
    </row>
    <row r="42" spans="1:13">
      <c r="A42" s="3" t="s">
        <v>754</v>
      </c>
    </row>
    <row r="43" spans="1:13">
      <c r="A43" s="4" t="s">
        <v>109</v>
      </c>
      <c r="L43" s="7" t="n">
        <v>-6.82</v>
      </c>
    </row>
    <row r="44" spans="1:13">
      <c r="A44" s="4" t="s">
        <v>784</v>
      </c>
      <c r="K44" s="6" t="n">
        <v>-24000</v>
      </c>
    </row>
    <row r="45" spans="1:13">
      <c r="A45" s="4" t="s">
        <v>769</v>
      </c>
      <c r="K45" s="5" t="n">
        <v>17651</v>
      </c>
    </row>
    <row r="46" spans="1:13">
      <c r="A46" s="4" t="s">
        <v>770</v>
      </c>
      <c r="K46" s="5" t="n">
        <v>-6000</v>
      </c>
    </row>
    <row r="47" spans="1:13">
      <c r="A47" s="4" t="s">
        <v>785</v>
      </c>
    </row>
    <row r="48" spans="1:13">
      <c r="A48" s="3" t="s">
        <v>754</v>
      </c>
    </row>
    <row r="49" spans="1:13">
      <c r="A49" s="4" t="s">
        <v>770</v>
      </c>
      <c r="K49" s="5" t="n">
        <v>7000</v>
      </c>
    </row>
    <row r="50" spans="1:13">
      <c r="A50" s="4" t="s">
        <v>786</v>
      </c>
    </row>
    <row r="51" spans="1:13">
      <c r="A51" s="3" t="s">
        <v>754</v>
      </c>
    </row>
    <row r="52" spans="1:13">
      <c r="A52" s="4" t="s">
        <v>787</v>
      </c>
      <c r="C52" s="6" t="n">
        <v>-1000</v>
      </c>
      <c r="K52" s="6" t="n">
        <v>-1000</v>
      </c>
    </row>
    <row r="53" spans="1:13">
      <c r="A53" s="4" t="s">
        <v>788</v>
      </c>
    </row>
    <row r="54" spans="1:13">
      <c r="A54" s="3" t="s">
        <v>754</v>
      </c>
    </row>
    <row r="55" spans="1:13">
      <c r="A55" s="4" t="s">
        <v>765</v>
      </c>
      <c r="K55" s="4" t="s">
        <v>766</v>
      </c>
    </row>
    <row r="56" spans="1:13">
      <c r="A56" s="4" t="s">
        <v>789</v>
      </c>
    </row>
    <row r="57" spans="1:13">
      <c r="A57" s="3" t="s">
        <v>754</v>
      </c>
    </row>
    <row r="58" spans="1:13">
      <c r="A58" s="4" t="s">
        <v>765</v>
      </c>
      <c r="K58" s="4" t="s">
        <v>790</v>
      </c>
    </row>
    <row r="59" spans="1:13">
      <c r="A59" s="4" t="s">
        <v>791</v>
      </c>
    </row>
    <row r="60" spans="1:13">
      <c r="A60" s="3" t="s">
        <v>754</v>
      </c>
    </row>
    <row r="61" spans="1:13">
      <c r="A61" s="4" t="s">
        <v>765</v>
      </c>
      <c r="K61" s="4" t="s">
        <v>792</v>
      </c>
    </row>
    <row r="62" spans="1:13">
      <c r="A62" s="4" t="s">
        <v>793</v>
      </c>
    </row>
    <row r="63" spans="1:13">
      <c r="A63" s="3" t="s">
        <v>754</v>
      </c>
    </row>
    <row r="64" spans="1:13">
      <c r="A64" s="4" t="s">
        <v>765</v>
      </c>
      <c r="K64" s="4" t="s">
        <v>794</v>
      </c>
    </row>
    <row r="65" spans="1:13">
      <c r="A65" s="4" t="s">
        <v>795</v>
      </c>
    </row>
    <row r="66" spans="1:13">
      <c r="A66" s="3" t="s">
        <v>754</v>
      </c>
    </row>
    <row r="67" spans="1:13">
      <c r="A67" s="4" t="s">
        <v>796</v>
      </c>
      <c r="K67" s="4" t="s">
        <v>7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s>
  <sheetData>
    <row r="1" spans="1:7">
      <c r="A1" s="1" t="s">
        <v>171</v>
      </c>
      <c r="B1" s="2" t="s">
        <v>172</v>
      </c>
      <c r="C1" s="2" t="s">
        <v>173</v>
      </c>
      <c r="D1" s="2" t="s">
        <v>174</v>
      </c>
      <c r="E1" s="2" t="s">
        <v>175</v>
      </c>
      <c r="F1" s="2" t="s">
        <v>176</v>
      </c>
      <c r="G1" s="2" t="s">
        <v>177</v>
      </c>
    </row>
    <row r="2" spans="1:7">
      <c r="A2" s="4" t="s">
        <v>178</v>
      </c>
      <c r="B2" s="6" t="n">
        <v>2058851</v>
      </c>
      <c r="C2" s="6" t="n">
        <v>1577</v>
      </c>
      <c r="D2" s="6" t="n">
        <v>1490342</v>
      </c>
      <c r="E2" s="6" t="n">
        <v>4863566</v>
      </c>
      <c r="F2" s="6" t="n">
        <v>-4149908</v>
      </c>
      <c r="G2" s="6" t="n">
        <v>-146726</v>
      </c>
    </row>
    <row r="3" spans="1:7">
      <c r="A3" s="4" t="s">
        <v>179</v>
      </c>
      <c r="C3" s="5" t="n">
        <v>157677</v>
      </c>
    </row>
    <row r="4" spans="1:7">
      <c r="A4" s="4" t="s">
        <v>106</v>
      </c>
      <c r="B4" s="5" t="n">
        <v>521503</v>
      </c>
      <c r="E4" s="5" t="n">
        <v>521503</v>
      </c>
    </row>
    <row r="5" spans="1:7">
      <c r="A5" s="4" t="s">
        <v>180</v>
      </c>
      <c r="B5" s="5" t="n">
        <v>-69554</v>
      </c>
      <c r="G5" s="5" t="n">
        <v>-69554</v>
      </c>
    </row>
    <row r="6" spans="1:7">
      <c r="A6" s="4" t="s">
        <v>181</v>
      </c>
      <c r="B6" s="5" t="n">
        <v>6278</v>
      </c>
      <c r="C6" s="6" t="n">
        <v>1</v>
      </c>
      <c r="D6" s="5" t="n">
        <v>6277</v>
      </c>
    </row>
    <row r="7" spans="1:7">
      <c r="A7" s="4" t="s">
        <v>182</v>
      </c>
      <c r="C7" s="5" t="n">
        <v>53</v>
      </c>
    </row>
    <row r="8" spans="1:7">
      <c r="A8" s="4" t="s">
        <v>183</v>
      </c>
      <c r="B8" s="5" t="n">
        <v>55911</v>
      </c>
      <c r="C8" s="6" t="n">
        <v>7</v>
      </c>
      <c r="D8" s="5" t="n">
        <v>55904</v>
      </c>
    </row>
    <row r="9" spans="1:7">
      <c r="A9" s="4" t="s">
        <v>184</v>
      </c>
      <c r="C9" s="5" t="n">
        <v>730</v>
      </c>
    </row>
    <row r="10" spans="1:7">
      <c r="A10" s="4" t="s">
        <v>185</v>
      </c>
      <c r="B10" s="5" t="n">
        <v>13844</v>
      </c>
      <c r="D10" s="5" t="n">
        <v>13844</v>
      </c>
    </row>
    <row r="11" spans="1:7">
      <c r="A11" s="4" t="s">
        <v>186</v>
      </c>
      <c r="B11" s="5" t="n">
        <v>-325759</v>
      </c>
      <c r="F11" s="5" t="n">
        <v>-325759</v>
      </c>
    </row>
    <row r="12" spans="1:7">
      <c r="A12" s="4" t="s">
        <v>130</v>
      </c>
      <c r="B12" s="5" t="n">
        <v>40875</v>
      </c>
      <c r="C12" s="6" t="n">
        <v>1</v>
      </c>
      <c r="D12" s="5" t="n">
        <v>40874</v>
      </c>
    </row>
    <row r="13" spans="1:7">
      <c r="A13" s="4" t="s">
        <v>187</v>
      </c>
      <c r="C13" s="5" t="n">
        <v>174</v>
      </c>
    </row>
    <row r="14" spans="1:7">
      <c r="A14" s="4" t="s">
        <v>188</v>
      </c>
      <c r="B14" s="5" t="n">
        <v>2301949</v>
      </c>
      <c r="C14" s="6" t="n">
        <v>1586</v>
      </c>
      <c r="D14" s="5" t="n">
        <v>1607241</v>
      </c>
      <c r="E14" s="5" t="n">
        <v>5385069</v>
      </c>
      <c r="F14" s="5" t="n">
        <v>-4475667</v>
      </c>
      <c r="G14" s="5" t="n">
        <v>-216280</v>
      </c>
    </row>
    <row r="15" spans="1:7">
      <c r="A15" s="4" t="s">
        <v>189</v>
      </c>
      <c r="C15" s="5" t="n">
        <v>158634</v>
      </c>
    </row>
    <row r="16" spans="1:7">
      <c r="A16" s="4" t="s">
        <v>106</v>
      </c>
      <c r="B16" s="5" t="n">
        <v>20311</v>
      </c>
      <c r="E16" s="5" t="n">
        <v>20311</v>
      </c>
    </row>
    <row r="17" spans="1:7">
      <c r="A17" s="4" t="s">
        <v>180</v>
      </c>
      <c r="B17" s="5" t="n">
        <v>106213</v>
      </c>
      <c r="G17" s="5" t="n">
        <v>106213</v>
      </c>
    </row>
    <row r="18" spans="1:7">
      <c r="A18" s="4" t="s">
        <v>181</v>
      </c>
      <c r="B18" s="5" t="n">
        <v>6875</v>
      </c>
      <c r="C18" s="6" t="n">
        <v>1</v>
      </c>
      <c r="D18" s="5" t="n">
        <v>6874</v>
      </c>
    </row>
    <row r="19" spans="1:7">
      <c r="A19" s="4" t="s">
        <v>182</v>
      </c>
      <c r="C19" s="5" t="n">
        <v>50</v>
      </c>
    </row>
    <row r="20" spans="1:7">
      <c r="A20" s="4" t="s">
        <v>183</v>
      </c>
      <c r="B20" s="5" t="n">
        <v>90914</v>
      </c>
      <c r="C20" s="6" t="n">
        <v>10</v>
      </c>
      <c r="D20" s="5" t="n">
        <v>90904</v>
      </c>
    </row>
    <row r="21" spans="1:7">
      <c r="A21" s="4" t="s">
        <v>184</v>
      </c>
      <c r="C21" s="5" t="n">
        <v>972</v>
      </c>
    </row>
    <row r="22" spans="1:7">
      <c r="A22" s="4" t="s">
        <v>186</v>
      </c>
      <c r="B22" s="5" t="n">
        <v>-332544</v>
      </c>
      <c r="F22" s="5" t="n">
        <v>-332544</v>
      </c>
    </row>
    <row r="23" spans="1:7">
      <c r="A23" s="4" t="s">
        <v>130</v>
      </c>
      <c r="B23" s="5" t="n">
        <v>40070</v>
      </c>
      <c r="C23" s="6" t="n">
        <v>1</v>
      </c>
      <c r="D23" s="5" t="n">
        <v>40069</v>
      </c>
    </row>
    <row r="24" spans="1:7">
      <c r="A24" s="4" t="s">
        <v>187</v>
      </c>
      <c r="C24" s="5" t="n">
        <v>189</v>
      </c>
    </row>
    <row r="25" spans="1:7">
      <c r="A25" s="4" t="s">
        <v>190</v>
      </c>
      <c r="B25" s="5" t="n">
        <v>2233788</v>
      </c>
      <c r="C25" s="6" t="n">
        <v>1598</v>
      </c>
      <c r="D25" s="5" t="n">
        <v>1745088</v>
      </c>
      <c r="E25" s="5" t="n">
        <v>5405380</v>
      </c>
      <c r="F25" s="5" t="n">
        <v>-4808211</v>
      </c>
      <c r="G25" s="5" t="n">
        <v>-110067</v>
      </c>
    </row>
    <row r="26" spans="1:7">
      <c r="A26" s="4" t="s">
        <v>191</v>
      </c>
      <c r="C26" s="5" t="n">
        <v>159845</v>
      </c>
    </row>
    <row r="27" spans="1:7">
      <c r="A27" s="4" t="s">
        <v>192</v>
      </c>
      <c r="B27" s="5" t="n">
        <v>-3969</v>
      </c>
      <c r="E27" s="5" t="n">
        <v>-3969</v>
      </c>
    </row>
    <row r="28" spans="1:7">
      <c r="A28" s="4" t="s">
        <v>106</v>
      </c>
      <c r="B28" s="5" t="n">
        <v>593794</v>
      </c>
      <c r="E28" s="5" t="n">
        <v>593794</v>
      </c>
    </row>
    <row r="29" spans="1:7">
      <c r="A29" s="4" t="s">
        <v>180</v>
      </c>
      <c r="B29" s="5" t="n">
        <v>-7904</v>
      </c>
      <c r="G29" s="5" t="n">
        <v>-7904</v>
      </c>
    </row>
    <row r="30" spans="1:7">
      <c r="A30" s="4" t="s">
        <v>181</v>
      </c>
      <c r="B30" s="5" t="n">
        <v>7874</v>
      </c>
      <c r="D30" s="5" t="n">
        <v>7874</v>
      </c>
    </row>
    <row r="31" spans="1:7">
      <c r="A31" s="4" t="s">
        <v>182</v>
      </c>
      <c r="C31" s="5" t="n">
        <v>45</v>
      </c>
    </row>
    <row r="32" spans="1:7">
      <c r="A32" s="4" t="s">
        <v>183</v>
      </c>
      <c r="B32" s="5" t="n">
        <v>44555</v>
      </c>
      <c r="C32" s="6" t="n">
        <v>5</v>
      </c>
      <c r="D32" s="5" t="n">
        <v>44550</v>
      </c>
    </row>
    <row r="33" spans="1:7">
      <c r="A33" s="4" t="s">
        <v>184</v>
      </c>
      <c r="C33" s="5" t="n">
        <v>438</v>
      </c>
    </row>
    <row r="34" spans="1:7">
      <c r="A34" s="4" t="s">
        <v>186</v>
      </c>
      <c r="B34" s="5" t="n">
        <v>-1338111</v>
      </c>
      <c r="F34" s="5" t="n">
        <v>-1338111</v>
      </c>
    </row>
    <row r="35" spans="1:7">
      <c r="A35" s="4" t="s">
        <v>130</v>
      </c>
      <c r="B35" s="5" t="n">
        <v>37231</v>
      </c>
      <c r="C35" s="6" t="n">
        <v>2</v>
      </c>
      <c r="D35" s="5" t="n">
        <v>37229</v>
      </c>
    </row>
    <row r="36" spans="1:7">
      <c r="A36" s="4" t="s">
        <v>187</v>
      </c>
      <c r="C36" s="5" t="n">
        <v>144</v>
      </c>
    </row>
    <row r="37" spans="1:7">
      <c r="A37" s="4" t="s">
        <v>193</v>
      </c>
      <c r="B37" s="6" t="n">
        <v>1567258</v>
      </c>
      <c r="C37" s="6" t="n">
        <v>1605</v>
      </c>
      <c r="D37" s="6" t="n">
        <v>1834741</v>
      </c>
      <c r="E37" s="6" t="n">
        <v>5995205</v>
      </c>
      <c r="F37" s="6" t="n">
        <v>-6146322</v>
      </c>
      <c r="G37" s="6" t="n">
        <v>-117971</v>
      </c>
    </row>
    <row r="38" spans="1:7">
      <c r="A38" s="4" t="s">
        <v>194</v>
      </c>
      <c r="C38" s="5" t="n">
        <v>1604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8</v>
      </c>
    </row>
    <row r="2" spans="1:3">
      <c r="A2" s="3" t="s">
        <v>799</v>
      </c>
    </row>
    <row r="3" spans="1:3">
      <c r="A3" s="4" t="s">
        <v>800</v>
      </c>
      <c r="B3" s="6" t="n">
        <v>63052</v>
      </c>
      <c r="C3" s="6" t="n">
        <v>75630</v>
      </c>
    </row>
    <row r="4" spans="1:3">
      <c r="A4" s="4" t="s">
        <v>132</v>
      </c>
      <c r="B4" s="5" t="n">
        <v>7495</v>
      </c>
      <c r="C4" s="5" t="n">
        <v>5952</v>
      </c>
    </row>
    <row r="5" spans="1:3">
      <c r="A5" s="4" t="s">
        <v>801</v>
      </c>
      <c r="B5" s="5" t="n">
        <v>3633</v>
      </c>
    </row>
    <row r="6" spans="1:3">
      <c r="A6" s="4" t="s">
        <v>130</v>
      </c>
      <c r="B6" s="5" t="n">
        <v>9984</v>
      </c>
      <c r="C6" s="5" t="n">
        <v>9815</v>
      </c>
    </row>
    <row r="7" spans="1:3">
      <c r="A7" s="4" t="s">
        <v>802</v>
      </c>
      <c r="B7" s="5" t="n">
        <v>27939</v>
      </c>
      <c r="C7" s="5" t="n">
        <v>21434</v>
      </c>
    </row>
    <row r="8" spans="1:3">
      <c r="A8" s="4" t="s">
        <v>803</v>
      </c>
      <c r="B8" s="5" t="n">
        <v>3148</v>
      </c>
      <c r="C8" s="5" t="n">
        <v>3465</v>
      </c>
    </row>
    <row r="9" spans="1:3">
      <c r="A9" s="4" t="s">
        <v>263</v>
      </c>
      <c r="B9" s="5" t="n">
        <v>4588</v>
      </c>
      <c r="C9" s="5" t="n">
        <v>4864</v>
      </c>
    </row>
    <row r="10" spans="1:3">
      <c r="A10" s="4" t="s">
        <v>804</v>
      </c>
      <c r="B10" s="5" t="n">
        <v>7213</v>
      </c>
      <c r="C10" s="5" t="n">
        <v>8230</v>
      </c>
    </row>
    <row r="11" spans="1:3">
      <c r="A11" s="4" t="s">
        <v>805</v>
      </c>
      <c r="B11" s="5" t="n">
        <v>8727</v>
      </c>
      <c r="C11" s="5" t="n">
        <v>11873</v>
      </c>
    </row>
    <row r="12" spans="1:3">
      <c r="A12" s="4" t="s">
        <v>806</v>
      </c>
      <c r="B12" s="5" t="n">
        <v>135779</v>
      </c>
      <c r="C12" s="5" t="n">
        <v>141263</v>
      </c>
    </row>
    <row r="13" spans="1:3">
      <c r="A13" s="4" t="s">
        <v>807</v>
      </c>
      <c r="B13" s="5" t="n">
        <v>-53893</v>
      </c>
      <c r="C13" s="5" t="n">
        <v>-62098</v>
      </c>
    </row>
    <row r="14" spans="1:3">
      <c r="A14" s="4" t="s">
        <v>774</v>
      </c>
      <c r="B14" s="5" t="n">
        <v>81886</v>
      </c>
      <c r="C14" s="5" t="n">
        <v>79165</v>
      </c>
    </row>
    <row r="15" spans="1:3">
      <c r="A15" s="4" t="s">
        <v>808</v>
      </c>
      <c r="B15" s="5" t="n">
        <v>-19491</v>
      </c>
      <c r="C15" s="5" t="n">
        <v>-19630</v>
      </c>
    </row>
    <row r="16" spans="1:3">
      <c r="A16" s="4" t="s">
        <v>801</v>
      </c>
      <c r="C16" s="5" t="n">
        <v>-3394</v>
      </c>
    </row>
    <row r="17" spans="1:3">
      <c r="A17" s="4" t="s">
        <v>809</v>
      </c>
      <c r="B17" s="5" t="n">
        <v>-13753</v>
      </c>
      <c r="C17" s="5" t="n">
        <v>-13254</v>
      </c>
    </row>
    <row r="18" spans="1:3">
      <c r="A18" s="4" t="s">
        <v>810</v>
      </c>
      <c r="B18" s="5" t="n">
        <v>-20443</v>
      </c>
      <c r="C18" s="5" t="n">
        <v>-21000</v>
      </c>
    </row>
    <row r="19" spans="1:3">
      <c r="A19" s="4" t="s">
        <v>811</v>
      </c>
      <c r="B19" s="5" t="n">
        <v>-53687</v>
      </c>
      <c r="C19" s="5" t="n">
        <v>-57278</v>
      </c>
    </row>
    <row r="20" spans="1:3">
      <c r="A20" s="4" t="s">
        <v>812</v>
      </c>
      <c r="B20" s="6" t="n">
        <v>28199</v>
      </c>
      <c r="C20" s="6" t="n">
        <v>218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8</v>
      </c>
      <c r="D2" s="2" t="s">
        <v>89</v>
      </c>
    </row>
    <row r="3" spans="1:4">
      <c r="A3" s="3" t="s">
        <v>814</v>
      </c>
    </row>
    <row r="4" spans="1:4">
      <c r="A4" s="4" t="s">
        <v>570</v>
      </c>
      <c r="B4" s="6" t="n">
        <v>5843</v>
      </c>
      <c r="C4" s="6" t="n">
        <v>9964</v>
      </c>
      <c r="D4" s="6" t="n">
        <v>14450</v>
      </c>
    </row>
    <row r="5" spans="1:4">
      <c r="A5" s="4" t="s">
        <v>815</v>
      </c>
      <c r="C5" s="5" t="n">
        <v>-22</v>
      </c>
      <c r="D5" s="5" t="n">
        <v>-828</v>
      </c>
    </row>
    <row r="6" spans="1:4">
      <c r="A6" s="4" t="s">
        <v>816</v>
      </c>
      <c r="B6" s="5" t="n">
        <v>-436</v>
      </c>
      <c r="C6" s="5" t="n">
        <v>-5178</v>
      </c>
      <c r="D6" s="5" t="n">
        <v>-4998</v>
      </c>
    </row>
    <row r="7" spans="1:4">
      <c r="A7" s="4" t="s">
        <v>769</v>
      </c>
      <c r="B7" s="5" t="n">
        <v>17651</v>
      </c>
    </row>
    <row r="8" spans="1:4">
      <c r="A8" s="4" t="s">
        <v>817</v>
      </c>
      <c r="B8" s="5" t="n">
        <v>3050</v>
      </c>
      <c r="C8" s="5" t="n">
        <v>1079</v>
      </c>
      <c r="D8" s="5" t="n">
        <v>1340</v>
      </c>
    </row>
    <row r="9" spans="1:4">
      <c r="A9" s="4" t="s">
        <v>573</v>
      </c>
      <c r="B9" s="6" t="n">
        <v>26108</v>
      </c>
      <c r="C9" s="6" t="n">
        <v>5843</v>
      </c>
      <c r="D9" s="6" t="n">
        <v>99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18</v>
      </c>
      <c r="B1" s="2" t="s">
        <v>727</v>
      </c>
      <c r="G1" s="2" t="s">
        <v>1</v>
      </c>
    </row>
    <row r="2" spans="1:9">
      <c r="B2" s="2" t="s">
        <v>2</v>
      </c>
      <c r="C2" s="2" t="s">
        <v>728</v>
      </c>
      <c r="D2" s="2" t="s">
        <v>729</v>
      </c>
      <c r="E2" s="2" t="s">
        <v>38</v>
      </c>
      <c r="F2" s="2" t="s">
        <v>731</v>
      </c>
      <c r="G2" s="2" t="s">
        <v>2</v>
      </c>
      <c r="H2" s="2" t="s">
        <v>38</v>
      </c>
      <c r="I2" s="2" t="s">
        <v>89</v>
      </c>
    </row>
    <row r="3" spans="1:9">
      <c r="A3" s="3" t="s">
        <v>819</v>
      </c>
    </row>
    <row r="4" spans="1:9">
      <c r="A4" s="4" t="s">
        <v>820</v>
      </c>
      <c r="B4" s="6" t="n">
        <v>322</v>
      </c>
      <c r="C4" s="6" t="n">
        <v>924</v>
      </c>
      <c r="D4" s="6" t="n">
        <v>-1672</v>
      </c>
      <c r="E4" s="6" t="n">
        <v>1096</v>
      </c>
      <c r="F4" s="6" t="n">
        <v>10018</v>
      </c>
      <c r="G4" s="6" t="n">
        <v>-426</v>
      </c>
      <c r="H4" s="6" t="n">
        <v>11114</v>
      </c>
      <c r="I4" s="6" t="n">
        <v>3524</v>
      </c>
    </row>
  </sheetData>
  <mergeCells count="3">
    <mergeCell ref="A1:A2"/>
    <mergeCell ref="B1:F1"/>
    <mergeCell ref="G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1</v>
      </c>
      <c r="B1" s="2" t="s">
        <v>1</v>
      </c>
    </row>
    <row r="2" spans="1:4">
      <c r="B2" s="2" t="s">
        <v>2</v>
      </c>
      <c r="C2" s="2" t="s">
        <v>38</v>
      </c>
      <c r="D2" s="2" t="s">
        <v>89</v>
      </c>
    </row>
    <row r="3" spans="1:4">
      <c r="A3" s="3" t="s">
        <v>225</v>
      </c>
    </row>
    <row r="4" spans="1:4">
      <c r="A4" s="4" t="s">
        <v>822</v>
      </c>
      <c r="B4" s="6" t="n">
        <v>28</v>
      </c>
      <c r="C4" s="6" t="n">
        <v>27</v>
      </c>
      <c r="D4" s="6" t="n">
        <v>28</v>
      </c>
    </row>
    <row r="5" spans="1:4">
      <c r="A5" s="4" t="s">
        <v>823</v>
      </c>
      <c r="B5" s="4" t="s">
        <v>824</v>
      </c>
    </row>
    <row r="6" spans="1:4">
      <c r="A6" s="4" t="s">
        <v>449</v>
      </c>
      <c r="B6" s="6" t="n">
        <v>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717</v>
      </c>
    </row>
    <row r="2" spans="1:2">
      <c r="A2" s="3" t="s">
        <v>225</v>
      </c>
    </row>
    <row r="3" spans="1:2">
      <c r="A3" s="4" t="s">
        <v>826</v>
      </c>
      <c r="B3" s="6" t="n">
        <v>28417</v>
      </c>
    </row>
    <row r="4" spans="1:2">
      <c r="A4" s="4" t="s">
        <v>827</v>
      </c>
      <c r="B4" s="5" t="n">
        <v>23424</v>
      </c>
    </row>
    <row r="5" spans="1:2">
      <c r="A5" s="4" t="s">
        <v>828</v>
      </c>
      <c r="B5" s="5" t="n">
        <v>16032</v>
      </c>
    </row>
    <row r="6" spans="1:2">
      <c r="A6" s="4" t="s">
        <v>829</v>
      </c>
      <c r="B6" s="5" t="n">
        <v>11816</v>
      </c>
    </row>
    <row r="7" spans="1:2">
      <c r="A7" s="4" t="s">
        <v>830</v>
      </c>
      <c r="B7" s="5" t="n">
        <v>23269</v>
      </c>
    </row>
    <row r="8" spans="1:2">
      <c r="A8" s="4" t="s">
        <v>831</v>
      </c>
      <c r="B8" s="6" t="n">
        <v>10295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21"/>
    <col customWidth="1" max="6" min="6" width="14"/>
    <col customWidth="1" max="7" min="7" width="13"/>
  </cols>
  <sheetData>
    <row r="1" spans="1:7">
      <c r="A1" s="1" t="s">
        <v>832</v>
      </c>
      <c r="B1" s="2" t="s">
        <v>727</v>
      </c>
      <c r="D1" s="2" t="s">
        <v>1</v>
      </c>
    </row>
    <row r="2" spans="1:7">
      <c r="B2" s="2" t="s">
        <v>729</v>
      </c>
      <c r="C2" s="2" t="s">
        <v>730</v>
      </c>
      <c r="D2" s="2" t="s">
        <v>2</v>
      </c>
      <c r="E2" s="2" t="s">
        <v>38</v>
      </c>
      <c r="F2" s="2" t="s">
        <v>89</v>
      </c>
      <c r="G2" s="2" t="s">
        <v>833</v>
      </c>
    </row>
    <row r="3" spans="1:7">
      <c r="A3" s="3" t="s">
        <v>834</v>
      </c>
    </row>
    <row r="4" spans="1:7">
      <c r="A4" s="4" t="s">
        <v>835</v>
      </c>
      <c r="D4" s="5" t="n">
        <v>2400</v>
      </c>
    </row>
    <row r="5" spans="1:7">
      <c r="A5" s="4" t="s">
        <v>836</v>
      </c>
      <c r="D5" s="4" t="s">
        <v>837</v>
      </c>
    </row>
    <row r="6" spans="1:7">
      <c r="A6" s="4" t="s">
        <v>838</v>
      </c>
      <c r="D6" s="5" t="n">
        <v>1400</v>
      </c>
    </row>
    <row r="7" spans="1:7">
      <c r="A7" s="4" t="s">
        <v>839</v>
      </c>
      <c r="D7" s="4" t="s">
        <v>840</v>
      </c>
    </row>
    <row r="8" spans="1:7">
      <c r="A8" s="4" t="s">
        <v>841</v>
      </c>
      <c r="D8" s="4" t="s">
        <v>842</v>
      </c>
    </row>
    <row r="9" spans="1:7">
      <c r="A9" s="4" t="s">
        <v>843</v>
      </c>
      <c r="B9" s="6" t="n">
        <v>1</v>
      </c>
      <c r="C9" s="6" t="n">
        <v>4</v>
      </c>
      <c r="D9" s="6" t="n">
        <v>1</v>
      </c>
      <c r="E9" s="6" t="n">
        <v>4</v>
      </c>
      <c r="F9" s="6" t="n">
        <v>7</v>
      </c>
    </row>
    <row r="10" spans="1:7">
      <c r="A10" s="4" t="s">
        <v>844</v>
      </c>
      <c r="D10" s="5" t="n">
        <v>44</v>
      </c>
      <c r="E10" s="5" t="n">
        <v>76</v>
      </c>
      <c r="F10" s="5" t="n">
        <v>53</v>
      </c>
    </row>
    <row r="11" spans="1:7">
      <c r="A11" s="4" t="s">
        <v>160</v>
      </c>
      <c r="D11" s="5" t="n">
        <v>45</v>
      </c>
      <c r="E11" s="6" t="n">
        <v>91</v>
      </c>
      <c r="F11" s="6" t="n">
        <v>56</v>
      </c>
    </row>
    <row r="12" spans="1:7">
      <c r="A12" s="4" t="s">
        <v>845</v>
      </c>
      <c r="D12" s="6" t="n">
        <v>86</v>
      </c>
    </row>
    <row r="13" spans="1:7">
      <c r="A13" s="4" t="s">
        <v>846</v>
      </c>
      <c r="D13" s="5" t="n">
        <v>794</v>
      </c>
      <c r="E13" s="5" t="n">
        <v>900</v>
      </c>
      <c r="F13" s="5" t="n">
        <v>1300</v>
      </c>
    </row>
    <row r="14" spans="1:7">
      <c r="A14" s="4" t="s">
        <v>847</v>
      </c>
      <c r="D14" s="7" t="n">
        <v>117.08</v>
      </c>
      <c r="E14" s="7" t="n">
        <v>103.63</v>
      </c>
      <c r="F14" s="7" t="n">
        <v>92.26000000000001</v>
      </c>
    </row>
    <row r="15" spans="1:7">
      <c r="A15" s="4" t="s">
        <v>848</v>
      </c>
      <c r="D15" s="4" t="s">
        <v>849</v>
      </c>
    </row>
    <row r="16" spans="1:7">
      <c r="A16" s="4" t="s">
        <v>850</v>
      </c>
      <c r="D16" s="5" t="n">
        <v>1800</v>
      </c>
    </row>
    <row r="17" spans="1:7">
      <c r="A17" s="4" t="s">
        <v>851</v>
      </c>
      <c r="D17" s="6" t="n">
        <v>86</v>
      </c>
    </row>
    <row r="18" spans="1:7">
      <c r="A18" s="4" t="s">
        <v>852</v>
      </c>
      <c r="D18" s="7" t="n">
        <v>142.18</v>
      </c>
    </row>
    <row r="19" spans="1:7">
      <c r="A19" s="4" t="s">
        <v>853</v>
      </c>
      <c r="D19" s="4" t="s">
        <v>854</v>
      </c>
    </row>
    <row r="20" spans="1:7">
      <c r="A20" s="4" t="s">
        <v>855</v>
      </c>
      <c r="D20" s="6" t="n">
        <v>41</v>
      </c>
    </row>
    <row r="21" spans="1:7">
      <c r="A21" s="4" t="s">
        <v>856</v>
      </c>
    </row>
    <row r="22" spans="1:7">
      <c r="A22" s="3" t="s">
        <v>834</v>
      </c>
    </row>
    <row r="23" spans="1:7">
      <c r="A23" s="4" t="s">
        <v>857</v>
      </c>
      <c r="D23" s="4" t="s">
        <v>511</v>
      </c>
    </row>
    <row r="24" spans="1:7">
      <c r="A24" s="4" t="s">
        <v>858</v>
      </c>
      <c r="D24" s="6" t="n">
        <v>16</v>
      </c>
      <c r="E24" s="6" t="n">
        <v>17</v>
      </c>
      <c r="F24" s="6" t="n">
        <v>17</v>
      </c>
    </row>
    <row r="25" spans="1:7">
      <c r="A25" s="4" t="s">
        <v>859</v>
      </c>
      <c r="D25" s="4" t="s">
        <v>860</v>
      </c>
    </row>
    <row r="26" spans="1:7">
      <c r="A26" s="4" t="s">
        <v>861</v>
      </c>
      <c r="D26" s="5" t="n">
        <v>91</v>
      </c>
    </row>
    <row r="27" spans="1:7">
      <c r="A27" s="4" t="s">
        <v>862</v>
      </c>
      <c r="D27" s="7" t="n">
        <v>207.85</v>
      </c>
    </row>
    <row r="28" spans="1:7">
      <c r="A28" s="4" t="s">
        <v>863</v>
      </c>
      <c r="D28" s="5" t="n">
        <v>304</v>
      </c>
      <c r="E28" s="5" t="n">
        <v>374</v>
      </c>
    </row>
    <row r="29" spans="1:7">
      <c r="A29" s="4" t="s">
        <v>864</v>
      </c>
      <c r="D29" s="6" t="n">
        <v>32</v>
      </c>
    </row>
    <row r="30" spans="1:7">
      <c r="A30" s="4" t="s">
        <v>865</v>
      </c>
    </row>
    <row r="31" spans="1:7">
      <c r="A31" s="3" t="s">
        <v>834</v>
      </c>
    </row>
    <row r="32" spans="1:7">
      <c r="A32" s="4" t="s">
        <v>858</v>
      </c>
      <c r="D32" s="6" t="n">
        <v>5</v>
      </c>
    </row>
    <row r="33" spans="1:7">
      <c r="A33" s="4" t="s">
        <v>859</v>
      </c>
      <c r="D33" s="4" t="s">
        <v>866</v>
      </c>
    </row>
    <row r="34" spans="1:7">
      <c r="A34" s="4" t="s">
        <v>861</v>
      </c>
      <c r="D34" s="5" t="n">
        <v>40</v>
      </c>
      <c r="E34" s="5" t="n">
        <v>40</v>
      </c>
      <c r="F34" s="5" t="n">
        <v>27</v>
      </c>
    </row>
    <row r="35" spans="1:7">
      <c r="A35" s="4" t="s">
        <v>862</v>
      </c>
      <c r="D35" s="7" t="n">
        <v>235.63</v>
      </c>
    </row>
    <row r="36" spans="1:7">
      <c r="A36" s="4" t="s">
        <v>863</v>
      </c>
      <c r="D36" s="5" t="n">
        <v>100</v>
      </c>
      <c r="E36" s="5" t="n">
        <v>64</v>
      </c>
    </row>
    <row r="37" spans="1:7">
      <c r="A37" s="4" t="s">
        <v>864</v>
      </c>
      <c r="D37" s="6" t="n">
        <v>14</v>
      </c>
    </row>
    <row r="38" spans="1:7">
      <c r="A38" s="4" t="s">
        <v>867</v>
      </c>
      <c r="E38" s="4" t="s">
        <v>868</v>
      </c>
    </row>
    <row r="39" spans="1:7">
      <c r="A39" s="4" t="s">
        <v>869</v>
      </c>
    </row>
    <row r="40" spans="1:7">
      <c r="A40" s="3" t="s">
        <v>834</v>
      </c>
    </row>
    <row r="41" spans="1:7">
      <c r="A41" s="4" t="s">
        <v>870</v>
      </c>
      <c r="D41" s="4" t="s">
        <v>797</v>
      </c>
    </row>
    <row r="42" spans="1:7">
      <c r="A42" s="4" t="s">
        <v>871</v>
      </c>
    </row>
    <row r="43" spans="1:7">
      <c r="A43" s="3" t="s">
        <v>834</v>
      </c>
    </row>
    <row r="44" spans="1:7">
      <c r="A44" s="4" t="s">
        <v>870</v>
      </c>
      <c r="D44" s="4" t="s">
        <v>872</v>
      </c>
    </row>
    <row r="45" spans="1:7">
      <c r="A45" s="4" t="s">
        <v>873</v>
      </c>
    </row>
    <row r="46" spans="1:7">
      <c r="A46" s="3" t="s">
        <v>834</v>
      </c>
    </row>
    <row r="47" spans="1:7">
      <c r="A47" s="4" t="s">
        <v>858</v>
      </c>
      <c r="D47" s="6" t="n">
        <v>1</v>
      </c>
      <c r="E47" s="6" t="n">
        <v>1</v>
      </c>
      <c r="F47" s="6" t="n">
        <v>1</v>
      </c>
    </row>
    <row r="48" spans="1:7">
      <c r="A48" s="4" t="s">
        <v>861</v>
      </c>
      <c r="D48" s="5" t="n">
        <v>5</v>
      </c>
      <c r="E48" s="5" t="n">
        <v>8</v>
      </c>
      <c r="F48" s="5" t="n">
        <v>10</v>
      </c>
    </row>
    <row r="49" spans="1:7">
      <c r="A49" s="4" t="s">
        <v>862</v>
      </c>
      <c r="D49" s="7" t="n">
        <v>194.73</v>
      </c>
      <c r="E49" s="7" t="n">
        <v>130.35</v>
      </c>
      <c r="F49" s="7" t="n">
        <v>113.88</v>
      </c>
    </row>
    <row r="50" spans="1:7">
      <c r="A50" s="4" t="s">
        <v>863</v>
      </c>
      <c r="D50" s="5" t="n">
        <v>5</v>
      </c>
    </row>
    <row r="51" spans="1:7">
      <c r="A51" s="4" t="s">
        <v>874</v>
      </c>
    </row>
    <row r="52" spans="1:7">
      <c r="A52" s="3" t="s">
        <v>834</v>
      </c>
    </row>
    <row r="53" spans="1:7">
      <c r="A53" s="4" t="s">
        <v>858</v>
      </c>
      <c r="D53" s="6" t="n">
        <v>1</v>
      </c>
      <c r="E53" s="6" t="n">
        <v>1</v>
      </c>
      <c r="F53" s="6" t="n">
        <v>1</v>
      </c>
    </row>
    <row r="54" spans="1:7">
      <c r="A54" s="4" t="s">
        <v>875</v>
      </c>
    </row>
    <row r="55" spans="1:7">
      <c r="A55" s="3" t="s">
        <v>834</v>
      </c>
    </row>
    <row r="56" spans="1:7">
      <c r="A56" s="4" t="s">
        <v>876</v>
      </c>
      <c r="G56" s="5" t="n">
        <v>900</v>
      </c>
    </row>
    <row r="57" spans="1:7">
      <c r="A57" s="4" t="s">
        <v>877</v>
      </c>
    </row>
    <row r="58" spans="1:7">
      <c r="A58" s="3" t="s">
        <v>834</v>
      </c>
    </row>
    <row r="59" spans="1:7">
      <c r="A59" s="4" t="s">
        <v>857</v>
      </c>
      <c r="D59" s="4" t="s">
        <v>511</v>
      </c>
    </row>
    <row r="60" spans="1:7">
      <c r="A60" s="4" t="s">
        <v>878</v>
      </c>
      <c r="D60" s="4" t="s">
        <v>473</v>
      </c>
    </row>
    <row r="61" spans="1:7">
      <c r="A61" s="4" t="s">
        <v>859</v>
      </c>
      <c r="D61" s="4" t="s">
        <v>879</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8</v>
      </c>
      <c r="D2" s="2" t="s">
        <v>89</v>
      </c>
    </row>
    <row r="3" spans="1:4">
      <c r="A3" s="3" t="s">
        <v>881</v>
      </c>
    </row>
    <row r="4" spans="1:4">
      <c r="A4" s="4" t="s">
        <v>882</v>
      </c>
      <c r="B4" s="6" t="n">
        <v>37541</v>
      </c>
      <c r="C4" s="6" t="n">
        <v>39436</v>
      </c>
      <c r="D4" s="6" t="n">
        <v>40998</v>
      </c>
    </row>
    <row r="5" spans="1:4">
      <c r="A5" s="4" t="s">
        <v>883</v>
      </c>
    </row>
    <row r="6" spans="1:4">
      <c r="A6" s="3" t="s">
        <v>881</v>
      </c>
    </row>
    <row r="7" spans="1:4">
      <c r="A7" s="4" t="s">
        <v>882</v>
      </c>
      <c r="B7" s="5" t="n">
        <v>2212</v>
      </c>
      <c r="C7" s="5" t="n">
        <v>3032</v>
      </c>
      <c r="D7" s="5" t="n">
        <v>2738</v>
      </c>
    </row>
    <row r="8" spans="1:4">
      <c r="A8" s="4" t="s">
        <v>884</v>
      </c>
    </row>
    <row r="9" spans="1:4">
      <c r="A9" s="3" t="s">
        <v>881</v>
      </c>
    </row>
    <row r="10" spans="1:4">
      <c r="A10" s="4" t="s">
        <v>882</v>
      </c>
      <c r="B10" s="5" t="n">
        <v>30443</v>
      </c>
      <c r="C10" s="5" t="n">
        <v>33335</v>
      </c>
      <c r="D10" s="5" t="n">
        <v>34451</v>
      </c>
    </row>
    <row r="11" spans="1:4">
      <c r="A11" s="4" t="s">
        <v>885</v>
      </c>
    </row>
    <row r="12" spans="1:4">
      <c r="A12" s="3" t="s">
        <v>881</v>
      </c>
    </row>
    <row r="13" spans="1:4">
      <c r="A13" s="4" t="s">
        <v>882</v>
      </c>
      <c r="B13" s="6" t="n">
        <v>4886</v>
      </c>
      <c r="C13" s="6" t="n">
        <v>3069</v>
      </c>
      <c r="D13" s="6" t="n">
        <v>38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8</v>
      </c>
      <c r="D2" s="2" t="s">
        <v>89</v>
      </c>
    </row>
    <row r="3" spans="1:4">
      <c r="A3" s="3" t="s">
        <v>887</v>
      </c>
    </row>
    <row r="4" spans="1:4">
      <c r="A4" s="4" t="s">
        <v>888</v>
      </c>
      <c r="B4" s="5" t="n">
        <v>321</v>
      </c>
      <c r="C4" s="5" t="n">
        <v>389</v>
      </c>
      <c r="D4" s="5" t="n">
        <v>324</v>
      </c>
    </row>
    <row r="5" spans="1:4">
      <c r="A5" s="4" t="s">
        <v>889</v>
      </c>
      <c r="B5" s="4" t="s">
        <v>890</v>
      </c>
      <c r="C5" s="4" t="s">
        <v>891</v>
      </c>
      <c r="D5" s="4" t="s">
        <v>892</v>
      </c>
    </row>
    <row r="6" spans="1:4">
      <c r="A6" s="4" t="s">
        <v>893</v>
      </c>
      <c r="B6" s="4" t="s">
        <v>655</v>
      </c>
      <c r="C6" s="4" t="s">
        <v>655</v>
      </c>
      <c r="D6" s="4" t="s">
        <v>655</v>
      </c>
    </row>
    <row r="7" spans="1:4">
      <c r="A7" s="4" t="s">
        <v>894</v>
      </c>
      <c r="B7" s="4" t="s">
        <v>895</v>
      </c>
      <c r="C7" s="4" t="s">
        <v>896</v>
      </c>
      <c r="D7" s="4" t="s">
        <v>897</v>
      </c>
    </row>
    <row r="8" spans="1:4">
      <c r="A8" s="4" t="s">
        <v>898</v>
      </c>
      <c r="B8" s="6" t="n">
        <v>0</v>
      </c>
      <c r="C8" s="6" t="n">
        <v>0</v>
      </c>
      <c r="D8" s="6" t="n">
        <v>0</v>
      </c>
    </row>
    <row r="9" spans="1:4">
      <c r="A9" s="3" t="s">
        <v>899</v>
      </c>
    </row>
    <row r="10" spans="1:4">
      <c r="A10" s="4" t="s">
        <v>900</v>
      </c>
      <c r="B10" s="7" t="n">
        <v>196.78</v>
      </c>
      <c r="C10" s="7" t="n">
        <v>170.24</v>
      </c>
      <c r="D10" s="7" t="n">
        <v>135.02</v>
      </c>
    </row>
    <row r="11" spans="1:4">
      <c r="A11" s="4" t="s">
        <v>901</v>
      </c>
      <c r="B11" s="7" t="n">
        <v>59.89</v>
      </c>
      <c r="C11" s="7" t="n">
        <v>45.73</v>
      </c>
      <c r="D11" s="7" t="n">
        <v>37.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8</v>
      </c>
      <c r="D2" s="2" t="s">
        <v>89</v>
      </c>
    </row>
    <row r="3" spans="1:4">
      <c r="A3" s="3" t="s">
        <v>834</v>
      </c>
    </row>
    <row r="4" spans="1:4">
      <c r="A4" s="4" t="s">
        <v>903</v>
      </c>
      <c r="B4" s="5" t="n">
        <v>2039</v>
      </c>
    </row>
    <row r="5" spans="1:4">
      <c r="A5" s="4" t="s">
        <v>904</v>
      </c>
      <c r="B5" s="5" t="n">
        <v>321</v>
      </c>
      <c r="C5" s="5" t="n">
        <v>389</v>
      </c>
      <c r="D5" s="5" t="n">
        <v>324</v>
      </c>
    </row>
    <row r="6" spans="1:4">
      <c r="A6" s="4" t="s">
        <v>905</v>
      </c>
      <c r="B6" s="5" t="n">
        <v>-433</v>
      </c>
    </row>
    <row r="7" spans="1:4">
      <c r="A7" s="4" t="s">
        <v>906</v>
      </c>
      <c r="B7" s="5" t="n">
        <v>-137</v>
      </c>
    </row>
    <row r="8" spans="1:4">
      <c r="A8" s="4" t="s">
        <v>907</v>
      </c>
      <c r="B8" s="5" t="n">
        <v>1790</v>
      </c>
      <c r="C8" s="5" t="n">
        <v>2039</v>
      </c>
    </row>
    <row r="9" spans="1:4">
      <c r="A9" s="4" t="s">
        <v>908</v>
      </c>
      <c r="B9" s="7" t="n">
        <v>124.41</v>
      </c>
    </row>
    <row r="10" spans="1:4">
      <c r="A10" s="4" t="s">
        <v>900</v>
      </c>
      <c r="B10" s="9" t="n">
        <v>196.78</v>
      </c>
      <c r="C10" s="7" t="n">
        <v>170.24</v>
      </c>
      <c r="D10" s="7" t="n">
        <v>135.02</v>
      </c>
    </row>
    <row r="11" spans="1:4">
      <c r="A11" s="4" t="s">
        <v>909</v>
      </c>
      <c r="B11" s="9" t="n">
        <v>102.92</v>
      </c>
    </row>
    <row r="12" spans="1:4">
      <c r="A12" s="4" t="s">
        <v>910</v>
      </c>
      <c r="B12" s="9" t="n">
        <v>125.93</v>
      </c>
    </row>
    <row r="13" spans="1:4">
      <c r="A13" s="4" t="s">
        <v>911</v>
      </c>
      <c r="B13" s="9" t="n">
        <v>142.47</v>
      </c>
      <c r="C13" s="9" t="n">
        <v>124.41</v>
      </c>
    </row>
    <row r="14" spans="1:4">
      <c r="A14" s="4" t="s">
        <v>628</v>
      </c>
    </row>
    <row r="15" spans="1:4">
      <c r="A15" s="3" t="s">
        <v>834</v>
      </c>
    </row>
    <row r="16" spans="1:4">
      <c r="A16" s="4" t="s">
        <v>908</v>
      </c>
      <c r="B16" s="9" t="n">
        <v>38.09</v>
      </c>
    </row>
    <row r="17" spans="1:4">
      <c r="A17" s="4" t="s">
        <v>900</v>
      </c>
      <c r="B17" s="9" t="n">
        <v>188.26</v>
      </c>
    </row>
    <row r="18" spans="1:4">
      <c r="A18" s="4" t="s">
        <v>909</v>
      </c>
      <c r="B18" s="9" t="n">
        <v>38.09</v>
      </c>
    </row>
    <row r="19" spans="1:4">
      <c r="A19" s="4" t="s">
        <v>910</v>
      </c>
      <c r="B19" s="9" t="n">
        <v>98.20999999999999</v>
      </c>
    </row>
    <row r="20" spans="1:4">
      <c r="A20" s="4" t="s">
        <v>911</v>
      </c>
      <c r="B20" s="9" t="n">
        <v>38.09</v>
      </c>
      <c r="C20" s="9" t="n">
        <v>38.09</v>
      </c>
    </row>
    <row r="21" spans="1:4">
      <c r="A21" s="4" t="s">
        <v>786</v>
      </c>
    </row>
    <row r="22" spans="1:4">
      <c r="A22" s="3" t="s">
        <v>834</v>
      </c>
    </row>
    <row r="23" spans="1:4">
      <c r="A23" s="4" t="s">
        <v>908</v>
      </c>
      <c r="B23" s="9" t="n">
        <v>194.26</v>
      </c>
    </row>
    <row r="24" spans="1:4">
      <c r="A24" s="4" t="s">
        <v>900</v>
      </c>
      <c r="B24" s="9" t="n">
        <v>208.47</v>
      </c>
    </row>
    <row r="25" spans="1:4">
      <c r="A25" s="4" t="s">
        <v>909</v>
      </c>
      <c r="B25" s="9" t="n">
        <v>154.33</v>
      </c>
    </row>
    <row r="26" spans="1:4">
      <c r="A26" s="4" t="s">
        <v>910</v>
      </c>
      <c r="B26" s="9" t="n">
        <v>154.33</v>
      </c>
    </row>
    <row r="27" spans="1:4">
      <c r="A27" s="4" t="s">
        <v>911</v>
      </c>
      <c r="B27" s="7" t="n">
        <v>208.47</v>
      </c>
      <c r="C27" s="7" t="n">
        <v>194.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2</v>
      </c>
      <c r="B1" s="2" t="s">
        <v>1</v>
      </c>
    </row>
    <row r="2" spans="1:4">
      <c r="B2" s="2" t="s">
        <v>2</v>
      </c>
      <c r="C2" s="2" t="s">
        <v>38</v>
      </c>
      <c r="D2" s="2" t="s">
        <v>89</v>
      </c>
    </row>
    <row r="3" spans="1:4">
      <c r="A3" s="3" t="s">
        <v>913</v>
      </c>
    </row>
    <row r="4" spans="1:4">
      <c r="A4" s="4" t="s">
        <v>914</v>
      </c>
      <c r="B4" s="5" t="n">
        <v>1790</v>
      </c>
    </row>
    <row r="5" spans="1:4">
      <c r="A5" s="4" t="s">
        <v>915</v>
      </c>
      <c r="B5" s="7" t="n">
        <v>142.47</v>
      </c>
    </row>
    <row r="6" spans="1:4">
      <c r="A6" s="4" t="s">
        <v>916</v>
      </c>
      <c r="B6" s="4" t="s">
        <v>917</v>
      </c>
    </row>
    <row r="7" spans="1:4">
      <c r="A7" s="4" t="s">
        <v>918</v>
      </c>
      <c r="B7" s="5" t="n">
        <v>794</v>
      </c>
      <c r="C7" s="5" t="n">
        <v>900</v>
      </c>
      <c r="D7" s="5" t="n">
        <v>1300</v>
      </c>
    </row>
    <row r="8" spans="1:4">
      <c r="A8" s="4" t="s">
        <v>919</v>
      </c>
      <c r="B8" s="7" t="n">
        <v>117.08</v>
      </c>
      <c r="C8" s="7" t="n">
        <v>103.63</v>
      </c>
      <c r="D8" s="7" t="n">
        <v>92.26000000000001</v>
      </c>
    </row>
    <row r="9" spans="1:4">
      <c r="A9" s="4" t="s">
        <v>920</v>
      </c>
    </row>
    <row r="10" spans="1:4">
      <c r="A10" s="3" t="s">
        <v>913</v>
      </c>
    </row>
    <row r="11" spans="1:4">
      <c r="A11" s="4" t="s">
        <v>914</v>
      </c>
      <c r="B11" s="5" t="n">
        <v>575</v>
      </c>
    </row>
    <row r="12" spans="1:4">
      <c r="A12" s="4" t="s">
        <v>915</v>
      </c>
      <c r="B12" s="7" t="n">
        <v>103.24</v>
      </c>
    </row>
    <row r="13" spans="1:4">
      <c r="A13" s="4" t="s">
        <v>916</v>
      </c>
      <c r="B13" s="4" t="s">
        <v>921</v>
      </c>
    </row>
    <row r="14" spans="1:4">
      <c r="A14" s="4" t="s">
        <v>918</v>
      </c>
      <c r="B14" s="5" t="n">
        <v>450</v>
      </c>
    </row>
    <row r="15" spans="1:4">
      <c r="A15" s="4" t="s">
        <v>919</v>
      </c>
      <c r="B15" s="7" t="n">
        <v>99.53</v>
      </c>
    </row>
    <row r="16" spans="1:4">
      <c r="A16" s="4" t="s">
        <v>922</v>
      </c>
    </row>
    <row r="17" spans="1:4">
      <c r="A17" s="3" t="s">
        <v>913</v>
      </c>
    </row>
    <row r="18" spans="1:4">
      <c r="A18" s="4" t="s">
        <v>914</v>
      </c>
      <c r="B18" s="5" t="n">
        <v>597</v>
      </c>
    </row>
    <row r="19" spans="1:4">
      <c r="A19" s="4" t="s">
        <v>915</v>
      </c>
      <c r="B19" s="7" t="n">
        <v>133.21</v>
      </c>
    </row>
    <row r="20" spans="1:4">
      <c r="A20" s="4" t="s">
        <v>916</v>
      </c>
      <c r="B20" s="4" t="s">
        <v>923</v>
      </c>
    </row>
    <row r="21" spans="1:4">
      <c r="A21" s="4" t="s">
        <v>918</v>
      </c>
      <c r="B21" s="5" t="n">
        <v>290</v>
      </c>
    </row>
    <row r="22" spans="1:4">
      <c r="A22" s="4" t="s">
        <v>919</v>
      </c>
      <c r="B22" s="7" t="n">
        <v>132.29</v>
      </c>
    </row>
    <row r="23" spans="1:4">
      <c r="A23" s="4" t="s">
        <v>924</v>
      </c>
    </row>
    <row r="24" spans="1:4">
      <c r="A24" s="3" t="s">
        <v>913</v>
      </c>
    </row>
    <row r="25" spans="1:4">
      <c r="A25" s="4" t="s">
        <v>914</v>
      </c>
      <c r="B25" s="5" t="n">
        <v>618</v>
      </c>
    </row>
    <row r="26" spans="1:4">
      <c r="A26" s="4" t="s">
        <v>915</v>
      </c>
      <c r="B26" s="7" t="n">
        <v>187.92</v>
      </c>
    </row>
    <row r="27" spans="1:4">
      <c r="A27" s="4" t="s">
        <v>916</v>
      </c>
      <c r="B27" s="4" t="s">
        <v>925</v>
      </c>
    </row>
    <row r="28" spans="1:4">
      <c r="A28" s="4" t="s">
        <v>918</v>
      </c>
      <c r="B28" s="5" t="n">
        <v>54</v>
      </c>
    </row>
    <row r="29" spans="1:4">
      <c r="A29" s="4" t="s">
        <v>919</v>
      </c>
      <c r="B29" s="7" t="n">
        <v>182.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26</v>
      </c>
      <c r="B1" s="2" t="s">
        <v>1</v>
      </c>
    </row>
    <row r="2" spans="1:2">
      <c r="B2" s="2" t="s">
        <v>927</v>
      </c>
    </row>
    <row r="3" spans="1:2">
      <c r="A3" s="3" t="s">
        <v>928</v>
      </c>
    </row>
    <row r="4" spans="1:2">
      <c r="A4" s="4" t="s">
        <v>929</v>
      </c>
      <c r="B4" s="5" t="n">
        <v>374</v>
      </c>
    </row>
    <row r="5" spans="1:2">
      <c r="A5" s="4" t="s">
        <v>930</v>
      </c>
      <c r="B5" s="5" t="n">
        <v>91</v>
      </c>
    </row>
    <row r="6" spans="1:2">
      <c r="A6" s="4" t="s">
        <v>931</v>
      </c>
      <c r="B6" s="5" t="n">
        <v>-139</v>
      </c>
    </row>
    <row r="7" spans="1:2">
      <c r="A7" s="4" t="s">
        <v>932</v>
      </c>
      <c r="B7" s="5" t="n">
        <v>-22</v>
      </c>
    </row>
    <row r="8" spans="1:2">
      <c r="A8" s="4" t="s">
        <v>933</v>
      </c>
      <c r="B8" s="5" t="n">
        <v>304</v>
      </c>
    </row>
    <row r="9" spans="1:2">
      <c r="A9" s="4" t="s">
        <v>934</v>
      </c>
      <c r="B9" s="7" t="n">
        <v>124.81</v>
      </c>
    </row>
    <row r="10" spans="1:2">
      <c r="A10" s="4" t="s">
        <v>935</v>
      </c>
      <c r="B10" s="9" t="n">
        <v>207.85</v>
      </c>
    </row>
    <row r="11" spans="1:2">
      <c r="A11" s="4" t="s">
        <v>936</v>
      </c>
      <c r="B11" s="9" t="n">
        <v>115.75</v>
      </c>
    </row>
    <row r="12" spans="1:2">
      <c r="A12" s="4" t="s">
        <v>937</v>
      </c>
      <c r="B12" s="9" t="n">
        <v>131.72</v>
      </c>
    </row>
    <row r="13" spans="1:2">
      <c r="A13" s="4" t="s">
        <v>938</v>
      </c>
      <c r="B13" s="7" t="n">
        <v>153.3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38</v>
      </c>
      <c r="D2" s="2" t="s">
        <v>89</v>
      </c>
    </row>
    <row r="3" spans="1:4">
      <c r="A3" s="3" t="s">
        <v>940</v>
      </c>
    </row>
    <row r="4" spans="1:4">
      <c r="A4" s="4" t="s">
        <v>861</v>
      </c>
      <c r="B4" s="5" t="n">
        <v>40</v>
      </c>
      <c r="C4" s="5" t="n">
        <v>40</v>
      </c>
      <c r="D4" s="5" t="n">
        <v>27</v>
      </c>
    </row>
    <row r="5" spans="1:4">
      <c r="A5" s="4" t="s">
        <v>889</v>
      </c>
      <c r="B5" s="4" t="s">
        <v>941</v>
      </c>
      <c r="C5" s="4" t="s">
        <v>942</v>
      </c>
      <c r="D5" s="4" t="s">
        <v>943</v>
      </c>
    </row>
    <row r="6" spans="1:4">
      <c r="A6" s="4" t="s">
        <v>893</v>
      </c>
      <c r="B6" s="4" t="s">
        <v>468</v>
      </c>
      <c r="C6" s="4" t="s">
        <v>468</v>
      </c>
      <c r="D6" s="4" t="s">
        <v>468</v>
      </c>
    </row>
    <row r="7" spans="1:4">
      <c r="A7" s="4" t="s">
        <v>894</v>
      </c>
      <c r="B7" s="4" t="s">
        <v>944</v>
      </c>
      <c r="C7" s="4" t="s">
        <v>945</v>
      </c>
      <c r="D7" s="4" t="s">
        <v>946</v>
      </c>
    </row>
    <row r="8" spans="1:4">
      <c r="A8" s="4" t="s">
        <v>947</v>
      </c>
      <c r="B8" s="4" t="s">
        <v>948</v>
      </c>
      <c r="C8" s="4" t="s">
        <v>949</v>
      </c>
      <c r="D8" s="4" t="s">
        <v>950</v>
      </c>
    </row>
    <row r="9" spans="1:4">
      <c r="A9" s="4" t="s">
        <v>951</v>
      </c>
      <c r="B9" s="4" t="s">
        <v>952</v>
      </c>
      <c r="C9" s="4" t="s">
        <v>953</v>
      </c>
      <c r="D9" s="4" t="s">
        <v>954</v>
      </c>
    </row>
    <row r="10" spans="1:4">
      <c r="A10" s="4" t="s">
        <v>898</v>
      </c>
      <c r="B10" s="6" t="n">
        <v>0</v>
      </c>
      <c r="C10" s="6" t="n">
        <v>0</v>
      </c>
      <c r="D10"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8</v>
      </c>
      <c r="D2" s="2" t="s">
        <v>89</v>
      </c>
    </row>
    <row r="3" spans="1:4">
      <c r="A3" s="3" t="s">
        <v>834</v>
      </c>
    </row>
    <row r="4" spans="1:4">
      <c r="A4" s="4" t="s">
        <v>956</v>
      </c>
      <c r="B4" s="5" t="n">
        <v>64</v>
      </c>
    </row>
    <row r="5" spans="1:4">
      <c r="A5" s="4" t="s">
        <v>861</v>
      </c>
      <c r="B5" s="5" t="n">
        <v>40</v>
      </c>
      <c r="C5" s="5" t="n">
        <v>40</v>
      </c>
      <c r="D5" s="5" t="n">
        <v>27</v>
      </c>
    </row>
    <row r="6" spans="1:4">
      <c r="A6" s="4" t="s">
        <v>957</v>
      </c>
      <c r="B6" s="5" t="n">
        <v>-4</v>
      </c>
    </row>
    <row r="7" spans="1:4">
      <c r="A7" s="4" t="s">
        <v>958</v>
      </c>
      <c r="B7" s="5" t="n">
        <v>100</v>
      </c>
      <c r="C7" s="5" t="n">
        <v>64</v>
      </c>
    </row>
    <row r="8" spans="1:4">
      <c r="A8" s="4" t="s">
        <v>959</v>
      </c>
      <c r="B8" s="7" t="n">
        <v>196.29</v>
      </c>
    </row>
    <row r="9" spans="1:4">
      <c r="A9" s="4" t="s">
        <v>960</v>
      </c>
      <c r="B9" s="9" t="n">
        <v>235.63</v>
      </c>
    </row>
    <row r="10" spans="1:4">
      <c r="A10" s="4" t="s">
        <v>961</v>
      </c>
      <c r="B10" s="9" t="n">
        <v>188.45</v>
      </c>
    </row>
    <row r="11" spans="1:4">
      <c r="A11" s="4" t="s">
        <v>962</v>
      </c>
      <c r="B11" s="7" t="n">
        <v>212.34</v>
      </c>
      <c r="C11" s="7" t="n">
        <v>196.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727</v>
      </c>
      <c r="J1" s="2" t="s">
        <v>1</v>
      </c>
    </row>
    <row r="2" spans="1:12">
      <c r="B2" s="2" t="s">
        <v>2</v>
      </c>
      <c r="C2" s="2" t="s">
        <v>728</v>
      </c>
      <c r="D2" s="2" t="s">
        <v>4</v>
      </c>
      <c r="E2" s="2" t="s">
        <v>729</v>
      </c>
      <c r="F2" s="2" t="s">
        <v>38</v>
      </c>
      <c r="G2" s="2" t="s">
        <v>730</v>
      </c>
      <c r="H2" s="2" t="s">
        <v>731</v>
      </c>
      <c r="I2" s="2" t="s">
        <v>732</v>
      </c>
      <c r="J2" s="2" t="s">
        <v>2</v>
      </c>
      <c r="K2" s="2" t="s">
        <v>38</v>
      </c>
      <c r="L2" s="2" t="s">
        <v>89</v>
      </c>
    </row>
    <row r="3" spans="1:12">
      <c r="A3" s="3" t="s">
        <v>233</v>
      </c>
    </row>
    <row r="4" spans="1:12">
      <c r="A4" s="4" t="s">
        <v>964</v>
      </c>
      <c r="B4" s="6" t="n">
        <v>185152</v>
      </c>
      <c r="C4" s="6" t="n">
        <v>141014</v>
      </c>
      <c r="D4" s="6" t="n">
        <v>155677</v>
      </c>
      <c r="E4" s="6" t="n">
        <v>111951</v>
      </c>
      <c r="F4" s="6" t="n">
        <v>-353172</v>
      </c>
      <c r="G4" s="6" t="n">
        <v>136104</v>
      </c>
      <c r="H4" s="6" t="n">
        <v>131822</v>
      </c>
      <c r="I4" s="6" t="n">
        <v>105557</v>
      </c>
      <c r="J4" s="6" t="n">
        <v>593794</v>
      </c>
      <c r="K4" s="6" t="n">
        <v>20311</v>
      </c>
      <c r="L4" s="6" t="n">
        <v>521503</v>
      </c>
    </row>
    <row r="5" spans="1:12">
      <c r="A5" s="4" t="s">
        <v>965</v>
      </c>
      <c r="J5" s="6" t="n">
        <v>593794</v>
      </c>
      <c r="K5" s="6" t="n">
        <v>20311</v>
      </c>
      <c r="L5" s="6" t="n">
        <v>521503</v>
      </c>
    </row>
    <row r="6" spans="1:12">
      <c r="A6" s="4" t="s">
        <v>966</v>
      </c>
      <c r="B6" s="5" t="n">
        <v>74802</v>
      </c>
      <c r="C6" s="5" t="n">
        <v>76575</v>
      </c>
      <c r="D6" s="5" t="n">
        <v>77833</v>
      </c>
      <c r="E6" s="5" t="n">
        <v>78883</v>
      </c>
      <c r="F6" s="5" t="n">
        <v>79454</v>
      </c>
      <c r="G6" s="5" t="n">
        <v>79712</v>
      </c>
      <c r="H6" s="5" t="n">
        <v>79979</v>
      </c>
      <c r="I6" s="5" t="n">
        <v>80073</v>
      </c>
      <c r="J6" s="5" t="n">
        <v>76992</v>
      </c>
      <c r="K6" s="5" t="n">
        <v>79793</v>
      </c>
      <c r="L6" s="5" t="n">
        <v>80786</v>
      </c>
    </row>
    <row r="7" spans="1:12">
      <c r="A7" s="4" t="s">
        <v>967</v>
      </c>
      <c r="J7" s="5" t="n">
        <v>626</v>
      </c>
      <c r="K7" s="5" t="n">
        <v>811</v>
      </c>
      <c r="L7" s="5" t="n">
        <v>631</v>
      </c>
    </row>
    <row r="8" spans="1:12">
      <c r="A8" s="4" t="s">
        <v>968</v>
      </c>
      <c r="B8" s="5" t="n">
        <v>75345</v>
      </c>
      <c r="C8" s="5" t="n">
        <v>77136</v>
      </c>
      <c r="D8" s="5" t="n">
        <v>78438</v>
      </c>
      <c r="E8" s="5" t="n">
        <v>79715</v>
      </c>
      <c r="F8" s="5" t="n">
        <v>79454</v>
      </c>
      <c r="G8" s="5" t="n">
        <v>80521</v>
      </c>
      <c r="H8" s="5" t="n">
        <v>80756</v>
      </c>
      <c r="I8" s="5" t="n">
        <v>80769</v>
      </c>
      <c r="J8" s="5" t="n">
        <v>77618</v>
      </c>
      <c r="K8" s="5" t="n">
        <v>80604</v>
      </c>
      <c r="L8" s="5" t="n">
        <v>81417</v>
      </c>
    </row>
    <row r="9" spans="1:12">
      <c r="A9" s="4" t="s">
        <v>969</v>
      </c>
      <c r="B9" s="7" t="n">
        <v>2.48</v>
      </c>
      <c r="C9" s="7" t="n">
        <v>1.84</v>
      </c>
      <c r="D9" s="6" t="n">
        <v>2</v>
      </c>
      <c r="E9" s="7" t="n">
        <v>1.42</v>
      </c>
      <c r="F9" s="7" t="n">
        <v>-4.44</v>
      </c>
      <c r="G9" s="7" t="n">
        <v>1.71</v>
      </c>
      <c r="H9" s="7" t="n">
        <v>1.65</v>
      </c>
      <c r="I9" s="7" t="n">
        <v>1.32</v>
      </c>
      <c r="J9" s="7" t="n">
        <v>7.71</v>
      </c>
      <c r="K9" s="7" t="n">
        <v>0.25</v>
      </c>
      <c r="L9" s="7" t="n">
        <v>6.46</v>
      </c>
    </row>
    <row r="10" spans="1:12">
      <c r="A10" s="4" t="s">
        <v>970</v>
      </c>
      <c r="J10" s="9" t="n">
        <v>-0.06</v>
      </c>
      <c r="L10" s="9" t="n">
        <v>-0.05</v>
      </c>
    </row>
    <row r="11" spans="1:12">
      <c r="A11" s="4" t="s">
        <v>971</v>
      </c>
      <c r="B11" s="7" t="n">
        <v>2.46</v>
      </c>
      <c r="C11" s="7" t="n">
        <v>1.83</v>
      </c>
      <c r="D11" s="7" t="n">
        <v>1.98</v>
      </c>
      <c r="E11" s="7" t="n">
        <v>1.4</v>
      </c>
      <c r="F11" s="7" t="n">
        <v>-4.44</v>
      </c>
      <c r="G11" s="7" t="n">
        <v>1.69</v>
      </c>
      <c r="H11" s="7" t="n">
        <v>1.63</v>
      </c>
      <c r="I11" s="7" t="n">
        <v>1.31</v>
      </c>
      <c r="J11" s="7" t="n">
        <v>7.65</v>
      </c>
      <c r="K11" s="7" t="n">
        <v>0.25</v>
      </c>
      <c r="L11" s="7" t="n">
        <v>6.4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8</v>
      </c>
      <c r="D2" s="2" t="s">
        <v>89</v>
      </c>
    </row>
    <row r="3" spans="1:4">
      <c r="A3" s="3" t="s">
        <v>233</v>
      </c>
    </row>
    <row r="4" spans="1:4">
      <c r="A4" s="4" t="s">
        <v>973</v>
      </c>
      <c r="B4" s="8" t="n">
        <v>0.1</v>
      </c>
      <c r="C4" s="8" t="n">
        <v>0.4</v>
      </c>
      <c r="D4" s="8" t="n">
        <v>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8</v>
      </c>
      <c r="D2" s="2" t="s">
        <v>89</v>
      </c>
    </row>
    <row r="3" spans="1:4">
      <c r="A3" s="3" t="s">
        <v>975</v>
      </c>
    </row>
    <row r="4" spans="1:4">
      <c r="A4" s="4" t="s">
        <v>516</v>
      </c>
      <c r="B4" s="6" t="n">
        <v>2233788</v>
      </c>
      <c r="C4" s="6" t="n">
        <v>2301949</v>
      </c>
      <c r="D4" s="6" t="n">
        <v>2058851</v>
      </c>
    </row>
    <row r="5" spans="1:4">
      <c r="A5" s="4" t="s">
        <v>976</v>
      </c>
      <c r="B5" s="5" t="n">
        <v>-7904</v>
      </c>
      <c r="C5" s="5" t="n">
        <v>106213</v>
      </c>
      <c r="D5" s="5" t="n">
        <v>-69554</v>
      </c>
    </row>
    <row r="6" spans="1:4">
      <c r="A6" s="4" t="s">
        <v>519</v>
      </c>
      <c r="B6" s="5" t="n">
        <v>1567258</v>
      </c>
      <c r="C6" s="5" t="n">
        <v>2233788</v>
      </c>
      <c r="D6" s="5" t="n">
        <v>2301949</v>
      </c>
    </row>
    <row r="7" spans="1:4">
      <c r="A7" s="4" t="s">
        <v>977</v>
      </c>
    </row>
    <row r="8" spans="1:4">
      <c r="A8" s="3" t="s">
        <v>975</v>
      </c>
    </row>
    <row r="9" spans="1:4">
      <c r="A9" s="4" t="s">
        <v>516</v>
      </c>
      <c r="B9" s="5" t="n">
        <v>-69418</v>
      </c>
    </row>
    <row r="10" spans="1:4">
      <c r="A10" s="4" t="s">
        <v>976</v>
      </c>
      <c r="B10" s="5" t="n">
        <v>-36279</v>
      </c>
    </row>
    <row r="11" spans="1:4">
      <c r="A11" s="4" t="s">
        <v>519</v>
      </c>
      <c r="B11" s="5" t="n">
        <v>-105697</v>
      </c>
      <c r="C11" s="5" t="n">
        <v>-69418</v>
      </c>
    </row>
    <row r="12" spans="1:4">
      <c r="A12" s="4" t="s">
        <v>978</v>
      </c>
    </row>
    <row r="13" spans="1:4">
      <c r="A13" s="3" t="s">
        <v>975</v>
      </c>
    </row>
    <row r="14" spans="1:4">
      <c r="A14" s="4" t="s">
        <v>516</v>
      </c>
      <c r="B14" s="5" t="n">
        <v>-37103</v>
      </c>
    </row>
    <row r="15" spans="1:4">
      <c r="A15" s="4" t="s">
        <v>976</v>
      </c>
      <c r="B15" s="5" t="n">
        <v>27234</v>
      </c>
    </row>
    <row r="16" spans="1:4">
      <c r="A16" s="4" t="s">
        <v>519</v>
      </c>
      <c r="B16" s="5" t="n">
        <v>-9869</v>
      </c>
      <c r="C16" s="5" t="n">
        <v>-37103</v>
      </c>
    </row>
    <row r="17" spans="1:4">
      <c r="A17" s="4" t="s">
        <v>979</v>
      </c>
    </row>
    <row r="18" spans="1:4">
      <c r="A18" s="3" t="s">
        <v>975</v>
      </c>
    </row>
    <row r="19" spans="1:4">
      <c r="A19" s="4" t="s">
        <v>516</v>
      </c>
      <c r="B19" s="5" t="n">
        <v>-3546</v>
      </c>
    </row>
    <row r="20" spans="1:4">
      <c r="A20" s="4" t="s">
        <v>976</v>
      </c>
      <c r="B20" s="5" t="n">
        <v>1141</v>
      </c>
    </row>
    <row r="21" spans="1:4">
      <c r="A21" s="4" t="s">
        <v>519</v>
      </c>
      <c r="B21" s="5" t="n">
        <v>-2405</v>
      </c>
      <c r="C21" s="5" t="n">
        <v>-3546</v>
      </c>
    </row>
    <row r="22" spans="1:4">
      <c r="A22" s="4" t="s">
        <v>177</v>
      </c>
    </row>
    <row r="23" spans="1:4">
      <c r="A23" s="3" t="s">
        <v>975</v>
      </c>
    </row>
    <row r="24" spans="1:4">
      <c r="A24" s="4" t="s">
        <v>516</v>
      </c>
      <c r="B24" s="5" t="n">
        <v>-110067</v>
      </c>
      <c r="C24" s="5" t="n">
        <v>-216280</v>
      </c>
      <c r="D24" s="5" t="n">
        <v>-146726</v>
      </c>
    </row>
    <row r="25" spans="1:4">
      <c r="A25" s="4" t="s">
        <v>976</v>
      </c>
      <c r="B25" s="5" t="n">
        <v>-7904</v>
      </c>
    </row>
    <row r="26" spans="1:4">
      <c r="A26" s="4" t="s">
        <v>519</v>
      </c>
      <c r="B26" s="6" t="n">
        <v>-117971</v>
      </c>
      <c r="C26" s="6" t="n">
        <v>-110067</v>
      </c>
      <c r="D26" s="6" t="n">
        <v>-21628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980</v>
      </c>
      <c r="B1" s="2" t="s">
        <v>727</v>
      </c>
      <c r="C1" s="2" t="s">
        <v>1</v>
      </c>
    </row>
    <row r="2" spans="1:5">
      <c r="B2" s="2" t="s">
        <v>2</v>
      </c>
      <c r="C2" s="2" t="s">
        <v>2</v>
      </c>
      <c r="D2" s="2" t="s">
        <v>38</v>
      </c>
      <c r="E2" s="2" t="s">
        <v>89</v>
      </c>
    </row>
    <row r="3" spans="1:5">
      <c r="A3" s="3" t="s">
        <v>981</v>
      </c>
    </row>
    <row r="4" spans="1:5">
      <c r="A4" s="4" t="s">
        <v>982</v>
      </c>
      <c r="C4" s="6" t="n">
        <v>13000000</v>
      </c>
      <c r="D4" s="6" t="n">
        <v>12000000</v>
      </c>
      <c r="E4" s="6" t="n">
        <v>12000000</v>
      </c>
    </row>
    <row r="5" spans="1:5">
      <c r="A5" s="4" t="s">
        <v>983</v>
      </c>
      <c r="C5" s="4" t="s">
        <v>984</v>
      </c>
    </row>
    <row r="6" spans="1:5">
      <c r="A6" s="4" t="s">
        <v>985</v>
      </c>
      <c r="C6" s="4" t="s">
        <v>868</v>
      </c>
    </row>
    <row r="7" spans="1:5">
      <c r="A7" s="4" t="s">
        <v>986</v>
      </c>
      <c r="C7" s="4" t="s">
        <v>868</v>
      </c>
    </row>
    <row r="8" spans="1:5">
      <c r="A8" s="4" t="s">
        <v>987</v>
      </c>
    </row>
    <row r="9" spans="1:5">
      <c r="A9" s="3" t="s">
        <v>981</v>
      </c>
    </row>
    <row r="10" spans="1:5">
      <c r="A10" s="4" t="s">
        <v>988</v>
      </c>
      <c r="B10" s="6" t="n">
        <v>46000000</v>
      </c>
      <c r="C10" s="6" t="n">
        <v>46000000</v>
      </c>
    </row>
    <row r="11" spans="1:5">
      <c r="A11" s="4" t="s">
        <v>989</v>
      </c>
      <c r="B11" s="5" t="n">
        <v>6000000</v>
      </c>
      <c r="C11" s="5" t="n">
        <v>6000000</v>
      </c>
    </row>
    <row r="12" spans="1:5">
      <c r="A12" s="4" t="s">
        <v>990</v>
      </c>
      <c r="B12" s="5" t="n">
        <v>40000000</v>
      </c>
      <c r="C12" s="6" t="n">
        <v>40000000</v>
      </c>
    </row>
    <row r="13" spans="1:5">
      <c r="A13" s="4" t="s">
        <v>991</v>
      </c>
      <c r="C13" s="7" t="n">
        <v>-0.39</v>
      </c>
    </row>
    <row r="14" spans="1:5">
      <c r="A14" s="4" t="s">
        <v>992</v>
      </c>
    </row>
    <row r="15" spans="1:5">
      <c r="A15" s="3" t="s">
        <v>981</v>
      </c>
    </row>
    <row r="16" spans="1:5">
      <c r="A16" s="4" t="s">
        <v>993</v>
      </c>
      <c r="C16" s="4" t="s">
        <v>994</v>
      </c>
    </row>
    <row r="17" spans="1:5">
      <c r="A17" s="4" t="s">
        <v>995</v>
      </c>
    </row>
    <row r="18" spans="1:5">
      <c r="A18" s="3" t="s">
        <v>981</v>
      </c>
    </row>
    <row r="19" spans="1:5">
      <c r="A19" s="4" t="s">
        <v>996</v>
      </c>
      <c r="C19" s="4" t="s">
        <v>997</v>
      </c>
    </row>
    <row r="20" spans="1:5">
      <c r="A20" s="4" t="s">
        <v>998</v>
      </c>
      <c r="C20" s="4" t="s">
        <v>999</v>
      </c>
    </row>
    <row r="21" spans="1:5">
      <c r="A21" s="4" t="s">
        <v>1000</v>
      </c>
      <c r="C21" s="4" t="s">
        <v>1001</v>
      </c>
    </row>
    <row r="22" spans="1:5">
      <c r="A22" s="4" t="s">
        <v>1002</v>
      </c>
      <c r="C22" s="4" t="s">
        <v>999</v>
      </c>
    </row>
    <row r="23" spans="1:5">
      <c r="A23" s="4" t="s">
        <v>1003</v>
      </c>
      <c r="C23" s="6" t="n">
        <v>17000000</v>
      </c>
      <c r="D23" s="6" t="n">
        <v>16000000</v>
      </c>
      <c r="E23" s="6" t="n">
        <v>15000000</v>
      </c>
    </row>
    <row r="24" spans="1:5">
      <c r="A24" s="4" t="s">
        <v>628</v>
      </c>
    </row>
    <row r="25" spans="1:5">
      <c r="A25" s="3" t="s">
        <v>981</v>
      </c>
    </row>
    <row r="26" spans="1:5">
      <c r="A26" s="4" t="s">
        <v>1004</v>
      </c>
      <c r="B26" s="5" t="n">
        <v>3000000</v>
      </c>
      <c r="C26" s="5" t="n">
        <v>3000000</v>
      </c>
    </row>
    <row r="27" spans="1:5">
      <c r="A27" s="4" t="s">
        <v>786</v>
      </c>
    </row>
    <row r="28" spans="1:5">
      <c r="A28" s="3" t="s">
        <v>981</v>
      </c>
    </row>
    <row r="29" spans="1:5">
      <c r="A29" s="4" t="s">
        <v>1004</v>
      </c>
      <c r="B29" s="6" t="n">
        <v>6000000</v>
      </c>
      <c r="C29" s="6" t="n">
        <v>60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8</v>
      </c>
      <c r="D2" s="2" t="s">
        <v>89</v>
      </c>
    </row>
    <row r="3" spans="1:4">
      <c r="A3" s="4" t="s">
        <v>1006</v>
      </c>
    </row>
    <row r="4" spans="1:4">
      <c r="A4" s="3" t="s">
        <v>1007</v>
      </c>
    </row>
    <row r="5" spans="1:4">
      <c r="A5" s="4" t="s">
        <v>1008</v>
      </c>
      <c r="B5" s="6" t="n">
        <v>168064</v>
      </c>
      <c r="C5" s="6" t="n">
        <v>159416</v>
      </c>
    </row>
    <row r="6" spans="1:4">
      <c r="A6" s="4" t="s">
        <v>1009</v>
      </c>
      <c r="B6" s="5" t="n">
        <v>568</v>
      </c>
      <c r="C6" s="5" t="n">
        <v>450</v>
      </c>
      <c r="D6" s="6" t="n">
        <v>377</v>
      </c>
    </row>
    <row r="7" spans="1:4">
      <c r="A7" s="4" t="s">
        <v>1010</v>
      </c>
      <c r="B7" s="5" t="n">
        <v>6491</v>
      </c>
      <c r="C7" s="5" t="n">
        <v>6829</v>
      </c>
      <c r="D7" s="5" t="n">
        <v>6931</v>
      </c>
    </row>
    <row r="8" spans="1:4">
      <c r="A8" s="4" t="s">
        <v>1011</v>
      </c>
      <c r="B8" s="5" t="n">
        <v>6415</v>
      </c>
      <c r="C8" s="5" t="n">
        <v>8658</v>
      </c>
    </row>
    <row r="9" spans="1:4">
      <c r="A9" s="4" t="s">
        <v>1012</v>
      </c>
      <c r="B9" s="5" t="n">
        <v>-3416</v>
      </c>
      <c r="C9" s="5" t="n">
        <v>-5058</v>
      </c>
    </row>
    <row r="10" spans="1:4">
      <c r="A10" s="4" t="s">
        <v>1013</v>
      </c>
      <c r="B10" s="5" t="n">
        <v>-177150</v>
      </c>
      <c r="C10" s="5" t="n">
        <v>-2231</v>
      </c>
    </row>
    <row r="11" spans="1:4">
      <c r="A11" s="4" t="s">
        <v>1014</v>
      </c>
      <c r="B11" s="5" t="n">
        <v>972</v>
      </c>
      <c r="C11" s="5" t="n">
        <v>168064</v>
      </c>
      <c r="D11" s="5" t="n">
        <v>159416</v>
      </c>
    </row>
    <row r="12" spans="1:4">
      <c r="A12" s="4" t="s">
        <v>1015</v>
      </c>
    </row>
    <row r="13" spans="1:4">
      <c r="A13" s="3" t="s">
        <v>1007</v>
      </c>
    </row>
    <row r="14" spans="1:4">
      <c r="A14" s="4" t="s">
        <v>1008</v>
      </c>
      <c r="B14" s="5" t="n">
        <v>17121</v>
      </c>
      <c r="C14" s="5" t="n">
        <v>14921</v>
      </c>
    </row>
    <row r="15" spans="1:4">
      <c r="A15" s="4" t="s">
        <v>1009</v>
      </c>
      <c r="B15" s="5" t="n">
        <v>566</v>
      </c>
      <c r="C15" s="5" t="n">
        <v>546</v>
      </c>
      <c r="D15" s="5" t="n">
        <v>473</v>
      </c>
    </row>
    <row r="16" spans="1:4">
      <c r="A16" s="4" t="s">
        <v>1016</v>
      </c>
      <c r="B16" s="5" t="n">
        <v>1159</v>
      </c>
      <c r="C16" s="5" t="n">
        <v>1041</v>
      </c>
    </row>
    <row r="17" spans="1:4">
      <c r="A17" s="4" t="s">
        <v>1010</v>
      </c>
      <c r="B17" s="5" t="n">
        <v>636</v>
      </c>
      <c r="C17" s="5" t="n">
        <v>618</v>
      </c>
      <c r="D17" s="5" t="n">
        <v>557</v>
      </c>
    </row>
    <row r="18" spans="1:4">
      <c r="A18" s="4" t="s">
        <v>1011</v>
      </c>
      <c r="B18" s="5" t="n">
        <v>-621</v>
      </c>
      <c r="C18" s="5" t="n">
        <v>942</v>
      </c>
    </row>
    <row r="19" spans="1:4">
      <c r="A19" s="4" t="s">
        <v>1012</v>
      </c>
      <c r="B19" s="5" t="n">
        <v>-1007</v>
      </c>
      <c r="C19" s="5" t="n">
        <v>-947</v>
      </c>
    </row>
    <row r="20" spans="1:4">
      <c r="A20" s="4" t="s">
        <v>1017</v>
      </c>
      <c r="B20" s="5" t="n">
        <v>-130</v>
      </c>
    </row>
    <row r="21" spans="1:4">
      <c r="A21" s="4" t="s">
        <v>1014</v>
      </c>
      <c r="B21" s="5" t="n">
        <v>17724</v>
      </c>
      <c r="C21" s="5" t="n">
        <v>17121</v>
      </c>
      <c r="D21" s="5" t="n">
        <v>14921</v>
      </c>
    </row>
    <row r="22" spans="1:4">
      <c r="A22" s="4" t="s">
        <v>1018</v>
      </c>
    </row>
    <row r="23" spans="1:4">
      <c r="A23" s="3" t="s">
        <v>1007</v>
      </c>
    </row>
    <row r="24" spans="1:4">
      <c r="A24" s="4" t="s">
        <v>1008</v>
      </c>
      <c r="B24" s="5" t="n">
        <v>96378</v>
      </c>
      <c r="C24" s="5" t="n">
        <v>85311</v>
      </c>
    </row>
    <row r="25" spans="1:4">
      <c r="A25" s="4" t="s">
        <v>1009</v>
      </c>
      <c r="B25" s="5" t="n">
        <v>5368</v>
      </c>
      <c r="C25" s="5" t="n">
        <v>5082</v>
      </c>
      <c r="D25" s="5" t="n">
        <v>4954</v>
      </c>
    </row>
    <row r="26" spans="1:4">
      <c r="A26" s="4" t="s">
        <v>1016</v>
      </c>
      <c r="B26" s="5" t="n">
        <v>622</v>
      </c>
      <c r="C26" s="5" t="n">
        <v>605</v>
      </c>
    </row>
    <row r="27" spans="1:4">
      <c r="A27" s="4" t="s">
        <v>1010</v>
      </c>
      <c r="B27" s="5" t="n">
        <v>1707</v>
      </c>
      <c r="C27" s="5" t="n">
        <v>1518</v>
      </c>
      <c r="D27" s="5" t="n">
        <v>1699</v>
      </c>
    </row>
    <row r="28" spans="1:4">
      <c r="A28" s="4" t="s">
        <v>1011</v>
      </c>
      <c r="B28" s="5" t="n">
        <v>-2274</v>
      </c>
      <c r="C28" s="5" t="n">
        <v>-2590</v>
      </c>
    </row>
    <row r="29" spans="1:4">
      <c r="A29" s="4" t="s">
        <v>1012</v>
      </c>
      <c r="B29" s="5" t="n">
        <v>-3277</v>
      </c>
      <c r="C29" s="5" t="n">
        <v>-2078</v>
      </c>
    </row>
    <row r="30" spans="1:4">
      <c r="A30" s="4" t="s">
        <v>1017</v>
      </c>
      <c r="B30" s="5" t="n">
        <v>-44</v>
      </c>
      <c r="C30" s="5" t="n">
        <v>636</v>
      </c>
    </row>
    <row r="31" spans="1:4">
      <c r="A31" s="4" t="s">
        <v>1013</v>
      </c>
      <c r="B31" s="5" t="n">
        <v>-2791</v>
      </c>
      <c r="C31" s="5" t="n">
        <v>-1229</v>
      </c>
    </row>
    <row r="32" spans="1:4">
      <c r="A32" s="4" t="s">
        <v>1019</v>
      </c>
      <c r="B32" s="5" t="n">
        <v>1063</v>
      </c>
      <c r="C32" s="5" t="n">
        <v>196</v>
      </c>
    </row>
    <row r="33" spans="1:4">
      <c r="A33" s="4" t="s">
        <v>1020</v>
      </c>
      <c r="B33" s="5" t="n">
        <v>-3030</v>
      </c>
      <c r="C33" s="5" t="n">
        <v>8927</v>
      </c>
    </row>
    <row r="34" spans="1:4">
      <c r="A34" s="4" t="s">
        <v>1014</v>
      </c>
      <c r="B34" s="6" t="n">
        <v>93722</v>
      </c>
      <c r="C34" s="6" t="n">
        <v>96378</v>
      </c>
      <c r="D34" s="6" t="n">
        <v>853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38</v>
      </c>
    </row>
    <row r="2" spans="1:3">
      <c r="A2" s="4" t="s">
        <v>788</v>
      </c>
    </row>
    <row r="3" spans="1:3">
      <c r="A3" s="3" t="s">
        <v>1007</v>
      </c>
    </row>
    <row r="4" spans="1:3">
      <c r="A4" s="4" t="s">
        <v>1022</v>
      </c>
      <c r="B4" s="6" t="n">
        <v>972</v>
      </c>
      <c r="C4" s="6" t="n">
        <v>168064</v>
      </c>
    </row>
    <row r="5" spans="1:3">
      <c r="A5" s="4" t="s">
        <v>1023</v>
      </c>
    </row>
    <row r="6" spans="1:3">
      <c r="A6" s="3" t="s">
        <v>1007</v>
      </c>
    </row>
    <row r="7" spans="1:3">
      <c r="A7" s="4" t="s">
        <v>1022</v>
      </c>
      <c r="B7" s="6" t="n">
        <v>82026</v>
      </c>
      <c r="C7" s="6" t="n">
        <v>826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4</v>
      </c>
      <c r="B1" s="2" t="s">
        <v>1</v>
      </c>
    </row>
    <row r="2" spans="1:3">
      <c r="B2" s="2" t="s">
        <v>2</v>
      </c>
      <c r="C2" s="2" t="s">
        <v>38</v>
      </c>
    </row>
    <row r="3" spans="1:3">
      <c r="A3" s="4" t="s">
        <v>1006</v>
      </c>
    </row>
    <row r="4" spans="1:3">
      <c r="A4" s="3" t="s">
        <v>1007</v>
      </c>
    </row>
    <row r="5" spans="1:3">
      <c r="A5" s="4" t="s">
        <v>1025</v>
      </c>
      <c r="B5" s="6" t="n">
        <v>171373</v>
      </c>
      <c r="C5" s="6" t="n">
        <v>144665</v>
      </c>
    </row>
    <row r="6" spans="1:3">
      <c r="A6" s="4" t="s">
        <v>1026</v>
      </c>
      <c r="B6" s="5" t="n">
        <v>2555</v>
      </c>
      <c r="C6" s="5" t="n">
        <v>27729</v>
      </c>
    </row>
    <row r="7" spans="1:3">
      <c r="A7" s="4" t="s">
        <v>1027</v>
      </c>
      <c r="B7" s="5" t="n">
        <v>6625</v>
      </c>
      <c r="C7" s="5" t="n">
        <v>6162</v>
      </c>
    </row>
    <row r="8" spans="1:3">
      <c r="A8" s="4" t="s">
        <v>1013</v>
      </c>
      <c r="B8" s="5" t="n">
        <v>-177137</v>
      </c>
      <c r="C8" s="5" t="n">
        <v>-2125</v>
      </c>
    </row>
    <row r="9" spans="1:3">
      <c r="A9" s="4" t="s">
        <v>1012</v>
      </c>
      <c r="B9" s="5" t="n">
        <v>-3416</v>
      </c>
      <c r="C9" s="5" t="n">
        <v>-5058</v>
      </c>
    </row>
    <row r="10" spans="1:3">
      <c r="A10" s="4" t="s">
        <v>1028</v>
      </c>
      <c r="C10" s="5" t="n">
        <v>171373</v>
      </c>
    </row>
    <row r="11" spans="1:3">
      <c r="A11" s="4" t="s">
        <v>1015</v>
      </c>
    </row>
    <row r="12" spans="1:3">
      <c r="A12" s="3" t="s">
        <v>1007</v>
      </c>
    </row>
    <row r="13" spans="1:3">
      <c r="A13" s="4" t="s">
        <v>1025</v>
      </c>
      <c r="B13" s="5" t="n">
        <v>11125</v>
      </c>
      <c r="C13" s="5" t="n">
        <v>9142</v>
      </c>
    </row>
    <row r="14" spans="1:3">
      <c r="A14" s="4" t="s">
        <v>1026</v>
      </c>
      <c r="B14" s="5" t="n">
        <v>-584</v>
      </c>
      <c r="C14" s="5" t="n">
        <v>1542</v>
      </c>
    </row>
    <row r="15" spans="1:3">
      <c r="A15" s="4" t="s">
        <v>1027</v>
      </c>
      <c r="B15" s="5" t="n">
        <v>387</v>
      </c>
      <c r="C15" s="5" t="n">
        <v>347</v>
      </c>
    </row>
    <row r="16" spans="1:3">
      <c r="A16" s="4" t="s">
        <v>1016</v>
      </c>
      <c r="B16" s="5" t="n">
        <v>1159</v>
      </c>
      <c r="C16" s="5" t="n">
        <v>1041</v>
      </c>
    </row>
    <row r="17" spans="1:3">
      <c r="A17" s="4" t="s">
        <v>1012</v>
      </c>
      <c r="B17" s="5" t="n">
        <v>-1007</v>
      </c>
      <c r="C17" s="5" t="n">
        <v>-947</v>
      </c>
    </row>
    <row r="18" spans="1:3">
      <c r="A18" s="4" t="s">
        <v>1028</v>
      </c>
      <c r="B18" s="5" t="n">
        <v>11080</v>
      </c>
      <c r="C18" s="5" t="n">
        <v>11125</v>
      </c>
    </row>
    <row r="19" spans="1:3">
      <c r="A19" s="4" t="s">
        <v>1018</v>
      </c>
    </row>
    <row r="20" spans="1:3">
      <c r="A20" s="3" t="s">
        <v>1007</v>
      </c>
    </row>
    <row r="21" spans="1:3">
      <c r="A21" s="4" t="s">
        <v>1025</v>
      </c>
      <c r="B21" s="5" t="n">
        <v>74990</v>
      </c>
      <c r="C21" s="5" t="n">
        <v>65548</v>
      </c>
    </row>
    <row r="22" spans="1:3">
      <c r="A22" s="4" t="s">
        <v>1026</v>
      </c>
      <c r="B22" s="5" t="n">
        <v>1070</v>
      </c>
      <c r="C22" s="5" t="n">
        <v>390</v>
      </c>
    </row>
    <row r="23" spans="1:3">
      <c r="A23" s="4" t="s">
        <v>1027</v>
      </c>
      <c r="B23" s="5" t="n">
        <v>10778</v>
      </c>
      <c r="C23" s="5" t="n">
        <v>4733</v>
      </c>
    </row>
    <row r="24" spans="1:3">
      <c r="A24" s="4" t="s">
        <v>1016</v>
      </c>
      <c r="B24" s="5" t="n">
        <v>622</v>
      </c>
      <c r="C24" s="5" t="n">
        <v>605</v>
      </c>
    </row>
    <row r="25" spans="1:3">
      <c r="A25" s="4" t="s">
        <v>1013</v>
      </c>
      <c r="C25" s="5" t="n">
        <v>-915</v>
      </c>
    </row>
    <row r="26" spans="1:3">
      <c r="A26" s="4" t="s">
        <v>1012</v>
      </c>
      <c r="B26" s="5" t="n">
        <v>-3277</v>
      </c>
      <c r="C26" s="5" t="n">
        <v>-2078</v>
      </c>
    </row>
    <row r="27" spans="1:3">
      <c r="A27" s="4" t="s">
        <v>1019</v>
      </c>
      <c r="C27" s="5" t="n">
        <v>-213</v>
      </c>
    </row>
    <row r="28" spans="1:3">
      <c r="A28" s="4" t="s">
        <v>1020</v>
      </c>
      <c r="B28" s="5" t="n">
        <v>-2596</v>
      </c>
      <c r="C28" s="5" t="n">
        <v>6920</v>
      </c>
    </row>
    <row r="29" spans="1:3">
      <c r="A29" s="4" t="s">
        <v>1028</v>
      </c>
      <c r="B29" s="6" t="n">
        <v>81587</v>
      </c>
      <c r="C29" s="6" t="n">
        <v>7499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9</v>
      </c>
      <c r="B1" s="2" t="s">
        <v>2</v>
      </c>
      <c r="C1" s="2" t="s">
        <v>38</v>
      </c>
      <c r="D1" s="2" t="s">
        <v>89</v>
      </c>
    </row>
    <row r="2" spans="1:4">
      <c r="A2" s="4" t="s">
        <v>1006</v>
      </c>
    </row>
    <row r="3" spans="1:4">
      <c r="A3" s="3" t="s">
        <v>1007</v>
      </c>
    </row>
    <row r="4" spans="1:4">
      <c r="A4" s="4" t="s">
        <v>1030</v>
      </c>
      <c r="B4" s="6" t="n">
        <v>-972</v>
      </c>
      <c r="C4" s="6" t="n">
        <v>-168064</v>
      </c>
      <c r="D4" s="6" t="n">
        <v>-159416</v>
      </c>
    </row>
    <row r="5" spans="1:4">
      <c r="A5" s="4" t="s">
        <v>1031</v>
      </c>
      <c r="C5" s="5" t="n">
        <v>171373</v>
      </c>
      <c r="D5" s="5" t="n">
        <v>144665</v>
      </c>
    </row>
    <row r="6" spans="1:4">
      <c r="A6" s="4" t="s">
        <v>1032</v>
      </c>
      <c r="B6" s="5" t="n">
        <v>-972</v>
      </c>
      <c r="C6" s="5" t="n">
        <v>3309</v>
      </c>
    </row>
    <row r="7" spans="1:4">
      <c r="A7" s="4" t="s">
        <v>1015</v>
      </c>
    </row>
    <row r="8" spans="1:4">
      <c r="A8" s="3" t="s">
        <v>1007</v>
      </c>
    </row>
    <row r="9" spans="1:4">
      <c r="A9" s="4" t="s">
        <v>1030</v>
      </c>
      <c r="B9" s="5" t="n">
        <v>-17724</v>
      </c>
      <c r="C9" s="5" t="n">
        <v>-17121</v>
      </c>
      <c r="D9" s="5" t="n">
        <v>-14921</v>
      </c>
    </row>
    <row r="10" spans="1:4">
      <c r="A10" s="4" t="s">
        <v>1031</v>
      </c>
      <c r="B10" s="5" t="n">
        <v>11080</v>
      </c>
      <c r="C10" s="5" t="n">
        <v>11125</v>
      </c>
      <c r="D10" s="5" t="n">
        <v>9142</v>
      </c>
    </row>
    <row r="11" spans="1:4">
      <c r="A11" s="4" t="s">
        <v>1032</v>
      </c>
      <c r="B11" s="5" t="n">
        <v>-6644</v>
      </c>
      <c r="C11" s="5" t="n">
        <v>-5996</v>
      </c>
    </row>
    <row r="12" spans="1:4">
      <c r="A12" s="4" t="s">
        <v>1018</v>
      </c>
    </row>
    <row r="13" spans="1:4">
      <c r="A13" s="3" t="s">
        <v>1007</v>
      </c>
    </row>
    <row r="14" spans="1:4">
      <c r="A14" s="4" t="s">
        <v>1030</v>
      </c>
      <c r="B14" s="5" t="n">
        <v>-93722</v>
      </c>
      <c r="C14" s="5" t="n">
        <v>-96378</v>
      </c>
      <c r="D14" s="5" t="n">
        <v>-85311</v>
      </c>
    </row>
    <row r="15" spans="1:4">
      <c r="A15" s="4" t="s">
        <v>1031</v>
      </c>
      <c r="B15" s="5" t="n">
        <v>81587</v>
      </c>
      <c r="C15" s="5" t="n">
        <v>74990</v>
      </c>
      <c r="D15" s="6" t="n">
        <v>65548</v>
      </c>
    </row>
    <row r="16" spans="1:4">
      <c r="A16" s="4" t="s">
        <v>1032</v>
      </c>
      <c r="B16" s="6" t="n">
        <v>-12135</v>
      </c>
      <c r="C16" s="6" t="n">
        <v>-213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8</v>
      </c>
    </row>
    <row r="2" spans="1:3">
      <c r="A2" s="3" t="s">
        <v>1007</v>
      </c>
    </row>
    <row r="3" spans="1:3">
      <c r="A3" s="4" t="s">
        <v>1034</v>
      </c>
      <c r="B3" s="6" t="n">
        <v>-55853</v>
      </c>
      <c r="C3" s="6" t="n">
        <v>-67334</v>
      </c>
    </row>
    <row r="4" spans="1:3">
      <c r="A4" s="4" t="s">
        <v>1006</v>
      </c>
    </row>
    <row r="5" spans="1:3">
      <c r="A5" s="3" t="s">
        <v>1007</v>
      </c>
    </row>
    <row r="6" spans="1:3">
      <c r="A6" s="4" t="s">
        <v>1035</v>
      </c>
      <c r="C6" s="5" t="n">
        <v>4562</v>
      </c>
    </row>
    <row r="7" spans="1:3">
      <c r="A7" s="4" t="s">
        <v>1036</v>
      </c>
      <c r="B7" s="5" t="n">
        <v>-972</v>
      </c>
      <c r="C7" s="5" t="n">
        <v>-76</v>
      </c>
    </row>
    <row r="8" spans="1:3">
      <c r="A8" s="4" t="s">
        <v>1034</v>
      </c>
      <c r="C8" s="5" t="n">
        <v>-1177</v>
      </c>
    </row>
    <row r="9" spans="1:3">
      <c r="A9" s="4" t="s">
        <v>1037</v>
      </c>
      <c r="B9" s="5" t="n">
        <v>-972</v>
      </c>
      <c r="C9" s="5" t="n">
        <v>3309</v>
      </c>
    </row>
    <row r="10" spans="1:3">
      <c r="A10" s="4" t="s">
        <v>1015</v>
      </c>
    </row>
    <row r="11" spans="1:3">
      <c r="A11" s="3" t="s">
        <v>1007</v>
      </c>
    </row>
    <row r="12" spans="1:3">
      <c r="A12" s="4" t="s">
        <v>1036</v>
      </c>
      <c r="B12" s="5" t="n">
        <v>-387</v>
      </c>
      <c r="C12" s="5" t="n">
        <v>-347</v>
      </c>
    </row>
    <row r="13" spans="1:3">
      <c r="A13" s="4" t="s">
        <v>1034</v>
      </c>
      <c r="B13" s="5" t="n">
        <v>-6257</v>
      </c>
      <c r="C13" s="5" t="n">
        <v>-5649</v>
      </c>
    </row>
    <row r="14" spans="1:3">
      <c r="A14" s="4" t="s">
        <v>1037</v>
      </c>
      <c r="B14" s="5" t="n">
        <v>-6644</v>
      </c>
      <c r="C14" s="5" t="n">
        <v>-5996</v>
      </c>
    </row>
    <row r="15" spans="1:3">
      <c r="A15" s="4" t="s">
        <v>1018</v>
      </c>
    </row>
    <row r="16" spans="1:3">
      <c r="A16" s="3" t="s">
        <v>1007</v>
      </c>
    </row>
    <row r="17" spans="1:3">
      <c r="A17" s="4" t="s">
        <v>1035</v>
      </c>
      <c r="B17" s="5" t="n">
        <v>3284</v>
      </c>
      <c r="C17" s="5" t="n">
        <v>1245</v>
      </c>
    </row>
    <row r="18" spans="1:3">
      <c r="A18" s="4" t="s">
        <v>1036</v>
      </c>
      <c r="B18" s="5" t="n">
        <v>-1</v>
      </c>
    </row>
    <row r="19" spans="1:3">
      <c r="A19" s="4" t="s">
        <v>1034</v>
      </c>
      <c r="B19" s="5" t="n">
        <v>-15418</v>
      </c>
      <c r="C19" s="5" t="n">
        <v>-22633</v>
      </c>
    </row>
    <row r="20" spans="1:3">
      <c r="A20" s="4" t="s">
        <v>1037</v>
      </c>
      <c r="B20" s="6" t="n">
        <v>-12135</v>
      </c>
      <c r="C20" s="6" t="n">
        <v>-213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8</v>
      </c>
    </row>
    <row r="2" spans="1:3">
      <c r="A2" s="3" t="s">
        <v>1039</v>
      </c>
    </row>
    <row r="3" spans="1:3">
      <c r="A3" s="4" t="s">
        <v>1030</v>
      </c>
      <c r="B3" s="6" t="n">
        <v>60359</v>
      </c>
      <c r="C3" s="6" t="n">
        <v>81498</v>
      </c>
    </row>
    <row r="4" spans="1:3">
      <c r="A4" s="4" t="s">
        <v>1040</v>
      </c>
      <c r="B4" s="5" t="n">
        <v>56029</v>
      </c>
      <c r="C4" s="5" t="n">
        <v>71967</v>
      </c>
    </row>
    <row r="5" spans="1:3">
      <c r="A5" s="4" t="s">
        <v>1041</v>
      </c>
      <c r="B5" s="6" t="n">
        <v>44940</v>
      </c>
      <c r="C5" s="6" t="n">
        <v>5886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8</v>
      </c>
      <c r="D2" s="2" t="s">
        <v>89</v>
      </c>
    </row>
    <row r="3" spans="1:4">
      <c r="A3" s="4" t="s">
        <v>1006</v>
      </c>
    </row>
    <row r="4" spans="1:4">
      <c r="A4" s="3" t="s">
        <v>1007</v>
      </c>
    </row>
    <row r="5" spans="1:4">
      <c r="A5" s="4" t="s">
        <v>1009</v>
      </c>
      <c r="B5" s="6" t="n">
        <v>568</v>
      </c>
      <c r="C5" s="6" t="n">
        <v>450</v>
      </c>
      <c r="D5" s="6" t="n">
        <v>377</v>
      </c>
    </row>
    <row r="6" spans="1:4">
      <c r="A6" s="4" t="s">
        <v>1010</v>
      </c>
      <c r="B6" s="5" t="n">
        <v>6491</v>
      </c>
      <c r="C6" s="5" t="n">
        <v>6829</v>
      </c>
      <c r="D6" s="5" t="n">
        <v>6931</v>
      </c>
    </row>
    <row r="7" spans="1:4">
      <c r="A7" s="4" t="s">
        <v>1043</v>
      </c>
      <c r="B7" s="5" t="n">
        <v>-6833</v>
      </c>
      <c r="C7" s="5" t="n">
        <v>-10298</v>
      </c>
      <c r="D7" s="5" t="n">
        <v>-9635</v>
      </c>
    </row>
    <row r="8" spans="1:4">
      <c r="A8" s="4" t="s">
        <v>1044</v>
      </c>
      <c r="B8" s="5" t="n">
        <v>45157</v>
      </c>
      <c r="C8" s="5" t="n">
        <v>155</v>
      </c>
    </row>
    <row r="9" spans="1:4">
      <c r="A9" s="4" t="s">
        <v>1045</v>
      </c>
      <c r="B9" s="5" t="n">
        <v>3082</v>
      </c>
      <c r="C9" s="5" t="n">
        <v>2770</v>
      </c>
      <c r="D9" s="5" t="n">
        <v>2702</v>
      </c>
    </row>
    <row r="10" spans="1:4">
      <c r="A10" s="4" t="s">
        <v>1046</v>
      </c>
      <c r="B10" s="5" t="n">
        <v>48465</v>
      </c>
      <c r="C10" s="5" t="n">
        <v>-94</v>
      </c>
      <c r="D10" s="5" t="n">
        <v>375</v>
      </c>
    </row>
    <row r="11" spans="1:4">
      <c r="A11" s="4" t="s">
        <v>1015</v>
      </c>
    </row>
    <row r="12" spans="1:4">
      <c r="A12" s="3" t="s">
        <v>1007</v>
      </c>
    </row>
    <row r="13" spans="1:4">
      <c r="A13" s="4" t="s">
        <v>1009</v>
      </c>
      <c r="B13" s="5" t="n">
        <v>566</v>
      </c>
      <c r="C13" s="5" t="n">
        <v>546</v>
      </c>
      <c r="D13" s="5" t="n">
        <v>473</v>
      </c>
    </row>
    <row r="14" spans="1:4">
      <c r="A14" s="4" t="s">
        <v>1010</v>
      </c>
      <c r="B14" s="5" t="n">
        <v>636</v>
      </c>
      <c r="C14" s="5" t="n">
        <v>618</v>
      </c>
      <c r="D14" s="5" t="n">
        <v>557</v>
      </c>
    </row>
    <row r="15" spans="1:4">
      <c r="A15" s="4" t="s">
        <v>1043</v>
      </c>
      <c r="B15" s="5" t="n">
        <v>-706</v>
      </c>
      <c r="C15" s="5" t="n">
        <v>-587</v>
      </c>
      <c r="D15" s="5" t="n">
        <v>-519</v>
      </c>
    </row>
    <row r="16" spans="1:4">
      <c r="A16" s="4" t="s">
        <v>1047</v>
      </c>
      <c r="B16" s="5" t="n">
        <v>-19</v>
      </c>
    </row>
    <row r="17" spans="1:4">
      <c r="A17" s="4" t="s">
        <v>1046</v>
      </c>
      <c r="B17" s="5" t="n">
        <v>477</v>
      </c>
      <c r="C17" s="5" t="n">
        <v>577</v>
      </c>
      <c r="D17" s="5" t="n">
        <v>511</v>
      </c>
    </row>
    <row r="18" spans="1:4">
      <c r="A18" s="4" t="s">
        <v>1018</v>
      </c>
    </row>
    <row r="19" spans="1:4">
      <c r="A19" s="3" t="s">
        <v>1007</v>
      </c>
    </row>
    <row r="20" spans="1:4">
      <c r="A20" s="4" t="s">
        <v>1009</v>
      </c>
      <c r="B20" s="5" t="n">
        <v>5368</v>
      </c>
      <c r="C20" s="5" t="n">
        <v>5082</v>
      </c>
      <c r="D20" s="5" t="n">
        <v>4954</v>
      </c>
    </row>
    <row r="21" spans="1:4">
      <c r="A21" s="4" t="s">
        <v>1010</v>
      </c>
      <c r="B21" s="5" t="n">
        <v>1707</v>
      </c>
      <c r="C21" s="5" t="n">
        <v>1518</v>
      </c>
      <c r="D21" s="5" t="n">
        <v>1699</v>
      </c>
    </row>
    <row r="22" spans="1:4">
      <c r="A22" s="4" t="s">
        <v>1043</v>
      </c>
      <c r="B22" s="5" t="n">
        <v>-1974</v>
      </c>
      <c r="C22" s="5" t="n">
        <v>-1688</v>
      </c>
      <c r="D22" s="5" t="n">
        <v>-1596</v>
      </c>
    </row>
    <row r="23" spans="1:4">
      <c r="A23" s="4" t="s">
        <v>1044</v>
      </c>
      <c r="C23" s="5" t="n">
        <v>232</v>
      </c>
    </row>
    <row r="24" spans="1:4">
      <c r="A24" s="4" t="s">
        <v>1047</v>
      </c>
      <c r="B24" s="5" t="n">
        <v>-108</v>
      </c>
      <c r="C24" s="5" t="n">
        <v>-168</v>
      </c>
      <c r="D24" s="5" t="n">
        <v>-192</v>
      </c>
    </row>
    <row r="25" spans="1:4">
      <c r="A25" s="4" t="s">
        <v>1045</v>
      </c>
      <c r="B25" s="5" t="n">
        <v>680</v>
      </c>
      <c r="C25" s="5" t="n">
        <v>959</v>
      </c>
      <c r="D25" s="5" t="n">
        <v>753</v>
      </c>
    </row>
    <row r="26" spans="1:4">
      <c r="A26" s="4" t="s">
        <v>1046</v>
      </c>
      <c r="B26" s="6" t="n">
        <v>5673</v>
      </c>
      <c r="C26" s="6" t="n">
        <v>5935</v>
      </c>
      <c r="D26" s="6" t="n">
        <v>561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8</v>
      </c>
      <c r="D2" s="2" t="s">
        <v>89</v>
      </c>
    </row>
    <row r="3" spans="1:4">
      <c r="A3" s="3" t="s">
        <v>1007</v>
      </c>
    </row>
    <row r="4" spans="1:4">
      <c r="A4" s="4" t="s">
        <v>1049</v>
      </c>
      <c r="B4" s="6" t="n">
        <v>-42070</v>
      </c>
      <c r="C4" s="6" t="n">
        <v>-11780</v>
      </c>
      <c r="D4" s="6" t="n">
        <v>3520</v>
      </c>
    </row>
    <row r="5" spans="1:4">
      <c r="A5" s="4" t="s">
        <v>1006</v>
      </c>
    </row>
    <row r="6" spans="1:4">
      <c r="A6" s="3" t="s">
        <v>1007</v>
      </c>
    </row>
    <row r="7" spans="1:4">
      <c r="A7" s="4" t="s">
        <v>1050</v>
      </c>
      <c r="B7" s="5" t="n">
        <v>-10616</v>
      </c>
      <c r="C7" s="5" t="n">
        <v>8879</v>
      </c>
      <c r="D7" s="5" t="n">
        <v>-3352</v>
      </c>
    </row>
    <row r="8" spans="1:4">
      <c r="A8" s="4" t="s">
        <v>1051</v>
      </c>
      <c r="B8" s="5" t="n">
        <v>48239</v>
      </c>
      <c r="C8" s="5" t="n">
        <v>2925</v>
      </c>
      <c r="D8" s="5" t="n">
        <v>2702</v>
      </c>
    </row>
    <row r="9" spans="1:4">
      <c r="A9" s="4" t="s">
        <v>1049</v>
      </c>
      <c r="B9" s="5" t="n">
        <v>37623</v>
      </c>
      <c r="C9" s="5" t="n">
        <v>11804</v>
      </c>
      <c r="D9" s="5" t="n">
        <v>-650</v>
      </c>
    </row>
    <row r="10" spans="1:4">
      <c r="A10" s="4" t="s">
        <v>1015</v>
      </c>
    </row>
    <row r="11" spans="1:4">
      <c r="A11" s="3" t="s">
        <v>1007</v>
      </c>
    </row>
    <row r="12" spans="1:4">
      <c r="A12" s="4" t="s">
        <v>1052</v>
      </c>
      <c r="B12" s="5" t="n">
        <v>130</v>
      </c>
    </row>
    <row r="13" spans="1:4">
      <c r="A13" s="4" t="s">
        <v>1050</v>
      </c>
      <c r="B13" s="5" t="n">
        <v>-670</v>
      </c>
      <c r="C13" s="5" t="n">
        <v>13</v>
      </c>
      <c r="D13" s="5" t="n">
        <v>-594</v>
      </c>
    </row>
    <row r="14" spans="1:4">
      <c r="A14" s="4" t="s">
        <v>1053</v>
      </c>
      <c r="B14" s="5" t="n">
        <v>-19</v>
      </c>
    </row>
    <row r="15" spans="1:4">
      <c r="A15" s="4" t="s">
        <v>1049</v>
      </c>
      <c r="B15" s="5" t="n">
        <v>-559</v>
      </c>
      <c r="C15" s="5" t="n">
        <v>13</v>
      </c>
      <c r="D15" s="5" t="n">
        <v>-594</v>
      </c>
    </row>
    <row r="16" spans="1:4">
      <c r="A16" s="4" t="s">
        <v>1018</v>
      </c>
    </row>
    <row r="17" spans="1:4">
      <c r="A17" s="3" t="s">
        <v>1007</v>
      </c>
    </row>
    <row r="18" spans="1:4">
      <c r="A18" s="4" t="s">
        <v>1052</v>
      </c>
      <c r="B18" s="5" t="n">
        <v>44</v>
      </c>
      <c r="C18" s="5" t="n">
        <v>-636</v>
      </c>
    </row>
    <row r="19" spans="1:4">
      <c r="A19" s="4" t="s">
        <v>1050</v>
      </c>
      <c r="B19" s="5" t="n">
        <v>4088</v>
      </c>
      <c r="C19" s="5" t="n">
        <v>1609</v>
      </c>
      <c r="D19" s="5" t="n">
        <v>-3361</v>
      </c>
    </row>
    <row r="20" spans="1:4">
      <c r="A20" s="4" t="s">
        <v>1053</v>
      </c>
      <c r="B20" s="5" t="n">
        <v>-35</v>
      </c>
      <c r="C20" s="5" t="n">
        <v>-168</v>
      </c>
      <c r="D20" s="5" t="n">
        <v>-192</v>
      </c>
    </row>
    <row r="21" spans="1:4">
      <c r="A21" s="4" t="s">
        <v>1051</v>
      </c>
      <c r="B21" s="5" t="n">
        <v>680</v>
      </c>
      <c r="C21" s="5" t="n">
        <v>1191</v>
      </c>
      <c r="D21" s="5" t="n">
        <v>753</v>
      </c>
    </row>
    <row r="22" spans="1:4">
      <c r="A22" s="4" t="s">
        <v>1054</v>
      </c>
      <c r="B22" s="5" t="n">
        <v>-354</v>
      </c>
      <c r="D22" s="5" t="n">
        <v>-360</v>
      </c>
    </row>
    <row r="23" spans="1:4">
      <c r="A23" s="4" t="s">
        <v>1020</v>
      </c>
      <c r="B23" s="5" t="n">
        <v>583</v>
      </c>
      <c r="C23" s="5" t="n">
        <v>-2033</v>
      </c>
      <c r="D23" s="5" t="n">
        <v>884</v>
      </c>
    </row>
    <row r="24" spans="1:4">
      <c r="A24" s="4" t="s">
        <v>1049</v>
      </c>
      <c r="B24" s="6" t="n">
        <v>5006</v>
      </c>
      <c r="C24" s="6" t="n">
        <v>-37</v>
      </c>
      <c r="D24" s="6" t="n">
        <v>-227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8</v>
      </c>
    </row>
    <row r="2" spans="1:3">
      <c r="A2" s="4" t="s">
        <v>1006</v>
      </c>
    </row>
    <row r="3" spans="1:3">
      <c r="A3" s="3" t="s">
        <v>1007</v>
      </c>
    </row>
    <row r="4" spans="1:3">
      <c r="A4" s="4" t="s">
        <v>1056</v>
      </c>
      <c r="B4" s="6" t="n">
        <v>-59</v>
      </c>
      <c r="C4" s="6" t="n">
        <v>-37682</v>
      </c>
    </row>
    <row r="5" spans="1:3">
      <c r="A5" s="4" t="s">
        <v>172</v>
      </c>
      <c r="B5" s="5" t="n">
        <v>-59</v>
      </c>
      <c r="C5" s="5" t="n">
        <v>-37682</v>
      </c>
    </row>
    <row r="6" spans="1:3">
      <c r="A6" s="4" t="s">
        <v>1015</v>
      </c>
    </row>
    <row r="7" spans="1:3">
      <c r="A7" s="3" t="s">
        <v>1007</v>
      </c>
    </row>
    <row r="8" spans="1:3">
      <c r="A8" s="4" t="s">
        <v>1056</v>
      </c>
      <c r="B8" s="5" t="n">
        <v>-83</v>
      </c>
      <c r="C8" s="5" t="n">
        <v>588</v>
      </c>
    </row>
    <row r="9" spans="1:3">
      <c r="A9" s="4" t="s">
        <v>1053</v>
      </c>
      <c r="B9" s="5" t="n">
        <v>112</v>
      </c>
    </row>
    <row r="10" spans="1:3">
      <c r="A10" s="4" t="s">
        <v>172</v>
      </c>
      <c r="B10" s="5" t="n">
        <v>29</v>
      </c>
      <c r="C10" s="5" t="n">
        <v>588</v>
      </c>
    </row>
    <row r="11" spans="1:3">
      <c r="A11" s="4" t="s">
        <v>1018</v>
      </c>
    </row>
    <row r="12" spans="1:3">
      <c r="A12" s="3" t="s">
        <v>1007</v>
      </c>
    </row>
    <row r="13" spans="1:3">
      <c r="A13" s="4" t="s">
        <v>1056</v>
      </c>
      <c r="B13" s="5" t="n">
        <v>-13987</v>
      </c>
      <c r="C13" s="5" t="n">
        <v>-18857</v>
      </c>
    </row>
    <row r="14" spans="1:3">
      <c r="A14" s="4" t="s">
        <v>1053</v>
      </c>
      <c r="B14" s="5" t="n">
        <v>666</v>
      </c>
      <c r="C14" s="5" t="n">
        <v>530</v>
      </c>
    </row>
    <row r="15" spans="1:3">
      <c r="A15" s="4" t="s">
        <v>172</v>
      </c>
      <c r="B15" s="6" t="n">
        <v>-13321</v>
      </c>
      <c r="C15" s="6" t="n">
        <v>-183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717</v>
      </c>
    </row>
    <row r="2" spans="1:2">
      <c r="A2" s="4" t="s">
        <v>1015</v>
      </c>
    </row>
    <row r="3" spans="1:2">
      <c r="A3" s="3" t="s">
        <v>1007</v>
      </c>
    </row>
    <row r="4" spans="1:2">
      <c r="A4" s="4" t="s">
        <v>1053</v>
      </c>
      <c r="B4" s="6" t="n">
        <v>19</v>
      </c>
    </row>
    <row r="5" spans="1:2">
      <c r="A5" s="4" t="s">
        <v>172</v>
      </c>
      <c r="B5" s="5" t="n">
        <v>19</v>
      </c>
    </row>
    <row r="6" spans="1:2">
      <c r="A6" s="4" t="s">
        <v>1018</v>
      </c>
    </row>
    <row r="7" spans="1:2">
      <c r="A7" s="3" t="s">
        <v>1007</v>
      </c>
    </row>
    <row r="8" spans="1:2">
      <c r="A8" s="4" t="s">
        <v>1058</v>
      </c>
      <c r="B8" s="5" t="n">
        <v>-537</v>
      </c>
    </row>
    <row r="9" spans="1:2">
      <c r="A9" s="4" t="s">
        <v>1053</v>
      </c>
      <c r="B9" s="5" t="n">
        <v>147</v>
      </c>
    </row>
    <row r="10" spans="1:2">
      <c r="A10" s="4" t="s">
        <v>172</v>
      </c>
      <c r="B10" s="6" t="n">
        <v>-3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38</v>
      </c>
    </row>
    <row r="2" spans="1:3">
      <c r="A2" s="4" t="s">
        <v>1006</v>
      </c>
    </row>
    <row r="3" spans="1:3">
      <c r="A3" s="3" t="s">
        <v>1007</v>
      </c>
    </row>
    <row r="4" spans="1:3">
      <c r="A4" s="4" t="s">
        <v>1060</v>
      </c>
      <c r="C4" s="4" t="s">
        <v>999</v>
      </c>
    </row>
    <row r="5" spans="1:3">
      <c r="A5" s="4" t="s">
        <v>1015</v>
      </c>
    </row>
    <row r="6" spans="1:3">
      <c r="A6" s="3" t="s">
        <v>1007</v>
      </c>
    </row>
    <row r="7" spans="1:3">
      <c r="A7" s="4" t="s">
        <v>1060</v>
      </c>
      <c r="B7" s="4" t="s">
        <v>999</v>
      </c>
      <c r="C7" s="4" t="s">
        <v>999</v>
      </c>
    </row>
    <row r="8" spans="1:3">
      <c r="A8" s="4" t="s">
        <v>1061</v>
      </c>
    </row>
    <row r="9" spans="1:3">
      <c r="A9" s="3" t="s">
        <v>1007</v>
      </c>
    </row>
    <row r="10" spans="1:3">
      <c r="A10" s="4" t="s">
        <v>1060</v>
      </c>
      <c r="C10" s="4" t="s">
        <v>1062</v>
      </c>
    </row>
    <row r="11" spans="1:3">
      <c r="A11" s="4" t="s">
        <v>1063</v>
      </c>
    </row>
    <row r="12" spans="1:3">
      <c r="A12" s="3" t="s">
        <v>1007</v>
      </c>
    </row>
    <row r="13" spans="1:3">
      <c r="A13" s="4" t="s">
        <v>1060</v>
      </c>
      <c r="B13" s="4" t="s">
        <v>1064</v>
      </c>
      <c r="C13" s="4" t="s">
        <v>1065</v>
      </c>
    </row>
    <row r="14" spans="1:3">
      <c r="A14" s="4" t="s">
        <v>1066</v>
      </c>
    </row>
    <row r="15" spans="1:3">
      <c r="A15" s="3" t="s">
        <v>1007</v>
      </c>
    </row>
    <row r="16" spans="1:3">
      <c r="A16" s="4" t="s">
        <v>1060</v>
      </c>
      <c r="C16" s="4" t="s">
        <v>1067</v>
      </c>
    </row>
    <row r="17" spans="1:3">
      <c r="A17" s="4" t="s">
        <v>1068</v>
      </c>
    </row>
    <row r="18" spans="1:3">
      <c r="A18" s="3" t="s">
        <v>1007</v>
      </c>
    </row>
    <row r="19" spans="1:3">
      <c r="A19" s="4" t="s">
        <v>1060</v>
      </c>
      <c r="B19" s="4" t="s">
        <v>1069</v>
      </c>
      <c r="C19" s="4" t="s">
        <v>767</v>
      </c>
    </row>
    <row r="20" spans="1:3">
      <c r="A20" s="4" t="s">
        <v>1070</v>
      </c>
    </row>
    <row r="21" spans="1:3">
      <c r="A21" s="3" t="s">
        <v>1007</v>
      </c>
    </row>
    <row r="22" spans="1:3">
      <c r="A22" s="4" t="s">
        <v>1060</v>
      </c>
      <c r="C22" s="4" t="s">
        <v>797</v>
      </c>
    </row>
    <row r="23" spans="1:3">
      <c r="A23" s="4" t="s">
        <v>1071</v>
      </c>
    </row>
    <row r="24" spans="1:3">
      <c r="A24" s="3" t="s">
        <v>1007</v>
      </c>
    </row>
    <row r="25" spans="1:3">
      <c r="A25" s="4" t="s">
        <v>1060</v>
      </c>
      <c r="B25" s="4" t="s">
        <v>797</v>
      </c>
      <c r="C25" s="4" t="s">
        <v>797</v>
      </c>
    </row>
    <row r="26" spans="1:3">
      <c r="A26" s="4" t="s">
        <v>1072</v>
      </c>
    </row>
    <row r="27" spans="1:3">
      <c r="A27" s="3" t="s">
        <v>1007</v>
      </c>
    </row>
    <row r="28" spans="1:3">
      <c r="A28" s="4" t="s">
        <v>1060</v>
      </c>
      <c r="C28" s="4" t="s">
        <v>797</v>
      </c>
    </row>
    <row r="29" spans="1:3">
      <c r="A29" s="4" t="s">
        <v>1073</v>
      </c>
    </row>
    <row r="30" spans="1:3">
      <c r="A30" s="3" t="s">
        <v>1007</v>
      </c>
    </row>
    <row r="31" spans="1:3">
      <c r="A31" s="4" t="s">
        <v>1060</v>
      </c>
      <c r="B31" s="4" t="s">
        <v>797</v>
      </c>
      <c r="C31" s="4" t="s">
        <v>797</v>
      </c>
    </row>
    <row r="32" spans="1:3">
      <c r="A32" s="4" t="s">
        <v>1018</v>
      </c>
    </row>
    <row r="33" spans="1:3">
      <c r="A33" s="3" t="s">
        <v>1007</v>
      </c>
    </row>
    <row r="34" spans="1:3">
      <c r="A34" s="4" t="s">
        <v>1060</v>
      </c>
      <c r="B34" s="4" t="s">
        <v>999</v>
      </c>
      <c r="C34" s="4" t="s">
        <v>999</v>
      </c>
    </row>
    <row r="35" spans="1:3">
      <c r="A35" s="4" t="s">
        <v>1074</v>
      </c>
    </row>
    <row r="36" spans="1:3">
      <c r="A36" s="3" t="s">
        <v>1007</v>
      </c>
    </row>
    <row r="37" spans="1:3">
      <c r="A37" s="4" t="s">
        <v>1060</v>
      </c>
      <c r="B37" s="4" t="s">
        <v>1075</v>
      </c>
      <c r="C37" s="4" t="s">
        <v>1075</v>
      </c>
    </row>
    <row r="38" spans="1:3">
      <c r="A38" s="4" t="s">
        <v>1076</v>
      </c>
    </row>
    <row r="39" spans="1:3">
      <c r="A39" s="3" t="s">
        <v>1007</v>
      </c>
    </row>
    <row r="40" spans="1:3">
      <c r="A40" s="4" t="s">
        <v>1060</v>
      </c>
      <c r="B40" s="4" t="s">
        <v>1077</v>
      </c>
      <c r="C40" s="4" t="s">
        <v>1078</v>
      </c>
    </row>
    <row r="41" spans="1:3">
      <c r="A41" s="4" t="s">
        <v>1079</v>
      </c>
    </row>
    <row r="42" spans="1:3">
      <c r="A42" s="3" t="s">
        <v>1007</v>
      </c>
    </row>
    <row r="43" spans="1:3">
      <c r="A43" s="4" t="s">
        <v>1060</v>
      </c>
      <c r="B43" s="4" t="s">
        <v>704</v>
      </c>
      <c r="C43" s="4" t="s">
        <v>1080</v>
      </c>
    </row>
    <row r="44" spans="1:3">
      <c r="A44" s="4" t="s">
        <v>1081</v>
      </c>
    </row>
    <row r="45" spans="1:3">
      <c r="A45" s="3" t="s">
        <v>1007</v>
      </c>
    </row>
    <row r="46" spans="1:3">
      <c r="A46" s="4" t="s">
        <v>1060</v>
      </c>
      <c r="B46" s="4" t="s">
        <v>1082</v>
      </c>
      <c r="C46" s="4" t="s">
        <v>45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1083</v>
      </c>
      <c r="B1" s="2" t="s">
        <v>2</v>
      </c>
    </row>
    <row r="2" spans="1:2">
      <c r="A2" s="4" t="s">
        <v>1084</v>
      </c>
    </row>
    <row r="3" spans="1:2">
      <c r="A3" s="3" t="s">
        <v>1007</v>
      </c>
    </row>
    <row r="4" spans="1:2">
      <c r="A4" s="4" t="s">
        <v>1085</v>
      </c>
      <c r="B4" s="4" t="s">
        <v>1065</v>
      </c>
    </row>
    <row r="5" spans="1:2">
      <c r="A5" s="4" t="s">
        <v>1086</v>
      </c>
    </row>
    <row r="6" spans="1:2">
      <c r="A6" s="3" t="s">
        <v>1007</v>
      </c>
    </row>
    <row r="7" spans="1:2">
      <c r="A7" s="4" t="s">
        <v>1085</v>
      </c>
      <c r="B7" s="4" t="s">
        <v>1087</v>
      </c>
    </row>
    <row r="8" spans="1:2">
      <c r="A8" s="4" t="s">
        <v>1088</v>
      </c>
    </row>
    <row r="9" spans="1:2">
      <c r="A9" s="3" t="s">
        <v>1007</v>
      </c>
    </row>
    <row r="10" spans="1:2">
      <c r="A10" s="4" t="s">
        <v>1085</v>
      </c>
      <c r="B10" s="4" t="s">
        <v>1089</v>
      </c>
    </row>
    <row r="11" spans="1:2">
      <c r="A11" s="4" t="s">
        <v>1090</v>
      </c>
    </row>
    <row r="12" spans="1:2">
      <c r="A12" s="3" t="s">
        <v>1007</v>
      </c>
    </row>
    <row r="13" spans="1:2">
      <c r="A13" s="4" t="s">
        <v>1085</v>
      </c>
      <c r="B13" s="4" t="s">
        <v>767</v>
      </c>
    </row>
    <row r="14" spans="1:2">
      <c r="A14" s="4" t="s">
        <v>1091</v>
      </c>
    </row>
    <row r="15" spans="1:2">
      <c r="A15" s="3" t="s">
        <v>1007</v>
      </c>
    </row>
    <row r="16" spans="1:2">
      <c r="A16" s="4" t="s">
        <v>1085</v>
      </c>
      <c r="B16" s="4" t="s">
        <v>1092</v>
      </c>
    </row>
    <row r="17" spans="1:2">
      <c r="A17" s="4" t="s">
        <v>1093</v>
      </c>
    </row>
    <row r="18" spans="1:2">
      <c r="A18" s="3" t="s">
        <v>1007</v>
      </c>
    </row>
    <row r="19" spans="1:2">
      <c r="A19" s="4" t="s">
        <v>1085</v>
      </c>
      <c r="B19" s="4" t="s">
        <v>997</v>
      </c>
    </row>
    <row r="20" spans="1:2">
      <c r="A20" s="4" t="s">
        <v>1094</v>
      </c>
    </row>
    <row r="21" spans="1:2">
      <c r="A21" s="3" t="s">
        <v>1007</v>
      </c>
    </row>
    <row r="22" spans="1:2">
      <c r="A22" s="4" t="s">
        <v>1085</v>
      </c>
      <c r="B22" s="4" t="s">
        <v>797</v>
      </c>
    </row>
    <row r="23" spans="1:2">
      <c r="A23" s="4" t="s">
        <v>1095</v>
      </c>
    </row>
    <row r="24" spans="1:2">
      <c r="A24" s="3" t="s">
        <v>1007</v>
      </c>
    </row>
    <row r="25" spans="1:2">
      <c r="A25" s="4" t="s">
        <v>1085</v>
      </c>
      <c r="B25" s="4" t="s">
        <v>797</v>
      </c>
    </row>
    <row r="26" spans="1:2">
      <c r="A26" s="4" t="s">
        <v>1096</v>
      </c>
    </row>
    <row r="27" spans="1:2">
      <c r="A27" s="3" t="s">
        <v>1007</v>
      </c>
    </row>
    <row r="28" spans="1:2">
      <c r="A28" s="4" t="s">
        <v>1085</v>
      </c>
      <c r="B28" s="4" t="s">
        <v>1097</v>
      </c>
    </row>
    <row r="29" spans="1:2">
      <c r="A29" s="4" t="s">
        <v>1098</v>
      </c>
    </row>
    <row r="30" spans="1:2">
      <c r="A30" s="3" t="s">
        <v>1007</v>
      </c>
    </row>
    <row r="31" spans="1:2">
      <c r="A31" s="4" t="s">
        <v>1085</v>
      </c>
      <c r="B31" s="4" t="s">
        <v>797</v>
      </c>
    </row>
    <row r="32" spans="1:2">
      <c r="A32" s="4" t="s">
        <v>1099</v>
      </c>
    </row>
    <row r="33" spans="1:2">
      <c r="A33" s="3" t="s">
        <v>1007</v>
      </c>
    </row>
    <row r="34" spans="1:2">
      <c r="A34" s="4" t="s">
        <v>1085</v>
      </c>
      <c r="B34" s="4" t="s">
        <v>797</v>
      </c>
    </row>
    <row r="35" spans="1:2">
      <c r="A35" s="4" t="s">
        <v>1100</v>
      </c>
    </row>
    <row r="36" spans="1:2">
      <c r="A36" s="3" t="s">
        <v>1007</v>
      </c>
    </row>
    <row r="37" spans="1:2">
      <c r="A37" s="4" t="s">
        <v>1085</v>
      </c>
      <c r="B37" s="4" t="s">
        <v>1097</v>
      </c>
    </row>
    <row r="38" spans="1:2">
      <c r="A38" s="4" t="s">
        <v>1101</v>
      </c>
    </row>
    <row r="39" spans="1:2">
      <c r="A39" s="3" t="s">
        <v>1007</v>
      </c>
    </row>
    <row r="40" spans="1:2">
      <c r="A40" s="4" t="s">
        <v>1085</v>
      </c>
      <c r="B40" s="4" t="s">
        <v>704</v>
      </c>
    </row>
    <row r="41" spans="1:2">
      <c r="A41" s="4" t="s">
        <v>1102</v>
      </c>
    </row>
    <row r="42" spans="1:2">
      <c r="A42" s="3" t="s">
        <v>1007</v>
      </c>
    </row>
    <row r="43" spans="1:2">
      <c r="A43" s="4" t="s">
        <v>1085</v>
      </c>
      <c r="B43" s="4" t="s">
        <v>1097</v>
      </c>
    </row>
    <row r="44" spans="1:2">
      <c r="A44" s="4" t="s">
        <v>1103</v>
      </c>
    </row>
    <row r="45" spans="1:2">
      <c r="A45" s="3" t="s">
        <v>1007</v>
      </c>
    </row>
    <row r="46" spans="1:2">
      <c r="A46" s="4" t="s">
        <v>1085</v>
      </c>
      <c r="B46" s="4" t="s">
        <v>1092</v>
      </c>
    </row>
    <row r="47" spans="1:2">
      <c r="A47" s="4" t="s">
        <v>1104</v>
      </c>
    </row>
    <row r="48" spans="1:2">
      <c r="A48" s="3" t="s">
        <v>1007</v>
      </c>
    </row>
    <row r="49" spans="1:2">
      <c r="A49" s="4" t="s">
        <v>1085</v>
      </c>
      <c r="B49" s="4" t="s">
        <v>106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5</v>
      </c>
      <c r="B1" s="2" t="s">
        <v>2</v>
      </c>
      <c r="C1" s="2" t="s">
        <v>38</v>
      </c>
      <c r="D1" s="2" t="s">
        <v>89</v>
      </c>
    </row>
    <row r="2" spans="1:4">
      <c r="A2" s="4" t="s">
        <v>1106</v>
      </c>
    </row>
    <row r="3" spans="1:4">
      <c r="A3" s="3" t="s">
        <v>1007</v>
      </c>
    </row>
    <row r="4" spans="1:4">
      <c r="A4" s="4" t="s">
        <v>1031</v>
      </c>
      <c r="B4" s="6" t="n">
        <v>56718</v>
      </c>
      <c r="C4" s="6" t="n">
        <v>51963</v>
      </c>
      <c r="D4" s="6" t="n">
        <v>45093</v>
      </c>
    </row>
    <row r="5" spans="1:4">
      <c r="A5" s="4" t="s">
        <v>1015</v>
      </c>
    </row>
    <row r="6" spans="1:4">
      <c r="A6" s="3" t="s">
        <v>1007</v>
      </c>
    </row>
    <row r="7" spans="1:4">
      <c r="A7" s="4" t="s">
        <v>1031</v>
      </c>
      <c r="B7" s="5" t="n">
        <v>11080</v>
      </c>
      <c r="C7" s="5" t="n">
        <v>11125</v>
      </c>
      <c r="D7" s="5" t="n">
        <v>9142</v>
      </c>
    </row>
    <row r="8" spans="1:4">
      <c r="A8" s="4" t="s">
        <v>1006</v>
      </c>
    </row>
    <row r="9" spans="1:4">
      <c r="A9" s="3" t="s">
        <v>1007</v>
      </c>
    </row>
    <row r="10" spans="1:4">
      <c r="A10" s="4" t="s">
        <v>1031</v>
      </c>
      <c r="C10" s="5" t="n">
        <v>171373</v>
      </c>
      <c r="D10" s="5" t="n">
        <v>144665</v>
      </c>
    </row>
    <row r="11" spans="1:4">
      <c r="A11" s="4" t="s">
        <v>1018</v>
      </c>
    </row>
    <row r="12" spans="1:4">
      <c r="A12" s="3" t="s">
        <v>1007</v>
      </c>
    </row>
    <row r="13" spans="1:4">
      <c r="A13" s="4" t="s">
        <v>1031</v>
      </c>
      <c r="B13" s="5" t="n">
        <v>81587</v>
      </c>
      <c r="C13" s="5" t="n">
        <v>74990</v>
      </c>
      <c r="D13" s="6" t="n">
        <v>65548</v>
      </c>
    </row>
    <row r="14" spans="1:4">
      <c r="A14" s="4" t="s">
        <v>1107</v>
      </c>
    </row>
    <row r="15" spans="1:4">
      <c r="A15" s="3" t="s">
        <v>1007</v>
      </c>
    </row>
    <row r="16" spans="1:4">
      <c r="A16" s="4" t="s">
        <v>1108</v>
      </c>
      <c r="C16" s="5" t="n">
        <v>7935</v>
      </c>
    </row>
    <row r="17" spans="1:4">
      <c r="A17" s="4" t="s">
        <v>1031</v>
      </c>
      <c r="C17" s="5" t="n">
        <v>257488</v>
      </c>
    </row>
    <row r="18" spans="1:4">
      <c r="A18" s="4" t="s">
        <v>1109</v>
      </c>
    </row>
    <row r="19" spans="1:4">
      <c r="A19" s="3" t="s">
        <v>1007</v>
      </c>
    </row>
    <row r="20" spans="1:4">
      <c r="A20" s="4" t="s">
        <v>1031</v>
      </c>
      <c r="B20" s="5" t="n">
        <v>92667</v>
      </c>
      <c r="C20" s="5" t="n">
        <v>249553</v>
      </c>
    </row>
    <row r="21" spans="1:4">
      <c r="A21" s="4" t="s">
        <v>1110</v>
      </c>
    </row>
    <row r="22" spans="1:4">
      <c r="A22" s="3" t="s">
        <v>1007</v>
      </c>
    </row>
    <row r="23" spans="1:4">
      <c r="A23" s="4" t="s">
        <v>1031</v>
      </c>
      <c r="B23" s="5" t="n">
        <v>35949</v>
      </c>
      <c r="C23" s="5" t="n">
        <v>197590</v>
      </c>
    </row>
    <row r="24" spans="1:4">
      <c r="A24" s="4" t="s">
        <v>1111</v>
      </c>
    </row>
    <row r="25" spans="1:4">
      <c r="A25" s="3" t="s">
        <v>1007</v>
      </c>
    </row>
    <row r="26" spans="1:4">
      <c r="A26" s="4" t="s">
        <v>1031</v>
      </c>
      <c r="B26" s="5" t="n">
        <v>56718</v>
      </c>
      <c r="C26" s="5" t="n">
        <v>51963</v>
      </c>
    </row>
    <row r="27" spans="1:4">
      <c r="A27" s="4" t="s">
        <v>1112</v>
      </c>
    </row>
    <row r="28" spans="1:4">
      <c r="A28" s="3" t="s">
        <v>1007</v>
      </c>
    </row>
    <row r="29" spans="1:4">
      <c r="A29" s="4" t="s">
        <v>1031</v>
      </c>
      <c r="B29" s="5" t="n">
        <v>11080</v>
      </c>
      <c r="C29" s="5" t="n">
        <v>11125</v>
      </c>
    </row>
    <row r="30" spans="1:4">
      <c r="A30" s="4" t="s">
        <v>1113</v>
      </c>
    </row>
    <row r="31" spans="1:4">
      <c r="A31" s="3" t="s">
        <v>1007</v>
      </c>
    </row>
    <row r="32" spans="1:4">
      <c r="A32" s="4" t="s">
        <v>1031</v>
      </c>
      <c r="B32" s="5" t="n">
        <v>11080</v>
      </c>
      <c r="C32" s="5" t="n">
        <v>11125</v>
      </c>
    </row>
    <row r="33" spans="1:4">
      <c r="A33" s="4" t="s">
        <v>1114</v>
      </c>
    </row>
    <row r="34" spans="1:4">
      <c r="A34" s="3" t="s">
        <v>1007</v>
      </c>
    </row>
    <row r="35" spans="1:4">
      <c r="A35" s="4" t="s">
        <v>1031</v>
      </c>
      <c r="C35" s="5" t="n">
        <v>163438</v>
      </c>
    </row>
    <row r="36" spans="1:4">
      <c r="A36" s="4" t="s">
        <v>1115</v>
      </c>
    </row>
    <row r="37" spans="1:4">
      <c r="A37" s="3" t="s">
        <v>1007</v>
      </c>
    </row>
    <row r="38" spans="1:4">
      <c r="A38" s="4" t="s">
        <v>1031</v>
      </c>
      <c r="C38" s="5" t="n">
        <v>163438</v>
      </c>
    </row>
    <row r="39" spans="1:4">
      <c r="A39" s="4" t="s">
        <v>1116</v>
      </c>
    </row>
    <row r="40" spans="1:4">
      <c r="A40" s="3" t="s">
        <v>1007</v>
      </c>
    </row>
    <row r="41" spans="1:4">
      <c r="A41" s="4" t="s">
        <v>1031</v>
      </c>
      <c r="B41" s="5" t="n">
        <v>11080</v>
      </c>
      <c r="C41" s="5" t="n">
        <v>11125</v>
      </c>
    </row>
    <row r="42" spans="1:4">
      <c r="A42" s="4" t="s">
        <v>1117</v>
      </c>
    </row>
    <row r="43" spans="1:4">
      <c r="A43" s="3" t="s">
        <v>1007</v>
      </c>
    </row>
    <row r="44" spans="1:4">
      <c r="A44" s="4" t="s">
        <v>1031</v>
      </c>
      <c r="B44" s="5" t="n">
        <v>11080</v>
      </c>
      <c r="C44" s="5" t="n">
        <v>11125</v>
      </c>
    </row>
    <row r="45" spans="1:4">
      <c r="A45" s="4" t="s">
        <v>1118</v>
      </c>
    </row>
    <row r="46" spans="1:4">
      <c r="A46" s="3" t="s">
        <v>1007</v>
      </c>
    </row>
    <row r="47" spans="1:4">
      <c r="A47" s="4" t="s">
        <v>1031</v>
      </c>
      <c r="C47" s="5" t="n">
        <v>163438</v>
      </c>
    </row>
    <row r="48" spans="1:4">
      <c r="A48" s="4" t="s">
        <v>1119</v>
      </c>
    </row>
    <row r="49" spans="1:4">
      <c r="A49" s="3" t="s">
        <v>1007</v>
      </c>
    </row>
    <row r="50" spans="1:4">
      <c r="A50" s="4" t="s">
        <v>1031</v>
      </c>
      <c r="C50" s="5" t="n">
        <v>163438</v>
      </c>
    </row>
    <row r="51" spans="1:4">
      <c r="A51" s="4" t="s">
        <v>1120</v>
      </c>
    </row>
    <row r="52" spans="1:4">
      <c r="A52" s="3" t="s">
        <v>1007</v>
      </c>
    </row>
    <row r="53" spans="1:4">
      <c r="A53" s="4" t="s">
        <v>1031</v>
      </c>
      <c r="B53" s="5" t="n">
        <v>81587</v>
      </c>
      <c r="C53" s="5" t="n">
        <v>74990</v>
      </c>
    </row>
    <row r="54" spans="1:4">
      <c r="A54" s="4" t="s">
        <v>1121</v>
      </c>
    </row>
    <row r="55" spans="1:4">
      <c r="A55" s="3" t="s">
        <v>1007</v>
      </c>
    </row>
    <row r="56" spans="1:4">
      <c r="A56" s="4" t="s">
        <v>1031</v>
      </c>
      <c r="B56" s="5" t="n">
        <v>20430</v>
      </c>
      <c r="C56" s="5" t="n">
        <v>17244</v>
      </c>
    </row>
    <row r="57" spans="1:4">
      <c r="A57" s="4" t="s">
        <v>1122</v>
      </c>
    </row>
    <row r="58" spans="1:4">
      <c r="A58" s="3" t="s">
        <v>1007</v>
      </c>
    </row>
    <row r="59" spans="1:4">
      <c r="A59" s="4" t="s">
        <v>1031</v>
      </c>
      <c r="B59" s="5" t="n">
        <v>4439</v>
      </c>
      <c r="C59" s="5" t="n">
        <v>5783</v>
      </c>
    </row>
    <row r="60" spans="1:4">
      <c r="A60" s="4" t="s">
        <v>1123</v>
      </c>
    </row>
    <row r="61" spans="1:4">
      <c r="A61" s="3" t="s">
        <v>1007</v>
      </c>
    </row>
    <row r="62" spans="1:4">
      <c r="A62" s="4" t="s">
        <v>1031</v>
      </c>
      <c r="B62" s="5" t="n">
        <v>56718</v>
      </c>
      <c r="C62" s="5" t="n">
        <v>51963</v>
      </c>
    </row>
    <row r="63" spans="1:4">
      <c r="A63" s="4" t="s">
        <v>1124</v>
      </c>
    </row>
    <row r="64" spans="1:4">
      <c r="A64" s="3" t="s">
        <v>1007</v>
      </c>
    </row>
    <row r="65" spans="1:4">
      <c r="A65" s="4" t="s">
        <v>1031</v>
      </c>
      <c r="B65" s="5" t="n">
        <v>24869</v>
      </c>
      <c r="C65" s="5" t="n">
        <v>23027</v>
      </c>
    </row>
    <row r="66" spans="1:4">
      <c r="A66" s="4" t="s">
        <v>1125</v>
      </c>
    </row>
    <row r="67" spans="1:4">
      <c r="A67" s="3" t="s">
        <v>1007</v>
      </c>
    </row>
    <row r="68" spans="1:4">
      <c r="A68" s="4" t="s">
        <v>1031</v>
      </c>
      <c r="B68" s="5" t="n">
        <v>20430</v>
      </c>
      <c r="C68" s="5" t="n">
        <v>17244</v>
      </c>
    </row>
    <row r="69" spans="1:4">
      <c r="A69" s="4" t="s">
        <v>1126</v>
      </c>
    </row>
    <row r="70" spans="1:4">
      <c r="A70" s="3" t="s">
        <v>1007</v>
      </c>
    </row>
    <row r="71" spans="1:4">
      <c r="A71" s="4" t="s">
        <v>1031</v>
      </c>
      <c r="B71" s="5" t="n">
        <v>4439</v>
      </c>
      <c r="C71" s="5" t="n">
        <v>5783</v>
      </c>
    </row>
    <row r="72" spans="1:4">
      <c r="A72" s="4" t="s">
        <v>1127</v>
      </c>
    </row>
    <row r="73" spans="1:4">
      <c r="A73" s="3" t="s">
        <v>1007</v>
      </c>
    </row>
    <row r="74" spans="1:4">
      <c r="A74" s="4" t="s">
        <v>1031</v>
      </c>
      <c r="B74" s="5" t="n">
        <v>56718</v>
      </c>
      <c r="C74" s="5" t="n">
        <v>51963</v>
      </c>
    </row>
    <row r="75" spans="1:4">
      <c r="A75" s="4" t="s">
        <v>1128</v>
      </c>
    </row>
    <row r="76" spans="1:4">
      <c r="A76" s="3" t="s">
        <v>1007</v>
      </c>
    </row>
    <row r="77" spans="1:4">
      <c r="A77" s="4" t="s">
        <v>1031</v>
      </c>
      <c r="B77" s="6" t="n">
        <v>56718</v>
      </c>
      <c r="C77" s="6" t="n">
        <v>5196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03:31Z</dcterms:created>
  <dcterms:modified xmlns:dcterms="http://purl.org/dc/terms/" xmlns:xsi="http://www.w3.org/2001/XMLSchema-instance" xsi:type="dcterms:W3CDTF">2019-03-01T16:03:31Z</dcterms:modified>
</cp:coreProperties>
</file>